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and Geographic Segment" sheetId="10" state="visible" r:id="rId10"/>
    <sheet xmlns:r="http://schemas.openxmlformats.org/officeDocument/2006/relationships" name="Business Combinations, Disposit"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Marketable Securities" sheetId="14" state="visible" r:id="rId14"/>
    <sheet xmlns:r="http://schemas.openxmlformats.org/officeDocument/2006/relationships" name="Investment in TiO2 Manufacturin" sheetId="15" state="visible" r:id="rId15"/>
    <sheet xmlns:r="http://schemas.openxmlformats.org/officeDocument/2006/relationships" name="Goodwill" sheetId="16" state="visible" r:id="rId16"/>
    <sheet xmlns:r="http://schemas.openxmlformats.org/officeDocument/2006/relationships" name="Long-Term Debt" sheetId="17" state="visible" r:id="rId17"/>
    <sheet xmlns:r="http://schemas.openxmlformats.org/officeDocument/2006/relationships" name="Accounts Payable and Accrued Li" sheetId="18" state="visible" r:id="rId18"/>
    <sheet xmlns:r="http://schemas.openxmlformats.org/officeDocument/2006/relationships" name="Defined Contribution and Define" sheetId="19" state="visible" r:id="rId19"/>
    <sheet xmlns:r="http://schemas.openxmlformats.org/officeDocument/2006/relationships" name="Disaggregation of Sales" sheetId="20" state="visible" r:id="rId20"/>
    <sheet xmlns:r="http://schemas.openxmlformats.org/officeDocument/2006/relationships" name="Other income, net" sheetId="21" state="visible" r:id="rId21"/>
    <sheet xmlns:r="http://schemas.openxmlformats.org/officeDocument/2006/relationships" name="Income Taxes" sheetId="22" state="visible" r:id="rId22"/>
    <sheet xmlns:r="http://schemas.openxmlformats.org/officeDocument/2006/relationships" name="Noncontrolling interest in subs" sheetId="23" state="visible" r:id="rId23"/>
    <sheet xmlns:r="http://schemas.openxmlformats.org/officeDocument/2006/relationships" name="Valhi Stockholder's Equity"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Financial Instru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and Geographic Segme_2" sheetId="30" state="visible" r:id="rId30"/>
    <sheet xmlns:r="http://schemas.openxmlformats.org/officeDocument/2006/relationships" name="Accounts and Other Receivable_2" sheetId="31" state="visible" r:id="rId31"/>
    <sheet xmlns:r="http://schemas.openxmlformats.org/officeDocument/2006/relationships" name="Inventories, Net (Tables)" sheetId="32" state="visible" r:id="rId32"/>
    <sheet xmlns:r="http://schemas.openxmlformats.org/officeDocument/2006/relationships" name="Marketable Securities (Tables)" sheetId="33" state="visible" r:id="rId33"/>
    <sheet xmlns:r="http://schemas.openxmlformats.org/officeDocument/2006/relationships" name="Investment in TiO2 Manufactur_2"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Accounts Payable and Accrued _2" sheetId="37" state="visible" r:id="rId37"/>
    <sheet xmlns:r="http://schemas.openxmlformats.org/officeDocument/2006/relationships" name="Defined Contribution and Defi_2" sheetId="38" state="visible" r:id="rId38"/>
    <sheet xmlns:r="http://schemas.openxmlformats.org/officeDocument/2006/relationships" name="Disaggregation of Sales (Tables" sheetId="39" state="visible" r:id="rId39"/>
    <sheet xmlns:r="http://schemas.openxmlformats.org/officeDocument/2006/relationships" name="Other income, net (Tables)" sheetId="40" state="visible" r:id="rId40"/>
    <sheet xmlns:r="http://schemas.openxmlformats.org/officeDocument/2006/relationships" name="Income Taxes (Tables)" sheetId="41" state="visible" r:id="rId41"/>
    <sheet xmlns:r="http://schemas.openxmlformats.org/officeDocument/2006/relationships" name="Noncontrolling interest in su_2" sheetId="42" state="visible" r:id="rId42"/>
    <sheet xmlns:r="http://schemas.openxmlformats.org/officeDocument/2006/relationships" name="Valhi Stockholder's Equity (Tab" sheetId="43" state="visible" r:id="rId43"/>
    <sheet xmlns:r="http://schemas.openxmlformats.org/officeDocument/2006/relationships" name="Related Party Transactions (Tab" sheetId="44" state="visible" r:id="rId44"/>
    <sheet xmlns:r="http://schemas.openxmlformats.org/officeDocument/2006/relationships" name="Commitments and Contingencies (" sheetId="45" state="visible" r:id="rId45"/>
    <sheet xmlns:r="http://schemas.openxmlformats.org/officeDocument/2006/relationships" name="Financial Instruments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Business and Geographic Segme_3" sheetId="50" state="visible" r:id="rId50"/>
    <sheet xmlns:r="http://schemas.openxmlformats.org/officeDocument/2006/relationships" name="Business and Geographic Segme_4" sheetId="51" state="visible" r:id="rId51"/>
    <sheet xmlns:r="http://schemas.openxmlformats.org/officeDocument/2006/relationships" name="Business and Geographic Segme_5" sheetId="52" state="visible" r:id="rId52"/>
    <sheet xmlns:r="http://schemas.openxmlformats.org/officeDocument/2006/relationships" name="Business and Geographic Segme_6" sheetId="53" state="visible" r:id="rId53"/>
    <sheet xmlns:r="http://schemas.openxmlformats.org/officeDocument/2006/relationships" name="Business and Geographic Segme_7" sheetId="54" state="visible" r:id="rId54"/>
    <sheet xmlns:r="http://schemas.openxmlformats.org/officeDocument/2006/relationships" name="Business and Geographic Segme_8" sheetId="55" state="visible" r:id="rId55"/>
    <sheet xmlns:r="http://schemas.openxmlformats.org/officeDocument/2006/relationships" name="Business Combinations, Dispos_2" sheetId="56" state="visible" r:id="rId56"/>
    <sheet xmlns:r="http://schemas.openxmlformats.org/officeDocument/2006/relationships" name="Accounts and Other Receivable_3" sheetId="57" state="visible" r:id="rId57"/>
    <sheet xmlns:r="http://schemas.openxmlformats.org/officeDocument/2006/relationships" name="Inventories, Net - Inventories," sheetId="58" state="visible" r:id="rId58"/>
    <sheet xmlns:r="http://schemas.openxmlformats.org/officeDocument/2006/relationships" name="Marketable Securities - Schedul" sheetId="59" state="visible" r:id="rId59"/>
    <sheet xmlns:r="http://schemas.openxmlformats.org/officeDocument/2006/relationships" name="Marketable Securities - Sched_2" sheetId="60" state="visible" r:id="rId60"/>
    <sheet xmlns:r="http://schemas.openxmlformats.org/officeDocument/2006/relationships" name="Investment in TiO2 Manufactur_3" sheetId="61" state="visible" r:id="rId61"/>
    <sheet xmlns:r="http://schemas.openxmlformats.org/officeDocument/2006/relationships" name="Investment in TiO2 Manufactur_4" sheetId="62" state="visible" r:id="rId62"/>
    <sheet xmlns:r="http://schemas.openxmlformats.org/officeDocument/2006/relationships" name="Investment in TiO2 Manufactur_5" sheetId="63" state="visible" r:id="rId63"/>
    <sheet xmlns:r="http://schemas.openxmlformats.org/officeDocument/2006/relationships" name="Investment in TiO2 Manufactur_6" sheetId="64" state="visible" r:id="rId64"/>
    <sheet xmlns:r="http://schemas.openxmlformats.org/officeDocument/2006/relationships" name="Investment in TiO2 Manufactur_7" sheetId="65" state="visible" r:id="rId65"/>
    <sheet xmlns:r="http://schemas.openxmlformats.org/officeDocument/2006/relationships" name="Goodwill - Changes in Carrying " sheetId="66" state="visible" r:id="rId66"/>
    <sheet xmlns:r="http://schemas.openxmlformats.org/officeDocument/2006/relationships" name="Goodwill - Additional Informati" sheetId="67" state="visible" r:id="rId67"/>
    <sheet xmlns:r="http://schemas.openxmlformats.org/officeDocument/2006/relationships" name="Long-Term Debt - Long-Term Debt" sheetId="68" state="visible" r:id="rId68"/>
    <sheet xmlns:r="http://schemas.openxmlformats.org/officeDocument/2006/relationships" name="Long-Term Debt - Valhi Contran " sheetId="69" state="visible" r:id="rId69"/>
    <sheet xmlns:r="http://schemas.openxmlformats.org/officeDocument/2006/relationships" name="Long-Term Debt - Kronos Term Lo" sheetId="70" state="visible" r:id="rId70"/>
    <sheet xmlns:r="http://schemas.openxmlformats.org/officeDocument/2006/relationships" name="Long-Term Debt - Revolving Cred" sheetId="71" state="visible" r:id="rId71"/>
    <sheet xmlns:r="http://schemas.openxmlformats.org/officeDocument/2006/relationships" name="Long-Term Debt - Notes Payable " sheetId="72" state="visible" r:id="rId72"/>
    <sheet xmlns:r="http://schemas.openxmlformats.org/officeDocument/2006/relationships" name="Long-Term Debt - Notes Payabl_2" sheetId="73" state="visible" r:id="rId73"/>
    <sheet xmlns:r="http://schemas.openxmlformats.org/officeDocument/2006/relationships" name="Long-Term Debt - Aggregate Matu" sheetId="74" state="visible" r:id="rId74"/>
    <sheet xmlns:r="http://schemas.openxmlformats.org/officeDocument/2006/relationships" name="Accounts Payable and Accrued _3" sheetId="75" state="visible" r:id="rId75"/>
    <sheet xmlns:r="http://schemas.openxmlformats.org/officeDocument/2006/relationships" name="Accounts Payable and Accrued _4" sheetId="76" state="visible" r:id="rId76"/>
    <sheet xmlns:r="http://schemas.openxmlformats.org/officeDocument/2006/relationships" name="Defined Contribution and Defi_3" sheetId="77" state="visible" r:id="rId77"/>
    <sheet xmlns:r="http://schemas.openxmlformats.org/officeDocument/2006/relationships" name="Defined Contribution and Defi_4" sheetId="78" state="visible" r:id="rId78"/>
    <sheet xmlns:r="http://schemas.openxmlformats.org/officeDocument/2006/relationships" name="Defined Contribution and Defi_5" sheetId="79" state="visible" r:id="rId79"/>
    <sheet xmlns:r="http://schemas.openxmlformats.org/officeDocument/2006/relationships" name="Defined Contribution and Defi_6" sheetId="80" state="visible" r:id="rId80"/>
    <sheet xmlns:r="http://schemas.openxmlformats.org/officeDocument/2006/relationships" name="Defined Contribution and Defi_7" sheetId="81" state="visible" r:id="rId81"/>
    <sheet xmlns:r="http://schemas.openxmlformats.org/officeDocument/2006/relationships" name="Defined Contribution and Defi_8" sheetId="82" state="visible" r:id="rId82"/>
    <sheet xmlns:r="http://schemas.openxmlformats.org/officeDocument/2006/relationships" name="Defined Contribution and Defi_9" sheetId="83" state="visible" r:id="rId83"/>
    <sheet xmlns:r="http://schemas.openxmlformats.org/officeDocument/2006/relationships" name="Defined Contribution and Def_10" sheetId="84" state="visible" r:id="rId84"/>
    <sheet xmlns:r="http://schemas.openxmlformats.org/officeDocument/2006/relationships" name="Defined Contribution and Def_11" sheetId="85" state="visible" r:id="rId85"/>
    <sheet xmlns:r="http://schemas.openxmlformats.org/officeDocument/2006/relationships" name="Defined Contribution and Def_12" sheetId="86" state="visible" r:id="rId86"/>
    <sheet xmlns:r="http://schemas.openxmlformats.org/officeDocument/2006/relationships" name="Disaggregation of Sales - Sched" sheetId="87" state="visible" r:id="rId87"/>
    <sheet xmlns:r="http://schemas.openxmlformats.org/officeDocument/2006/relationships" name="Disaggregation of Sales - Sch_2" sheetId="88" state="visible" r:id="rId88"/>
    <sheet xmlns:r="http://schemas.openxmlformats.org/officeDocument/2006/relationships" name="Other Income, Net - Schedule of" sheetId="89" state="visible" r:id="rId89"/>
    <sheet xmlns:r="http://schemas.openxmlformats.org/officeDocument/2006/relationships" name="Other Income, Net - Additional " sheetId="90" state="visible" r:id="rId90"/>
    <sheet xmlns:r="http://schemas.openxmlformats.org/officeDocument/2006/relationships" name="Income Taxes - Components of Co" sheetId="91" state="visible" r:id="rId91"/>
    <sheet xmlns:r="http://schemas.openxmlformats.org/officeDocument/2006/relationships" name="Income Taxes - Component of Inc" sheetId="92" state="visible" r:id="rId92"/>
    <sheet xmlns:r="http://schemas.openxmlformats.org/officeDocument/2006/relationships" name="Income Taxes - Components of _2" sheetId="93" state="visible" r:id="rId93"/>
    <sheet xmlns:r="http://schemas.openxmlformats.org/officeDocument/2006/relationships" name="Income Taxes - Components of Ne" sheetId="94" state="visible" r:id="rId94"/>
    <sheet xmlns:r="http://schemas.openxmlformats.org/officeDocument/2006/relationships" name="Income Taxes - Additional Infor" sheetId="95" state="visible" r:id="rId95"/>
    <sheet xmlns:r="http://schemas.openxmlformats.org/officeDocument/2006/relationships" name="Income Taxes - Changes in Uncer" sheetId="96" state="visible" r:id="rId96"/>
    <sheet xmlns:r="http://schemas.openxmlformats.org/officeDocument/2006/relationships" name="Noncontrolling Interest in Su_3" sheetId="97" state="visible" r:id="rId97"/>
    <sheet xmlns:r="http://schemas.openxmlformats.org/officeDocument/2006/relationships" name="Noncontrolling Interest in Su_4" sheetId="98" state="visible" r:id="rId98"/>
    <sheet xmlns:r="http://schemas.openxmlformats.org/officeDocument/2006/relationships" name="Valhi Stockholders' Equity - Sc" sheetId="99" state="visible" r:id="rId99"/>
    <sheet xmlns:r="http://schemas.openxmlformats.org/officeDocument/2006/relationships" name="Valhi Stockholders' Equity - Ad" sheetId="100" state="visible" r:id="rId100"/>
    <sheet xmlns:r="http://schemas.openxmlformats.org/officeDocument/2006/relationships" name="Valhi Stockholders' Equity - Ac" sheetId="101" state="visible" r:id="rId101"/>
    <sheet xmlns:r="http://schemas.openxmlformats.org/officeDocument/2006/relationships" name="Related Party Transactions - Ad" sheetId="102" state="visible" r:id="rId102"/>
    <sheet xmlns:r="http://schemas.openxmlformats.org/officeDocument/2006/relationships" name="Related Party Transactions - Re"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Financial Instruments - Summary" sheetId="108" state="visible" r:id="rId108"/>
    <sheet xmlns:r="http://schemas.openxmlformats.org/officeDocument/2006/relationships" name="Financial Instruments - Financi" sheetId="109" state="visible" r:id="rId109"/>
    <sheet xmlns:r="http://schemas.openxmlformats.org/officeDocument/2006/relationships" name="Financial Instruments - Additio"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5467</t>
        </is>
      </c>
    </row>
    <row r="9">
      <c r="A9" s="4" t="inlineStr">
        <is>
          <t>Entity Registrant Name</t>
        </is>
      </c>
      <c r="B9" s="4" t="inlineStr">
        <is>
          <t>VALHI, INC.</t>
        </is>
      </c>
    </row>
    <row r="10">
      <c r="A10" s="4" t="inlineStr">
        <is>
          <t>Entity Central Index Key</t>
        </is>
      </c>
      <c r="B10" s="4" t="inlineStr">
        <is>
          <t>0000059255</t>
        </is>
      </c>
    </row>
    <row r="11">
      <c r="A11" s="4" t="inlineStr">
        <is>
          <t>Entity Incorporation, State or Country Code</t>
        </is>
      </c>
      <c r="B11" s="4" t="inlineStr">
        <is>
          <t>DE</t>
        </is>
      </c>
    </row>
    <row r="12">
      <c r="A12" s="4" t="inlineStr">
        <is>
          <t>Entity Tax Identification Number</t>
        </is>
      </c>
      <c r="B12" s="4" t="inlineStr">
        <is>
          <t>87-0110150</t>
        </is>
      </c>
    </row>
    <row r="13">
      <c r="A13" s="4" t="inlineStr">
        <is>
          <t>Entity Address, Address Line One</t>
        </is>
      </c>
      <c r="B13" s="4" t="inlineStr">
        <is>
          <t>5430 LBJ Freeway</t>
        </is>
      </c>
    </row>
    <row r="14">
      <c r="A14" s="4" t="inlineStr">
        <is>
          <t>Entity Address, Address Line Two</t>
        </is>
      </c>
      <c r="B14" s="4" t="inlineStr">
        <is>
          <t>Suite 1700</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0-2620</t>
        </is>
      </c>
    </row>
    <row r="18">
      <c r="A18" s="4" t="inlineStr">
        <is>
          <t>City Area Code</t>
        </is>
      </c>
      <c r="B18" s="4" t="inlineStr">
        <is>
          <t>972</t>
        </is>
      </c>
    </row>
    <row r="19">
      <c r="A19" s="4" t="inlineStr">
        <is>
          <t>Local Phone Number</t>
        </is>
      </c>
      <c r="B19" s="4" t="inlineStr">
        <is>
          <t>233-1700</t>
        </is>
      </c>
    </row>
    <row r="20">
      <c r="A20" s="4" t="inlineStr">
        <is>
          <t>Title of 12(b) Security</t>
        </is>
      </c>
      <c r="B20" s="4" t="inlineStr">
        <is>
          <t>Common stock</t>
        </is>
      </c>
    </row>
    <row r="21">
      <c r="A21" s="4" t="inlineStr">
        <is>
          <t>Trading Symbol</t>
        </is>
      </c>
      <c r="B21" s="4" t="inlineStr">
        <is>
          <t>VHI</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Documents Incorporated by Reference</t>
        </is>
      </c>
      <c r="B32" s="4" t="inlineStr">
        <is>
          <t>The information required by Part III is incorporated by reference from the Registrant’s definitive proxy statement to be filed with the Commission pursuant to Regulation 14A not later than 120 days after the end of the fiscal year covered by this report.</t>
        </is>
      </c>
    </row>
    <row r="33">
      <c r="A33" s="4" t="inlineStr">
        <is>
          <t>Current Fiscal Year End Date</t>
        </is>
      </c>
      <c r="B33" s="4" t="inlineStr">
        <is>
          <t>--12-3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ommon Stock, Shares Outstanding</t>
        </is>
      </c>
      <c r="C37" s="5" t="n">
        <v>28277093</v>
      </c>
    </row>
    <row r="38">
      <c r="A38" s="4" t="inlineStr">
        <is>
          <t>Entity Public Float</t>
        </is>
      </c>
      <c r="D38" s="6" t="n">
        <v>58.8</v>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Geographic Segments</t>
        </is>
      </c>
      <c r="B1" s="2" t="inlineStr">
        <is>
          <t>12 Months Ended</t>
        </is>
      </c>
    </row>
    <row r="2">
      <c r="B2" s="2" t="inlineStr">
        <is>
          <t>Dec. 31, 2021</t>
        </is>
      </c>
    </row>
    <row r="3">
      <c r="A3" s="3" t="inlineStr">
        <is>
          <t>Segment Reporting [Abstract]</t>
        </is>
      </c>
    </row>
    <row r="4">
      <c r="A4" s="4" t="inlineStr">
        <is>
          <t>Business and Geographic Segments</t>
        </is>
      </c>
      <c r="B4" s="4" t="inlineStr">
        <is>
          <t>​ ​ Note 2 – Business and geographic segments: ​ ​ ​ ​ ​ ​ ​ ​ ​ % controlled at Business segment ​ Entity ​ December 31, 2021 Chemicals Kronos 80% ​ Component products CompX 87% ​ Real estate management and development BMI and LandWell 63% - 77% ​ ​ Our control of Kronos includes 50% we hold directly and 30% held directly by NL. We own 83% of NL. Our control of CompX is through NL. We own 63% of BMI. Our control of LandWell includes the 27% we hold directly and 50% held by BMI. See Note 3. We are organized based upon our operating subsidiaries. Our operating segments are defined as components of our consolidated operations about which separate financial information is available that is regularly evaluated by our chief operating decision maker in determining how to allocate resources and in assessing performance. Each operating segment is separately managed and each operating segment represents a strategic business unit offering different products. We have the following three consolidated reportable operating segments. ● Chemicals – Our Chemicals Segment is operated through our majority control of Kronos. Kronos is a leading global producer and marketer of value-added titanium dioxide pigments (“TiO 2 ”). TiO 2 is used to impart whiteness, brightness, opacity and durability to a wide variety of products, including paints, plastics, paper, fibers and ceramics. Additionally, TiO 2 is a critical component of everyday applications, such as coatings, plastics and paper, as well as many specialty products such as inks, foods and cosmetics. See Note 7. ● Component Products – We operate in the component products industry through our majority control of CompX. CompX is a leading manufacturer of security products used in the recreational transportation, postal, office and institutional furniture, tool storage, healthcare and a variety of other industries. CompX is also a leading manufacturer of stainless steel exhaust systems, gauges, throttle controls, wake enhancement systems, trim tabs and related hardware and accessories for the recreational marine industry. All CompX production facilities are in the United States. ● Real Estate Management and Development – We operate in real estate management and development through our majority control of BMI and LandWell. BMI provides utility services to certain industrial and municipal customers and owns real property in Henderson, Nevada. LandWell is engaged in efforts to develop certain land holdings for commercial, industrial and residential purposes in Henderson, Nevada. We evaluate segment performance based on segment operating income, which we define as income before income taxes and interest expense, exclusive of certain non-recurring items (such as gains or losses on disposition of business units and other long-lived assets outside the ordinary course of business and certain legal settlements) and certain general corporate income and expense items (including securities transactions gains and losses and interest and dividend income), which are not attributable to the operations of the reportable operating segments. The accounting policies of our reportable operating segments are the same as those described in Note 1. Segment results we report may differ from amounts separately reported by our various subsidiaries and affiliates due to purchase accounting adjustments and related amortization or differences in how we define operating income. Intersegment sales are not material. Interest income included in the calculation of segment operating income is not material in 2019, 2020 or 2021. Capital expenditures include additions to property and equipment. Depreciation and amortization related to each reportable operating segment includes amortization of any intangible assets attributable to the segment. Amortization of deferred financing costs and any premium or discount associated with the issuance of indebtedness is included in interest expense. Segment assets are comprised of all assets attributable to each reportable operating segment, including goodwill and other intangible assets. Our investment in the TiO 2 manufacturing joint venture (see Note 7) is included in the Chemicals Segment’s assets. Corporate assets are not attributable to any operating segment and consist principally of cash and cash equivalents, restricted cash and restricted cash equivalents and marketable securities. ​ ​ ​ ​ ​ ​ ​ ​ ​ ​ ​ ​ ​ Years ended December 31, ​ 2019 2020 2021 ​ ​ (In millions) Net sales: ​ ​ ​ ​ ​ ​ ​ ​ ​ Chemicals ​ $ 1,731.2 ​ $ 1,638.8 ​ $ 1,939.4 Component products ​ 124.2 ​ 114.5 ​ 140.8 Real estate management and development ​ 42.1 ​ 96.4 ​ 216.2 Total net sales ​ $ 1,897.5 ​ $ 1,849.7 ​ $ 2,296.4 Cost of sales: ​ ​ ​ Chemicals ​ $ 1,346.8 ​ $ 1,291.0 ​ $ 1,494.5 Component products ​ 85.3 ​ 81.7 ​ 98.1 Real estate management and development ​ 30.8 ​ 64.9 ​ 123.6 Total cost of sales ​ $ 1,462.9 ​ $ 1,437.6 ​ $ 1,716.2 Gross margin: ​ ​ ​ Chemicals ​ $ 384.4 ​ $ 347.8 ​ $ 444.9 Component products ​ 38.9 ​ 32.8 ​ 42.7 Real estate management and development ​ 11.3 ​ 31.5 ​ 92.6 Total gross margin ​ $ 434.6 ​ $ 412.1 ​ $ 580.2 Operating income: ​ ​ ​ Chemicals ​ $ 160.1 ​ $ 126.5 ​ $ 200.8 Component products ​ 17.8 ​ 11.8 ​ 20.5 Real estate management and development ​ 14.8 ​ 47.8 ​ 97.3 Total operating income ​ 192.7 ​ 186.1 ​ 318.6 General corporate items: ​ ​ ​ Securities earnings ​ 11.2 ​ 4.7 ​ 4.0 Insurance recoveries ​ 7.7 ​ 1.6 ​ .1 Gain on land sales ​ 4.4 ​ .5 ​ 16.0 Gain on sale of business ​ 3.0 ​ — ​ — Other components of net periodic pension and ​ (16.5) ​ (20.1) ​ (17.0) Litigation settlement expense, net ​ (19.3) ​ — ​ — Changes in market value of Valhi common stock held by ​ (.2) ​ (1.7) ​ 3.3 General expenses, net ​ (37.5) ​ (34.3) ​ (34.7) Interest expense ​ (40.8) ​ (36.2) ​ (32.5) Income from continuing operations before income taxes ​ $ 104.7 ​ $ 100.6 ​ $ 257.8 ​ ​ Infrastructure reimbursements and land related income is included in the determination of Real Estate Management and Development operating income. See Notes 7 and 13. ​ ​ ​ ​ ​ ​ ​ ​ ​ ​ ​ ​ ​ Years ended December 31, ​ 2019 2020 ​ 2021 ​ ​ (In millions) Depreciation and amortization: ​ ​ ​ Chemicals ​ $ 50.2 ​ $ 61.9 ​ $ 52.8 Component products ​ 3.7 ​ 3.8 ​ 3.8 Real estate management and development ​ 2.9 ​ 2.8 ​ 2.7 Total ​ $ 56.8 ​ $ 68.5 ​ $ 59.3 Capital expenditures: ​ ​ ​ Chemicals ​ $ 55.1 ​ $ 62.8 ​ $ 58.6 Component products ​ 3.2 ​ 1.7 ​ 4.1 Real estate management and development ​ 1.6 ​ 1.0 ​ 1.4 Total ​ $ 59.9 ​ $ 65.5 ​ $ 64.1 ​ ​ ​ ​ ​ ​ ​ ​ ​ ​ ​ ​ ​ December 31, ​ 2019 2020 2021 ​ ​ (In millions) Total assets: ​ ​ ​ Operating segments: ​ ​ ​ Chemicals ​ $ 2,331.8 ​ $ 2,400.7 ​ $ 2,373.1 Component products ​ 132.5 ​ 138.0 ​ 146.4 Real estate management and development ​ 191.6 ​ 171.3 ​ 259.3 Corporate and eliminations ​ 138.5 ​ 179.3 ​ 226.4 Total ​ $ 2,794.4 ​ $ 2,889.3 ​ $ 3,005.2 ​ Geographic information ​ ​ ​ ​ ​ ​ ​ ​ ​ ​ ​ ​ ​ Years ended December 31, ​ 2019 2020 2021 ​ ​ (In millions) Net sales - point of origin: ​ ​ ​ United States ​ $ 1,164.8 ​ $ 1,189.8 ​ $ 1,409.1 Germany ​ 883.6 ​ 836.0 ​ 971.7 Canada ​ 328.7 ​ 319.5 ​ 371.9 Belgium ​ 270.7 ​ 249.5 ​ 295.7 Norway ​ 192.2 ​ 211.8 ​ 257.2 Eliminations ​ (942.5) ​ (956.9) ​ (1,009.2) Total ​ $ 1,897.5 ​ $ 1,849.7 ​ $ 2,296.4 Net sales - point of destination: ​ ​ ​ North America ​ $ 740.1 ​ $ 778.2 ​ $ 999.7 Europe ​ 824.2 ​ 783.8 ​ 945.7 Asia and other ​ 333.2 ​ 287.7 ​ 351.0 Total ​ $ 1,897.5 ​ $ 1,849.7 ​ $ 2,296.4 ​ ​ ​ ​ ​ ​ ​ ​ ​ ​ ​ ​ ​ December 31, ​ 2019 2020 2021 ​ (In millions) Net property and equipment: ​ ​ ​ United States ​ $ 72.0 ​ $ 67.8 ​ $ 63.6 Germany ​ 233.6 ​ 237.5 ​ 214.8 Canada ​ 73.1 ​ 88.6 ​ 91.1 Belgium ​ 96.4 ​ 108.4 ​ 107.7 Norway ​ 87.9 ​ 88.1 ​ 86.4 Total ​ $ 563.0 ​ $ 590.4 ​ $ 563.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27" customWidth="1" min="5" max="5"/>
    <col width="37" customWidth="1" min="6" max="6"/>
    <col width="20" customWidth="1" min="7" max="7"/>
    <col width="20" customWidth="1" min="8" max="8"/>
    <col width="20" customWidth="1" min="9" max="9"/>
  </cols>
  <sheetData>
    <row r="1">
      <c r="A1" s="1" t="inlineStr">
        <is>
          <t>Valhi Stockholders' Equity - Additional Information (Detail) $ / shares in Units, $ in Millions</t>
        </is>
      </c>
      <c r="B1" s="2" t="inlineStr">
        <is>
          <t>Aug. 10, 2020$ / sharesshares</t>
        </is>
      </c>
      <c r="C1" s="2" t="inlineStr">
        <is>
          <t>Dec. 31, 2021USD ($)$ / sharesshares</t>
        </is>
      </c>
      <c r="D1" s="2" t="inlineStr">
        <is>
          <t>Dec. 31, 2020USD ($)$ / sharesshares</t>
        </is>
      </c>
      <c r="E1" s="2" t="inlineStr">
        <is>
          <t>Dec. 31, 2019USD ($)shares</t>
        </is>
      </c>
      <c r="F1" s="2" t="inlineStr">
        <is>
          <t>Dec. 31, 2018USD ($)$ / sharesshares</t>
        </is>
      </c>
      <c r="G1" s="2" t="inlineStr">
        <is>
          <t>Mar. 31, 2021shares</t>
        </is>
      </c>
      <c r="H1" s="2" t="inlineStr">
        <is>
          <t>Jun. 30, 2020shares</t>
        </is>
      </c>
      <c r="I1" s="2" t="inlineStr">
        <is>
          <t>Dec. 31, 2012shares</t>
        </is>
      </c>
    </row>
    <row r="2">
      <c r="A2" s="3" t="inlineStr">
        <is>
          <t>Schedule Of Stockholders Equity [Line Items]</t>
        </is>
      </c>
    </row>
    <row r="3">
      <c r="A3" s="4" t="inlineStr">
        <is>
          <t>Reverse stock split, conversion ratio</t>
        </is>
      </c>
      <c r="D3" s="12" t="n">
        <v>0.083</v>
      </c>
    </row>
    <row r="4">
      <c r="A4" s="4" t="inlineStr">
        <is>
          <t>Common stock, par value | $ / shares</t>
        </is>
      </c>
      <c r="C4" s="8" t="n">
        <v>0.01</v>
      </c>
      <c r="D4" s="8" t="n">
        <v>0.01</v>
      </c>
    </row>
    <row r="5">
      <c r="A5" s="4" t="inlineStr">
        <is>
          <t>Treasury stock, shares</t>
        </is>
      </c>
      <c r="C5" s="5" t="n">
        <v>1100000</v>
      </c>
      <c r="D5" s="5" t="n">
        <v>1100000</v>
      </c>
      <c r="E5" s="5" t="n">
        <v>1100000</v>
      </c>
    </row>
    <row r="6">
      <c r="A6" s="4" t="inlineStr">
        <is>
          <t>Percentage of shares held by majority-owned subsidiary that has to be considered for voting purpose</t>
        </is>
      </c>
      <c r="C6" s="4" t="inlineStr">
        <is>
          <t>100.00%</t>
        </is>
      </c>
    </row>
    <row r="7">
      <c r="A7" s="4" t="inlineStr">
        <is>
          <t>Preferred stock, par value | $ / shares</t>
        </is>
      </c>
      <c r="C7" s="8" t="n">
        <v>0.01</v>
      </c>
      <c r="D7" s="8" t="n">
        <v>0.01</v>
      </c>
    </row>
    <row r="8">
      <c r="A8" s="4" t="inlineStr">
        <is>
          <t>Director Stock Plan</t>
        </is>
      </c>
    </row>
    <row r="9">
      <c r="A9" s="3" t="inlineStr">
        <is>
          <t>Schedule Of Stockholders Equity [Line Items]</t>
        </is>
      </c>
    </row>
    <row r="10">
      <c r="A10" s="4" t="inlineStr">
        <is>
          <t>Number of shares authorized</t>
        </is>
      </c>
      <c r="G10" s="5" t="n">
        <v>100000</v>
      </c>
      <c r="I10" s="5" t="n">
        <v>200000</v>
      </c>
    </row>
    <row r="11">
      <c r="A11" s="4" t="inlineStr">
        <is>
          <t>Shares awarded under plan</t>
        </is>
      </c>
      <c r="C11" s="5" t="n">
        <v>4000</v>
      </c>
      <c r="D11" s="5" t="n">
        <v>50000</v>
      </c>
      <c r="E11" s="5" t="n">
        <v>50000</v>
      </c>
    </row>
    <row r="12">
      <c r="A12" s="4" t="inlineStr">
        <is>
          <t>Common stock available for future grant</t>
        </is>
      </c>
      <c r="C12" s="5" t="n">
        <v>96000</v>
      </c>
    </row>
    <row r="13">
      <c r="A13" s="4" t="inlineStr">
        <is>
          <t>Contran</t>
        </is>
      </c>
    </row>
    <row r="14">
      <c r="A14" s="3" t="inlineStr">
        <is>
          <t>Schedule Of Stockholders Equity [Line Items]</t>
        </is>
      </c>
    </row>
    <row r="15">
      <c r="A15" s="4" t="inlineStr">
        <is>
          <t>Preferred stock, par value | $ / shares</t>
        </is>
      </c>
      <c r="B15" s="8" t="n">
        <v>0.01</v>
      </c>
    </row>
    <row r="16">
      <c r="A16" s="4" t="inlineStr">
        <is>
          <t>Non-cumulative dividend on preferred stock</t>
        </is>
      </c>
      <c r="B16" s="4" t="inlineStr">
        <is>
          <t>6.00%</t>
        </is>
      </c>
    </row>
    <row r="17">
      <c r="A17" s="4" t="inlineStr">
        <is>
          <t>Preferred stock returned to contribution agreement authorized designated</t>
        </is>
      </c>
      <c r="B17" s="5" t="n">
        <v>5000</v>
      </c>
    </row>
    <row r="18">
      <c r="A18" s="4" t="inlineStr">
        <is>
          <t>Series A Preferred Stock</t>
        </is>
      </c>
    </row>
    <row r="19">
      <c r="A19" s="3" t="inlineStr">
        <is>
          <t>Schedule Of Stockholders Equity [Line Items]</t>
        </is>
      </c>
    </row>
    <row r="20">
      <c r="A20" s="4" t="inlineStr">
        <is>
          <t>Preferred stock, shares outstanding</t>
        </is>
      </c>
      <c r="F20" s="5" t="n">
        <v>5000</v>
      </c>
    </row>
    <row r="21">
      <c r="A21" s="4" t="inlineStr">
        <is>
          <t>Preferred stock liquidation preference, per share | $ / shares</t>
        </is>
      </c>
      <c r="F21" s="8" t="n">
        <v>133466.75</v>
      </c>
    </row>
    <row r="22">
      <c r="A22" s="4" t="inlineStr">
        <is>
          <t>Preferred stock, aggregate liquidation preference | $</t>
        </is>
      </c>
      <c r="F22" s="6" t="n">
        <v>667.3</v>
      </c>
    </row>
    <row r="23">
      <c r="A23" s="4" t="inlineStr">
        <is>
          <t>Preferred stock, par value | $ / shares</t>
        </is>
      </c>
      <c r="F23" s="8" t="n">
        <v>0.01</v>
      </c>
    </row>
    <row r="24">
      <c r="A24" s="4" t="inlineStr">
        <is>
          <t>Non-cumulative dividend on preferred stock</t>
        </is>
      </c>
      <c r="F24" s="4" t="inlineStr">
        <is>
          <t>6.00%</t>
        </is>
      </c>
    </row>
    <row r="25">
      <c r="A25" s="4" t="inlineStr">
        <is>
          <t>NL</t>
        </is>
      </c>
    </row>
    <row r="26">
      <c r="A26" s="3" t="inlineStr">
        <is>
          <t>Schedule Of Stockholders Equity [Line Items]</t>
        </is>
      </c>
    </row>
    <row r="27">
      <c r="A27" s="4" t="inlineStr">
        <is>
          <t>Treasury stock, shares</t>
        </is>
      </c>
      <c r="D27" s="5" t="n">
        <v>1200000</v>
      </c>
    </row>
    <row r="28">
      <c r="A28" s="4" t="inlineStr">
        <is>
          <t>Unrealized gain (loss) on sale of shares attributable to noncontrolling interest | $</t>
        </is>
      </c>
      <c r="C28" s="6" t="n">
        <v>3.3</v>
      </c>
      <c r="D28" s="6" t="n">
        <v>-1.7</v>
      </c>
      <c r="E28" s="6" t="n">
        <v>-0.2</v>
      </c>
    </row>
    <row r="29">
      <c r="A29" s="4" t="inlineStr">
        <is>
          <t>NL | Director Stock Plan</t>
        </is>
      </c>
    </row>
    <row r="30">
      <c r="A30" s="3" t="inlineStr">
        <is>
          <t>Schedule Of Stockholders Equity [Line Items]</t>
        </is>
      </c>
    </row>
    <row r="31">
      <c r="A31" s="4" t="inlineStr">
        <is>
          <t>Common stock available for future grant</t>
        </is>
      </c>
      <c r="C31" s="5" t="n">
        <v>66150</v>
      </c>
    </row>
    <row r="32">
      <c r="A32" s="4" t="inlineStr">
        <is>
          <t>Kronos Worldwide, Inc.</t>
        </is>
      </c>
    </row>
    <row r="33">
      <c r="A33" s="3" t="inlineStr">
        <is>
          <t>Schedule Of Stockholders Equity [Line Items]</t>
        </is>
      </c>
    </row>
    <row r="34">
      <c r="A34" s="4" t="inlineStr">
        <is>
          <t>Shares available for purchase</t>
        </is>
      </c>
      <c r="C34" s="5" t="n">
        <v>1549110</v>
      </c>
    </row>
    <row r="35">
      <c r="A35" s="4" t="inlineStr">
        <is>
          <t>Treasury stock, shares</t>
        </is>
      </c>
      <c r="C35" s="5" t="n">
        <v>100000</v>
      </c>
    </row>
    <row r="36">
      <c r="A36" s="4" t="inlineStr">
        <is>
          <t>Unrealized gain (loss) on sale of shares attributable to noncontrolling interest | $</t>
        </is>
      </c>
      <c r="C36" s="6" t="n">
        <v>3.3</v>
      </c>
      <c r="D36" s="6" t="n">
        <v>-1.7</v>
      </c>
      <c r="E36" s="6" t="n">
        <v>-0.2</v>
      </c>
    </row>
    <row r="37">
      <c r="A37" s="4" t="inlineStr">
        <is>
          <t>Kronos Worldwide, Inc. | Director Stock Plan</t>
        </is>
      </c>
    </row>
    <row r="38">
      <c r="A38" s="3" t="inlineStr">
        <is>
          <t>Schedule Of Stockholders Equity [Line Items]</t>
        </is>
      </c>
    </row>
    <row r="39">
      <c r="A39" s="4" t="inlineStr">
        <is>
          <t>Common stock available for future grant</t>
        </is>
      </c>
      <c r="C39" s="5" t="n">
        <v>120200</v>
      </c>
    </row>
    <row r="40">
      <c r="A40" s="4" t="inlineStr">
        <is>
          <t>CompX | Director Stock Plan</t>
        </is>
      </c>
    </row>
    <row r="41">
      <c r="A41" s="3" t="inlineStr">
        <is>
          <t>Schedule Of Stockholders Equity [Line Items]</t>
        </is>
      </c>
    </row>
    <row r="42">
      <c r="A42" s="4" t="inlineStr">
        <is>
          <t>Common stock available for future grant</t>
        </is>
      </c>
      <c r="C42" s="5" t="n">
        <v>136450</v>
      </c>
    </row>
    <row r="43">
      <c r="A43" s="4" t="inlineStr">
        <is>
          <t>Common stock</t>
        </is>
      </c>
    </row>
    <row r="44">
      <c r="A44" s="3" t="inlineStr">
        <is>
          <t>Schedule Of Stockholders Equity [Line Items]</t>
        </is>
      </c>
    </row>
    <row r="45">
      <c r="A45" s="4" t="inlineStr">
        <is>
          <t>Shares available for purchase</t>
        </is>
      </c>
      <c r="C45" s="5" t="n">
        <v>334000</v>
      </c>
      <c r="H45" s="5" t="n">
        <v>8333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hi Stockholders' Equity - Accumulated Other Comprehensive Income (Loss)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year</t>
        </is>
      </c>
      <c r="B4" s="6" t="n">
        <v>682.5</v>
      </c>
    </row>
    <row r="5">
      <c r="A5" s="4" t="inlineStr">
        <is>
          <t>Other comprehensive income (loss)</t>
        </is>
      </c>
      <c r="B5" s="7" t="n">
        <v>28.1</v>
      </c>
      <c r="C5" s="6" t="n">
        <v>1.3</v>
      </c>
      <c r="D5" s="6" t="n">
        <v>-14.5</v>
      </c>
    </row>
    <row r="6">
      <c r="A6" s="4" t="inlineStr">
        <is>
          <t>Balance at end of year</t>
        </is>
      </c>
      <c r="B6" s="7" t="n">
        <v>829.5</v>
      </c>
      <c r="C6" s="7" t="n">
        <v>682.5</v>
      </c>
    </row>
    <row r="7">
      <c r="A7" s="4" t="inlineStr">
        <is>
          <t>Marketable Securities</t>
        </is>
      </c>
    </row>
    <row r="8">
      <c r="A8" s="3" t="inlineStr">
        <is>
          <t>Accumulated Other Comprehensive Income Loss [Line Items]</t>
        </is>
      </c>
    </row>
    <row r="9">
      <c r="A9" s="4" t="inlineStr">
        <is>
          <t>Balance at beginning of year</t>
        </is>
      </c>
      <c r="B9" s="7" t="n">
        <v>1.8</v>
      </c>
      <c r="C9" s="7" t="n">
        <v>1.7</v>
      </c>
      <c r="D9" s="7" t="n">
        <v>1.7</v>
      </c>
    </row>
    <row r="10">
      <c r="A10" s="4" t="inlineStr">
        <is>
          <t>Other comprehensive income (loss)</t>
        </is>
      </c>
      <c r="B10" s="7" t="n">
        <v>-0.1</v>
      </c>
      <c r="C10" s="7" t="n">
        <v>0.1</v>
      </c>
      <c r="D10" s="5" t="n">
        <v>0</v>
      </c>
    </row>
    <row r="11">
      <c r="A11" s="4" t="inlineStr">
        <is>
          <t>Balance at end of year</t>
        </is>
      </c>
      <c r="B11" s="7" t="n">
        <v>1.7</v>
      </c>
      <c r="C11" s="7" t="n">
        <v>1.8</v>
      </c>
      <c r="D11" s="7" t="n">
        <v>1.7</v>
      </c>
    </row>
    <row r="12">
      <c r="A12" s="4" t="inlineStr">
        <is>
          <t>Currency Translation</t>
        </is>
      </c>
    </row>
    <row r="13">
      <c r="A13" s="3" t="inlineStr">
        <is>
          <t>Accumulated Other Comprehensive Income Loss [Line Items]</t>
        </is>
      </c>
    </row>
    <row r="14">
      <c r="A14" s="4" t="inlineStr">
        <is>
          <t>Balance at beginning of year</t>
        </is>
      </c>
      <c r="B14" s="7" t="n">
        <v>-67.40000000000001</v>
      </c>
      <c r="C14" s="7" t="n">
        <v>-76.8</v>
      </c>
      <c r="D14" s="7" t="n">
        <v>-75.59999999999999</v>
      </c>
    </row>
    <row r="15">
      <c r="A15" s="4" t="inlineStr">
        <is>
          <t>Other comprehensive income (loss)</t>
        </is>
      </c>
      <c r="B15" s="7" t="n">
        <v>-4.8</v>
      </c>
      <c r="C15" s="7" t="n">
        <v>9.4</v>
      </c>
      <c r="D15" s="7" t="n">
        <v>-1.2</v>
      </c>
    </row>
    <row r="16">
      <c r="A16" s="4" t="inlineStr">
        <is>
          <t>Balance at end of year</t>
        </is>
      </c>
      <c r="B16" s="7" t="n">
        <v>-72.2</v>
      </c>
      <c r="C16" s="7" t="n">
        <v>-67.40000000000001</v>
      </c>
      <c r="D16" s="7" t="n">
        <v>-76.8</v>
      </c>
    </row>
    <row r="17">
      <c r="A17" s="4" t="inlineStr">
        <is>
          <t>Accumulated Defined Benefit Plans Adjustment | Defined Benefit Pension Plans</t>
        </is>
      </c>
    </row>
    <row r="18">
      <c r="A18" s="3" t="inlineStr">
        <is>
          <t>Accumulated Other Comprehensive Income Loss [Line Items]</t>
        </is>
      </c>
    </row>
    <row r="19">
      <c r="A19" s="4" t="inlineStr">
        <is>
          <t>Balance at beginning of year</t>
        </is>
      </c>
      <c r="B19" s="7" t="n">
        <v>-154.1</v>
      </c>
      <c r="C19" s="7" t="n">
        <v>-146.6</v>
      </c>
      <c r="D19" s="5" t="n">
        <v>-134</v>
      </c>
    </row>
    <row r="20">
      <c r="A20" s="4" t="inlineStr">
        <is>
          <t>Other comprehensive income (loss)</t>
        </is>
      </c>
      <c r="B20" s="7" t="n">
        <v>10.7</v>
      </c>
      <c r="C20" s="7" t="n">
        <v>9.800000000000001</v>
      </c>
      <c r="D20" s="7" t="n">
        <v>7.2</v>
      </c>
    </row>
    <row r="21">
      <c r="A21" s="4" t="inlineStr">
        <is>
          <t>Net actuarial gain (loss) arising during the year</t>
        </is>
      </c>
      <c r="B21" s="7" t="n">
        <v>22.5</v>
      </c>
      <c r="C21" s="7" t="n">
        <v>-17.3</v>
      </c>
      <c r="D21" s="7" t="n">
        <v>-19.8</v>
      </c>
    </row>
    <row r="22">
      <c r="A22" s="4" t="inlineStr">
        <is>
          <t>Balance at end of year</t>
        </is>
      </c>
      <c r="B22" s="7" t="n">
        <v>-120.9</v>
      </c>
      <c r="C22" s="7" t="n">
        <v>-154.1</v>
      </c>
      <c r="D22" s="7" t="n">
        <v>-146.6</v>
      </c>
    </row>
    <row r="23">
      <c r="A23" s="4" t="inlineStr">
        <is>
          <t>Accumulated Defined Benefit Plans Adjustment | Other comprehensive income (loss)</t>
        </is>
      </c>
    </row>
    <row r="24">
      <c r="A24" s="3" t="inlineStr">
        <is>
          <t>Accumulated Other Comprehensive Income Loss [Line Items]</t>
        </is>
      </c>
    </row>
    <row r="25">
      <c r="A25" s="4" t="inlineStr">
        <is>
          <t>Balance at beginning of year</t>
        </is>
      </c>
      <c r="B25" s="7" t="n">
        <v>0.3</v>
      </c>
      <c r="C25" s="5" t="n">
        <v>1</v>
      </c>
      <c r="D25" s="7" t="n">
        <v>1.7</v>
      </c>
    </row>
    <row r="26">
      <c r="A26" s="4" t="inlineStr">
        <is>
          <t>Other comprehensive income (loss)</t>
        </is>
      </c>
      <c r="B26" s="7" t="n">
        <v>-0.3</v>
      </c>
      <c r="C26" s="7" t="n">
        <v>-0.8</v>
      </c>
      <c r="D26" s="7" t="n">
        <v>-0.8</v>
      </c>
    </row>
    <row r="27">
      <c r="A27" s="4" t="inlineStr">
        <is>
          <t>Net actuarial gain (loss) arising during the year</t>
        </is>
      </c>
      <c r="B27" s="7" t="n">
        <v>0.1</v>
      </c>
      <c r="C27" s="7" t="n">
        <v>0.1</v>
      </c>
      <c r="D27" s="7" t="n">
        <v>0.1</v>
      </c>
    </row>
    <row r="28">
      <c r="A28" s="4" t="inlineStr">
        <is>
          <t>Balance at end of year</t>
        </is>
      </c>
      <c r="B28" s="7" t="n">
        <v>0.1</v>
      </c>
      <c r="C28" s="7" t="n">
        <v>0.3</v>
      </c>
      <c r="D28" s="5" t="n">
        <v>1</v>
      </c>
    </row>
    <row r="29">
      <c r="A29" s="4" t="inlineStr">
        <is>
          <t>Accumulated other comprehensive loss</t>
        </is>
      </c>
    </row>
    <row r="30">
      <c r="A30" s="3" t="inlineStr">
        <is>
          <t>Accumulated Other Comprehensive Income Loss [Line Items]</t>
        </is>
      </c>
    </row>
    <row r="31">
      <c r="A31" s="4" t="inlineStr">
        <is>
          <t>Balance at beginning of year</t>
        </is>
      </c>
      <c r="B31" s="7" t="n">
        <v>-219.4</v>
      </c>
      <c r="C31" s="7" t="n">
        <v>-220.7</v>
      </c>
      <c r="D31" s="7" t="n">
        <v>-206.2</v>
      </c>
    </row>
    <row r="32">
      <c r="A32" s="4" t="inlineStr">
        <is>
          <t>Balance at end of year</t>
        </is>
      </c>
      <c r="B32" s="6" t="n">
        <v>-191.3</v>
      </c>
      <c r="C32" s="6" t="n">
        <v>-219.4</v>
      </c>
      <c r="D32" s="6" t="n">
        <v>-22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shares in Millions, $ in Millions</t>
        </is>
      </c>
      <c r="B1" s="2" t="inlineStr">
        <is>
          <t>12 Months Ended</t>
        </is>
      </c>
    </row>
    <row r="2">
      <c r="B2" s="2" t="inlineStr">
        <is>
          <t>Dec. 31, 2021</t>
        </is>
      </c>
      <c r="C2" s="2" t="inlineStr">
        <is>
          <t>Dec. 31, 2020</t>
        </is>
      </c>
      <c r="D2" s="2" t="inlineStr">
        <is>
          <t>Dec. 31, 2019</t>
        </is>
      </c>
    </row>
    <row r="3">
      <c r="A3" s="4" t="inlineStr">
        <is>
          <t>Contran | Intercorporate Services Agreements Fees</t>
        </is>
      </c>
    </row>
    <row r="4">
      <c r="A4" s="3" t="inlineStr">
        <is>
          <t>Related Party Transaction [Line Items]</t>
        </is>
      </c>
    </row>
    <row r="5">
      <c r="A5" s="4" t="inlineStr">
        <is>
          <t>Related party transaction</t>
        </is>
      </c>
      <c r="B5" s="10" t="n">
        <v>41</v>
      </c>
      <c r="C5" s="6" t="n">
        <v>41.3</v>
      </c>
      <c r="D5" s="6" t="n">
        <v>43.9</v>
      </c>
    </row>
    <row r="6">
      <c r="A6" s="4" t="inlineStr">
        <is>
          <t>Contran | Combined Information Technology Data Recovery Program</t>
        </is>
      </c>
    </row>
    <row r="7">
      <c r="A7" s="3" t="inlineStr">
        <is>
          <t>Related Party Transaction [Line Items]</t>
        </is>
      </c>
    </row>
    <row r="8">
      <c r="A8" s="4" t="inlineStr">
        <is>
          <t>Related party transaction</t>
        </is>
      </c>
      <c r="B8" s="7" t="n">
        <v>0.3</v>
      </c>
      <c r="C8" s="7" t="n">
        <v>0.3</v>
      </c>
      <c r="D8" s="7" t="n">
        <v>0.2</v>
      </c>
    </row>
    <row r="9">
      <c r="A9" s="4" t="inlineStr">
        <is>
          <t>Contran | Pledge Fee Received</t>
        </is>
      </c>
    </row>
    <row r="10">
      <c r="A10" s="3" t="inlineStr">
        <is>
          <t>Related Party Transaction [Line Items]</t>
        </is>
      </c>
    </row>
    <row r="11">
      <c r="A11" s="4" t="inlineStr">
        <is>
          <t>Revenue and other income from related party transactions</t>
        </is>
      </c>
      <c r="B11" s="7" t="n">
        <v>1.5</v>
      </c>
      <c r="C11" s="7" t="n">
        <v>1.4</v>
      </c>
      <c r="D11" s="7" t="n">
        <v>1.9</v>
      </c>
    </row>
    <row r="12">
      <c r="A12" s="4" t="inlineStr">
        <is>
          <t>Contran | Kronos Worldwide, Inc. | Sublease Agreement</t>
        </is>
      </c>
    </row>
    <row r="13">
      <c r="A13" s="3" t="inlineStr">
        <is>
          <t>Related Party Transaction [Line Items]</t>
        </is>
      </c>
    </row>
    <row r="14">
      <c r="A14" s="4" t="inlineStr">
        <is>
          <t>Payment for sublease rent and related ancillary services</t>
        </is>
      </c>
      <c r="B14" s="6" t="n">
        <v>0.4</v>
      </c>
      <c r="C14" s="7" t="n">
        <v>0.4</v>
      </c>
      <c r="D14" s="7" t="n">
        <v>0.1</v>
      </c>
    </row>
    <row r="15">
      <c r="A15" s="4" t="inlineStr">
        <is>
          <t>Contran | Kronos Worldwide, Inc. | Stock Pledged as Collateral</t>
        </is>
      </c>
    </row>
    <row r="16">
      <c r="A16" s="3" t="inlineStr">
        <is>
          <t>Related Party Transaction [Line Items]</t>
        </is>
      </c>
    </row>
    <row r="17">
      <c r="A17" s="4" t="inlineStr">
        <is>
          <t>Stock pledged as collateral</t>
        </is>
      </c>
      <c r="B17" s="7" t="n">
        <v>16.7</v>
      </c>
    </row>
    <row r="18">
      <c r="A18" s="4" t="inlineStr">
        <is>
          <t>Contran | Contran Credit Facility</t>
        </is>
      </c>
    </row>
    <row r="19">
      <c r="A19" s="3" t="inlineStr">
        <is>
          <t>Related Party Transaction [Line Items]</t>
        </is>
      </c>
    </row>
    <row r="20">
      <c r="A20" s="4" t="inlineStr">
        <is>
          <t>Interest on borrowings and unused commitment fees under credit facilities</t>
        </is>
      </c>
      <c r="B20" s="6" t="n">
        <v>10.4</v>
      </c>
      <c r="C20" s="7" t="n">
        <v>14.2</v>
      </c>
      <c r="D20" s="7" t="n">
        <v>19.9</v>
      </c>
    </row>
    <row r="21">
      <c r="A21" s="4" t="inlineStr">
        <is>
          <t>Contran and Other Affiliates</t>
        </is>
      </c>
    </row>
    <row r="22">
      <c r="A22" s="3" t="inlineStr">
        <is>
          <t>Related Party Transaction [Line Items]</t>
        </is>
      </c>
    </row>
    <row r="23">
      <c r="A23" s="4" t="inlineStr">
        <is>
          <t>Related party transaction cash received for insurance premium</t>
        </is>
      </c>
      <c r="D23" s="7" t="n">
        <v>0.7</v>
      </c>
    </row>
    <row r="24">
      <c r="A24" s="4" t="inlineStr">
        <is>
          <t>Related party transaction cash paid for insurance premium</t>
        </is>
      </c>
      <c r="B24" s="7" t="n">
        <v>27.1</v>
      </c>
      <c r="C24" s="7" t="n">
        <v>23.1</v>
      </c>
    </row>
    <row r="25">
      <c r="A25" s="4" t="inlineStr">
        <is>
          <t>LPC</t>
        </is>
      </c>
    </row>
    <row r="26">
      <c r="A26" s="3" t="inlineStr">
        <is>
          <t>Related Party Transaction [Line Items]</t>
        </is>
      </c>
    </row>
    <row r="27">
      <c r="A27" s="4" t="inlineStr">
        <is>
          <t>Purchase of Ti02 from LPC</t>
        </is>
      </c>
      <c r="B27" s="7" t="n">
        <v>188.6</v>
      </c>
      <c r="C27" s="7" t="n">
        <v>167.8</v>
      </c>
      <c r="D27" s="7" t="n">
        <v>176.2</v>
      </c>
    </row>
    <row r="28">
      <c r="A28" s="4" t="inlineStr">
        <is>
          <t>Sales of feedstock ore to LPC</t>
        </is>
      </c>
      <c r="B28" s="6" t="n">
        <v>85.40000000000001</v>
      </c>
      <c r="C28" s="6" t="n">
        <v>84.2</v>
      </c>
      <c r="D28" s="6" t="n">
        <v>84.099999999999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ceivables from and Payables to Affiliates (Detail) - USD ($) $ in Millions</t>
        </is>
      </c>
      <c r="B1" s="2" t="inlineStr">
        <is>
          <t>Dec. 31, 2021</t>
        </is>
      </c>
      <c r="C1" s="2" t="inlineStr">
        <is>
          <t>Dec. 31, 2020</t>
        </is>
      </c>
    </row>
    <row r="2">
      <c r="A2" s="3" t="inlineStr">
        <is>
          <t>Current receivables from affiliates:</t>
        </is>
      </c>
    </row>
    <row r="3">
      <c r="A3" s="4" t="inlineStr">
        <is>
          <t>Receivable from affiliates</t>
        </is>
      </c>
      <c r="B3" s="6" t="n">
        <v>18.5</v>
      </c>
      <c r="C3" s="6" t="n">
        <v>4.5</v>
      </c>
    </row>
    <row r="4">
      <c r="A4" s="3" t="inlineStr">
        <is>
          <t>Current payables to affiliates:</t>
        </is>
      </c>
    </row>
    <row r="5">
      <c r="A5" s="4" t="inlineStr">
        <is>
          <t>Payable to affiliates</t>
        </is>
      </c>
      <c r="B5" s="7" t="n">
        <v>18.8</v>
      </c>
      <c r="C5" s="7" t="n">
        <v>27.6</v>
      </c>
    </row>
    <row r="6">
      <c r="A6" s="4" t="inlineStr">
        <is>
          <t>Contran</t>
        </is>
      </c>
    </row>
    <row r="7">
      <c r="A7" s="3" t="inlineStr">
        <is>
          <t>Current receivables from affiliates:</t>
        </is>
      </c>
    </row>
    <row r="8">
      <c r="A8" s="4" t="inlineStr">
        <is>
          <t>Contran trade items</t>
        </is>
      </c>
      <c r="B8" s="7" t="n">
        <v>0.1</v>
      </c>
      <c r="C8" s="7" t="n">
        <v>1.7</v>
      </c>
    </row>
    <row r="9">
      <c r="A9" s="3" t="inlineStr">
        <is>
          <t>Current payables to affiliates:</t>
        </is>
      </c>
    </row>
    <row r="10">
      <c r="A10" s="4" t="inlineStr">
        <is>
          <t>Contran income taxes</t>
        </is>
      </c>
      <c r="B10" s="7" t="n">
        <v>1.5</v>
      </c>
      <c r="C10" s="7" t="n">
        <v>8.300000000000001</v>
      </c>
    </row>
    <row r="11">
      <c r="A11" s="3" t="inlineStr">
        <is>
          <t>Noncurrent payable to affiliates:</t>
        </is>
      </c>
    </row>
    <row r="12">
      <c r="A12" s="4" t="inlineStr">
        <is>
          <t>Contran - income taxes</t>
        </is>
      </c>
      <c r="B12" s="7" t="n">
        <v>44.5</v>
      </c>
      <c r="C12" s="7" t="n">
        <v>50.4</v>
      </c>
    </row>
    <row r="13">
      <c r="A13" s="4" t="inlineStr">
        <is>
          <t>LPC</t>
        </is>
      </c>
    </row>
    <row r="14">
      <c r="A14" s="3" t="inlineStr">
        <is>
          <t>Current receivables from affiliates:</t>
        </is>
      </c>
    </row>
    <row r="15">
      <c r="A15" s="4" t="inlineStr">
        <is>
          <t>Receivable from affiliates</t>
        </is>
      </c>
      <c r="B15" s="7" t="n">
        <v>15.8</v>
      </c>
    </row>
    <row r="16">
      <c r="A16" s="3" t="inlineStr">
        <is>
          <t>Current payables to affiliates:</t>
        </is>
      </c>
    </row>
    <row r="17">
      <c r="A17" s="4" t="inlineStr">
        <is>
          <t>Payable to affiliates</t>
        </is>
      </c>
      <c r="B17" s="7" t="n">
        <v>17.3</v>
      </c>
      <c r="C17" s="7" t="n">
        <v>19.3</v>
      </c>
    </row>
    <row r="18">
      <c r="A18" s="4" t="inlineStr">
        <is>
          <t>VALHI, INC. | Contran | Credit Facility.</t>
        </is>
      </c>
    </row>
    <row r="19">
      <c r="A19" s="3" t="inlineStr">
        <is>
          <t>Noncurrent payable to affiliates:</t>
        </is>
      </c>
    </row>
    <row r="20">
      <c r="A20" s="4" t="inlineStr">
        <is>
          <t>Payables to affiliate included in long-term debt</t>
        </is>
      </c>
      <c r="B20" s="7" t="n">
        <v>172.9</v>
      </c>
      <c r="C20" s="7" t="n">
        <v>270.7</v>
      </c>
    </row>
    <row r="21">
      <c r="A21" s="4" t="inlineStr">
        <is>
          <t>Other Affiliates</t>
        </is>
      </c>
    </row>
    <row r="22">
      <c r="A22" s="3" t="inlineStr">
        <is>
          <t>Current receivables from affiliates:</t>
        </is>
      </c>
    </row>
    <row r="23">
      <c r="A23" s="4" t="inlineStr">
        <is>
          <t>Receivable from affiliates</t>
        </is>
      </c>
      <c r="B23" s="6" t="n">
        <v>2.6</v>
      </c>
      <c r="C23" s="6" t="n">
        <v>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32" customWidth="1" min="7" max="7"/>
    <col width="21" customWidth="1" min="8" max="8"/>
    <col width="80" customWidth="1" min="9" max="9"/>
    <col width="21" customWidth="1" min="10" max="10"/>
    <col width="21" customWidth="1" min="11" max="11"/>
    <col width="21" customWidth="1" min="12" max="12"/>
  </cols>
  <sheetData>
    <row r="1">
      <c r="A1" s="1" t="inlineStr">
        <is>
          <t>Commitments and Contingencies - Lead Pigment Litigation and Environmental Matters and Litigation - Additional Information (Detail)</t>
        </is>
      </c>
      <c r="B1" s="2" t="inlineStr">
        <is>
          <t>Jul. 24, 2019USD ($)defendantinstallment</t>
        </is>
      </c>
      <c r="C1" s="2" t="inlineStr">
        <is>
          <t>Sep. 30, 2021USD ($)</t>
        </is>
      </c>
      <c r="D1" s="2" t="inlineStr">
        <is>
          <t>Sep. 30, 2020USD ($)</t>
        </is>
      </c>
      <c r="E1" s="2" t="inlineStr">
        <is>
          <t>Sep. 30, 2019USD ($)</t>
        </is>
      </c>
      <c r="F1" s="2" t="inlineStr">
        <is>
          <t>Jun. 30, 2019USD ($)</t>
        </is>
      </c>
      <c r="G1" s="2" t="inlineStr">
        <is>
          <t>Jun. 30, 2018USD ($)installment</t>
        </is>
      </c>
      <c r="H1" s="2" t="inlineStr">
        <is>
          <t>Dec. 31, 2019USD ($)</t>
        </is>
      </c>
      <c r="I1" s="2" t="inlineStr">
        <is>
          <t>Dec. 31, 2021USD ($)casesite</t>
        </is>
      </c>
      <c r="J1" s="2" t="inlineStr">
        <is>
          <t>Dec. 31, 2020USD ($)</t>
        </is>
      </c>
      <c r="K1" s="2" t="inlineStr">
        <is>
          <t>Dec. 31, 2019USD ($)</t>
        </is>
      </c>
      <c r="L1" s="2" t="inlineStr">
        <is>
          <t>Dec. 31, 2018USD ($)</t>
        </is>
      </c>
    </row>
    <row r="2">
      <c r="A2" s="3" t="inlineStr">
        <is>
          <t>Commitments And Contingent Liabilities [Line Items]</t>
        </is>
      </c>
    </row>
    <row r="3">
      <c r="A3" s="4" t="inlineStr">
        <is>
          <t>Litigation settlement</t>
        </is>
      </c>
      <c r="I3" s="10" t="n">
        <v>11800000</v>
      </c>
      <c r="J3" s="10" t="n">
        <v>11800000</v>
      </c>
    </row>
    <row r="4">
      <c r="A4" s="4" t="inlineStr">
        <is>
          <t>Litigation settlement net present value</t>
        </is>
      </c>
      <c r="I4" s="5" t="n">
        <v>38500000</v>
      </c>
      <c r="J4" s="5" t="n">
        <v>49400000</v>
      </c>
    </row>
    <row r="5">
      <c r="A5" s="4" t="inlineStr">
        <is>
          <t>Litigation settlement expense, net</t>
        </is>
      </c>
      <c r="K5" s="10" t="n">
        <v>19300000</v>
      </c>
    </row>
    <row r="6">
      <c r="A6" s="4" t="inlineStr">
        <is>
          <t>Current insurance recovery receivable</t>
        </is>
      </c>
      <c r="I6" s="5" t="n">
        <v>0</v>
      </c>
      <c r="J6" s="5" t="n">
        <v>0</v>
      </c>
    </row>
    <row r="7">
      <c r="A7" s="4" t="inlineStr">
        <is>
          <t>Accrual for reasonably estimable environmental remediation and related matters</t>
        </is>
      </c>
      <c r="H7" s="10" t="n">
        <v>99700000</v>
      </c>
      <c r="I7" s="5" t="n">
        <v>97600000</v>
      </c>
      <c r="J7" s="5" t="n">
        <v>98600000</v>
      </c>
      <c r="K7" s="5" t="n">
        <v>99700000</v>
      </c>
      <c r="L7" s="10" t="n">
        <v>103400000</v>
      </c>
    </row>
    <row r="8">
      <c r="A8" s="4" t="inlineStr">
        <is>
          <t>Other Environmental Cleanup Matters</t>
        </is>
      </c>
    </row>
    <row r="9">
      <c r="A9" s="3" t="inlineStr">
        <is>
          <t>Commitments And Contingent Liabilities [Line Items]</t>
        </is>
      </c>
    </row>
    <row r="10">
      <c r="A10" s="4" t="inlineStr">
        <is>
          <t>Accrual for reasonably estimable environmental remediation and related matters</t>
        </is>
      </c>
      <c r="I10" s="5" t="n">
        <v>5000000</v>
      </c>
    </row>
    <row r="11">
      <c r="A11" s="4" t="inlineStr">
        <is>
          <t>NL | Environmental Remediation Sites NL Named As PRP Or Defendant</t>
        </is>
      </c>
    </row>
    <row r="12">
      <c r="A12" s="3" t="inlineStr">
        <is>
          <t>Commitments And Contingent Liabilities [Line Items]</t>
        </is>
      </c>
    </row>
    <row r="13">
      <c r="A13" s="4" t="inlineStr">
        <is>
          <t>Accrual for reasonably estimable environmental remediation and related matters</t>
        </is>
      </c>
      <c r="I13" s="10" t="n">
        <v>93000000</v>
      </c>
    </row>
    <row r="14">
      <c r="A14" s="4" t="inlineStr">
        <is>
          <t>Number of sites associated with remediation and related costs | site</t>
        </is>
      </c>
      <c r="I14" s="5" t="n">
        <v>32</v>
      </c>
    </row>
    <row r="15">
      <c r="A15" s="4" t="inlineStr">
        <is>
          <t>NL | Maximum | Environmental Remediation Sites NL Named As PRP Or Defendant</t>
        </is>
      </c>
    </row>
    <row r="16">
      <c r="A16" s="3" t="inlineStr">
        <is>
          <t>Commitments And Contingent Liabilities [Line Items]</t>
        </is>
      </c>
    </row>
    <row r="17">
      <c r="A17" s="4" t="inlineStr">
        <is>
          <t>Upper end range, estimate costs for remediation and related matters</t>
        </is>
      </c>
      <c r="I17" s="10" t="n">
        <v>118000000</v>
      </c>
    </row>
    <row r="18">
      <c r="A18" s="4" t="inlineStr">
        <is>
          <t>Lead Pigment Litigation | NL</t>
        </is>
      </c>
    </row>
    <row r="19">
      <c r="A19" s="3" t="inlineStr">
        <is>
          <t>Commitments And Contingent Liabilities [Line Items]</t>
        </is>
      </c>
    </row>
    <row r="20">
      <c r="A20" s="4" t="inlineStr">
        <is>
          <t>Period by which loss contingency claims settled and dismissed</t>
        </is>
      </c>
      <c r="I20" s="4" t="inlineStr">
        <is>
          <t>30 years</t>
        </is>
      </c>
    </row>
    <row r="21">
      <c r="A21" s="4" t="inlineStr">
        <is>
          <t>Lead Pigment Litigation | NL | Minimum [Member]</t>
        </is>
      </c>
    </row>
    <row r="22">
      <c r="A22" s="3" t="inlineStr">
        <is>
          <t>Commitments And Contingent Liabilities [Line Items]</t>
        </is>
      </c>
    </row>
    <row r="23">
      <c r="A23" s="4" t="inlineStr">
        <is>
          <t>Number of cases settled and dismissed and found not liable | case</t>
        </is>
      </c>
      <c r="I23" s="5" t="n">
        <v>100</v>
      </c>
    </row>
    <row r="24">
      <c r="A24" s="4" t="inlineStr">
        <is>
          <t>California Lead Paint Litigation | NL</t>
        </is>
      </c>
    </row>
    <row r="25">
      <c r="A25" s="3" t="inlineStr">
        <is>
          <t>Commitments And Contingent Liabilities [Line Items]</t>
        </is>
      </c>
    </row>
    <row r="26">
      <c r="A26" s="4" t="inlineStr">
        <is>
          <t>Description of defendants</t>
        </is>
      </c>
      <c r="I26" s="4" t="inlineStr">
        <is>
          <t>July 24, 2019, an order approving a global settlement agreement entered into among all of the plaintiffs and the three defendants remaining in the case (the Sherwin Williams Company, ConAgra Grocery Products and NL) was entered by the court and the case was dismissed with prejudice. The global settlement agreement provides that an aggregate $305 million will be paid collectively by the three co-defendants in full satisfaction of all claims resulting in a dismissal of the case with prejudice and the resolution of (i) all pending and future claims by the plaintiffs in the case, and (ii) all potential claims for contribution or indemnity between NL and its co-defendants in respect to the case.</t>
        </is>
      </c>
    </row>
    <row r="27">
      <c r="A27" s="4" t="inlineStr">
        <is>
          <t>Number of Defendant | defendant</t>
        </is>
      </c>
      <c r="B27" s="5" t="n">
        <v>3</v>
      </c>
    </row>
    <row r="28">
      <c r="A28" s="4" t="inlineStr">
        <is>
          <t>Settlement amount</t>
        </is>
      </c>
      <c r="B28" s="10" t="n">
        <v>305000000</v>
      </c>
    </row>
    <row r="29">
      <c r="A29" s="4" t="inlineStr">
        <is>
          <t>Litigation settlement</t>
        </is>
      </c>
      <c r="B29" s="5" t="n">
        <v>101700000</v>
      </c>
      <c r="G29" s="10" t="n">
        <v>62000000</v>
      </c>
    </row>
    <row r="30">
      <c r="A30" s="4" t="inlineStr">
        <is>
          <t>Litigation settlement charge upon approval of settlement terms</t>
        </is>
      </c>
      <c r="B30" s="5" t="n">
        <v>25000000</v>
      </c>
      <c r="G30" s="5" t="n">
        <v>45000000</v>
      </c>
    </row>
    <row r="31">
      <c r="A31" s="4" t="inlineStr">
        <is>
          <t>Remaining litigation settlement charge</t>
        </is>
      </c>
      <c r="B31" s="10" t="n">
        <v>76700000</v>
      </c>
      <c r="F31" s="10" t="n">
        <v>101700000</v>
      </c>
      <c r="G31" s="10" t="n">
        <v>20000000</v>
      </c>
    </row>
    <row r="32">
      <c r="A32" s="4" t="inlineStr">
        <is>
          <t>Number of annual installments | installment</t>
        </is>
      </c>
      <c r="B32" s="5" t="n">
        <v>6</v>
      </c>
      <c r="G32" s="5" t="n">
        <v>5</v>
      </c>
    </row>
    <row r="33">
      <c r="A33" s="4" t="inlineStr">
        <is>
          <t>Remaining litigation settlement charge due in first installment</t>
        </is>
      </c>
      <c r="B33" s="10" t="n">
        <v>12000000</v>
      </c>
    </row>
    <row r="34">
      <c r="A34" s="4" t="inlineStr">
        <is>
          <t>Remaining litigation settlement charge due in second installment</t>
        </is>
      </c>
      <c r="B34" s="5" t="n">
        <v>12000000</v>
      </c>
    </row>
    <row r="35">
      <c r="A35" s="4" t="inlineStr">
        <is>
          <t>Remaining litigation settlement charge due in third installment</t>
        </is>
      </c>
      <c r="B35" s="5" t="n">
        <v>12000000</v>
      </c>
    </row>
    <row r="36">
      <c r="A36" s="4" t="inlineStr">
        <is>
          <t>Remaining litigation settlement charge due in fourth installment</t>
        </is>
      </c>
      <c r="B36" s="5" t="n">
        <v>12000000</v>
      </c>
    </row>
    <row r="37">
      <c r="A37" s="4" t="inlineStr">
        <is>
          <t>Remaining litigation settlement charge due in fifth installment</t>
        </is>
      </c>
      <c r="B37" s="5" t="n">
        <v>12000000</v>
      </c>
    </row>
    <row r="38">
      <c r="A38" s="4" t="inlineStr">
        <is>
          <t>Remaining litigation settlement charge due in sixth installment</t>
        </is>
      </c>
      <c r="B38" s="10" t="n">
        <v>16700000</v>
      </c>
    </row>
    <row r="39">
      <c r="A39" s="4" t="inlineStr">
        <is>
          <t>Litigation settlement, current</t>
        </is>
      </c>
      <c r="E39" s="10" t="n">
        <v>300000</v>
      </c>
      <c r="G39" s="10" t="n">
        <v>80000000</v>
      </c>
    </row>
    <row r="40">
      <c r="A40" s="4" t="inlineStr">
        <is>
          <t>Litigation settlement net present value</t>
        </is>
      </c>
      <c r="F40" s="10" t="n">
        <v>96300000</v>
      </c>
      <c r="G40" s="10" t="n">
        <v>17000000</v>
      </c>
    </row>
    <row r="41">
      <c r="A41" s="4" t="inlineStr">
        <is>
          <t>Litigation settlement installments payment beginning term from approval</t>
        </is>
      </c>
      <c r="G41" s="4" t="inlineStr">
        <is>
          <t>4 years</t>
        </is>
      </c>
    </row>
    <row r="42">
      <c r="A42" s="4" t="inlineStr">
        <is>
          <t>Discounted rate for estimated present value of remaining litigation amount</t>
        </is>
      </c>
      <c r="F42" s="4" t="inlineStr">
        <is>
          <t>1.90%</t>
        </is>
      </c>
    </row>
    <row r="43">
      <c r="A43" s="4" t="inlineStr">
        <is>
          <t>Litigation settlement expense, net</t>
        </is>
      </c>
      <c r="F43" s="10" t="n">
        <v>19600000</v>
      </c>
      <c r="K43" s="10" t="n">
        <v>19300000</v>
      </c>
    </row>
    <row r="44">
      <c r="A44" s="4" t="inlineStr">
        <is>
          <t>Litigation settlement, first annual installment payment</t>
        </is>
      </c>
      <c r="C44" s="10" t="n">
        <v>12000000</v>
      </c>
      <c r="D44" s="10" t="n">
        <v>12000000</v>
      </c>
    </row>
    <row r="45">
      <c r="A45" s="4" t="inlineStr">
        <is>
          <t>Litigation settlement accrual payments</t>
        </is>
      </c>
      <c r="E45" s="5" t="n">
        <v>25000000</v>
      </c>
    </row>
    <row r="46">
      <c r="A46" s="4" t="inlineStr">
        <is>
          <t>Accretion expense</t>
        </is>
      </c>
      <c r="H46" s="10" t="n">
        <v>600000</v>
      </c>
      <c r="I46" s="10" t="n">
        <v>1100000</v>
      </c>
      <c r="J46" s="10" t="n">
        <v>1300000</v>
      </c>
    </row>
    <row r="47">
      <c r="A47" s="4" t="inlineStr">
        <is>
          <t>California Lead Paint Litigation | NL | Other Assets</t>
        </is>
      </c>
    </row>
    <row r="48">
      <c r="A48" s="3" t="inlineStr">
        <is>
          <t>Commitments And Contingent Liabilities [Line Items]</t>
        </is>
      </c>
    </row>
    <row r="49">
      <c r="A49" s="4" t="inlineStr">
        <is>
          <t>Escrow deposit</t>
        </is>
      </c>
      <c r="E49" s="10" t="n">
        <v>9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hanges in Accrued Environmental Remediation and Related Costs (Detail) - USD ($) $ in Millions</t>
        </is>
      </c>
      <c r="B1" s="2" t="inlineStr">
        <is>
          <t>12 Months Ended</t>
        </is>
      </c>
    </row>
    <row r="2">
      <c r="B2" s="2" t="inlineStr">
        <is>
          <t>Dec. 31, 2021</t>
        </is>
      </c>
      <c r="C2" s="2" t="inlineStr">
        <is>
          <t>Dec. 31, 2020</t>
        </is>
      </c>
      <c r="D2" s="2" t="inlineStr">
        <is>
          <t>Dec. 31, 2019</t>
        </is>
      </c>
    </row>
    <row r="3">
      <c r="A3" s="3" t="inlineStr">
        <is>
          <t>Environmental Remediation Obligations [Abstract]</t>
        </is>
      </c>
    </row>
    <row r="4">
      <c r="A4" s="4" t="inlineStr">
        <is>
          <t>Balance at the beginning of the year</t>
        </is>
      </c>
      <c r="B4" s="6" t="n">
        <v>98.59999999999999</v>
      </c>
      <c r="C4" s="6" t="n">
        <v>99.7</v>
      </c>
      <c r="D4" s="6" t="n">
        <v>103.4</v>
      </c>
    </row>
    <row r="5">
      <c r="A5" s="4" t="inlineStr">
        <is>
          <t>Additions charged to expense, net</t>
        </is>
      </c>
      <c r="B5" s="7" t="n">
        <v>1.6</v>
      </c>
      <c r="C5" s="7" t="n">
        <v>0.7</v>
      </c>
      <c r="D5" s="7" t="n">
        <v>0.3</v>
      </c>
    </row>
    <row r="6">
      <c r="A6" s="4" t="inlineStr">
        <is>
          <t>Payments, net</t>
        </is>
      </c>
      <c r="B6" s="7" t="n">
        <v>-2.5</v>
      </c>
      <c r="C6" s="7" t="n">
        <v>-1.9</v>
      </c>
      <c r="D6" s="5" t="n">
        <v>-4</v>
      </c>
    </row>
    <row r="7">
      <c r="A7" s="4" t="inlineStr">
        <is>
          <t>Changes in currency exchange rates and other</t>
        </is>
      </c>
      <c r="B7" s="7" t="n">
        <v>-0.1</v>
      </c>
      <c r="C7" s="7" t="n">
        <v>0.1</v>
      </c>
    </row>
    <row r="8">
      <c r="A8" s="4" t="inlineStr">
        <is>
          <t>Balance at the end of the year</t>
        </is>
      </c>
      <c r="B8" s="7" t="n">
        <v>97.59999999999999</v>
      </c>
      <c r="C8" s="7" t="n">
        <v>98.59999999999999</v>
      </c>
      <c r="D8" s="7" t="n">
        <v>99.7</v>
      </c>
    </row>
    <row r="9">
      <c r="A9" s="3" t="inlineStr">
        <is>
          <t>Amounts recognized in our Consolidated Balance Sheet at the end of the year:</t>
        </is>
      </c>
    </row>
    <row r="10">
      <c r="A10" s="4" t="inlineStr">
        <is>
          <t>Current liabilities</t>
        </is>
      </c>
      <c r="B10" s="7" t="n">
        <v>3.5</v>
      </c>
      <c r="C10" s="7" t="n">
        <v>3.4</v>
      </c>
      <c r="D10" s="7" t="n">
        <v>4.5</v>
      </c>
    </row>
    <row r="11">
      <c r="A11" s="4" t="inlineStr">
        <is>
          <t>Noncurrent liabilities</t>
        </is>
      </c>
      <c r="B11" s="7" t="n">
        <v>94.09999999999999</v>
      </c>
      <c r="C11" s="7" t="n">
        <v>95.2</v>
      </c>
      <c r="D11" s="7" t="n">
        <v>95.2</v>
      </c>
    </row>
    <row r="12">
      <c r="A12" s="4" t="inlineStr">
        <is>
          <t>Total</t>
        </is>
      </c>
      <c r="B12" s="6" t="n">
        <v>97.59999999999999</v>
      </c>
      <c r="C12" s="6" t="n">
        <v>98.59999999999999</v>
      </c>
      <c r="D12" s="6" t="n">
        <v>99.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Commitments and Contingencies - Other Litigation and Other Matters - Additional Information (Detail) $ in Millions</t>
        </is>
      </c>
      <c r="B1" s="2" t="inlineStr">
        <is>
          <t>12 Months Ended</t>
        </is>
      </c>
    </row>
    <row r="2">
      <c r="B2" s="2" t="inlineStr">
        <is>
          <t>Dec. 31, 2021USD ($)customer</t>
        </is>
      </c>
      <c r="C2" s="2" t="inlineStr">
        <is>
          <t>Dec. 31, 2020</t>
        </is>
      </c>
      <c r="D2" s="2" t="inlineStr">
        <is>
          <t>Dec. 31, 2019</t>
        </is>
      </c>
    </row>
    <row r="3">
      <c r="A3" s="4" t="inlineStr">
        <is>
          <t>Component Products Segment | Customer Concentration Risk | Top Ten Customers | Net Sales</t>
        </is>
      </c>
    </row>
    <row r="4">
      <c r="A4" s="3" t="inlineStr">
        <is>
          <t>Commitments And Contingent Liabilities [Line Items]</t>
        </is>
      </c>
    </row>
    <row r="5">
      <c r="A5" s="4" t="inlineStr">
        <is>
          <t>Concentration risk percentage</t>
        </is>
      </c>
      <c r="B5" s="4" t="inlineStr">
        <is>
          <t>51.00%</t>
        </is>
      </c>
      <c r="C5" s="4" t="inlineStr">
        <is>
          <t>48.00%</t>
        </is>
      </c>
      <c r="D5" s="4" t="inlineStr">
        <is>
          <t>47.00%</t>
        </is>
      </c>
    </row>
    <row r="6">
      <c r="A6" s="4" t="inlineStr">
        <is>
          <t>Component Products | Customer Concentration Risk | One customer | Net Sales | Security Products Reporting Unit</t>
        </is>
      </c>
    </row>
    <row r="7">
      <c r="A7" s="3" t="inlineStr">
        <is>
          <t>Commitments And Contingent Liabilities [Line Items]</t>
        </is>
      </c>
    </row>
    <row r="8">
      <c r="A8" s="4" t="inlineStr">
        <is>
          <t>Concentration risk percentage</t>
        </is>
      </c>
      <c r="B8" s="4" t="inlineStr">
        <is>
          <t>16.00%</t>
        </is>
      </c>
      <c r="C8" s="4" t="inlineStr">
        <is>
          <t>17.00%</t>
        </is>
      </c>
      <c r="D8" s="4" t="inlineStr">
        <is>
          <t>14.00%</t>
        </is>
      </c>
    </row>
    <row r="9">
      <c r="A9" s="4" t="inlineStr">
        <is>
          <t>TiO2 | Chemicals</t>
        </is>
      </c>
    </row>
    <row r="10">
      <c r="A10" s="3" t="inlineStr">
        <is>
          <t>Commitments And Contingent Liabilities [Line Items]</t>
        </is>
      </c>
    </row>
    <row r="11">
      <c r="A11" s="4" t="inlineStr">
        <is>
          <t>Number of customers | customer</t>
        </is>
      </c>
      <c r="B11" s="5" t="n">
        <v>4000</v>
      </c>
    </row>
    <row r="12">
      <c r="A12" s="4" t="inlineStr">
        <is>
          <t>TiO2 | Chemicals | Product Concentration Risk [Member] | Net Sales</t>
        </is>
      </c>
    </row>
    <row r="13">
      <c r="A13" s="3" t="inlineStr">
        <is>
          <t>Commitments And Contingent Liabilities [Line Items]</t>
        </is>
      </c>
    </row>
    <row r="14">
      <c r="A14" s="4" t="inlineStr">
        <is>
          <t>Concentration risk percentage</t>
        </is>
      </c>
      <c r="B14" s="4" t="inlineStr">
        <is>
          <t>92.00%</t>
        </is>
      </c>
      <c r="C14" s="4" t="inlineStr">
        <is>
          <t>93.00%</t>
        </is>
      </c>
      <c r="D14" s="4" t="inlineStr">
        <is>
          <t>94.00%</t>
        </is>
      </c>
    </row>
    <row r="15">
      <c r="A15" s="4" t="inlineStr">
        <is>
          <t>TiO2 | Chemicals | Customer Concentration Risk | Top Ten Customers | Net Sales</t>
        </is>
      </c>
    </row>
    <row r="16">
      <c r="A16" s="3" t="inlineStr">
        <is>
          <t>Commitments And Contingent Liabilities [Line Items]</t>
        </is>
      </c>
    </row>
    <row r="17">
      <c r="A17" s="4" t="inlineStr">
        <is>
          <t>Concentration risk percentage</t>
        </is>
      </c>
      <c r="B17" s="4" t="inlineStr">
        <is>
          <t>32.00%</t>
        </is>
      </c>
      <c r="C17" s="4" t="inlineStr">
        <is>
          <t>34.00%</t>
        </is>
      </c>
      <c r="D17" s="4" t="inlineStr">
        <is>
          <t>36.00%</t>
        </is>
      </c>
    </row>
    <row r="18">
      <c r="A18" s="4" t="inlineStr">
        <is>
          <t>TiO2 | Chemicals | Customer Concentration Risk | One customer | Net Sales</t>
        </is>
      </c>
    </row>
    <row r="19">
      <c r="A19" s="3" t="inlineStr">
        <is>
          <t>Commitments And Contingent Liabilities [Line Items]</t>
        </is>
      </c>
    </row>
    <row r="20">
      <c r="A20" s="4" t="inlineStr">
        <is>
          <t>Concentration risk percentage</t>
        </is>
      </c>
      <c r="B20" s="4" t="inlineStr">
        <is>
          <t>10.00%</t>
        </is>
      </c>
      <c r="C20" s="4" t="inlineStr">
        <is>
          <t>10.00%</t>
        </is>
      </c>
    </row>
    <row r="21">
      <c r="A21" s="4" t="inlineStr">
        <is>
          <t>Feedstock Ore | Chemicals</t>
        </is>
      </c>
    </row>
    <row r="22">
      <c r="A22" s="3" t="inlineStr">
        <is>
          <t>Commitments And Contingent Liabilities [Line Items]</t>
        </is>
      </c>
    </row>
    <row r="23">
      <c r="A23" s="4" t="inlineStr">
        <is>
          <t>Minimum purchase commitments</t>
        </is>
      </c>
      <c r="B23" s="10" t="n">
        <v>800</v>
      </c>
    </row>
    <row r="24">
      <c r="A24" s="4" t="inlineStr">
        <is>
          <t>Purchase obligation due in next fiscal year</t>
        </is>
      </c>
      <c r="B24" s="5" t="n">
        <v>500</v>
      </c>
    </row>
    <row r="25">
      <c r="A25" s="4" t="inlineStr">
        <is>
          <t>Other Supply And Service Contracts | Chemicals</t>
        </is>
      </c>
    </row>
    <row r="26">
      <c r="A26" s="3" t="inlineStr">
        <is>
          <t>Commitments And Contingent Liabilities [Line Items]</t>
        </is>
      </c>
    </row>
    <row r="27">
      <c r="A27" s="4" t="inlineStr">
        <is>
          <t>Minimum purchase commitments</t>
        </is>
      </c>
      <c r="B27" s="5" t="n">
        <v>64</v>
      </c>
    </row>
    <row r="28">
      <c r="A28" s="4" t="inlineStr">
        <is>
          <t>Purchase obligation due in next fiscal year</t>
        </is>
      </c>
      <c r="B28" s="10" t="n">
        <v>29</v>
      </c>
    </row>
    <row r="29">
      <c r="A29" s="4" t="inlineStr">
        <is>
          <t>Land Sales | Real Estate Management And Development | Customer Concentration Risk | One customer | Net Sales | Minimum [Member]</t>
        </is>
      </c>
    </row>
    <row r="30">
      <c r="A30" s="3" t="inlineStr">
        <is>
          <t>Commitments And Contingent Liabilities [Line Items]</t>
        </is>
      </c>
    </row>
    <row r="31">
      <c r="A31" s="4" t="inlineStr">
        <is>
          <t>Concentration risk percentage</t>
        </is>
      </c>
      <c r="B31" s="4" t="inlineStr">
        <is>
          <t>10.00%</t>
        </is>
      </c>
      <c r="C31" s="4" t="inlineStr">
        <is>
          <t>10.00%</t>
        </is>
      </c>
      <c r="D31" s="4" t="inlineStr">
        <is>
          <t>10.00%</t>
        </is>
      </c>
    </row>
    <row r="32">
      <c r="A32" s="4" t="inlineStr">
        <is>
          <t>Land Sales | Real Estate Management And Development | Customer Concentration Risk | Second Customer | Net Sales | Minimum [Member]</t>
        </is>
      </c>
    </row>
    <row r="33">
      <c r="A33" s="3" t="inlineStr">
        <is>
          <t>Commitments And Contingent Liabilities [Line Items]</t>
        </is>
      </c>
    </row>
    <row r="34">
      <c r="A34" s="4" t="inlineStr">
        <is>
          <t>Concentration risk percentage</t>
        </is>
      </c>
      <c r="B34" s="4" t="inlineStr">
        <is>
          <t>10.00%</t>
        </is>
      </c>
      <c r="D34" s="4" t="inlineStr">
        <is>
          <t>10.00%</t>
        </is>
      </c>
    </row>
    <row r="35">
      <c r="A35" s="4" t="inlineStr">
        <is>
          <t>Land Sales | Real Estate Management And Development | Customer Concentration Risk | Third Customer | Net Sales | Minimum [Member]</t>
        </is>
      </c>
    </row>
    <row r="36">
      <c r="A36" s="3" t="inlineStr">
        <is>
          <t>Commitments And Contingent Liabilities [Line Items]</t>
        </is>
      </c>
    </row>
    <row r="37">
      <c r="A37" s="4" t="inlineStr">
        <is>
          <t>Concentration risk percentage</t>
        </is>
      </c>
      <c r="B37" s="4" t="inlineStr">
        <is>
          <t>10.00%</t>
        </is>
      </c>
      <c r="D37" s="4" t="inlineStr">
        <is>
          <t>10.00%</t>
        </is>
      </c>
    </row>
    <row r="38">
      <c r="A38" s="4" t="inlineStr">
        <is>
          <t>Water Delivery | Real Estate Management And Development | Customer Concentration Risk | One customer | Net Sales | Minimum [Member]</t>
        </is>
      </c>
    </row>
    <row r="39">
      <c r="A39" s="3" t="inlineStr">
        <is>
          <t>Commitments And Contingent Liabilities [Line Items]</t>
        </is>
      </c>
    </row>
    <row r="40">
      <c r="A40" s="4" t="inlineStr">
        <is>
          <t>Concentration risk percentage</t>
        </is>
      </c>
      <c r="D40" s="4" t="inlineStr">
        <is>
          <t>1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pproximate Percentage of TiO2 Sales by Volume for Segments (Detail) - TiO2 - Geographic Concentration Risk - Net Sales - Chemicals</t>
        </is>
      </c>
      <c r="B1" s="2" t="inlineStr">
        <is>
          <t>12 Months Ended</t>
        </is>
      </c>
    </row>
    <row r="2">
      <c r="B2" s="2" t="inlineStr">
        <is>
          <t>Dec. 31, 2021</t>
        </is>
      </c>
      <c r="C2" s="2" t="inlineStr">
        <is>
          <t>Dec. 31, 2020</t>
        </is>
      </c>
      <c r="D2" s="2" t="inlineStr">
        <is>
          <t>Dec. 31, 2019</t>
        </is>
      </c>
    </row>
    <row r="3">
      <c r="A3" s="4" t="inlineStr">
        <is>
          <t>Europe</t>
        </is>
      </c>
    </row>
    <row r="4">
      <c r="A4" s="3" t="inlineStr">
        <is>
          <t>Schedule Of Sales Revenue By Business Segment [Line Items]</t>
        </is>
      </c>
    </row>
    <row r="5">
      <c r="A5" s="4" t="inlineStr">
        <is>
          <t>Concentration risk percentage</t>
        </is>
      </c>
      <c r="B5" s="4" t="inlineStr">
        <is>
          <t>46.00%</t>
        </is>
      </c>
      <c r="C5" s="4" t="inlineStr">
        <is>
          <t>46.00%</t>
        </is>
      </c>
      <c r="D5" s="4" t="inlineStr">
        <is>
          <t>46.00%</t>
        </is>
      </c>
    </row>
    <row r="6">
      <c r="A6" s="4" t="inlineStr">
        <is>
          <t>North America</t>
        </is>
      </c>
    </row>
    <row r="7">
      <c r="A7" s="3" t="inlineStr">
        <is>
          <t>Schedule Of Sales Revenue By Business Segment [Line Items]</t>
        </is>
      </c>
    </row>
    <row r="8">
      <c r="A8" s="4" t="inlineStr">
        <is>
          <t>Concentration risk percentage</t>
        </is>
      </c>
      <c r="B8" s="4" t="inlineStr">
        <is>
          <t>37.00%</t>
        </is>
      </c>
      <c r="C8" s="4" t="inlineStr">
        <is>
          <t>36.00%</t>
        </is>
      </c>
      <c r="D8" s="4" t="inlineStr">
        <is>
          <t>34.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Valuation of Short-term Investments and Financial Instruments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Marketable securities, current</t>
        </is>
      </c>
      <c r="B3" s="6" t="n">
        <v>2.6</v>
      </c>
      <c r="C3" s="6" t="n">
        <v>4.4</v>
      </c>
    </row>
    <row r="4">
      <c r="A4" s="4" t="inlineStr">
        <is>
          <t>Marketable securities, noncurrent</t>
        </is>
      </c>
      <c r="B4" s="7" t="n">
        <v>3.3</v>
      </c>
      <c r="C4" s="7" t="n">
        <v>2.9</v>
      </c>
    </row>
    <row r="5">
      <c r="A5" s="4" t="inlineStr">
        <is>
          <t>Quoted Prices in Active Markets (Level 1)</t>
        </is>
      </c>
    </row>
    <row r="6">
      <c r="A6" s="3" t="inlineStr">
        <is>
          <t>Fair Value Assets And Liabilities Measured On Recurring And Nonrecurring Basis [Line Items]</t>
        </is>
      </c>
    </row>
    <row r="7">
      <c r="A7" s="4" t="inlineStr">
        <is>
          <t>Marketable securities, noncurrent</t>
        </is>
      </c>
      <c r="B7" s="5" t="n">
        <v>2</v>
      </c>
      <c r="C7" s="7" t="n">
        <v>0.2</v>
      </c>
    </row>
    <row r="8">
      <c r="A8" s="4" t="inlineStr">
        <is>
          <t>Significant Other Observable Inputs (Level 2)</t>
        </is>
      </c>
    </row>
    <row r="9">
      <c r="A9" s="3" t="inlineStr">
        <is>
          <t>Fair Value Assets And Liabilities Measured On Recurring And Nonrecurring Basis [Line Items]</t>
        </is>
      </c>
    </row>
    <row r="10">
      <c r="A10" s="4" t="inlineStr">
        <is>
          <t>Marketable securities, current</t>
        </is>
      </c>
      <c r="B10" s="7" t="n">
        <v>2.6</v>
      </c>
      <c r="C10" s="7" t="n">
        <v>4.4</v>
      </c>
    </row>
    <row r="11">
      <c r="A11" s="4" t="inlineStr">
        <is>
          <t>Marketable securities, noncurrent</t>
        </is>
      </c>
      <c r="B11" s="6" t="n">
        <v>1.3</v>
      </c>
      <c r="C11" s="6" t="n">
        <v>2.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Carried at Fair Value (Detail) - USD ($) $ in Millions</t>
        </is>
      </c>
      <c r="B1" s="2" t="inlineStr">
        <is>
          <t>Dec. 31, 2021</t>
        </is>
      </c>
      <c r="C1" s="2" t="inlineStr">
        <is>
          <t>Dec. 31, 2020</t>
        </is>
      </c>
    </row>
    <row r="2">
      <c r="A2" s="4" t="inlineStr">
        <is>
          <t>Kronos Worldwide, Inc. | 3.75% Senior Secured Notes due September 15, 2025 | Kronos International, Inc</t>
        </is>
      </c>
    </row>
    <row r="3">
      <c r="A3" s="3" t="inlineStr">
        <is>
          <t>Fair Value Balance Sheet Grouping Financial Statement Captions [Line Items]</t>
        </is>
      </c>
    </row>
    <row r="4">
      <c r="A4" s="4" t="inlineStr">
        <is>
          <t>Long term debt, carrying amount</t>
        </is>
      </c>
      <c r="B4" s="6" t="n">
        <v>448.8</v>
      </c>
      <c r="C4" s="6" t="n">
        <v>485.7</v>
      </c>
    </row>
    <row r="5">
      <c r="A5" s="4" t="inlineStr">
        <is>
          <t>Long term debt, fair value</t>
        </is>
      </c>
      <c r="B5" s="7" t="n">
        <v>460.2</v>
      </c>
      <c r="C5" s="7" t="n">
        <v>499.9</v>
      </c>
    </row>
    <row r="6">
      <c r="A6" s="4" t="inlineStr">
        <is>
          <t>VALHI, INC. | Contran Credit Facility</t>
        </is>
      </c>
    </row>
    <row r="7">
      <c r="A7" s="3" t="inlineStr">
        <is>
          <t>Fair Value Balance Sheet Grouping Financial Statement Captions [Line Items]</t>
        </is>
      </c>
    </row>
    <row r="8">
      <c r="A8" s="4" t="inlineStr">
        <is>
          <t>Long term debt, carrying amount</t>
        </is>
      </c>
      <c r="B8" s="7" t="n">
        <v>172.9</v>
      </c>
      <c r="C8" s="7" t="n">
        <v>270.7</v>
      </c>
    </row>
    <row r="9">
      <c r="A9" s="4" t="inlineStr">
        <is>
          <t>Long term debt, fair value</t>
        </is>
      </c>
      <c r="B9" s="7" t="n">
        <v>172.9</v>
      </c>
      <c r="C9" s="7" t="n">
        <v>270.7</v>
      </c>
    </row>
    <row r="10">
      <c r="A10" s="4" t="inlineStr">
        <is>
          <t>BMI | Bank note payable | Meadows Term Loan</t>
        </is>
      </c>
    </row>
    <row r="11">
      <c r="A11" s="3" t="inlineStr">
        <is>
          <t>Fair Value Balance Sheet Grouping Financial Statement Captions [Line Items]</t>
        </is>
      </c>
    </row>
    <row r="12">
      <c r="A12" s="4" t="inlineStr">
        <is>
          <t>Long term debt, carrying amount</t>
        </is>
      </c>
      <c r="B12" s="7" t="n">
        <v>15.4</v>
      </c>
      <c r="C12" s="7" t="n">
        <v>16.3</v>
      </c>
    </row>
    <row r="13">
      <c r="A13" s="4" t="inlineStr">
        <is>
          <t>Long term debt, fair value</t>
        </is>
      </c>
      <c r="B13" s="7" t="n">
        <v>15.9</v>
      </c>
      <c r="C13" s="7" t="n">
        <v>16.9</v>
      </c>
    </row>
    <row r="14">
      <c r="A14" s="4" t="inlineStr">
        <is>
          <t>LandWell | Bank note payable</t>
        </is>
      </c>
    </row>
    <row r="15">
      <c r="A15" s="3" t="inlineStr">
        <is>
          <t>Fair Value Balance Sheet Grouping Financial Statement Captions [Line Items]</t>
        </is>
      </c>
    </row>
    <row r="16">
      <c r="A16" s="4" t="inlineStr">
        <is>
          <t>Long term debt, carrying amount</t>
        </is>
      </c>
      <c r="B16" s="7" t="n">
        <v>13.5</v>
      </c>
      <c r="C16" s="7" t="n">
        <v>14.2</v>
      </c>
    </row>
    <row r="17">
      <c r="A17" s="4" t="inlineStr">
        <is>
          <t>Long term debt, fair value</t>
        </is>
      </c>
      <c r="B17" s="7" t="n">
        <v>13.5</v>
      </c>
      <c r="C17" s="7" t="n">
        <v>14.2</v>
      </c>
    </row>
    <row r="18">
      <c r="A18" s="4" t="inlineStr">
        <is>
          <t>Carrying Amount</t>
        </is>
      </c>
    </row>
    <row r="19">
      <c r="A19" s="3" t="inlineStr">
        <is>
          <t>Fair Value Balance Sheet Grouping Financial Statement Captions [Line Items]</t>
        </is>
      </c>
    </row>
    <row r="20">
      <c r="A20" s="4" t="inlineStr">
        <is>
          <t>Cash, cash equivalents and restricted cash equivalents</t>
        </is>
      </c>
      <c r="B20" s="7" t="n">
        <v>792.9</v>
      </c>
      <c r="C20" s="7" t="n">
        <v>570.3</v>
      </c>
    </row>
    <row r="21">
      <c r="A21" s="4" t="inlineStr">
        <is>
          <t>Deferred payment obligation</t>
        </is>
      </c>
      <c r="C21" s="7" t="n">
        <v>1.3</v>
      </c>
    </row>
    <row r="22">
      <c r="A22" s="4" t="inlineStr">
        <is>
          <t>Fair Value</t>
        </is>
      </c>
    </row>
    <row r="23">
      <c r="A23" s="3" t="inlineStr">
        <is>
          <t>Fair Value Balance Sheet Grouping Financial Statement Captions [Line Items]</t>
        </is>
      </c>
    </row>
    <row r="24">
      <c r="A24" s="4" t="inlineStr">
        <is>
          <t>Cash, cash equivalents and restricted cash equivalents</t>
        </is>
      </c>
      <c r="B24" s="6" t="n">
        <v>792.9</v>
      </c>
      <c r="C24" s="7" t="n">
        <v>570.3</v>
      </c>
    </row>
    <row r="25">
      <c r="A25" s="4" t="inlineStr">
        <is>
          <t>Deferred payment obligation</t>
        </is>
      </c>
      <c r="C25" s="6" t="n">
        <v>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Dispositions and Related Transactions</t>
        </is>
      </c>
      <c r="B1" s="2" t="inlineStr">
        <is>
          <t>12 Months Ended</t>
        </is>
      </c>
    </row>
    <row r="2">
      <c r="B2" s="2" t="inlineStr">
        <is>
          <t>Dec. 31, 2021</t>
        </is>
      </c>
    </row>
    <row r="3">
      <c r="A3" s="3" t="inlineStr">
        <is>
          <t>Business Combinations [Abstract]</t>
        </is>
      </c>
    </row>
    <row r="4">
      <c r="A4" s="4" t="inlineStr">
        <is>
          <t>Business Combinations, Dispositions and Related Transactions</t>
        </is>
      </c>
      <c r="B4" s="4" t="inlineStr">
        <is>
          <t>Note 3 – Business combinations, dispositions and related transactions: Kronos Worldwide, Inc. Prior to 2019, Kronos’ board of directors authorized the repurchase of up to 2.0 million shares of its common stock in open market transactions, including block purchases, or in privately-negotiated transactions at unspecified prices and over an unspecified period of time. Kronos may repurchase its common stock from time to time as market conditions permit. The stock repurchase program does not include specific price targets or timetables and may be suspended at any time. Depending on market conditions, Kronos may terminate the program prior to its completion. Kronos uses cash on hand or other sources of liquidity to acquire the shares. Repurchased shares are added to Kronos’ treasury shares and subsequently cancelled upon approval of the Kronos board of directors. In 2019 and 2020 Kronos acquired 264,992 and 122,489 shares, respectively, of its common stock in market transactions for an aggregate purchase price of $3.0 million and $1.0 million respectively, and subsequently cancelled all such shares. In 2021, Kronos acquired 14,409 shares of its common stock in market transactions for an aggregate purchase price of $.2 million which are accounted for as Kronos’ treasury stock at December 31, 2021. At December 31, 2021 1,549,110 shares are available for repurchase under these authorizations. CompX International Inc. Prior to 2019, CompX’s board of directors authorized various repurchases of its Class A common stock in open market transactions, including block purchases, or in privately-negotiated transactions at unspecified prices and over an unspecified period of time. CompX may repurchase its common stock from time to time as market conditions permit. The stock repurchase program does not include specific price targets or timetables and may be suspended at any time. Depending on market conditions, CompX may terminate the program prior to its completion. CompX would generally use cash on hand to acquire the shares. Repurchased shares will be added to CompX’s treasury and cancelled. CompX did not make any repurchases under the plan during 2019 and 2020. In 2021, CompX acquired 75,000 shares of its Class A common stock in market transactions for an aggregate purchase price of approximately $1.3 million and subsequently cancelled all such shares. At December 31, 2021 602,547 shares were available for purchase under these authorizations. Discontinued Operations – Waste Control Specialists LLC Pursuant to an agreement we entered into in December 2017, on January 26, 2018 we completed the sale of our former Waste Management Segment to JFL-WCS Partners, LLC ("JFL Partners"), an entity sponsored by certain investment affiliates of J.F. Lehman &amp; Company, for consideration consisting of the assumption of all of WCS’ third-party indebtedness and other liabilities. We recognized a pre-tax gain of $4.9 million ($4.3 million, net of tax) in the fourth quarter of 2020 related to proceeds received from JFL Partners in final settlement of an earn-out provision in the sale agree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 - Kronos Worldwide, Inc. - 3.75% Senior Secured Notes due September 15, 2025 - Kronos International, Inc</t>
        </is>
      </c>
      <c r="B1" s="2" t="inlineStr">
        <is>
          <t>Dec. 31, 2021EUR (€)</t>
        </is>
      </c>
    </row>
    <row r="2">
      <c r="A2" s="3" t="inlineStr">
        <is>
          <t>Financial Instrument At Fair Value [Line Items]</t>
        </is>
      </c>
    </row>
    <row r="3">
      <c r="A3" s="4" t="inlineStr">
        <is>
          <t>Estimated market price of the notes</t>
        </is>
      </c>
      <c r="B3" s="11" t="n">
        <v>1018</v>
      </c>
    </row>
    <row r="4">
      <c r="A4" s="4" t="inlineStr">
        <is>
          <t>Principal amount of debt instrument</t>
        </is>
      </c>
      <c r="B4" s="11" t="n">
        <v>1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Dec. 31, 2021</t>
        </is>
      </c>
    </row>
    <row r="3">
      <c r="A3" s="3" t="inlineStr">
        <is>
          <t>Receivables [Abstract]</t>
        </is>
      </c>
    </row>
    <row r="4">
      <c r="A4" s="4" t="inlineStr">
        <is>
          <t>Accounts and Other Receivables, Net</t>
        </is>
      </c>
      <c r="B4" s="4" t="inlineStr">
        <is>
          <t>​ ​ Note 4 – Accounts and other receivables, net: ​ ​ ​ ​ ​ ​ ​ ​ ​ ​ December 31, ​ 2020 2021 ​ ​ (In millions) Trade accounts receivable: ​ ​ Kronos ​ $ 294.8 ​ $ 326.3 CompX ​ 10.8 ​ 15.6 BMI/LandWell ​ 1.2 ​ 2.8 VAT and other receivables ​ 27.2 ​ 38.0 Allowance for doubtful accounts ​ (1.9) ​ (2.0) Total ​ $ 332.1 ​ $ 38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5 – Inventories, net: ​ ​ ​ ​ ​ ​ ​ ​ ​ ​ December 31, ​ 2020 2021 ​ ​ (In millions) Raw materials: ​ ​ Chemicals ​ $ 133.2 ​ $ 76.3 Component products ​ 3.2 ​ 5.0 Total raw materials ​ 136.4 ​ 81.3 Work in process: ​ ​ Chemicals ​ 36.8 ​ 30.4 Component products ​ 11.7 ​ 16.8 Total in-process products ​ 48.5 ​ 47.2 Finished products: ​ ​ Chemicals ​ 270.0 ​ 246.4 Component products ​ 3.5 ​ 3.8 Total finished products ​ 273.5 ​ 250.2 Supplies (chemicals) ​ 79.8 ​ 80.0 Total ​ $ 538.2 ​ $ 45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Note 6 – Marketable securities: ​ ​ ​ ​ ​ ​ ​ ​ ​ ​ ​ ​ ​ ​ ​ ​ ​ ​ ​ ​ Unrealized ​ ​ Market value ​ Cost basis ​ gains, net ​ ​ (In millions) December 31, 2020: ​ ​ ​ Current assets ​ $ 4.4 ​ $ 4.4 ​ $ — ​ ​ ​ ​ ​ ​ ​ ​ ​ ​ Noncurrent assets ​ $ 2.9 ​ $ 2.9 ​ $ — December 31, 2021: ​ ​ ​ Current assets ​ $ 2.6 ​ $ 2.6 ​ $ — ​ ​ ​ ​ ​ ​ ​ ​ ​ ​ Noncurrent assets ​ $ 3.3 ​ $ 3.3 ​ $ — ​ ​ ​ ​ ​ ​ ​ ​ ​ ​ ​ ​ ​ ​ Fair Value Measurements ​ ​ ​ ​ ​ Quoted ​ Significant ​ ​ ​ ​ ​ Prices in ​ Other ​ ​ ​ ​ ​ Active ​ Observable ​ ​ ​ ​ ​ Markets ​ Inputs ​ Total (Level 1) (Level 2) ​ ​ (In millions) December 31, 2020: ​ ​ ​ Current assets ​ $ 4.4 ​ $ — ​ $ 4.4 Noncurrent assets: ​ ​ ​ Fixed income securities ​ $ 2.7 ​ $ — ​ $ 2.7 Common stocks ​ .2 ​ .2 ​ — Total ​ $ 2.9 ​ $ .2 ​ $ 2.7 December 31, 2021: ​ ​ ​ Current assets ​ $ 2.6 ​ $ — ​ $ 2.6 Noncurrent assets: ​ ​ ​ Fixed income securities ​ $ 1.3 ​ $ — ​ $ 1.3 Mutual funds ​ 2.0 ​ 2.0 ​ — Total ​ $ 3.3 ​ $ 2.0 ​ $ 1.3 ​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 in TiO2 Manufacturing Joint Venture and Other Assets</t>
        </is>
      </c>
      <c r="B1" s="2" t="inlineStr">
        <is>
          <t>12 Months Ended</t>
        </is>
      </c>
    </row>
    <row r="2">
      <c r="B2" s="2" t="inlineStr">
        <is>
          <t>Dec. 31, 2021</t>
        </is>
      </c>
    </row>
    <row r="3">
      <c r="A3" s="3" t="inlineStr">
        <is>
          <t>Investments In And Advances To Affiliates Schedule Of Investments [Abstract]</t>
        </is>
      </c>
    </row>
    <row r="4">
      <c r="A4" s="4" t="inlineStr">
        <is>
          <t>Investment in TiO2 Manufacturing Joint Venture and Other Assets</t>
        </is>
      </c>
      <c r="B4" s="4" t="inlineStr">
        <is>
          <t>Note 7 – Investment in TiO 2 ​ ​ ​ ​ ​ ​ ​ ​ ​ ​ December 31, ​ 2020 2021 ​ ​ (In millions) Other assets: ​ ​ Restricted cash and cash equivalents ​ $ 37.8 ​ $ 41.9 Note receivables - OPA ​ ​ 25.3 ​ ​ 38.7 Land held for development ​ ​ 96.0 ​ ​ 36.0 IBNR receivables ​ 37.1 ​ 34.4 Operating lease right-of-use assets ​ 26.1 ​ 19.9 Other ​ 8.7 ​ 16.8 Total ​ $ 231.0 ​ $ 187.7 ​ Investment in TiO 2 manufacturing joint venture. Our Chemicals Segment owns a 50% interest in Louisiana Pigment Company, L.P. (LPC). LPC is a manufacturing joint venture whose other 50% -owner is Venator Investments LLC (Venator Investments). Venator Investments is a wholly-owned subsidiary of Venator Group, of which Venator Materials PLC owns 100% and is the ultimate parent. LPC owns and operates a chloride-process TiO 2 plant near Lake Charles, Louisiana. Kronos and Venator Investments are both required to purchase one-half of the TiO 2 produced by LPC, unless Kronos and Venator Investments agree otherwise. LPC operates on a break-even basis and, accordingly, we report no equity in earnings of LPC. Each owner’s acquisition transfer price for its share of the TiO 2 produced is equal to its share of the joint venture’s production costs and interest expense, if any. Kronos’ share of net cost is reported as cost of sales as the related TiO 2 acquired from LPC is sold. We report distributions Kronos receives from LPC, which generally relate to excess cash generated by LPC from its non-cash production costs, and contributions Kronos makes to LPC, which generally relate to cash required by LPC when it builds working capital, as part of our cash flows from operating activities in our Consolidated Statements of Cash Flows. The components of our net cash distributions from (contributions to) LPC are shown in the table below. ​ ​ ​ ​ ​ ​ ​ ​ ​ ​ ​ ​ ​ Years ended December 31, ​ 2019 2020 2021 ​ ​ (In millions) Distributions from LPC ​ $ 40.6 ​ $ 32.7 ​ $ 28.5 Contributions to LPC ​ (49.9) ​ (45.5) ​ (24.7) Net distributions (contributions) ​ $ (9.3) ​ $ (12.8) ​ $ 3.8 ​ Summary balance sheets of LPC are shown below: ​ ​ ​ ​ ​ ​ ​ ​ ​ December 31, ​ 2020 2021 ​ ​ (In millions) ASSETS ​ ​ Current assets ​ $ 105.8 ​ $ 111.7 Property and equipment, net ​ 134.1 ​ 142.6 Total assets ​ $ 239.9 ​ $ 254.3 LIABILITIES AND PARTNERS' EQUITY ​ ​ Other liabilities, primarily current ​ $ 30.6 ​ $ 47.8 Partners' equity ​ 209.3 ​ 206.5 Total liabilities and partners' equity ​ $ 239.9 ​ $ 254.3 ​ Summary income statements of LPC are shown below: ​ ​ ​ ​ ​ ​ ​ ​ ​ ​ ​ ​ Years ended December 31, ​ 2019 2020 2021 ​ ​ (In millions) Revenues and other income: ​ ​ ​ Kronos ​ $ 176.2 ​ $ 167.8 ​ $ 188.6 Venator Investments ​ 177.0 ​ 168.3 ​ 189.6 Total ​ 353.2 ​ 336.1 ​ 378.2 Cost and expenses: ​ ​ ​ Cost of sales ​ 352.8 ​ 335.7 ​ 377.8 General and administrative ​ .4 ​ .4 ​ .4 Total ​ 353.2 ​ 336.1 ​ 378.2 Net income ​ $ — ​ $ — ​ $ — ​ Leases. We enter into various operating leases for manufacturing facilities, land and equipment. Our operating leases are included in operating lease right-of-use assets, current operating lease liabilities and noncurrent operating lease liabilities in our Consolidated Balance Sheet. Also see Note 10. Our Chemicals Segment’s principal German operating subsidiary leases the land under its Leverkusen TiO 2 production facility pursuant to a lease with Bayer AG that expires in 2050. The Leverkusen facility itself, which Kronos owns and which represents approximately one-third of its current TiO 2 production capacity, is located within Bayer’s extensive manufacturing complex. During 2020 and 2021, our operating lease expense approximated $7.6 million and $7.7 million, respectively, (which approximates the amount of cash paid during the period for our operating leases included in the determination of our cash flows from operating activities). During 2020 and 2021, variable lease expense and short-term lease expense were not material. During 2020 and 2021, we entered into new operating leases which resulted in the recognition of $2.5 million and $3.8 million, respectively, in right-of-use operating lease assets and corresponding liabilities on our Consolidated Balance Sheet. At December 31, 2020 and 2021, the weighted average remaining lease term of our operating leases was approximately 15 years and 17 years, respectively, and the weighted average discount rate associated with such leases was approximately 4.8% and 5.0%, respectively. Such average remaining lease term is weighted based on each arrangement’s lease obligation, and such average discount rate is weighted based on each arrangement’s total remaining lease payments. At December 31, 2021, maturities of our operating lease liabilities were as follows: ​ ​ ​ ​ ​ Years ending December 31, Amount ​ ​ (In millions) 2022 ​ $ 4.2 2023 ​ 3.0 2024 ​ 2.1 2025 ​ 1.6 2026 ​ 1.4 2027 and thereafter ​ 17.6 Total remaining lease payments ​ 29.9 Less imputed interest ​ 10.4 Total lease obligations ​ 19.5 Less current obligations ​ 3.7 Long term lease obligations ​ $ 15.8 ​ With respect to our land lease associated with our Chemical Segment’s Leverkusen facility, we periodically establish the amount of rent for such land lease by agreement with Bayer for periods of at least two years at a time. The lease agreement provides for no formula, index or other mechanism to determine changes in the rent of such land lease; rather, any change in the rent is subject solely to periodic negotiation between Bayer and us. As such, we will account for any change in the rent associated with such lease as a lease modification. Of the $19.5 million total lease obligations at December 31, 2021, approximately $6.9 million relates to our Leverkusen facility land lease. At December 31, 2021, we have no significant lease commitments that have not yet commenced. Land held for development. Note receivables – OPA. Under an Owner Participation Agreement (“OPA”) entered into by LandWell with the Redevelopment Agency of the City of Henderson, Nevada, if LandWell develops certain real property for commercial and residential purposes in a master planned community in Henderson, Nevada, the cost of certain public infrastructure may be reimbursed to us through tax increment. The maximum reimbursement under the OPA is $209 million, and is subject to, among other things, completing construction of approved qualifying public infrastructure, transferring title of such infrastructure to the City of Henderson, receiving approval from the Redevelopment Agency of the funds expended to be eligible for tax increment reimbursement and the existence of a sufficient property tax valuation base and property tax rates in order to generate tax increment reimbursement funds. We are entitled to receive 75% of the tax increment generated by the master planned community through the expiration of the Redevelopment Plan, subject to the qualifications and limitations indicated above. The OPA note receivables represent public infrastructure costs previously incurred for which the Redevelopment Agency has provided its approval for tax increment reimbursement but we have not yet received such reimbursement through tax increment receipts, and are evidenced by a promissory note issued to LandWell by the City of Henderson. During 2019, 2020 and 2021, we received approval for additional tax increment reimbursement of $8.8 million (primarily in the second quarter), $19.1 million (all in the first quarter) and $15.3 million ($6.2 million in the first quarter and $9.1 million in the fourth quarter), respectively, which were recognized as other income and are evidenced by a promissory note issued to LandWell by the City of Henderson. The note receivables bear interest at 6% annually and in 2021, the City of Henderson extended the Redevelopment Plan for an additional 15 years which allows us to collect any remaining amounts due under the OPA through 2051. Any unpaid balances at the end of the agreement are forfeited. See Note 13. Other. IBNR receivables relate to certain insurance liabilities, the risk of which we have reinsured with certain third party insurance carriers. We report the insurance liabilities related to these IBNR receivables which have been reinsured as part of noncurrent accrued insurance claims and expenses. Certain of our insurance liabilities are classified as current liabilities and the related IBNR receivables are classified with prepaid expenses and other on our Consolidated Balance Sheets. See Notes 10 and 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8 – Goodwill: We have assigned goodwill to each of our reporting units (as that term is defined in ASC Topic 350-20-20, Goodwill ​ ​ ​ ​ ​ ​ ​ ​ ​ ​ ​ ​ ​ Operating segment ​ ​ ​ ​ ​ ​ ​ ​ Component ​ ​ ​ ​ Chemicals Products Total ​ ​ (In millions) Balance at December 31, 2019, 2020 and 2021 ​ $ 352.6 ​ $ 27.1 ​ $ 379.7 ​ We test for goodwill impairment at the reporting unit level. In determining the estimated fair value of the reporting units, we use appropriate valuation techniques, such as discounted cash flows and, with respect to our Chemicals Segment, we consider quoted market prices, a Level 1 input, while discounted cash flows are a Level 3 input. We also consider control premiums when assessing fair value using quoted market prices. If the carrying amount of the reporting unit’s net assets exceeds its fair value, an impairment charge is recorded for the amount by which such carrying amount exceeds the reporting unit’s fair value (not to exceed the amount of goodwill recognized). As permitted by GAAP, during 2019, 2020 and 2021 we used the qualitative assessment of ASC 350-20-35 for the Component Products security products reporting unit’s annual impairment test and determined it was not necessary to perform a quantitative goodwill impairment test. We review goodwill for each of our reporting units for impairment during the third quarter of each year. Goodwill is also evaluated for impairment at other times whenever an event occurs or circumstances change that would more likely than not reduce the fair value of a reporting unit below its carrying value. If the fair value of an evaluated asset is less than its book value, the asset is written down to fair value. In 2019, 2020 and 2021, no goodwill impairment was indicated as part of our annual impairment review of goodwill. Prior to 2019, we recorded an aggregate $16.5 million goodwill impairment, mostly with respect to our Component Products Segment. Our consolidated gross goodwill at December 31, 2021 is $396.2 mill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Note 9 – Long-term debt: ​ ​ ​ ​ ​ ​ ​ ​ ​ ​ December 31, ​ 2020 2021 ​ ​ (In millions) Valhi: ​ ​ Contran credit facility ​ $ 270.7 ​ $ 172.9 Subsidiary debt: ​ ​ Kronos: ​ ​ Senior Secured Notes ​ 485.7 ​ 448.8 BMI: ​ ​ Bank loan Western Alliance Bank ​ 16.3 ​ 15.4 LandWell: ​ ​ Note payable to Western Alliance Business Trust ​ 14.2 ​ 13.5 Other ​ 1.7 ​ 2.4 Total subsidiary debt ​ 517.9 ​ 480.1 Total debt ​ 788.6 ​ 653.0 Less current maturities ​ (2.4) ​ (3.1) Total long-term debt ​ $ 786.2 ​ $ 649.9 ​ Valhi – Contran credit facility – Kronos – Senior Notes – ● bear interest at 3.75% per annum, payable semi-annually on March 15 and September 15 of each year, payments began on March 15, 2018 ; ● have a maturity date of September 15, 2025 . Kronos may redeem the Senior Notes at redemption prices ranging from 102.813% of the principal amount, declining to 100% on or after September 15, 2023.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 ; ● are fully and unconditionally guaranteed , jointly and severally, on a senior secured basis by Kronos Worldwide, Inc. and each of its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foreign subsidiary that is directly owned by KII or any guarantor; ● contain a number of covenants and restrictions which, among other things, restrict Kronos’ ability to incur or guarantee additional debt, incur liens, pay dividends or make other restricted payments, or merge or consolidate with, or sell or transfer substantially all of its assets to, another entity, and contain other provisions and restrictive covenants customary in lending transactions of this type (however, there are no ongoing financial maintenance covenants); and ● contain customary default provisions, including a default under any of Kronos’ other indebtedness in excess of $50.0 million. The carrying value of the Senior Notes at December 31, 2021 is stated net of unamortized debt issuance costs of $3.5 million (at December 31, 2020 the balance was $4.7 million). Revolving credit facility €30 million and €60 million, respectively. Since inception, Kronos has had no borrowings or repayments Other – In December 2019, LandWell entered into a $15.0 million loan agreement with Western Alliance Business Trust. The agreement requires semi-annual payments of principal and interest on April 15 and October 15 aggregating $1.3 million annually beginning on April 15, 2020 through the maturity date in April 2036 and is payable from the tax increment reimbursement funds received under the OPA. The agreement bears interest at a fixed 4.76% rate and is collateralized by all tax increment reimbursement funds LandWell receives under the OPA. See Note 7. ​ Aggregate maturities of long-term debt Aggregate maturities of debt at December 31, 2021 are presented in the table below. ​ ​ ​ ​ ​ Years ending December 31, Amount ​ ​ (In millions) Gross amounts due each year: ​ 2022 ​ $ 3.1 2023 ​ 175.8 2024 ​ 2.0 2025 ​ 454.3 2026 ​ 2.2 2027 and thereafter ​ 19.7 Subtotal ​ $ 657.1 Less amounts representing original issue discount and debt issuance costs ​ (4.1) Total long-term debt ​ $ 653.0 ​ We are in compliance with all of our debt covenants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Note 10 – ​ ​ ​ ​ ​ ​ ​ ​ ​ ​ December 31, ​ 2020 2021 ​ (In millions) Accounts payable: ​ ​ Kronos ​ $ 111.0 ​ $ 143.6 CompX ​ 2.6 ​ 3.4 BMI and LandWell ​ 3.6 ​ 5.3 Other ​ .4 ​ .4 Total ​ $ 117.6 ​ $ 152.7 Current accrued liabilities: ​ ​ Deferred income ​ $ 20.1 ​ $ 125.8 Employee benefits ​ ​ 37.5 ​ ​ 39.9 Accrued sales discounts and rebates ​ 30.2 ​ 28.7 Interest ​ 5.7 ​ 5.3 Operating lease liabilities ​ 6.7 ​ 3.7 Environmental remediation and related costs ​ 3.4 ​ 3.5 Other ​ 39.4 ​ 57.9 Total ​ $ 143.0 ​ $ 264.8 Noncurrent accrued liabilities: ​ ​ Deferred income ​ $ 58.9 ​ $ 81.6 Accrued development costs ​ 24.6 ​ 55.4 Insurance claims and expenses ​ 39.3 ​ 36.4 Operating lease liabilities ​ 18.8 ​ 15.8 Other postretirement benefits ​ ​ 10.8 ​ ​ 10.2 Employee benefits ​ 6.2 ​ 6.1 Reserve for uncertain tax positions ​ 6.8 ​ 3.5 Deferred payment obligation ​ 1.3 ​ — Other ​ 7.8 ​ 10.0 Total ​ $ 174.5 ​ $ 219.0 ​ The risks associated with certain of our accrued insurance claims and expenses have been reinsured, and the related IBNR receivables are recognized as noncurrent assets to the extent the related liability is classified as a noncurrent liability. See Note 7. Our reserve for uncertain tax positions is discussed in Note 14. In 2013 and in conjunction with the acquisition of a controlling interest of our Real Estate Management and Development Segment, we issued a face value $11.1 million deferred payment obligation owed to NERT that would not bear interest until December 2023, and was collateralized by the BMI and LandWell interests acquired. The deferred payment obligation had no specified maturity date. We were required to make repayments on the deferred payment obligation, in specified amounts, whenever we received distributions from BMI and LandWell, and we were permitted to make voluntary repayments on the deferred payment obligation at any time, in each case without any penalty. For financial reporting purposes, the obligation was recorded at its acquisition date present value using a 3% discount rate from December 2023 (when it would become interest bearing at 3%). We made repayments of $9.6 million during 2020 under the terms of the obligation and recognized an accretion loss of $.8 million on the early repayment. In the first quarter of 2021 we voluntarily fully repaid the remaining $1.5 million face value outstanding under the obligation and recognized an accretion loss of $.2 million on the early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ined Contribution and Defined Benefit Retirement</t>
        </is>
      </c>
      <c r="B1" s="2" t="inlineStr">
        <is>
          <t>12 Months Ended</t>
        </is>
      </c>
    </row>
    <row r="2">
      <c r="B2" s="2" t="inlineStr">
        <is>
          <t>Dec. 31, 2021</t>
        </is>
      </c>
    </row>
    <row r="3">
      <c r="A3" s="3" t="inlineStr">
        <is>
          <t>Compensation And Retirement Disclosure [Abstract]</t>
        </is>
      </c>
    </row>
    <row r="4">
      <c r="A4" s="4" t="inlineStr">
        <is>
          <t>Defined Contribution and Defined Benefit Retirement</t>
        </is>
      </c>
      <c r="B4" s="4" t="inlineStr">
        <is>
          <t>Note 11 – Defined contribution and defined benefit retirement: Defined contribution plans. Defined benefit plans. In accordance with applicable U.K. pension regulations, we entered into an agreement in March 2021 for the bulk annuity purchase, or “buy-in” with a specialist insurer of defined benefit pension plans. Following the buy-in, individual policies will replace the bulk annuity policy in a “buy-out” which is expected to be completed in 2022. The buy-out is expected to be completed with existing plan funds. At the completion of the buy-out we will remove the assets and liabilities of the U.K. pension plan from our Consolidated Financial Statements and a plan settlement gain or loss (which we are currently unable to estimate) will be included in net periodic pension cost. At December 31, 2021 the U.K. plan had a benefit obligation of $13.5 million, plan assets of $15.3 million and a pension plan asset of $1.8 million was recognized in our Consolidated Balance Sheet. We expect to contribute the equivalent of approximately $19 million to all of our defined benefit pension plans during 2022. Benefit payments to plan participants out of plan assets are expected to be the equivalent of: ​ ​ ​ ​ ​ Years ending December 31, Amount ​ ​ (In millions) 2022 ​ $ 29.2 2023 ​ 29.0 2024 ​ 31.0 2025 ​ ​ 31.0 2026 ​ 32.5 Next 5 years ​ ​ 183.7 ​ The funded status of our U.S. defined benefit pension plans is presented in the table below. ​ ​ ​ ​ ​ ​ ​ ​ ​ Years ended December 31, ​ 2020 2021 ​ ​ (In millions) Change in projected benefit obligations (“PBO”): ​ ​ ​ ​ ​ ​ Balance at beginning of the year ​ $ 60.6 ​ $ 63.2 Interest cost ​ 1.9 ​ 1.3 Actuarial losses (gains) ​ 5.0 ​ (1.8) Settlements ​ ​ — ​ ​ (.5) Benefits paid ​ (4.3) ​ (4.2) Balance at end of the year ​ $ 63.2 ​ $ 58.0 ​ ​ ​ ​ ​ ​ ​ Change in plan assets: ​ ​ ​ ​ ​ ​ Fair value at beginning of the year ​ $ 48.4 ​ $ 53.3 Actual return on plan assets ​ 6.8 ​ 1.7 Employer contributions ​ 2.4 ​ 1.6 Benefits paid ​ (4.3) ​ (4.2) Fair value at end of the year ​ $ 53.3 ​ $ 52.4 Funded status ​ $ (9.9) ​ $ (5.6) ​ ​ ​ ​ ​ ​ ​ Amounts recognized in the Consolidated Balance Sheets: ​ ​ ​ ​ ​ ​ Accrued pension costs: ​ ​ ​ ​ ​ ​ Current ​ $ (.2) ​ $ (.1) Noncurrent ​ (9.7) ​ (5.5) Total ​ (9.9) ​ (5.6) Accumulated other comprehensive loss - actuarial loss ​ 36.7 ​ 33.2 Total ​ $ 26.8 ​ $ 27.6 Accumulated benefit obligations (“ABO”) ​ $ 63.2 ​ $ 58.0 ​ The total net underfunded status of our U.S. defined benefit pension plans decreased from $9.9 million at December 31, 2020 to $5.6 million at December 31, 2021 due to the change in our PBO during 2021 exceeding the change in our plan assets during 2021. The decrease in our PBO in 2021 was primarily attributable to actuarial gains due to the increase in discount rates from year end 2020. The decrease in our plan assets in 2021 was primarily attributable to lower net plan asset returns in 2021. The components of our net periodic defined benefit pension cost for U.S. plans are presented in the table below. The amounts shown below for the amortization of recognized actuarial losses for 2019, 2020 and 2021 were recognized as components of our accumulated other comprehensive income (loss) at December 31, 2018, 2019 and 2020, respectively, net of deferred income taxes and noncontrolling interest. ​ ​ ​ ​ ​ ​ ​ ​ ​ ​ ​ ​ Years ended December 31, ​ 2019 2020 2021 ​ ​ (In millions) Net periodic pension benefit cost for U.S. plans: ​ ​ ​ ​ ​ ​ ​ ​ ​ Interest cost on PBO ​ $ 2.3 ​ $ 1.9 ​ $ 1.3 Expected return on plan assets ​ (2.3) ​ (2.1) ​ (2.1) Recognized actuarial losses ​ 2.2 ​ 2.1 ​ 2.1 Settlement gain ​ ​ — ​ ​ — ​ ​ (.5) Total ​ $ 2.2 ​ $ 1.9 ​ $ .8 ​ Information concerning our U.S. defined benefit pension plans (for which the ABO of all of the plans exceeds the fair value of plan assets as of the indicated date) is presented in the table below. ​ ​ ​ ​ ​ ​ ​ ​ ​ December 31, ​ 2020 2021 ​ ​ (In millions) Plans for which the ABO exceeds plan assets: ​ ​ ​ ​ ​ ​ Projected benefit obligations ​ $ 63.2 ​ $ 58.0 Accumulated benefit obligations ​ 63.2 ​ 58.0 Fair value of plan assets ​ 53.3 ​ 52.4 ​ The discount rate assumptions used in determining the actuarial present value of the benefit obligation for our U.S. defined benefit pension plans as of December 31, 2020 and 2021 are 2.2% and 2.6%, respectively. The impact of assumed increases in future compensation levels does not have an effect on the benefit obligation as the plans are frozen with regards to compensation. The weighted-average rate assumptions used in determining the net periodic pension cost for our U.S. defined benefit pension plans for 2019, 2020 and 2021 are presented in the table below. The impact of assumed increases in future compensation levels does not have an effect on the periodic pension cost as the plans are frozen with regards to compensation. ​ ​ ​ ​ ​ ​ ​ ​ ​ ​ Years ended December 31, ​ 2019 2020 2021 Discount rate 4.1% ​ 3.1% ​ 2.2% ​ Long-term return on plan assets 5.5% ​ 4.5% ​ 4.0% ​ ​ Variances from actuarially assumed rates will result in increases or decreases in accumulated pension obligations, pension expense and funding requirements in future periods. The funded status of our non-U.S. defined benefit pension plans is presented in the table below. ​ ​ ​ ​ ​ ​ ​ ​ ​ Years ended December 31, ​ 2020 2021 ​ ​ (In millions) Change in PBO: ​ ​ ​ ​ ​ ​ Balance at beginning of the year ​ $ 746.4 ​ $ 855.8 Service cost ​ 13.3 ​ 14.7 Interest cost ​ 10.1 ​ 8.3 Participants’ contributions ​ 1.9 ​ 2.0 Actuarial losses (gains) ​ 47.5 ​ (43.9) Change in currency exchange rates ​ 58.8 ​ (55.2) Benefits paid ​ (22.2) ​ (23.6) Balance at end of the year ​ $ 855.8 ​ $ 758.1 ​ ​ ​ ​ ​ ​ ​ Change in plan assets: ​ ​ ​ ​ ​ ​ Fair value at beginning of the year ​ $ 450.0 ​ $ 494.8 Actual return on plan assets ​ 19.2 ​ 16.7 Employer contributions ​ 16.0 ​ 18.7 Participants' contributions ​ 1.9 ​ 2.0 Change in currency exchange rates ​ 29.9 ​ (27.1) Benefits paid ​ (22.2) ​ (23.6) Fair value at end of the year ​ $ 494.8 ​ $ 481.5 Funded status ​ $ (361.0) ​ $ (276.6) ​ ​ ​ ​ ​ ​ ​ Amounts recognized in the Consolidated Balance Sheets: ​ ​ ​ ​ ​ ​ Noncurrent pension asset ​ $ 8.4 ​ $ 9.0 Noncurrent accrued pension costs ​ (369.4) ​ (285.6) Total ​ (361.0) ​ (276.6) Accumulated other comprehensive loss: ​ ​ ​ ​ ​ ​ Actuarial losses ​ 307.0 ​ 238.3 Prior service cost ​ .7 ​ .4 Total ​ 307.7 ​ 238.7 Total ​ $ (53.3) ​ $ (37.9) ABO ​ $ 838.2 ​ $ 733.8 ​ The total net underfunded status of our non-U.S. defined benefit pension plans decreased from $361.0 million at December 31, 2020 to $276.6 million at December 31, 2021 due to the change in our PBO during 2021 exceeding the change in plan assets during 2021. The decrease in our PBO in 2021 was primarily attributable to actuarial gains due to the increase in discount rates from year end 2020 and favorable foreign currency fluctuations, primarily from the strengthening of the U.S. dollar relative to the euro. The decrease in our plan assets in 2021 was primarily attributable to unfavorable foreign currency fluctuations, primarily from the strengthening of the U.S. dollar relative to the euro in addition to the net effects of plan asset returns, employer and participant contributions and benefits paid in 2021. The components of our net periodic pension benefit cost for our non-U.S. plans are presented in the table below. The amounts shown below for the amortization of prior service cost and recognized net actuarial losses for 2019, 2020 and 2021 were recognized as components of our accumulated other comprehensive income (loss) at December 31, 2018, 2019 and 2020, respectively, net of deferred income taxes and noncontrolling interest. ​ ​ ​ ​ ​ ​ ​ ​ ​ ​ ​ ​ ​ Years ended December 31, ​ 2019 2020 2021 ​ ​ (In millions) Net periodic pension cost for non-U.S. plans: ​ ​ ​ ​ ​ ​ ​ ​ ​ Service cost ​ $ 12.8 ​ $ 13.3 ​ $ 14.7 Interest cost ​ 13.5 ​ 10.1 ​ 8.3 Expected return on plan assets ​ (11.9) ​ (9.0) ​ (11.4) Recognized net actuarial losses ​ 12.8 ​ 17.3 ​ 19.5 Amortization of prior service cost ​ .2 ​ .2 ​ .2 Total ​ $ 27.4 ​ $ 31.9 ​ $ 31.3 ​ Information concerning certain of our non-U.S. defined benefit pension plans (for which the ABO exceeds the fair value of plan assets as of the indicated date) is presented in the table below. ​ ​ ​ ​ ​ ​ ​ ​ ​ December 31, ​ 2020 2021 ​ ​ (In millions) Plans for which the ABO exceeds plan assets: ​ ​ ​ ​ ​ ​ Projected benefit obligations ​ $ 790.9 ​ $ 695.2 Accumulated benefit obligations ​ 768.1 ​ 674.4 Fair value of plan assets ​ 421.5 ​ 409.4 ​ The key actuarial assumptions used to determine our non-U.S. benefit obligations as of December 31, 2020 and 2021 are as follows: ​ ​ ​ ​ ​ ​ ​ ​ ​ ​ December 31, ​ ​ 2020 2021 Discount rate ​ 1.0% ​ 1.5% ​ Increase in future compensation levels ​ 2.6% ​ 2.6% ​ ​ A summary of our key actuarial assumptions used to determine non-U.S. net periodic benefit cost for 2019, 2020 and 2021 are as follows: ​ ​ ​ ​ ​ ​ ​ ​ ​ ​ ​ ​ Years ended December 31, ​ ​ 2019 2020 ​ 2021 Discount rate ​ 2.1% ​ 1.4% ​ 1.0% ​ Increase in future compensation levels ​ 2.6% ​ 2.6% ​ 2.6% ​ Long-term return on plan assets ​ 2.9% ​ 2.0% ​ 2.4% ​ ​ Variances from actuarially assumed rates will result in increases or decreases in accumulated pension obligations, pension expense and funding requirements in future periods. The amounts shown for all of our periodic defined benefit plans for actuarial losses and prior service cost at December 31, 2020 and 2021 have not been recognized as components of our periodic defined benefit pension cost as of those dates. These amounts will be recognized as components of our periodic defined benefit cost in future years. These amounts, net of deferred income taxes and noncontrolling interest, are recognized in our accumulated other comprehensive income (loss) at December 31, 2020 and 2021. We expect approximately $16.1 million and $.1 million of the unrecognized actuarial losses and prior service cost, respectively, will be recognized as components of our periodic defined benefit pension cost in 2022. The table below details the changes in other comprehensive income (loss) during 2019, 2020 and 2021. ​ ​ ​ ​ ​ ​ ​ ​ ​ ​ ​ ​ Years ended December 31, ​ ​ 2019 ​ 2020 ​ 2021 ​ (In millions) Changes in plan assets and benefit obligations recognized in ​ ​ ​ Net actuarial gains (losses) ​ $ (47.2) ​ $ (37.7) ​ $ 50.7 Amortization of unrecognized: ​ ​ ​ Net actuarial losses ​ 15.0 ​ 19.4 ​ 21.6 Prior service cost ​ .2 ​ .2 ​ .2 Total ​ $ (32.0) ​ $ (18.1) ​ $ 72.5 ​ In determining the expected long-term rate of return on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s and Bayer’s pension plans, have invested. Our plan assets represent a very nominal portion of the total collective investment fund maintained by Bayer. These plan assets are a Level 3 in the fair value hierarchy because there is not an active market that approximates the value of our investment in the Bayer investment fund. We estimate the fair value of the Bayer plan assets based on periodic reports we receive from the managers of the Bayer fund and using a model we developed with assistance from our third-party actuary that uses estimated asset allocations and correlates such allocation to similar asset mixes in fund indexes quoted on an active market. We periodically evaluate the results of our valuation model against actual returns in the Bayer fund and adjust the model as needed. The Bayer fund periodic reports are subject to audit by the German pension regulator. ● In Canada, we currently have a plan asset target allocation of 20% to equity securities and 80% to fixed income securities. We expect the long-term rate of return for such investments to approximate the applicable equity or fixed income index. The Canadian assets are Level 1 inputs because they are traded in active markets. ● In Norway, we currently have a plan asset target allocation of 15% to equity securities, 62% to fixed income securities, 14% to real estate and the remainder primarily to other investments and liquid investments such as money markets. The expected long-term rate of return for such investments is approximately 5% , 2% , 4% and 7% , respectively. The majority of Norwegian plan assets are Level 1 inputs because they are traded in active markets; however approximately 17% of our Norwegian plan assets are invested in real estate and other investments not actively traded and are therefore a Level 3 input. ● In the U.S. we currently have a plan asset target allocation of 33% to equity securities, 59% to fixed income securities, and the remainder is allocated to multi-asset strategies. The expected long-term rate of return for such investments is approximately 9% , 3% and 2% , respectively (before plan administrative expenses). Approximately 94% of our U.S. plan assets are invested in funds that are valued at net asset value (NAV) and not subject to classification in the fair value hierarchy. ● We also have plan assets in Belgium and the United Kingdom. The Belgian plan assets are invested in certain individualized fixed income insurance contracts for the benefit of each plan participant as required by the local regulators and are therefore a Level 3 input. The United Kingdom plan assets are invested primarily in insurance contracts and are a Level 3 input. We regularly review our actual asset allocation for each plan, and will periodically rebalance the investments in each plan to more accurately reflect the targeted allocation and/or maximize the overall long-term return when considered appropriate. The composition of our pension plan assets by asset category and fair value level at December 31, 2020 and 2021 is shown in the tables below. ​ ​ ​ ​ ​ ​ ​ ​ ​ ​ ​ ​ ​ ​ ​ ​ ​ ​ Fair Value Measurements at December 31, 2020 ​ ​ ​ Quoted Significant ​ ​ ​ ​ ​ ​ ​ ​ ​ Prices in ​ Other ​ Significant ​ ​ ​ ​ ​ ​ ​ ​ Active ​ Observable ​ Unobservable ​ Assets ​ ​ ​ ​ ​ Markets ​ Inputs ​ Inputs ​ measured ​ ​ Total ​ (Level 1) ​ (Level 2) ​ (Level 3) ​ at NAV ​ ​ (In millions) Germany ​ $ 292.5 ​ $ — ​ $ — ​ $ 292.5 ​ $ — Canada: ​ ​ ​ ​ ​ Local currency equities ​ .2 ​ .2 ​ — ​ — ​ — Non local currency equities ​ 26.6 ​ 26.6 ​ — ​ — ​ — Local currency fixed income ​ 87.3 ​ 87.3 ​ — ​ — ​ — Cash and other ​ .9 ​ .9 ​ — ​ — ​ — Norway: ​ ​ ​ ​ ​ Local currency equities ​ 3.2 ​ 3.2 ​ — ​ — ​ — Non local currency equities ​ 6.3 ​ 6.3 ​ — ​ — ​ — Local currency fixed income ​ 26.4 ​ 16.3 ​ 10.1 ​ — ​ — Non local currency fixed income ​ 7.7 ​ 7.7 ​ — ​ — ​ — Real estate ​ 7.1 ​ — ​ — ​ 7.1 ​ — Cash and other ​ 5.5 ​ 4.8 ​ — ​ .7 ​ — U.S.: ​ ​ ​ ​ ​ Equities ​ 20.9 ​ 3.1 ​ — ​ .7 ​ 17.1 Fixed income ​ 26.8 ​ 26.8 ​ — ​ — ​ — Cash and other ​ 5.7 ​ 4.4 ​ — ​ — ​ 1.3 Other ​ 31.1 ​ 17.3 ​ — ​ 13.8 ​ — Total ​ $ 548.2 ​ $ 204.9 ​ $ 10.1 ​ $ 314.8 ​ $ 18.4 ​ ​ ​ ​ ​ ​ ​ ​ ​ ​ ​ ​ ​ ​ ​ ​ ​ ​ ​ ​ Fair Value Measurements at December 31, 2021 ​ ​ ​ Quoted Significant ​ ​ ​ ​ ​ ​ ​ ​ ​ Prices in ​ Other ​ Significant ​ ​ ​ ​ ​ ​ ​ ​ Active ​ Observable ​ Unobservable ​ Assets ​ ​ ​ ​ ​ Markets ​ Inputs ​ Inputs ​ measured ​ ​ Total ​ (Level 1) ​ (Level 2) ​ (Level 3) ​ at NAV ​ ​ (In millions) Germany ​ $ 282.9 ​ $ — ​ $ — ​ $ 282.9 ​ $ — Canada: ​ ​ ​ ​ ​ Local currency equities ​ .2 ​ .2 ​ — ​ — ​ — Non local currency equities ​ 21.9 ​ 21.9 ​ — ​ — ​ — Local currency fixed income ​ 89.3 ​ 89.3 ​ — ​ — ​ — Cash and other ​ .8 ​ .8 ​ — ​ — ​ — Norway: ​ ​ ​ ​ ​ Local currency equities ​ 3.1 ​ 3.1 ​ — ​ — ​ — Non local currency equities ​ 5.9 ​ 5.9 ​ — ​ — ​ — Local currency fixed income ​ 25.1 ​ 15.9 ​ 9.2 ​ — ​ — Non local currency fixed income ​ 6.7 ​ 6.7 ​ — ​ — ​ — Real estate ​ 9.1 ​ — ​ — ​ 9.1 ​ — Cash and other ​ 7.0 ​ 6.4 ​ — ​ .6 ​ — U.S.: ​ ​ ​ ​ ​ Equities ​ 18.5 ​ 1.2 ​ — ​ .1 ​ 17.2 Fixed income ​ 30.6 ​ — ​ — ​ — ​ 30.6 Cash and other ​ 3.2 ​ 1.9 ​ — ​ — ​ 1.3 Other ​ 29.6 ​ 1.8 ​ — ​ 27.8 ​ — Total ​ $ 533.9 ​ $ 155.1 ​ $ 9.2 ​ $ 320.5 ​ $ 49.1 ​ A rollforward of the change in fair value of Level 3 assets follows. ​ ​ ​ ​ ​ ​ ​ ​ ​ Years ended December 31, ​ 2020 2021 ​ ​ (In millions) Fair value at beginning of year ​ $ 283.5 ​ $ 314.8 Gain on assets held at end of year ​ 4.4 ​ 15.2 Gain on assets sold during the year ​ — ​ .4 Assets purchased ​ 14.4 ​ 16.2 Assets sold ​ (14.2) ​ (14.8) Transfers in ​ ​ — ​ ​ 13.9 Currency exchange rate fluctuations ​ 26.7 ​ (25.2) Fair value at end of year ​ $ 314.8 ​ $ 3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698.4</v>
      </c>
      <c r="C3" s="6" t="n">
        <v>518.6</v>
      </c>
    </row>
    <row r="4">
      <c r="A4" s="4" t="inlineStr">
        <is>
          <t>Restricted cash equivalents</t>
        </is>
      </c>
      <c r="B4" s="7" t="n">
        <v>52.6</v>
      </c>
      <c r="C4" s="7" t="n">
        <v>13.9</v>
      </c>
    </row>
    <row r="5">
      <c r="A5" s="4" t="inlineStr">
        <is>
          <t>Marketable securities</t>
        </is>
      </c>
      <c r="B5" s="7" t="n">
        <v>2.6</v>
      </c>
      <c r="C5" s="7" t="n">
        <v>4.4</v>
      </c>
    </row>
    <row r="6">
      <c r="A6" s="4" t="inlineStr">
        <is>
          <t>Accounts and other receivables, net</t>
        </is>
      </c>
      <c r="B6" s="7" t="n">
        <v>380.7</v>
      </c>
      <c r="C6" s="7" t="n">
        <v>332.1</v>
      </c>
    </row>
    <row r="7">
      <c r="A7" s="4" t="inlineStr">
        <is>
          <t>Refundable income taxes</t>
        </is>
      </c>
      <c r="B7" s="7" t="n">
        <v>4.5</v>
      </c>
      <c r="C7" s="7" t="n">
        <v>5.7</v>
      </c>
    </row>
    <row r="8">
      <c r="A8" s="4" t="inlineStr">
        <is>
          <t>Receivables from affiliates</t>
        </is>
      </c>
      <c r="B8" s="7" t="n">
        <v>18.5</v>
      </c>
      <c r="C8" s="7" t="n">
        <v>4.5</v>
      </c>
    </row>
    <row r="9">
      <c r="A9" s="4" t="inlineStr">
        <is>
          <t>Inventories, net</t>
        </is>
      </c>
      <c r="B9" s="7" t="n">
        <v>458.7</v>
      </c>
      <c r="C9" s="7" t="n">
        <v>538.2</v>
      </c>
    </row>
    <row r="10">
      <c r="A10" s="4" t="inlineStr">
        <is>
          <t>Prepaid expenses and other</t>
        </is>
      </c>
      <c r="B10" s="7" t="n">
        <v>57.2</v>
      </c>
      <c r="C10" s="5" t="n">
        <v>36</v>
      </c>
    </row>
    <row r="11">
      <c r="A11" s="4" t="inlineStr">
        <is>
          <t>Total current assets</t>
        </is>
      </c>
      <c r="B11" s="7" t="n">
        <v>1673.2</v>
      </c>
      <c r="C11" s="7" t="n">
        <v>1453.4</v>
      </c>
    </row>
    <row r="12">
      <c r="A12" s="3" t="inlineStr">
        <is>
          <t>Other assets:</t>
        </is>
      </c>
    </row>
    <row r="13">
      <c r="A13" s="4" t="inlineStr">
        <is>
          <t>Marketable securities</t>
        </is>
      </c>
      <c r="B13" s="7" t="n">
        <v>3.3</v>
      </c>
      <c r="C13" s="7" t="n">
        <v>2.9</v>
      </c>
    </row>
    <row r="14">
      <c r="A14" s="4" t="inlineStr">
        <is>
          <t>Investment in TiO2 manufacturing joint venture</t>
        </is>
      </c>
      <c r="B14" s="7" t="n">
        <v>101.9</v>
      </c>
      <c r="C14" s="7" t="n">
        <v>103.3</v>
      </c>
    </row>
    <row r="15">
      <c r="A15" s="4" t="inlineStr">
        <is>
          <t>Goodwill</t>
        </is>
      </c>
      <c r="B15" s="7" t="n">
        <v>379.7</v>
      </c>
      <c r="C15" s="7" t="n">
        <v>379.7</v>
      </c>
    </row>
    <row r="16">
      <c r="A16" s="4" t="inlineStr">
        <is>
          <t>Deferred income taxes</t>
        </is>
      </c>
      <c r="B16" s="7" t="n">
        <v>86.8</v>
      </c>
      <c r="C16" s="7" t="n">
        <v>120.2</v>
      </c>
    </row>
    <row r="17">
      <c r="A17" s="4" t="inlineStr">
        <is>
          <t>Pension asset</t>
        </is>
      </c>
      <c r="B17" s="5" t="n">
        <v>9</v>
      </c>
      <c r="C17" s="7" t="n">
        <v>8.4</v>
      </c>
    </row>
    <row r="18">
      <c r="A18" s="4" t="inlineStr">
        <is>
          <t>Other assets</t>
        </is>
      </c>
      <c r="B18" s="7" t="n">
        <v>187.7</v>
      </c>
      <c r="C18" s="5" t="n">
        <v>231</v>
      </c>
    </row>
    <row r="19">
      <c r="A19" s="4" t="inlineStr">
        <is>
          <t>Total other assets</t>
        </is>
      </c>
      <c r="B19" s="7" t="n">
        <v>768.4</v>
      </c>
      <c r="C19" s="7" t="n">
        <v>845.5</v>
      </c>
    </row>
    <row r="20">
      <c r="A20" s="3" t="inlineStr">
        <is>
          <t>Property and equipment:</t>
        </is>
      </c>
    </row>
    <row r="21">
      <c r="A21" s="4" t="inlineStr">
        <is>
          <t>Land</t>
        </is>
      </c>
      <c r="B21" s="7" t="n">
        <v>50.3</v>
      </c>
      <c r="C21" s="7" t="n">
        <v>49.6</v>
      </c>
    </row>
    <row r="22">
      <c r="A22" s="4" t="inlineStr">
        <is>
          <t>Buildings</t>
        </is>
      </c>
      <c r="B22" s="7" t="n">
        <v>252.6</v>
      </c>
      <c r="C22" s="7" t="n">
        <v>268.7</v>
      </c>
    </row>
    <row r="23">
      <c r="A23" s="4" t="inlineStr">
        <is>
          <t>Equipment</t>
        </is>
      </c>
      <c r="B23" s="7" t="n">
        <v>1194.6</v>
      </c>
      <c r="C23" s="7" t="n">
        <v>1234.8</v>
      </c>
    </row>
    <row r="24">
      <c r="A24" s="4" t="inlineStr">
        <is>
          <t>Mining properties</t>
        </is>
      </c>
      <c r="B24" s="7" t="n">
        <v>26.3</v>
      </c>
      <c r="C24" s="7" t="n">
        <v>30.2</v>
      </c>
    </row>
    <row r="25">
      <c r="A25" s="4" t="inlineStr">
        <is>
          <t>Construction in progress</t>
        </is>
      </c>
      <c r="B25" s="7" t="n">
        <v>82.90000000000001</v>
      </c>
      <c r="C25" s="7" t="n">
        <v>64.5</v>
      </c>
    </row>
    <row r="26">
      <c r="A26" s="4" t="inlineStr">
        <is>
          <t>Gross property and equipment</t>
        </is>
      </c>
      <c r="B26" s="7" t="n">
        <v>1606.7</v>
      </c>
      <c r="C26" s="7" t="n">
        <v>1647.8</v>
      </c>
    </row>
    <row r="27">
      <c r="A27" s="4" t="inlineStr">
        <is>
          <t>Less accumulated depreciation and amortization</t>
        </is>
      </c>
      <c r="B27" s="7" t="n">
        <v>1043.1</v>
      </c>
      <c r="C27" s="7" t="n">
        <v>1057.4</v>
      </c>
    </row>
    <row r="28">
      <c r="A28" s="4" t="inlineStr">
        <is>
          <t>Net property and equipment</t>
        </is>
      </c>
      <c r="B28" s="7" t="n">
        <v>563.6</v>
      </c>
      <c r="C28" s="7" t="n">
        <v>590.4</v>
      </c>
    </row>
    <row r="29">
      <c r="A29" s="4" t="inlineStr">
        <is>
          <t>Total assets</t>
        </is>
      </c>
      <c r="B29" s="7" t="n">
        <v>3005.2</v>
      </c>
      <c r="C29" s="7" t="n">
        <v>2889.3</v>
      </c>
    </row>
    <row r="30">
      <c r="A30" s="3" t="inlineStr">
        <is>
          <t>Current liabilities:</t>
        </is>
      </c>
    </row>
    <row r="31">
      <c r="A31" s="4" t="inlineStr">
        <is>
          <t>Current maturities of long-term debt</t>
        </is>
      </c>
      <c r="B31" s="7" t="n">
        <v>3.1</v>
      </c>
      <c r="C31" s="7" t="n">
        <v>2.4</v>
      </c>
    </row>
    <row r="32">
      <c r="A32" s="4" t="inlineStr">
        <is>
          <t>Accounts payable</t>
        </is>
      </c>
      <c r="B32" s="7" t="n">
        <v>152.7</v>
      </c>
      <c r="C32" s="7" t="n">
        <v>117.6</v>
      </c>
    </row>
    <row r="33">
      <c r="A33" s="4" t="inlineStr">
        <is>
          <t>Accrued liabilities</t>
        </is>
      </c>
      <c r="B33" s="7" t="n">
        <v>264.8</v>
      </c>
      <c r="C33" s="5" t="n">
        <v>143</v>
      </c>
    </row>
    <row r="34">
      <c r="A34" s="4" t="inlineStr">
        <is>
          <t>Accrued litigation settlement</t>
        </is>
      </c>
      <c r="B34" s="7" t="n">
        <v>11.8</v>
      </c>
      <c r="C34" s="7" t="n">
        <v>11.8</v>
      </c>
    </row>
    <row r="35">
      <c r="A35" s="4" t="inlineStr">
        <is>
          <t>Payables to affiliates</t>
        </is>
      </c>
      <c r="B35" s="7" t="n">
        <v>18.8</v>
      </c>
      <c r="C35" s="7" t="n">
        <v>27.6</v>
      </c>
    </row>
    <row r="36">
      <c r="A36" s="4" t="inlineStr">
        <is>
          <t>Income taxes</t>
        </is>
      </c>
      <c r="B36" s="7" t="n">
        <v>12.3</v>
      </c>
      <c r="C36" s="7" t="n">
        <v>15.7</v>
      </c>
    </row>
    <row r="37">
      <c r="A37" s="4" t="inlineStr">
        <is>
          <t>Total current liabilities</t>
        </is>
      </c>
      <c r="B37" s="7" t="n">
        <v>463.5</v>
      </c>
      <c r="C37" s="7" t="n">
        <v>318.1</v>
      </c>
    </row>
    <row r="38">
      <c r="A38" s="3" t="inlineStr">
        <is>
          <t>Noncurrent liabilities:</t>
        </is>
      </c>
    </row>
    <row r="39">
      <c r="A39" s="4" t="inlineStr">
        <is>
          <t>Long-term debt</t>
        </is>
      </c>
      <c r="B39" s="7" t="n">
        <v>649.9</v>
      </c>
      <c r="C39" s="7" t="n">
        <v>786.2</v>
      </c>
    </row>
    <row r="40">
      <c r="A40" s="4" t="inlineStr">
        <is>
          <t>Deferred income taxes</t>
        </is>
      </c>
      <c r="B40" s="7" t="n">
        <v>46.2</v>
      </c>
      <c r="C40" s="7" t="n">
        <v>29.6</v>
      </c>
    </row>
    <row r="41">
      <c r="A41" s="4" t="inlineStr">
        <is>
          <t>Payable to affiliate - income taxes</t>
        </is>
      </c>
      <c r="B41" s="7" t="n">
        <v>44.5</v>
      </c>
      <c r="C41" s="7" t="n">
        <v>50.4</v>
      </c>
    </row>
    <row r="42">
      <c r="A42" s="4" t="inlineStr">
        <is>
          <t>Long-term litigation settlement</t>
        </is>
      </c>
      <c r="B42" s="7" t="n">
        <v>38.5</v>
      </c>
      <c r="C42" s="7" t="n">
        <v>49.4</v>
      </c>
    </row>
    <row r="43">
      <c r="A43" s="4" t="inlineStr">
        <is>
          <t>Accrued pension costs</t>
        </is>
      </c>
      <c r="B43" s="7" t="n">
        <v>291.1</v>
      </c>
      <c r="C43" s="5" t="n">
        <v>379</v>
      </c>
    </row>
    <row r="44">
      <c r="A44" s="4" t="inlineStr">
        <is>
          <t>Accrued environmental remediation and related costs</t>
        </is>
      </c>
      <c r="B44" s="7" t="n">
        <v>94.09999999999999</v>
      </c>
      <c r="C44" s="7" t="n">
        <v>95.2</v>
      </c>
    </row>
    <row r="45">
      <c r="A45" s="4" t="inlineStr">
        <is>
          <t>Other liabilities</t>
        </is>
      </c>
      <c r="B45" s="5" t="n">
        <v>219</v>
      </c>
      <c r="C45" s="7" t="n">
        <v>174.5</v>
      </c>
    </row>
    <row r="46">
      <c r="A46" s="4" t="inlineStr">
        <is>
          <t>Total noncurrent liabilities</t>
        </is>
      </c>
      <c r="B46" s="7" t="n">
        <v>1383.3</v>
      </c>
      <c r="C46" s="7" t="n">
        <v>1564.3</v>
      </c>
    </row>
    <row r="47">
      <c r="A47" s="3" t="inlineStr">
        <is>
          <t>Equity:</t>
        </is>
      </c>
    </row>
    <row r="48">
      <c r="A48" s="4" t="inlineStr">
        <is>
          <t>Preferred stock, $.01 par value; 5,000 shares authorized and nil shares issued</t>
        </is>
      </c>
      <c r="B48" s="4" t="inlineStr">
        <is>
          <t xml:space="preserve"> </t>
        </is>
      </c>
      <c r="C48" s="4" t="inlineStr">
        <is>
          <t xml:space="preserve"> </t>
        </is>
      </c>
    </row>
    <row r="49">
      <c r="A49" s="4" t="inlineStr">
        <is>
          <t>Common stock, $.01 par value; 50.0 million shares authorized; 29.6 million shares issued and outstanding</t>
        </is>
      </c>
      <c r="B49" s="7" t="n">
        <v>0.3</v>
      </c>
      <c r="C49" s="7" t="n">
        <v>0.3</v>
      </c>
    </row>
    <row r="50">
      <c r="A50" s="4" t="inlineStr">
        <is>
          <t>Additional paid-in capital</t>
        </is>
      </c>
      <c r="B50" s="5" t="n">
        <v>669</v>
      </c>
      <c r="C50" s="7" t="n">
        <v>668.3</v>
      </c>
    </row>
    <row r="51">
      <c r="A51" s="4" t="inlineStr">
        <is>
          <t>Retained earnings</t>
        </is>
      </c>
      <c r="B51" s="7" t="n">
        <v>401.1</v>
      </c>
      <c r="C51" s="7" t="n">
        <v>282.9</v>
      </c>
    </row>
    <row r="52">
      <c r="A52" s="4" t="inlineStr">
        <is>
          <t>Accumulated other comprehensive loss</t>
        </is>
      </c>
      <c r="B52" s="7" t="n">
        <v>-191.3</v>
      </c>
      <c r="C52" s="7" t="n">
        <v>-219.4</v>
      </c>
    </row>
    <row r="53">
      <c r="A53" s="4" t="inlineStr">
        <is>
          <t>Treasury stock, at cost - 1.1 million shares</t>
        </is>
      </c>
      <c r="B53" s="7" t="n">
        <v>-49.6</v>
      </c>
      <c r="C53" s="7" t="n">
        <v>-49.6</v>
      </c>
    </row>
    <row r="54">
      <c r="A54" s="4" t="inlineStr">
        <is>
          <t>Total Valhi stockholders' equity</t>
        </is>
      </c>
      <c r="B54" s="7" t="n">
        <v>829.5</v>
      </c>
      <c r="C54" s="7" t="n">
        <v>682.5</v>
      </c>
    </row>
    <row r="55">
      <c r="A55" s="4" t="inlineStr">
        <is>
          <t>Noncontrolling interest in subsidiaries</t>
        </is>
      </c>
      <c r="B55" s="7" t="n">
        <v>328.9</v>
      </c>
      <c r="C55" s="7" t="n">
        <v>324.4</v>
      </c>
    </row>
    <row r="56">
      <c r="A56" s="4" t="inlineStr">
        <is>
          <t>Total equity</t>
        </is>
      </c>
      <c r="B56" s="7" t="n">
        <v>1158.4</v>
      </c>
      <c r="C56" s="7" t="n">
        <v>1006.9</v>
      </c>
    </row>
    <row r="57">
      <c r="A57" s="4" t="inlineStr">
        <is>
          <t>Total liabilities and equity</t>
        </is>
      </c>
      <c r="B57" s="7" t="n">
        <v>3005.2</v>
      </c>
      <c r="C57" s="6" t="n">
        <v>2889.3</v>
      </c>
    </row>
    <row r="58">
      <c r="A58" s="4" t="inlineStr">
        <is>
          <t>Commitments and contingencies (Notes 9, 14, 17 and 18)</t>
        </is>
      </c>
      <c r="B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Sales</t>
        </is>
      </c>
      <c r="B1" s="2" t="inlineStr">
        <is>
          <t>12 Months Ended</t>
        </is>
      </c>
    </row>
    <row r="2">
      <c r="B2" s="2" t="inlineStr">
        <is>
          <t>Dec. 31, 2021</t>
        </is>
      </c>
    </row>
    <row r="3">
      <c r="A3" s="3" t="inlineStr">
        <is>
          <t>Revenue From Contract With Customer [Abstract]</t>
        </is>
      </c>
    </row>
    <row r="4">
      <c r="A4" s="4" t="inlineStr">
        <is>
          <t>Disaggregation of Sales</t>
        </is>
      </c>
      <c r="B4" s="4" t="inlineStr">
        <is>
          <t>Note 12 – Disaggregation of sales: 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 ​ ​ ​ ​ ​ ​ ​ ​ ​ ​ ​ Years ended December 31, ​ 2019 2020 2021 ​ ​ (In millions) Net sales - point of origin: ​ ​ ​ United States ​ $ 998.5 ​ $ 978.8 ​ $ 1,052.1 Germany ​ ​ 883.6 ​ ​ 836.0 ​ ​ 971.7 Canada ​ 328.7 ​ 319.5 ​ 371.9 Belgium ​ 270.7 ​ 249.5 ​ 295.7 Norway ​ 192.2 ​ 211.8 ​ 257.2 Eliminations ​ (942.5) ​ (956.8) ​ (1,009.2) Total ​ $ 1,731.2 ​ $ 1,638.8 ​ $ 1,939.4 ​ ​ ​ ​ ​ ​ ​ ​ ​ ​ Net sales - point of destination: ​ ​ ​ Europe ​ $ 823.5 ​ $ 783.2 ​ $ 945.0 North America ​ 575.6 ​ 569.3 ​ 645.7 Other ​ 332.1 ​ 286.3 ​ 348.7 Total ​ $ 1,731.2 ​ $ 1,638.8 ​ $ 1,939.4 ​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 ​ ​ ​ ​ ​ ​ ​ ​ ​ ​ ​ Years ended December 31, ​ 2019 2020 2021 ​ ​ (In millions) Component Products: ​ ​ ​ Net sales: ​ ​ ​ Security products ​ $ 99.3 ​ $ 87.9 ​ $ 105.1 Marine components ​ 24.9 ​ 26.6 ​ 35.7 Total ​ $ 124.2 ​ $ 114.5 ​ $ 140.8 Real Estate Management and Development: ​ ​ ​ Net sales: ​ ​ ​ Land sales ​ $ 33.5 ​ $ 87.0 ​ $ 207.8 Water delivery ​ 6.8 ​ 7.6 ​ 6.8 Utility and other ​ 1.8 ​ 1.8 ​ 1.6 Total ​ $ 42.1 ​ $ 96.4 ​ $ 2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 xml:space="preserve">Note 13 – Other income, net: ​ ​ ​ ​ ​ ​ ​ ​ ​ ​ ​ ​ ​ Years ended December 31, ​ 2019 2020 2021 ​ ​ (In millions) Securities earnings: ​ ​ ​ Dividends and interest $ 10.9 $ 4.8 $ 4.0 Securities transactions, net ​ ​ .3 ​ ​ (.1) ​ ​ — Total ​ ​ 11.2 ​ ​ 4.7 ​ 4.0 Gain on land sales ​ ​ 4.4 ​ ​ 4.5 ​ ​ 16.0 Infrastructure reimbursements ​ 9.2 ​ 19.7 ​ 15.3 Insurance recoveries ​ 7.7 ​ 1.6 ​ .1 Currency transactions, net ​ ​ 2.0 ​ ​ (4.0) ​ ​ 1.6 Disposal of property and equipment, net ​ (.3) ​ (.2) ​ (.6) Gain on sale of business ​ 3.0 ​ — ​ — Other, net ​ ​ 3.7 ​ ​ 2.1 ​ ​ 2.6 Total ​ $ 40.9 ​ $ 28.4 ​ $ 39.0 ​ Infrastructure reimbursements related to the OPA are discussed in Note 7. Insurance recoveries relate primarily to amounts NL received from certain of its former insurance carriers, and relate principally to the recovery of prior lead pigment and asbestos litigation defense costs. NL has agreements with certain of its former insurance carriers pursuant to which the carriers reimburse it for a portion of its future lead pigment litigation defense costs, and one such carrier reimburses NL for a portion of its future asbestos litigation defense costs. We are not able to determine how much NL will ultimately recover from these carriers for defense costs incurred, because of certain issues that arise regarding which defense costs qualify for reimbursement. While NL continues to seek additional insurance recoveries for lead pigment and asbestos litigation matters, we do not know the extent to which it will be successful in obtaining additional reimbursement for either defense costs or indemnity. In 2019, NL recognized $5.1 million in insurance recoveries which represented recovery of past and future litigation defense costs primarily related to a single insurance recovery settlement. In the fourth quarter of 2019 and the first quarter of 2020, Kronos recognized gains of $2.6 million and $1.5 million, respectively, related to an insurance settlement for a property damage claim. In the third quarter of 2019, NL sold excess property for net proceeds of $4.6 million and recognized a pre-tax gain of $4.4 million. In the fourth quarter of 2019, NL sold its insurance and risk management business for proceeds of $3.25 million and recognized a pre-tax gain of $3.0 million on the sale. In the third quarter of 2020, BMI recognized a pre-tax gain of $4.0 million related to proceeds received associated with a prior land sale. In 2021 we sold excess property not used in our operations for net proceeds of approximately $23.4 million (including $8.4 million in the second quarter and $15.0 million in the third quarter) and recognized a pre-tax gain of $16.0 million (including $5.6 million in the second quarter and $10.4 million in the third quar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 Income taxes: ​ ​ ​ ​ ​ ​ ​ ​ ​ ​ ​ ​ ​ Years ended December 31, ​ 2019 2020 2021 ​ (In millions) Pre-tax income: ​ ​ ​ United States ​ $ 23.5 ​ $ 45.2 ​ $ 131.4 Non-U.S. subsidiaries ​ 81.2 ​ 55.4 ​ 126.4 Total ​ $ 104.7 ​ $ 100.6 ​ $ 257.8 Expected tax expense at U.S. federal statutory income tax $ 22.0 ​ $ 21.1 ​ $ 54.1 Non-U.S. tax rates ​ 5.2 ​ .5 ​ 4.5 Incremental net tax benefit on earnings and losses of U.S. ​ (4.5) ​ (8.7) ​ (2.0) Valuation allowance ​ 4.5 ​ 3.8 ​ .9 Global intangible low-tax income, net ​ 1.8 ​ 2.2 ​ 2.8 Tax rate changes ​ 4.7 ​ (.2) ​ — U.S. state income taxes, net ​ (.3) ​ .9 ​ 1.5 Adjustment to the reserve for uncertain tax positions, net ​ (5.1) ​ (3.8) ​ (2.6) Nondeductible expenses ​ 1.5 ​ 1.0 ​ 1.1 Assessment (refund) of prior tax payments, net ​ (2.1) ​ — ​ .1 Other, net ​ (1.2) ​ (.9) ​ (.3) Income tax expense ​ $ 26.5 ​ $ 15.9 ​ $ 60.1 ​ ​ ​ ​ ​ ​ ​ ​ ​ ​ Components of income tax expense: ​ ​ ​ Currently payable: ​ ​ ​ U.S. federal and state ​ $ 4.3 ​ $ 13.3 ​ $ 29.7 Non-U.S. ​ 22.0 ​ 14.9 ​ 21.5 Total ​ 26.3 ​ 28.2 ​ 51.2 Deferred income taxes (benefit): ​ ​ ​ U.S. federal and state ​ (4.1) ​ (10.3) ​ (1.7) Non-U.S. ​ 4.3 ​ (2.0) ​ 10.6 Total ​ .2 ​ (12.3) ​ 8.9 Income tax expense ​ $ 26.5 ​ $ 15.9 ​ $ 60.1 ​ ​ ​ ​ ​ ​ ​ ​ ​ ​ Comprehensive provision for income taxes ​ ​ ​ Income from continuing operations ​ $ 26.5 ​ $ 15.9 ​ $ 60.1 Discontinued operations ​ — ​ .6 ​ — Other comprehensive income (loss): ​ ​ ​ ​ Currency translation ​ (.2) ​ 1.6 ​ (.8) Pension plans ​ (15.6) ​ (7.3) ​ 29.7 Other ​ (.5) ​ (.4) ​ — Total ​ $ 10.2 ​ $ 10.4 ​ $ 89.0 ​ The amount shown in the preceding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The amount shown on such table for incremental net tax benefit on earnings and losses on non-U.S. and non-tax group companies includes, as applicable, (i) deferred income taxes (or deferred income tax benefits) associated with the current year earnings of all our Chemicals Segment’s non-U.S. subsidiaries, (ii) current U.S. income taxes (or current income tax benefit), including U.S. personal holding company tax, as applicable, attributable to current-year income (losses) of one of Kronos’ non-U.S. subsidiaries, which subsidiary is treated as a dual resident for U.S. income tax purposes, to the extent the current-year income (losses) of such subsidiary is subject to U.S. income tax under the U.S. dual-resident provisions of the Internal Revenue Code, (iii) deferred income taxes associated with our direct investment in Kronos and (iv) current and deferred income taxes associated with distributions and earnings from our investment in LandWell and BMI. The components of the net deferred income taxes at December 31, 2020 and 2021 are summarized in the following table. ​ ​ ​ ​ ​ ​ ​ ​ ​ ​ ​ ​ ​ ​ ​ December 31, ​ 2020 ​ 2021 ​ ​ Assets ​ Liabilities ​ Assets ​ Liabilities ​ ​ (In millions) Tax effect of temporary differences related to: ​ ​ ​ ​ Inventories ​ $ 1.9 ​ $ — ​ $ — ​ $ (2.5) Property and equipment ​ — ​ (67.2) ​ — ​ (70.4) Lease assets (liabilities) ​ 6.3 ​ (6.5) ​ 5.0 ​ (5.1) Accrued OPEB costs ​ 3.0 ​ — ​ 2.8 ​ — Accrued pension costs ​ 100.5 ​ — ​ 74.1 ​ — Accrued environmental liabilities ​ 31.0 ​ — ​ 28.5 ​ — Other deductible differences ​ 9.2 ​ — ​ 9.3 ​ — Other taxable differences ​ — ​ (13.1) ​ — ​ (15.5) Investments in subsidiaries and affiliates ​ 2.7 ​ (48.1) ​ 7.3 ​ (52.7) Tax on unremitted earnings of non-U.S. subsidiaries ​ — ​ (12.0) ​ — ​ (11.2) Tax loss and tax credit carryforwards ​ 100.4 ​ — ​ 89.4 ​ — Valuation allowance ​ (17.5) ​ — ​ (18.4) ​ — Adjusted gross deferred tax assets (liabilities) ​ 237.5 ​ (146.9) ​ 198.0 ​ (157.4) Netting of items by tax jurisdiction ​ (117.3) ​ 117.3 ​ (111.2) ​ 111.2 Net noncurrent deferred tax asset (liability) ​ $ 120.2 ​ $ (29.6) ​ $ 86.8 ​ $ (46.2) ​ 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Our Chemicals Segment has substantial net operating loss (NOL) carryforwards in Germany (the equivalent of $451 million for German corporate purposes at December 31, 2021) and in Belgium (the equivalent of $19 million for Belgian corporate tax purposes at December 31, 2021). At December 31, 2021, we have concluded that no deferred income tax asset valuation allowance is required to be recognized with respect to such carryforwards, principally because (i) such carryforwards have an indefinite carryforward period, (ii) we have utilized a portion of such carryforwards during the most recent three-year period and (iii) we currently expect to utilize the remainder of such carryforwards over the long term. However, prior to the complete utilization of such carryforwards, if we were to generate additional losses in our German or Belgian operations for an extended period of time, or if applicable law were to change such that the carryforward period was no longer indefinite, it is possible that we might conclude the benefit of such carryforwards would no longer meet the more-likely-than-not recognition criteria, at which point we would be required to recognize a valuation allowance against some or all of the then-remaining tax benefit associated with the carryforwards. Prior to the enactment of the 2017 Tax Act the undistributed earnings of our Chemicals Segment’s European subsidiaries were deemed to be permanently reinvested (we had not made a similar determination with respect to the undistributed earnings of our Chemicals Segment’s Canadian subsidiary). Pursuant to the one time repatriation tax (Transition Tax) provisions of the 2017 Tax Act which imposed a one-time repatriation tax on post-1986 undistributed earnings, we recognized current income tax expense of $74.1 million and elected to pay such tax over an eight year period beginning in 2018. At December 31, 2021, the balance of our unpaid Transition Tax is $50.4 million, which will be paid in annual installments over the remainder of the eight-year period. Of such $50.4 million, $44.5 million is recorded as a noncurrent payable to affiliate (income taxes payable to Contran) classified as a noncurrent liability in our Consolidated Balance Sheet, and $5.9 million is included with our current payable to affiliate (income taxes payable to Contran) classified as a current liability (a portion of our noncurrent income tax payable to affiliate was reclassified to our current payable to affiliate for the portion of our 2021 Transition Tax installment due within the next twelve months). See Note 17. In the fourth quarter of 2019, we recognized an income tax benefit of $3.0 million primarily related to the favorable settlement of a prior year tax matter in Germany, with $1.5 million recognized as a current cash tax benefit and $1.5 million recognized as a non-cash deferred income tax benefit related to an increase to our German net operating loss carryforward. In addition, we recognized a non-cash deferred income tax expense of $4.7 million primarily related to the revaluation of our net deferred income tax asset in Germany resulting from a decrease in the German trade tax rate. We recognize deferred income taxes with respect to the excess of the financial reporting carrying amount over the income tax basis of our direct investment in Kronos common stock because the exemption under GAAP to avoid such recognition of deferred income taxes is not available to us. At December 31, 2021, we have recognized a deferred income tax liability with respect to our direct investment in Kronos of $45.4 million. There is a maximum amount (or cap) of such deferred income taxes we are required to recognize with respect to our direct investment in Kronos. The maximum amount of such deferred income tax liability we would be required to have recognized (the cap) is $155.4 million. During 2021, we recognized a non-cash deferred income tax expense with respect to our direct investment in Kronos of $5.0 million for the increase in the deferred income taxes required to be recognized with respect to the excess of the financial reporting carrying amount over the income tax basis of our direct investment in Kronos common stock, to the extent such increase related to our equity in Kronos’ net income during such period. We recognized a similar non-cash deferred income tax benefit of $2.4 million in 2020 and a non-cash deferred income tax expense of $.1 million in 2019. A portion of the net change with respect to the excess of the financial reporting carrying amount over the income tax basis of our direct investment in Kronos common stock during such periods related to our equity in Kronos’ other comprehensive income (loss) items, and the amounts shown in the table above for income tax expense (benefit) allocated to other comprehensive income (loss) items includes amounts related to our equity in Kronos’ other comprehensive income (loss) items. On March 27, 2020, the “Coronavirus Aid, Relief and Economic Security (CARES) Act” was signed into law in response to the COVID-19 pandemic. The CARES Act, among other things, includes provisions relating to refundable payroll tax credits, deferment of employer side social security payments, modifications to the limitation of business interest for tax years beginning in 2019 and 2020 and technical corrections to tax depreciation methods for qualified improvement property. The modification to the business interest provisions increased the business interest limitation from 30% of adjusted taxable income to 50% of adjusted taxable income which increased our allowable interest expense deduction for 2019 and 2020. Consequently, in the first quarter of 2020 we recognized a cash tax benefit of $1.0 million related to the reversal of the valuation allowance recognized in 2019 for the portion of the disallowed interest expense we did not expect to fully utilize at December 31, 2019 and we considered such modifications in our 2020 provision for income taxes. Other provisions of the CARES Act did not have a material impact on our provision for income taxes in 2020. Although these CARES Act provisions expired at the end of 2020, in 2021 we recognized less disallowed interest expense than in recent years and a lower valuation allowance for the portion of the carryforward we believe does not meet the more-likely-than-not measurement criteria primarily due to the increase in our adjusted taxable income. ​ The following table shows the changes in the amount of our uncertain tax positions (exclusive of the effect of interest and penalties) during 2019, 2020 and 2021: ​ ​ ​ ​ ​ ​ ​ ​ ​ ​ ​ ​ ​ Years ended December 31, ​ 2019 2020 ​ 2021 ​ ​ (In millions) Unrecognized tax benefits: ​ ​ ​ Amount at beginning of year ​ $ 21.0 ​ $ 13.8 ​ $ 9.6 Net increase (decrease): ​ ​ ​ Tax positions taken in prior periods ​ (5.6) ​ (.3) ​ — Tax positions taken in current period ​ .7 ​ .6 ​ .6 Lapse due to applicable statute of limitations ​ — ​ (4.8) ​ (3.6) Settlement with taxing authorities ​ (2.2) ​ — ​ — Changes in currency exchange rates ​ (.1) ​ .3 ​ (.2) Amount at end of year ​ $ 13.8 ​ $ 9.6 ​ $ 6.4 ​ If our uncertain tax positions were recognized, a benefit of $6.6 million at December 31, 2021, would affect our effective income tax rate. We currently estimate that our unrecognized tax benefits will decrease by approximately $3.5 million, excluding interest, during the next twelve months related to the expiration of certain statutes of limitations. We and Contran file income tax returns in U.S. federal and various state and local jurisdictions. We also file income tax returns in various foreign jurisdictions, principally in Germany, Canada, Belgium and Norway. Our U.S. income tax returns prior to 2018 are generally considered closed to examination by applicable tax authorities. Our non-U.S. income tax returns are generally considered closed to examination for years prior to: 2016 for Norway; 2016 for Canada; 2017 for Germany; and 2018 for Belgium. We accrue interest and penalties on our uncertain tax positions as a component of our provision for income taxes. We accrued interest and penalties of $1.3 million during 2019, $.8 million during 2020 and $.7 million during 2021, and at December 31, 2020 and 2021 we had $1.3 million and $.9 million, respectively, accrued for interest and an immaterial amount accrued for penalties for our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 in subsidiaries</t>
        </is>
      </c>
      <c r="B1" s="2" t="inlineStr">
        <is>
          <t>12 Months Ended</t>
        </is>
      </c>
    </row>
    <row r="2">
      <c r="B2" s="2" t="inlineStr">
        <is>
          <t>Dec. 31, 2021</t>
        </is>
      </c>
    </row>
    <row r="3">
      <c r="A3" s="3" t="inlineStr">
        <is>
          <t>Noncontrolling Interest [Abstract]</t>
        </is>
      </c>
    </row>
    <row r="4">
      <c r="A4" s="4" t="inlineStr">
        <is>
          <t>Noncontrolling interest in subsidiaries</t>
        </is>
      </c>
      <c r="B4" s="4" t="inlineStr">
        <is>
          <t>Note 15 – Noncontrolling interest in subsidiaries: ​ ​ ​ ​ ​ ​ ​ ​ ​ ​ December 31, ​ 2020 2021 ​ (In millions) Noncontrolling interest in net assets: ​ ​ Kronos Worldwide ​ $ 212.3 ​ $ 226.6 NL Industries ​ 67.1 ​ 75.7 CompX International ​ 23.5 ​ 22.5 BMI ​ 14.7 ​ 8.3 LandWell ​ 6.8 ​ (4.2) Total ​ $ 324.4 ​ $ 328.9 ​ ​ ​ ​ ​ ​ ​ ​ ​ ​ ​ ​ ​ Years ended December 31, ​ 2019 2020 2021 ​ ​ (In millions) Noncontrolling interest in net income of subsidiaries: ​ ​ ​ Kronos Worldwide ​ $ 16.9 ​ $ 12.1 ​ $ 22.0 NL Industries ​ 4.4 ​ 2.5 ​ 8.7 CompX International ​ 2.2 ​ 1.4 ​ 2.2 BMI ​ 2.2 ​ 7.6 ​ 14.7 LandWell ​ 3.3 ​ 10.2 ​ 22.9 Total ​ $ 29.0 ​ $ 33.8 ​ $ 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hi Stockholder's Equity</t>
        </is>
      </c>
      <c r="B1" s="2" t="inlineStr">
        <is>
          <t>12 Months Ended</t>
        </is>
      </c>
    </row>
    <row r="2">
      <c r="B2" s="2" t="inlineStr">
        <is>
          <t>Dec. 31, 2021</t>
        </is>
      </c>
    </row>
    <row r="3">
      <c r="A3" s="3" t="inlineStr">
        <is>
          <t>Stockholders Equity Note [Abstract]</t>
        </is>
      </c>
    </row>
    <row r="4">
      <c r="A4" s="4" t="inlineStr">
        <is>
          <t>Valhi Stockholders' Equity</t>
        </is>
      </c>
      <c r="B4" s="4" t="inlineStr">
        <is>
          <t>Note 16 – Valhi stockholders’ equity: ​ ​ ​ ​ ​ ​ ​ ​ ​ ​ Shares of common stock ​ Issued Treasury Outstanding ​ ​ (In millions) Balance at December 31, 2019, 2020 and 2021 29.6 (1.1) 28.5 ​ Valhi common stock Valhi share repurchases and cancellations. Treasury stock. 2019 2020 2021 Preferred stock. Valhi director stock plan. 12 Stock plans of subsidiaries. Accumulated other comprehensive income (loss). ​ ​ ​ ​ ​ ​ ​ ​ ​ ​ ​ ​ ​ Years ended December 31, ​ 2019 2020 2021 ​ ​ (In millions) Accumulated other comprehensive income (loss) (net of tax and ​ ​ ​ Marketable securities: ​ ​ ​ Balance at beginning of year ​ $ 1.7 ​ $ 1.7 ​ $ 1.8 Other comprehensive income: ​ ​ ​ ​ Unrealized gain (loss) arising during the year ​ — ​ .1 ​ (.1) Balance at end of year ​ $ 1.7 ​ $ 1.8 ​ $ 1.7 Currency translation: ​ ​ ​ Balance at beginning of year ​ $ (75.6) ​ $ (76.8) ​ $ (67.4) Other comprehensive gain (loss) arising during the year ​ (1.2) ​ 9.4 ​ (4.8) Balance at end of year ​ $ (76.8) ​ $ (67.4) ​ $ (72.2) Defined benefit pension plans: ​ ​ ​ Balance at beginning of year ​ $ (134.0) ​ $ (146.6) ​ $ (154.1) Other comprehensive loss: ​ ​ ​ Amortization of prior service cost and net losses included ​ 7.2 ​ 9.8 ​ 10.7 Net actuarial gain (loss) arising during the year ​ (19.8) ​ (17.3) ​ 22.5 Balance at end of year ​ $ (146.6) ​ $ (154.1) ​ $ (120.9) OPEB plans: ​ ​ ​ Balance at beginning of year ​ $ 1.7 ​ $ 1.0 ​ $ .3 Other comprehensive income: ​ ​ ​ Amortization of prior service credit and net losses ​ (.8) ​ (.8) ​ (.3) Net actuarial gain arising during the year ​ .1 ​ .1 ​ .1 Balance at end of year ​ $ 1.0 ​ $ .3 ​ $ .1 Total accumulated other comprehensive loss: ​ ​ ​ Balance at beginning of year ​ $ (206.2) ​ $ (220.7) ​ $ (219.4) Other comprehensive income (loss) ​ (14.5) ​ 1.3 ​ 28.1 Balance at end of year ​ $ (220.7) ​ $ (219.4) ​ $ (191.3) ​ See Note 11 for amounts related to our defined benefit pension plans and Note 10 for amounts related to our OPEB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7 – Related party transactions: We may be deemed to be controlled by Ms. Simmons and the Family Trust.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including Contran,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volved and appropriately reflect those credit risks in the terms of the applicable loans. When we borrow from related parties, we are generally able to pay a lower rate of interest than we would pay if we borrowed from unrelated parties. See Note 9 for more information on the Valhi credit facility with Contran. We paid Contran $19.9 million, $14.2 million and $10.4 million in interest on borrowings and unused commitment fees under credit facilities in 2019, 2020 and 2021, respectively. Under the terms of various intercorporate services agreements (“ISAs”) we enter into with Contran, employees of Contran provide us certain management, tax planning, financial and administrative services on a fee basis. Such fees are based on the compensation of individual Contran employees providing services for us and/or estimates of the time devoted to our affairs by such persons. Because of the number of companies affiliated with Contran, we believe we benefit from cost savings and economies of scale gained by not having certain management, financial and administrative staffs duplicated at all of our subsidiaries, thus allowing certain Contran employees to provide services to multiple companies but only be compensated by Contran. We negotiate fees annually, and agreements renew quarterly. The net ISA fees charged to us by Contran aggregated $43.9 million in 2019, $41.3 million in 2020 and $41.0 million in 2021. At December 31, 2021, we had an aggregate 16.7 million shares of our Kronos common stock pledged as collateral for certain debt obligations of Contran. We receive a fee from Contran for pledging these Kronos shares, determined by a formula based on the market value of the shares pledged. We received $1.9 million in 2019, $1.4 million in 2020 and $1.5 million in 2021 from Contran for this pledge. Contran and certain of its subsidiaries and affiliates, including us, purchase certain of their insurance policies as a group, with the costs of the jointly-owned policies being apportioned among the participating companies. Tall Pines Insurance Company, our subsidiary, underwrites certain insurance policies for Contran and certain of its subsidiaries and affiliates, including us. Tall Pines purchases reinsurance from third-party insurance carriers with an A.M. Best Company rating of generally at least A-(excellent) for substantially all of the risks it underwrites. EWI RE, Inc., our subsidiary, brokered certain of our insurance policies, provided claims and risk management services and, where appropriate, engaged certain third-party risk management consultants prior to NL’s sale of EWI’s insurance and risk management business to a third party in November 2019. Consistent with insurance industry practices, Tall Pines receives commissions from reinsurance underwriters and/or assesses fees for certain of the policies that it underwrites, and prior to November 2019 EWI received commissions from the insurance and reinsurance underwriters for the policies that it brokered. We received cash payments under the group insurance program from Contran and certain other affiliates not members of our consolidated financial reporting group of $.7 million in 2019. These amounts principally represent insurance premiums paid to Tall Pines or EWI, including amounts paid to EWI that EWI then remitted, net of brokerage commissions, to insurers. These amounts also include payments to insurers or reinsurers through EWI for the reimbursement of claims within our applicable deductible or retention ranges that such insurers and reinsurers paid to third parties on our behalf, as well as amounts for claims and risk management services and various other third-party fees and expenses incurred by the program. Following the sale of EWI’s insurance and risk management business, Contran engaged the third-party insurance broker that purchased the business to provide many of the services previously provided by EWI and we continue to utilize Tall Pines to underwrite certain insurance risks. The aggregate amount paid under the group insurance program by us, our subsidiaries and our joint venture in 2020 and 2021 was $23.1 million and $27.1 million, respectively. The aggregate amounts paid under the program in 2020 and 2021 principally represent premiums for insurance, but also includes payments to insurers or reinsurers for the reimbursement of claims within our applicable deductible or retention ranges that such insurers or reinsurers paid to third parties on our behalf, and amounts for claims and risk management services and various other third-party fees and expenses incurred by the program. We expect these relationships will continue in 2022.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y the risk associated with the potential for any uninsured loss. Contran and certain of its subsidiaries participate in a combined information technology data recovery program that Contran provides from a data recovery center that it established. Pursuant to the program, Contran and certain of its subsidiaries, as a group, share information technology data recovery services. The program apportions its costs among the participating companies. We paid Contran $.2 million in 2019 and $.3 million in each of 2020 and 2021 for such services. Under the terms of a sublease agreement between Contran and Kronos, Kronos leases certain office space from Contran. Kronos paid Contran $.1 million in 2019 and $.4 million in each of 2020 and 2021 for such rent and related ancillary services. We expect that these relationships with Contran will continue in 2022. Receivables from and payables to affiliates are summarized in the table below. ​ ​ ​ ​ ​ ​ ​ ​ ​ December 31, ​ 2020 2021 ​ ​ (In millions) Current receivables from affiliates: ​ ​ Contran trade items ​ $ 1.7 ​ $ .1 LPC ​ — ​ 15.8 Other ​ 2.8 ​ 2.6 Total ​ $ 4.5 ​ $ 18.5 Current payables to affiliates: ​ ​ LPC ​ $ 19.3 ​ $ 17.3 Contran income taxes ​ 8.3 ​ 1.5 Total ​ $ 27.6 ​ $ 18.8 Noncurrent payable to affiliates: ​ ​ Contran - income taxes ​ $ 50.4 ​ $ 44.5 Payables to affiliate included in long-term debt: ​ ​ Valhi - Contran credit facility ​ $ 270.7 ​ $ 172.9 ​ Amounts payable to LPC are generally for the purchase of TiO 2 , while amounts receivable from LPC are generally from the sale of TiO 2 feedstock. See Note 7. Purchases of TiO 2 from LPC were $176.2 million in 2019, $167.8 million in 2020 and $188.6 million in 2021. Sales of feedstock to LPC were $84.1 million in 2019, $84.2 million in 2020 and $85.4 million in 2021. The noncurrent payable to Contran for income taxes is discussed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8 – Commitments and contingencies: Lead pigment litigation NL’s former operations included the manufacture of lead pigments for use in paint and lead-based paint. NL, other former manufacturers of lead pigments for use in paint and lead-based paint (together, the “former pigment manufacturers”), and the Lead Industries Association (LIA), which discontinued business operations in 2002, have been named as defendants in various legal proceedings seeking damages for personal injury, property damage and governmental expenditures allegedly caused by the use of lead-based paints. Certain of these actions have been filed by or on behalf of states, counties, cities or their public housing authorities and school districts, and certain others have been asserted as class actions. These lawsuits seek recovery under a variety of theories, including public and private nuisance, negligent product design, negligent failure to warn, strict liability, breach of warranty, conspiracy/concert of action, aiding and abetting, enterprise liability, market share or risk contribution liability, intentional tort, fraud and misrepresentation, violations of state consumer protection statutes, supplier negligence and similar claims. The plaintiffs in these actions generally seek to impose on the defendants responsibility for lead paint abatement and health concerns associated with the use of lead-based paints, including damages for personal injury, contribution and/or indemnification for medical expenses, medical monitoring expenses and costs for educational programs. To the extent the plaintiffs seek compensatory or punitive damages in these actions, such damages are generally unspecified. In some cases, the damages are unspecified pursuant to the requirements of applicable state law. A number of cases are inactive or have been dismissed or withdrawn. Most of the remaining cases are in various pre-trial stages. Some are on appeal following dismissal or summary judgment rulings or a trial verdict in favor of either the defendants or the plaintiffs. NL believes these actions are without merit, and intends to continue to deny all allegations of wrongdoing and liability and to defend against all actions vigorously. Other than with respect to the Santa Clara, California public nuisance case discussed below, we do not believe it is probable we have incurred any liability with respect to all of the lead pigment litigation cases to which NL is a party, and with respect to all such lead pigment litigation cases to which NL is a party, other than with respect to the Santa Clara case discussed below, we believe liability to NL that may result, if any, in this regard cannot be reasonably estimated, because: ● NL has never settled any of the market share, intentional tort, fraud, nuisance, supplier negligence, breach of warranty, conspiracy, misrepresentation, aiding and abetting, enterprise liability, or statutory cases (other than the Santa Clara case discussed below), ● no final, non-appealable adverse judgments have ever been entered against NL, and ● NL has never ultimately been found liable with respect to any such litigation matters, including over 100 cases over a thirty-year period for which NL was previously a party and for which NL has been dismissed without any finding of liability. Accordingly, other than with respect to the Santa Clara case discussed below, we have not accrued any amounts for any of the pending lead pigment and lead-based paint litigation cases filed by or on behalf of states, counties, cities or their public housing authorities and school districts, or those asserted as class actions. In addition, we have determined that liability to NL which may result, if any, cannot be reasonably estimated at this time because there is no prior history of a loss of this nature on which an estimate could be made and there is no substantive information available upon which an estimate could be based. In the matter titled County of Santa Clara v. Atlantic Richfield Company, et al case with prejudice was entered by the court without a final judgment of liability entered against NL. The settlement agreement fully concludes this matter. Under the terms of the global settlement agreement, each defendant must pay an aggregate $101.7 million to the plaintiffs as follows: $25.0 million within sixty days of the court’s approval of the settlement and dismissal of the case, and the remaining $76.7 million in six annual installments beginning on the first anniversary of the initial payment ($12.0 million first five installments As previously disclosed during the second quarter of 2018 and based on the terms of a May 2018 settlement agreement between NL and the plaintiffs which had an aggregate cost of $80 million to NL, we determined that the loss to NL could be reasonably estimated and recognized a net $62 million pre-tax charge with respect to this matter ($45 million for the amount to be paid by NL upon approval of the terms of the settlement and $17 million for the net present value of the five payments aggregating $20 million to be paid by NL in installments beginning four years from such approval). The May 2018 settlement was never approved by the court and was superseded in July 2019 by the global settlement agreement discussed above. At June 30, 2019, based on the terms of the global settlement agreement approved by the court in July 2019 we increased the amount accrued for the litigation settlement and a final immaterial adjustment was made to the litigation settlement accrual in the third quarter of 2019. For financial reporting purposes, using a discount rate of 1.9% per annum, we discounted the aggregate $101.7 million settlement to the estimated net present value of $96.3 million. We recognized litigation settlement expense of $19.3 million ($19.6 million expense in the second quarter of 2019 and $.3 million credit in the third quarter of 2019). NL made the initial $25.0 million payment in September 2019 and the first and second annual installment payments of $12.0 million each in September 2020 and 2021. We recognized an aggregate of $.6 million in accretion expense in the second half of 2019 and an aggregate of $1.3 million and $1.1 million in 2020 and 2021, respectively. New cases may continue to be filed against us. We cannot assure you that we will not incur liability in the future in respect of any of the pending or possible litigation in view of the inherent uncertainties involved in court and jury rulings. In the future, if new information regarding such matters becomes available to us (such as a final, non-appealable adverse verdict against us or otherwise ultimately being found liable with respect to such matters), at that time we would consider such information in evaluating any remaining cases then-pending against us as to whether it might then have become probable we have incurred liability with respect to these matters, and whether such liability, if any, could have become reasonably estimable. The resolution of any of these cases could result in the recognition of a loss contingency accrual that could have a material adverse impact on our net income for the interim or annual period during which such liability is recognized and a material adverse impact on our consolidated financial condition and liquidity. Environmental matters and litigation Our operations are governed by various environmental laws and regulations. Certain of our businesse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Our businesses have implemented and continue to implement various policies and programs in an effort to minimize these risks. Our policy is to maintain compliance with applicable environmental laws and regulations at all of our plants and to strive to improve environmental performance. From time to time, our businesses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could adversely affect our production, handling, use, storage, transportation, sale or disposal of such substances. We believe all of our facilities are in substantial compliance with applicable environmental laws. Certain properties and facilities used in our former operations (primarily NL’s former operations), including divested primary and secondary lead smelters and former mining locations, are the subject of civil litigation, administrative proceedings or investigations arising under federal and state environmental laws and common law. Additionally, in connection with past operating practices, we are currently involved as a defendant, potentially responsible party (“PRP”) or both, pursuant to the Comprehensive Environmental Response, Compensation and Liability Act, as amended by the Superfund Amendments and Reauthorization Act (“CERCLA”), and similar state laws in various governmental and private actions associated with waste disposal sites, mining locations, and facilities that we or our predecessors and NL or its predecessors, subsidiaries or their predecessors currently or previously owned, operated or used, certain of which are on the United States Environmental Protection Agency’s (“EPA”) Superfund National Priorities List or similar state lists. These proceedings seek cleanup costs, damages for personal injury or property damage and/or damages for injury to natural resources. Certain of these proceedings involve claims for substantial amounts. Although we may be jointly and severally liable for these costs, in most cases we are only one of a number of PRPs who may also be jointly and severally liable, and among whom costs may be shared or allocated. In addition, we are occasionally named as a party in a number of personal injury lawsuits filed in various jurisdictions alleging claims related to environmental conditions alleged to have resulted from our operations. Obligations associated with environmental remediation and related matters are difficult to assess and estimate for numerous reasons including the: ● complexity and differing interpretations of governmental regulations, ● number of PRPs and their ability or willingness to fund such allocation of costs, ● financial capabilities of the PRPs and the allocation of costs among them, ● solvency of other PRPs, ● multiplicity of possible solutions, ● number of years of investigatory, remedial and monitoring activity required, ● uncertainty over the extent, if any, to which our former operations might have contributed to the conditions allegedly giving rise to such personal injury, property damage, natural resource and related claims, and ● number of years between former operations and notice of claims and lack of information and documents about the former operations. In addition, the imposition of more stringent standards or requirements under environmental laws or regulations, new developments or changes regarding site cleanup costs or the allocation of costs among PRPs, solvency of other PRPs, the results of future testing and analysis undertaken with respect to certain sites or a determination that we are potentially responsible for the release of hazardous substances at other sites, could cause our expenditures to exceed our current estimates. Actual costs could exceed accrued amounts or the upper end of the range for sites for which estimates have been made, and costs may be incurred for sites where no estimates presently can be made. Further, additional environmental and related matters may arise in the future. If we were to incur any future liability, this could have a material adverse effect on our consolidated financial statements, results of operations and liquidity. We record liabilities related to environmental remediation and related matters (including costs associated with damages for personal injury or property damage and/or damages for injury to natural resources) when estimated future expenditures are probable and reasonably estimable. We adjust such accruals as further information becomes available to us or as circumstances change. Unless the amounts and timing of such estimated future expenditures are fixed and reasonably determinable, we generally do not discount estimated future expenditures to their present value due to the uncertainty of the timing of the payout. We recognize recoveries of costs from other parties, if any, as assets when their receipt is deemed probable. At December 31, 2020 and December 31, 2021, we had not recognized any material receivables for recoveries. We do not know and cannot estimate the exact time frame over which we will make payments for our accrued environmental and related costs. The timing of payments depends upon a number of factors, including but not limited to the timing of the actual remediation process; which in turn depends on factors outside of our control. At each balance sheet date, we estimate the amount of the accrued environmental and related costs which we expect to pay within the next twelve months, and we classify this estimate as a current liability. We classify the remaining accrued environmental costs as a noncurrent liability. The table below presents a summary of the activity in our accrued environmental costs during 2019, 2020, and 2021. ​ ​ ​ ​ ​ ​ ​ ​ ​ ​ ​ ​ Years ended December 31, ​ 2019 2020 2021 ​ ​ (In millions) Balance at the beginning of the year ​ $ 103.4 ​ $ 99.7 ​ $ 98.6 Additions charged to expense, net ​ .3 ​ .7 ​ 1.6 Payments, net ​ (4.0) ​ (1.9) ​ (2.5) Changes in currency exchange rates and other ​ — ​ .1 ​ (.1) Balance at the end of the year ​ $ 99.7 ​ $ 98.6 ​ $ 97.6 Amounts recognized in our Consolidated Balance Sheet ​ ​ ​ Current liabilities ​ $ 4.5 ​ $ 3.4 ​ $ 3.5 Noncurrent liabilities ​ 95.2 ​ 95.2 ​ 94.1 Total ​ $ 99.7 ​ $ 98.6 ​ $ 97.6 ​ NL. NL believes that it is not reasonably possible to estimate the range of costs for certain sites. At December 31, 2021, there were approximately five sites for which NL is not currently able to reasonably estimate a range of costs. For these sites, generally the investigation is in the early stages, and NL is unable to determine whether or not NL actually had any association with the site, the nature of its responsibility, if any, for the contamination at the site, if any, and the extent of contamination at and cost to remediate the site. The timing and availability of information on these sites is dependent on events outside of NL’s control, such as when the party alleging liability provides information to NL. At certain of these previously inactive sites, NL has received general and special notices of liability from the EPA and/or state agencies alleging that NL, sometimes with other PRPs, are liable for past and future costs of remediating environmental contamination allegedly caused by former operations. These notifications may assert that NL, along with any other alleged PRPs, are liable for past and/or future clean-up costs. As further information becomes available to us for any of these sites which would allow us to estimate a range of costs, we would at that time adjust our accruals. Any such adjustment could result in the recognition of an accrual that would have a material effect on our consolidated financial statements, results of operations and liquidity. Other. Insurance coverage claims We are involved in certain legal proceedings with a number of our former insurance carriers regarding the nature and extent of the carriers’ obligations to us under insurance policies with respect to certain lead pigment and asbestos lawsuits. The issue of whether insurance coverage for defense costs or indemnity or both will be found to exist for our lead pigment and asbestos litigation depends upon a variety of factors and we cannot assure you that such insurance coverage will be available. We have agreements with certain of our former insurance carriers pursuant to which the carriers reimburse us for a portion of our future lead pigment litigation defense costs, and one such carrier reimburses us for a portion of our future asbestos litigation defense costs. We are not able to determine how much we will ultimately recover from these carriers for defense costs incurred by us because of certain issues that arise regarding which defense costs qualify for reimbursement. While we continue to seek additional insurance recoveries, we do not know if we will be successful in obtaining reimbursement for either defense costs or indemnity. Accordingly, we recognize insurance recoveries in income only when receipt of the recovery is probable and we are able to reasonably estimate the amount of the recovery. Other litigation In addition to the litigation described above, we and our affiliates are involved in various other environmental, contractual, product liability, patent (or intellectual property), employment and other claims and disputes incidental to our present and former businesses. In certain cases, we have insurance coverage for these items, although we do not expect additional material insurance coverage for our environmental matters. We currently believe that the disposition of all of these various other claims and disputes (including asbestos-related claims), individually or in the aggregate, should not have a material adverse effect on our consolidated financial position, results of operations or liquidity beyond the accruals already provided. Other matters Concentrations of credit risk – 2 2 2 2 2 2 ​ ​ ​ ​ ​ ​ ​ ​ ​ ​ 2019 2020 2021 Europe 46% ​ 46% ​ 46% ​ North America 34% ​ 36% ​ 37% ​ ​ Our Component Products Segment’s products are sold primarily in North America to original equipment manufacturers. The ten largest customers related to our Component Product’s Segment accounted for approximately 47% of our Component Products Segment’s sales in 2019, 48% in 2020 and 51% in 2021. One customer of the security products reporting unit accounted for approximately 14% of the Component Products Segment’s total sales in 2019, 17% in 2020 and 16% in 2021. Our Real Estate Management and Development Segment’s revenues are land sales income and water and electric delivery fees. During 2019 we had sales to three customers one three customers Long-term contracts – Our Chemicals Segment has long-term supply contracts that provide for certain of its TiO 2 feedstock requirements through 2023. The agreements require Kronos to purchase certain minimum quantities of feedstock with minimum purchase commitments aggregating approximately $800 million over the life of the contracts in years subsequent to December 31, 2021 (including approximately $500 million committed to be purchased in 2022). In addition, our Chemicals Segment has other long-term supply and service contracts that provide for various raw materials and services. These agreements require Kronos to purchase certain minimum quantities or services with minimum purchase commitments aggregating approximately $64 million at December 31, 2021 (including $29 million committed to be purchased in 2022). Income taxes – We are a party to a tax sharing agreement with Contran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Contran has agreed, however, to indemnify us for any liability for income taxes of the Contran Tax Group in excess of our tax liability computed in accordance with the tax sharing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Note 19 – Financial instruments: The following table summarizes the valuation of our short-term investments and financial instruments by the ASC Topic 820 categories as of December 31, 2020 and 2021: ​ ​ ​ ​ ​ ​ ​ ​ ​ ​ ​ ​ Fair Value Measurements ​ ​ ​ ​ ​ Quoted ​ Significant ​ ​ ​ ​ ​ Prices in ​ Other ​ ​ ​ ​ ​ Active ​ Observable ​ ​ ​ ​ ​ Markets ​ Inputs ​ Total (Level 1) (Level 2) ​ ​ (In millions) December 31, 2020: ​ ​ ​ Marketable securities: ​ ​ ​ Current ​ $ 4.4 ​ $ — ​ $ 4.4 Noncurrent ​ 2.9 ​ .2 ​ 2.7 December 31, 2021: ​ ​ ​ Marketable securities: ​ ​ ​ Current ​ $ 2.6 ​ $ — ​ $ 2.6 Noncurrent ​ 3.3 ​ 2.0 ​ 1.3 ​ See Note 6 for information on how we determine the fair value of our marketable securities. The following table presents the financial instruments that are not carried at fair value but which require fair value disclosure as of December 31, 2020 and 2021: ​ ​ ​ ​ ​ ​ ​ ​ ​ ​ ​ ​ ​ ​ December 31, 2020 December 31, 2021 ​ ​ Carrying ​ Fair ​ Carrying ​ Fair ​ ​ amount ​ value ​ amount ​ value ​ ​ (In millions) Cash, cash equivalents and restricted cash equivalents ​ $ 570.3 ​ $ 570.3 ​ $ 792.9 ​ $ 792.9 Deferred payment obligation ​ 1.3 ​ 1.3 ​ — ​ — Long-term debt (excluding capitalized leases): ​ ​ ​ ​ ​ Kronos Senior Notes ​ 485.7 ​ 499.9 ​ 448.8 ​ 460.2 Valhi credit facility with Contran ​ 270.7 ​ 270.7 ​ 172.9 ​ 172.9 BMI bank note payable ​ 16.3 ​ 16.9 ​ 15.4 ​ 15.9 LandWell bank note payable ​ 14.2 ​ 14.2 ​ 13.5 ​ 13.5 ​ At December 31, 2021, the estimated market price of Kronos’ Senior Notes was €1,018 per €1,000 principal amount. The fair value of Kronos’ Senior Notes was based on quoted market prices; however, these quoted market prices represent Level 2 inputs because the markets in which the Senior Notes trade were not active. Fair values of variable interest rate debt and other fixed-rate debt are deemed to approximate book value. Due to their near-term maturities, the carrying amounts of accounts receivable and accounts payable are considered equivalent to fair value. See Notes 4 and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ur business</t>
        </is>
      </c>
      <c r="B4" s="4" t="inlineStr">
        <is>
          <t>Nature of our business.</t>
        </is>
      </c>
    </row>
    <row r="5">
      <c r="A5" s="4" t="inlineStr">
        <is>
          <t>Organization</t>
        </is>
      </c>
      <c r="B5" s="4" t="inlineStr">
        <is>
          <t>Organization. Unless otherwise indicated, references in this report to “we,” “us” or “our” refer to Valhi, Inc. and its subsidiaries, taken as a whole.</t>
        </is>
      </c>
    </row>
    <row r="6">
      <c r="A6" s="4" t="inlineStr">
        <is>
          <t>Management's estimates</t>
        </is>
      </c>
      <c r="B6" s="4" t="inlineStr">
        <is>
          <t>Management’s estimates.</t>
        </is>
      </c>
    </row>
    <row r="7">
      <c r="A7" s="4" t="inlineStr">
        <is>
          <t>Principles of consolidation</t>
        </is>
      </c>
      <c r="B7" s="4" t="inlineStr">
        <is>
          <t>Principles of consolidation.</t>
        </is>
      </c>
    </row>
    <row r="8">
      <c r="A8" s="4" t="inlineStr">
        <is>
          <t>Foreign currency translation</t>
        </is>
      </c>
      <c r="B8" s="4" t="inlineStr">
        <is>
          <t>Foreign currency translation.</t>
        </is>
      </c>
    </row>
    <row r="9">
      <c r="A9" s="4" t="inlineStr">
        <is>
          <t>Cash and cash equivalents</t>
        </is>
      </c>
      <c r="B9" s="4" t="inlineStr">
        <is>
          <t>Cash and cash equivalents.</t>
        </is>
      </c>
    </row>
    <row r="10">
      <c r="A10" s="4" t="inlineStr">
        <is>
          <t>Restricted cash and cash equivalents</t>
        </is>
      </c>
      <c r="B10" s="4" t="inlineStr">
        <is>
          <t>Restricted cash and cash equivalents.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t>
        </is>
      </c>
    </row>
    <row r="11">
      <c r="A11" s="4" t="inlineStr">
        <is>
          <t>Marketable securities and securities transactions</t>
        </is>
      </c>
      <c r="B11" s="4" t="inlineStr">
        <is>
          <t>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y unrealized gains or losses on our marketable securities are recognized in other income, net on our Consolidated Statements of Income. See Notes 6, 11, 13 and 19. We base realized gains and losses upon the specific identification of the securities sold.</t>
        </is>
      </c>
    </row>
    <row r="12">
      <c r="A12" s="4" t="inlineStr">
        <is>
          <t>Accounts receivable</t>
        </is>
      </c>
      <c r="B12" s="4" t="inlineStr">
        <is>
          <t>Accounts receivable.</t>
        </is>
      </c>
    </row>
    <row r="13">
      <c r="A13" s="4" t="inlineStr">
        <is>
          <t>Inventories and cost of sales</t>
        </is>
      </c>
      <c r="B13" s="4" t="inlineStr">
        <is>
          <t>Inventories and cost of sales.</t>
        </is>
      </c>
    </row>
    <row r="14">
      <c r="A14" s="4" t="inlineStr">
        <is>
          <t>Land held for development</t>
        </is>
      </c>
      <c r="B14" s="4" t="inlineStr">
        <is>
          <t>Land held for development.</t>
        </is>
      </c>
    </row>
    <row r="15">
      <c r="A15" s="4" t="inlineStr">
        <is>
          <t>Investment in TiO2 manufacturing joint venture</t>
        </is>
      </c>
      <c r="B15" s="4" t="inlineStr">
        <is>
          <t>Investment in TiO 2 manufacturing joint venture.</t>
        </is>
      </c>
    </row>
    <row r="16">
      <c r="A16" s="4" t="inlineStr">
        <is>
          <t>Leases</t>
        </is>
      </c>
      <c r="B16" s="4" t="inlineStr">
        <is>
          <t>Leases.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 See Notes 7 and 10. As permitted by ASC Topic 842, Leases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t>
        </is>
      </c>
    </row>
    <row r="17">
      <c r="A17" s="4" t="inlineStr">
        <is>
          <t>Goodwill and other intangible assets; amortization expense</t>
        </is>
      </c>
      <c r="B17" s="4" t="inlineStr">
        <is>
          <t>Goodwill and other intangible assets; amortization expense.</t>
        </is>
      </c>
    </row>
    <row r="18">
      <c r="A18" s="4" t="inlineStr">
        <is>
          <t>Property and equipment; depreciation expense</t>
        </is>
      </c>
      <c r="B18" s="4" t="inlineStr">
        <is>
          <t>Property and equipment; depreciation expense. ​ ​ ​ ​ Asset Useful lives Buildings and improvements 10 Machinery and equipment 3 Mine development costs Units-of-production ​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t>
        </is>
      </c>
    </row>
    <row r="19">
      <c r="A19" s="4" t="inlineStr">
        <is>
          <t>Long-term debt</t>
        </is>
      </c>
      <c r="B19" s="4" t="inlineStr">
        <is>
          <t>Long-term debt.</t>
        </is>
      </c>
    </row>
    <row r="20">
      <c r="A20" s="4" t="inlineStr">
        <is>
          <t>Employee benefit plans</t>
        </is>
      </c>
      <c r="B20" s="4" t="inlineStr">
        <is>
          <t>Employee benefit plans.</t>
        </is>
      </c>
    </row>
    <row r="21">
      <c r="A21" s="4" t="inlineStr">
        <is>
          <t>Income taxes</t>
        </is>
      </c>
      <c r="B21" s="4" t="inlineStr">
        <is>
          <t>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1,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U.S. Federal tax code imposes a tax on global intangible low-tax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t>
        </is>
      </c>
    </row>
    <row r="22">
      <c r="A22" s="4" t="inlineStr">
        <is>
          <t>Environmental remediation and related costs</t>
        </is>
      </c>
      <c r="B22" s="4" t="inlineStr">
        <is>
          <t>Environmental remediation and related costs.</t>
        </is>
      </c>
    </row>
    <row r="23">
      <c r="A23" s="4" t="inlineStr">
        <is>
          <t>Revenue recognition</t>
        </is>
      </c>
      <c r="B23" s="4" t="inlineStr">
        <is>
          <t>Revenue recognition. Chemicals and Component Products Segment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a residential housing unit to their customer (ranging from 2.5% to 3.5%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t>
        </is>
      </c>
    </row>
    <row r="24">
      <c r="A24" s="4" t="inlineStr">
        <is>
          <t>Selling, general and administrative expenses; shipping and handling costs; advertising costs; research and development costs</t>
        </is>
      </c>
      <c r="B24" s="4" t="inlineStr">
        <is>
          <t>Selling, general and administrative expenses; shipping and handling costs; advertising costs; research and developm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the assets</t>
        </is>
      </c>
      <c r="B4" s="4" t="inlineStr">
        <is>
          <t>​ ​ ​ ​ Asset Useful lives Buildings and improvements 10 Machinery and equipment 3 Mine development costs Units-of-produ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500000</v>
      </c>
      <c r="C4" s="5" t="n">
        <v>500000</v>
      </c>
    </row>
    <row r="5">
      <c r="A5" s="4" t="inlineStr">
        <is>
          <t>Preferred stock, shares issued</t>
        </is>
      </c>
      <c r="B5" s="5" t="n">
        <v>0</v>
      </c>
      <c r="C5" s="5" t="n">
        <v>0</v>
      </c>
    </row>
    <row r="6">
      <c r="A6" s="4" t="inlineStr">
        <is>
          <t>Common stock, par value</t>
        </is>
      </c>
      <c r="B6" s="8" t="n">
        <v>0.01</v>
      </c>
      <c r="C6" s="8" t="n">
        <v>0.01</v>
      </c>
    </row>
    <row r="7">
      <c r="A7" s="4" t="inlineStr">
        <is>
          <t>Common stock, shares authorized</t>
        </is>
      </c>
      <c r="B7" s="5" t="n">
        <v>50000000</v>
      </c>
      <c r="C7" s="5" t="n">
        <v>50000000</v>
      </c>
    </row>
    <row r="8">
      <c r="A8" s="4" t="inlineStr">
        <is>
          <t>Common stock, shares issued</t>
        </is>
      </c>
      <c r="B8" s="5" t="n">
        <v>29600000</v>
      </c>
      <c r="C8" s="5" t="n">
        <v>29600000</v>
      </c>
    </row>
    <row r="9">
      <c r="A9" s="4" t="inlineStr">
        <is>
          <t>Common stock, shares outstanding</t>
        </is>
      </c>
      <c r="B9" s="5" t="n">
        <v>29600000</v>
      </c>
      <c r="C9" s="5" t="n">
        <v>29600000</v>
      </c>
    </row>
    <row r="10">
      <c r="A10" s="4" t="inlineStr">
        <is>
          <t>Treasury stock, shares</t>
        </is>
      </c>
      <c r="B10" s="5" t="n">
        <v>1100000</v>
      </c>
      <c r="C10" s="5" t="n">
        <v>1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and Geographic Segments (Tables)</t>
        </is>
      </c>
      <c r="B1" s="2" t="inlineStr">
        <is>
          <t>12 Months Ended</t>
        </is>
      </c>
    </row>
    <row r="2">
      <c r="B2" s="2" t="inlineStr">
        <is>
          <t>Dec. 31, 2021</t>
        </is>
      </c>
    </row>
    <row r="3">
      <c r="A3" s="3" t="inlineStr">
        <is>
          <t>Segment Reporting [Abstract]</t>
        </is>
      </c>
    </row>
    <row r="4">
      <c r="A4" s="4" t="inlineStr">
        <is>
          <t>Holding Percentage of Subsidiaries</t>
        </is>
      </c>
      <c r="B4" s="4" t="inlineStr">
        <is>
          <t>​ ​ ​ ​ ​ ​ ​ ​ ​ % controlled at Business segment ​ Entity ​ December 31, 2021 Chemicals Kronos 80% ​ Component products CompX 87% ​ Real estate management and development BMI and LandWell 63% - 77% ​</t>
        </is>
      </c>
    </row>
    <row r="5">
      <c r="A5" s="4" t="inlineStr">
        <is>
          <t>Segment Operating Performance</t>
        </is>
      </c>
      <c r="B5" s="4" t="inlineStr">
        <is>
          <t>​ ​ ​ ​ ​ ​ ​ ​ ​ ​ ​ ​ ​ Years ended December 31, ​ 2019 2020 2021 ​ ​ (In millions) Net sales: ​ ​ ​ ​ ​ ​ ​ ​ ​ Chemicals ​ $ 1,731.2 ​ $ 1,638.8 ​ $ 1,939.4 Component products ​ 124.2 ​ 114.5 ​ 140.8 Real estate management and development ​ 42.1 ​ 96.4 ​ 216.2 Total net sales ​ $ 1,897.5 ​ $ 1,849.7 ​ $ 2,296.4 Cost of sales: ​ ​ ​ Chemicals ​ $ 1,346.8 ​ $ 1,291.0 ​ $ 1,494.5 Component products ​ 85.3 ​ 81.7 ​ 98.1 Real estate management and development ​ 30.8 ​ 64.9 ​ 123.6 Total cost of sales ​ $ 1,462.9 ​ $ 1,437.6 ​ $ 1,716.2 Gross margin: ​ ​ ​ Chemicals ​ $ 384.4 ​ $ 347.8 ​ $ 444.9 Component products ​ 38.9 ​ 32.8 ​ 42.7 Real estate management and development ​ 11.3 ​ 31.5 ​ 92.6 Total gross margin ​ $ 434.6 ​ $ 412.1 ​ $ 580.2 Operating income: ​ ​ ​ Chemicals ​ $ 160.1 ​ $ 126.5 ​ $ 200.8 Component products ​ 17.8 ​ 11.8 ​ 20.5 Real estate management and development ​ 14.8 ​ 47.8 ​ 97.3 Total operating income ​ 192.7 ​ 186.1 ​ 318.6 General corporate items: ​ ​ ​ Securities earnings ​ 11.2 ​ 4.7 ​ 4.0 Insurance recoveries ​ 7.7 ​ 1.6 ​ .1 Gain on land sales ​ 4.4 ​ .5 ​ 16.0 Gain on sale of business ​ 3.0 ​ — ​ — Other components of net periodic pension and ​ (16.5) ​ (20.1) ​ (17.0) Litigation settlement expense, net ​ (19.3) ​ — ​ — Changes in market value of Valhi common stock held by ​ (.2) ​ (1.7) ​ 3.3 General expenses, net ​ (37.5) ​ (34.3) ​ (34.7) Interest expense ​ (40.8) ​ (36.2) ​ (32.5) Income from continuing operations before income taxes ​ $ 104.7 ​ $ 100.6 ​ $ 257.8 ​ ​ ​ ​ ​ ​ ​ ​ ​ ​ ​ ​ ​ Years ended December 31, ​ 2019 2020 ​ 2021 ​ ​ (In millions) Depreciation and amortization: ​ ​ ​ Chemicals ​ $ 50.2 ​ $ 61.9 ​ $ 52.8 Component products ​ 3.7 ​ 3.8 ​ 3.8 Real estate management and development ​ 2.9 ​ 2.8 ​ 2.7 Total ​ $ 56.8 ​ $ 68.5 ​ $ 59.3 Capital expenditures: ​ ​ ​ Chemicals ​ $ 55.1 ​ $ 62.8 ​ $ 58.6 Component products ​ 3.2 ​ 1.7 ​ 4.1 Real estate management and development ​ 1.6 ​ 1.0 ​ 1.4 Total ​ $ 59.9 ​ $ 65.5 ​ $ 64.1</t>
        </is>
      </c>
    </row>
    <row r="6">
      <c r="A6" s="4" t="inlineStr">
        <is>
          <t>Total Assets Held by Business Segments</t>
        </is>
      </c>
      <c r="B6" s="4" t="inlineStr">
        <is>
          <t>​ ​ ​ ​ ​ ​ ​ ​ ​ ​ ​ ​ ​ December 31, ​ 2019 2020 2021 ​ ​ (In millions) Total assets: ​ ​ ​ Operating segments: ​ ​ ​ Chemicals ​ $ 2,331.8 ​ $ 2,400.7 ​ $ 2,373.1 Component products ​ 132.5 ​ 138.0 ​ 146.4 Real estate management and development ​ 191.6 ​ 171.3 ​ 259.3 Corporate and eliminations ​ 138.5 ​ 179.3 ​ 226.4 Total ​ $ 2,794.4 ​ $ 2,889.3 ​ $ 3,005.2</t>
        </is>
      </c>
    </row>
    <row r="7">
      <c r="A7" s="4" t="inlineStr">
        <is>
          <t>Net Sales by Point of Origin and Point of Destination</t>
        </is>
      </c>
      <c r="B7" s="4" t="inlineStr">
        <is>
          <t>​ ​ ​ ​ ​ ​ ​ ​ ​ ​ ​ ​ ​ Years ended December 31, ​ 2019 2020 2021 ​ ​ (In millions) Net sales - point of origin: ​ ​ ​ United States ​ $ 1,164.8 ​ $ 1,189.8 ​ $ 1,409.1 Germany ​ 883.6 ​ 836.0 ​ 971.7 Canada ​ 328.7 ​ 319.5 ​ 371.9 Belgium ​ 270.7 ​ 249.5 ​ 295.7 Norway ​ 192.2 ​ 211.8 ​ 257.2 Eliminations ​ (942.5) ​ (956.9) ​ (1,009.2) Total ​ $ 1,897.5 ​ $ 1,849.7 ​ $ 2,296.4 Net sales - point of destination: ​ ​ ​ North America ​ $ 740.1 ​ $ 778.2 ​ $ 999.7 Europe ​ 824.2 ​ 783.8 ​ 945.7 Asia and other ​ 333.2 ​ 287.7 ​ 351.0 Total ​ $ 1,897.5 ​ $ 1,849.7 ​ $ 2,296.4</t>
        </is>
      </c>
    </row>
    <row r="8">
      <c r="A8" s="4" t="inlineStr">
        <is>
          <t>Net Property and Equipment by Segment</t>
        </is>
      </c>
      <c r="B8" s="4" t="inlineStr">
        <is>
          <t>​ ​ ​ ​ ​ ​ ​ ​ ​ ​ ​ ​ ​ December 31, ​ 2019 2020 2021 ​ (In millions) Net property and equipment: ​ ​ ​ United States ​ $ 72.0 ​ $ 67.8 ​ $ 63.6 Germany ​ 233.6 ​ 237.5 ​ 214.8 Canada ​ 73.1 ​ 88.6 ​ 91.1 Belgium ​ 96.4 ​ 108.4 ​ 107.7 Norway ​ 87.9 ​ 88.1 ​ 86.4 Total ​ $ 563.0 ​ $ 590.4 ​ $ 56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12 Months Ended</t>
        </is>
      </c>
    </row>
    <row r="2">
      <c r="B2" s="2" t="inlineStr">
        <is>
          <t>Dec. 31, 2021</t>
        </is>
      </c>
    </row>
    <row r="3">
      <c r="A3" s="3" t="inlineStr">
        <is>
          <t>Receivables [Abstract]</t>
        </is>
      </c>
    </row>
    <row r="4">
      <c r="A4" s="4" t="inlineStr">
        <is>
          <t>Components of Accounts and Other Receivables</t>
        </is>
      </c>
      <c r="B4" s="4" t="inlineStr">
        <is>
          <t>​ ​ ​ ​ ​ ​ ​ ​ ​ ​ December 31, ​ 2020 2021 ​ ​ (In millions) Trade accounts receivable: ​ ​ Kronos ​ $ 294.8 ​ $ 326.3 CompX ​ 10.8 ​ 15.6 BMI/LandWell ​ 1.2 ​ 2.8 VAT and other receivables ​ 27.2 ​ 38.0 Allowance for doubtful accounts ​ (1.9) ​ (2.0) Total ​ $ 332.1 ​ $ 38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Inventories, Net</t>
        </is>
      </c>
      <c r="B4" s="4" t="inlineStr">
        <is>
          <t>​ ​ ​ ​ ​ ​ ​ ​ ​ ​ December 31, ​ 2020 2021 ​ ​ (In millions) Raw materials: ​ ​ Chemicals ​ $ 133.2 ​ $ 76.3 Component products ​ 3.2 ​ 5.0 Total raw materials ​ 136.4 ​ 81.3 Work in process: ​ ​ Chemicals ​ 36.8 ​ 30.4 Component products ​ 11.7 ​ 16.8 Total in-process products ​ 48.5 ​ 47.2 Finished products: ​ ​ Chemicals ​ 270.0 ​ 246.4 Component products ​ 3.5 ​ 3.8 Total finished products ​ 273.5 ​ 250.2 Supplies (chemicals) ​ 79.8 ​ 80.0 Total ​ $ 538.2 ​ $ 45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Marketable Securities</t>
        </is>
      </c>
      <c r="B4" s="4" t="inlineStr">
        <is>
          <t>​ ​ ​ ​ ​ ​ ​ ​ ​ ​ ​ ​ ​ ​ ​ ​ ​ ​ ​ ​ Unrealized ​ ​ Market value ​ Cost basis ​ gains, net ​ ​ (In millions) December 31, 2020: ​ ​ ​ Current assets ​ $ 4.4 ​ $ 4.4 ​ $ — ​ ​ ​ ​ ​ ​ ​ ​ ​ ​ Noncurrent assets ​ $ 2.9 ​ $ 2.9 ​ $ — December 31, 2021: ​ ​ ​ Current assets ​ $ 2.6 ​ $ 2.6 ​ $ — ​ ​ ​ ​ ​ ​ ​ ​ ​ ​ Noncurrent assets ​ $ 3.3 ​ $ 3.3 ​ $ —</t>
        </is>
      </c>
    </row>
    <row r="5">
      <c r="A5" s="4" t="inlineStr">
        <is>
          <t>Schedule of Marketable Securities and Fair Value Measurements</t>
        </is>
      </c>
      <c r="B5" s="4" t="inlineStr">
        <is>
          <t>​ ​ ​ ​ ​ ​ ​ ​ ​ ​ ​ ​ ​ Fair Value Measurements ​ ​ ​ ​ ​ Quoted ​ Significant ​ ​ ​ ​ ​ Prices in ​ Other ​ ​ ​ ​ ​ Active ​ Observable ​ ​ ​ ​ ​ Markets ​ Inputs ​ Total (Level 1) (Level 2) ​ ​ (In millions) December 31, 2020: ​ ​ ​ Current assets ​ $ 4.4 ​ $ — ​ $ 4.4 Noncurrent assets: ​ ​ ​ Fixed income securities ​ $ 2.7 ​ $ — ​ $ 2.7 Common stocks ​ .2 ​ .2 ​ — Total ​ $ 2.9 ​ $ .2 ​ $ 2.7 December 31, 2021: ​ ​ ​ Current assets ​ $ 2.6 ​ $ — ​ $ 2.6 Noncurrent assets: ​ ​ ​ Fixed income securities ​ $ 1.3 ​ $ — ​ $ 1.3 Mutual funds ​ 2.0 ​ 2.0 ​ — Total ​ $ 3.3 ​ $ 2.0 ​ $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in TiO2 Manufacturing Joint Venture and Other Assets (Tables)</t>
        </is>
      </c>
      <c r="B1" s="2" t="inlineStr">
        <is>
          <t>12 Months Ended</t>
        </is>
      </c>
    </row>
    <row r="2">
      <c r="B2" s="2" t="inlineStr">
        <is>
          <t>Dec. 31, 2021</t>
        </is>
      </c>
    </row>
    <row r="3">
      <c r="A3" s="4" t="inlineStr">
        <is>
          <t>Other Noncurrent Assets</t>
        </is>
      </c>
      <c r="B3" s="4" t="inlineStr">
        <is>
          <t>​ ​ ​ ​ ​ ​ ​ ​ ​ ​ December 31, ​ 2020 2021 ​ ​ (In millions) Other assets: ​ ​ Restricted cash and cash equivalents ​ $ 37.8 ​ $ 41.9 Note receivables - OPA ​ ​ 25.3 ​ ​ 38.7 Land held for development ​ ​ 96.0 ​ ​ 36.0 IBNR receivables ​ 37.1 ​ 34.4 Operating lease right-of-use assets ​ 26.1 ​ 19.9 Other ​ 8.7 ​ 16.8 Total ​ $ 231.0 ​ $ 187.7</t>
        </is>
      </c>
    </row>
    <row r="4">
      <c r="A4" s="4" t="inlineStr">
        <is>
          <t>Schedule of Maturities of Operating Lease Liabilities</t>
        </is>
      </c>
      <c r="B4" s="4" t="inlineStr">
        <is>
          <t>​ ​ ​ ​ ​ Years ending December 31, Amount ​ ​ (In millions) 2022 ​ $ 4.2 2023 ​ 3.0 2024 ​ 2.1 2025 ​ 1.6 2026 ​ 1.4 2027 and thereafter ​ 17.6 Total remaining lease payments ​ 29.9 Less imputed interest ​ 10.4 Total lease obligations ​ 19.5 Less current obligations ​ 3.7 Long term lease obligations ​ $ 15.8</t>
        </is>
      </c>
    </row>
    <row r="5">
      <c r="A5" s="4" t="inlineStr">
        <is>
          <t>LPC</t>
        </is>
      </c>
    </row>
    <row r="6">
      <c r="A6" s="4" t="inlineStr">
        <is>
          <t>Summary of Net Distributions, Balance Sheets and Income Statements</t>
        </is>
      </c>
      <c r="B6" s="4" t="inlineStr">
        <is>
          <t>​ ​ ​ ​ ​ ​ ​ ​ ​ ​ ​ ​ ​ Years ended December 31, ​ 2019 2020 2021 ​ ​ (In millions) Distributions from LPC ​ $ 40.6 ​ $ 32.7 ​ $ 28.5 Contributions to LPC ​ (49.9) ​ (45.5) ​ (24.7) Net distributions (contributions) ​ $ (9.3) ​ $ (12.8) ​ $ 3.8 ​ Summary balance sheets of LPC are shown below: ​ ​ ​ ​ ​ ​ ​ ​ ​ December 31, ​ 2020 2021 ​ ​ (In millions) ASSETS ​ ​ Current assets ​ $ 105.8 ​ $ 111.7 Property and equipment, net ​ 134.1 ​ 142.6 Total assets ​ $ 239.9 ​ $ 254.3 LIABILITIES AND PARTNERS' EQUITY ​ ​ Other liabilities, primarily current ​ $ 30.6 ​ $ 47.8 Partners' equity ​ 209.3 ​ 206.5 Total liabilities and partners' equity ​ $ 239.9 ​ $ 254.3 ​ Summary income statements of LPC are shown below: ​ ​ ​ ​ ​ ​ ​ ​ ​ ​ ​ ​ Years ended December 31, ​ 2019 2020 2021 ​ ​ (In millions) Revenues and other income: ​ ​ ​ Kronos ​ $ 176.2 ​ $ 167.8 ​ $ 188.6 Venator Investments ​ 177.0 ​ 168.3 ​ 189.6 Total ​ 353.2 ​ 336.1 ​ 378.2 Cost and expenses: ​ ​ ​ Cost of sales ​ 352.8 ​ 335.7 ​ 377.8 General and administrative ​ .4 ​ .4 ​ .4 Total ​ 353.2 ​ 336.1 ​ 378.2 Net income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 ​ ​ ​ ​ ​ ​ ​ ​ ​ ​ ​ Operating segment ​ ​ ​ ​ ​ ​ ​ ​ Component ​ ​ ​ ​ Chemicals Products Total ​ ​ (In millions) Balance at December 31, 2019, 2020 and 2021 ​ $ 352.6 ​ $ 27.1 ​ $ 3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Long-Term Debt</t>
        </is>
      </c>
      <c r="B4" s="4" t="inlineStr">
        <is>
          <t>​ ​ ​ ​ ​ ​ ​ ​ ​ ​ December 31, ​ 2020 2021 ​ ​ (In millions) Valhi: ​ ​ Contran credit facility ​ $ 270.7 ​ $ 172.9 Subsidiary debt: ​ ​ Kronos: ​ ​ Senior Secured Notes ​ 485.7 ​ 448.8 BMI: ​ ​ Bank loan Western Alliance Bank ​ 16.3 ​ 15.4 LandWell: ​ ​ Note payable to Western Alliance Business Trust ​ 14.2 ​ 13.5 Other ​ 1.7 ​ 2.4 Total subsidiary debt ​ 517.9 ​ 480.1 Total debt ​ 788.6 ​ 653.0 Less current maturities ​ (2.4) ​ (3.1) Total long-term debt ​ $ 786.2 ​ $ 649.9</t>
        </is>
      </c>
    </row>
    <row r="5">
      <c r="A5" s="4" t="inlineStr">
        <is>
          <t>Aggregate Maturities of Long-Term Debt</t>
        </is>
      </c>
      <c r="B5" s="4" t="inlineStr">
        <is>
          <t>​ ​ ​ ​ ​ Years ending December 31, Amount ​ ​ (In millions) Gross amounts due each year: ​ 2022 ​ $ 3.1 2023 ​ 175.8 2024 ​ 2.0 2025 ​ 454.3 2026 ​ 2.2 2027 and thereafter ​ 19.7 Subtotal ​ $ 657.1 Less amounts representing original issue discount and debt issuance costs ​ (4.1) Total long-term debt ​ $ 65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 ​ ​ ​ ​ ​ ​ ​ ​ December 31, ​ 2020 2021 ​ (In millions) Accounts payable: ​ ​ Kronos ​ $ 111.0 ​ $ 143.6 CompX ​ 2.6 ​ 3.4 BMI and LandWell ​ 3.6 ​ 5.3 Other ​ .4 ​ .4 Total ​ $ 117.6 ​ $ 152.7 Current accrued liabilities: ​ ​ Deferred income ​ $ 20.1 ​ $ 125.8 Employee benefits ​ ​ 37.5 ​ ​ 39.9 Accrued sales discounts and rebates ​ 30.2 ​ 28.7 Interest ​ 5.7 ​ 5.3 Operating lease liabilities ​ 6.7 ​ 3.7 Environmental remediation and related costs ​ 3.4 ​ 3.5 Other ​ 39.4 ​ 57.9 Total ​ $ 143.0 ​ $ 264.8 Noncurrent accrued liabilities: ​ ​ Deferred income ​ $ 58.9 ​ $ 81.6 Accrued development costs ​ 24.6 ​ 55.4 Insurance claims and expenses ​ 39.3 ​ 36.4 Operating lease liabilities ​ 18.8 ​ 15.8 Other postretirement benefits ​ ​ 10.8 ​ ​ 10.2 Employee benefits ​ 6.2 ​ 6.1 Reserve for uncertain tax positions ​ 6.8 ​ 3.5 Deferred payment obligation ​ 1.3 ​ — Other ​ 7.8 ​ 10.0 Total ​ $ 174.5 ​ $ 21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fined Contribution and Defined Benefit Retirement (Tables) - Defined Benefit Pension Plans</t>
        </is>
      </c>
      <c r="B1" s="2" t="inlineStr">
        <is>
          <t>12 Months Ended</t>
        </is>
      </c>
    </row>
    <row r="2">
      <c r="B2" s="2" t="inlineStr">
        <is>
          <t>Dec. 31, 2021</t>
        </is>
      </c>
    </row>
    <row r="3">
      <c r="A3" s="4" t="inlineStr">
        <is>
          <t>Schedule of Changes in Plan Assets and Benefit Obligations Recognized in Other Comprehensive Income (Loss)</t>
        </is>
      </c>
      <c r="B3" s="4" t="inlineStr">
        <is>
          <t>The table below details the changes in other comprehensive income (loss) during 2019, 2020 and 2021. ​ ​ ​ ​ ​ ​ ​ ​ ​ ​ ​ ​ Years ended December 31, ​ ​ 2019 ​ 2020 ​ 2021 ​ (In millions) Changes in plan assets and benefit obligations recognized in ​ ​ ​ Net actuarial gains (losses) ​ $ (47.2) ​ $ (37.7) ​ $ 50.7 Amortization of unrecognized: ​ ​ ​ Net actuarial losses ​ 15.0 ​ 19.4 ​ 21.6 Prior service cost ​ .2 ​ .2 ​ .2 Total ​ $ (32.0) ​ $ (18.1) ​ $ 72.5</t>
        </is>
      </c>
    </row>
    <row r="4">
      <c r="A4" s="4" t="inlineStr">
        <is>
          <t>Composition of Pension Plan Assets</t>
        </is>
      </c>
      <c r="B4" s="4" t="inlineStr">
        <is>
          <t>The composition of our pension plan assets by asset category and fair value level at December 31, 2020 and 2021 is shown in the tables below. ​ ​ ​ ​ ​ ​ ​ ​ ​ ​ ​ ​ ​ ​ ​ ​ ​ ​ Fair Value Measurements at December 31, 2020 ​ ​ ​ Quoted Significant ​ ​ ​ ​ ​ ​ ​ ​ ​ Prices in ​ Other ​ Significant ​ ​ ​ ​ ​ ​ ​ ​ Active ​ Observable ​ Unobservable ​ Assets ​ ​ ​ ​ ​ Markets ​ Inputs ​ Inputs ​ measured ​ ​ Total ​ (Level 1) ​ (Level 2) ​ (Level 3) ​ at NAV ​ ​ (In millions) Germany ​ $ 292.5 ​ $ — ​ $ — ​ $ 292.5 ​ $ — Canada: ​ ​ ​ ​ ​ Local currency equities ​ .2 ​ .2 ​ — ​ — ​ — Non local currency equities ​ 26.6 ​ 26.6 ​ — ​ — ​ — Local currency fixed income ​ 87.3 ​ 87.3 ​ — ​ — ​ — Cash and other ​ .9 ​ .9 ​ — ​ — ​ — Norway: ​ ​ ​ ​ ​ Local currency equities ​ 3.2 ​ 3.2 ​ — ​ — ​ — Non local currency equities ​ 6.3 ​ 6.3 ​ — ​ — ​ — Local currency fixed income ​ 26.4 ​ 16.3 ​ 10.1 ​ — ​ — Non local currency fixed income ​ 7.7 ​ 7.7 ​ — ​ — ​ — Real estate ​ 7.1 ​ — ​ — ​ 7.1 ​ — Cash and other ​ 5.5 ​ 4.8 ​ — ​ .7 ​ — U.S.: ​ ​ ​ ​ ​ Equities ​ 20.9 ​ 3.1 ​ — ​ .7 ​ 17.1 Fixed income ​ 26.8 ​ 26.8 ​ — ​ — ​ — Cash and other ​ 5.7 ​ 4.4 ​ — ​ — ​ 1.3 Other ​ 31.1 ​ 17.3 ​ — ​ 13.8 ​ — Total ​ $ 548.2 ​ $ 204.9 ​ $ 10.1 ​ $ 314.8 ​ $ 18.4 ​ ​ ​ ​ ​ ​ ​ ​ ​ ​ ​ ​ ​ ​ ​ ​ ​ ​ ​ ​ Fair Value Measurements at December 31, 2021 ​ ​ ​ Quoted Significant ​ ​ ​ ​ ​ ​ ​ ​ ​ Prices in ​ Other ​ Significant ​ ​ ​ ​ ​ ​ ​ ​ Active ​ Observable ​ Unobservable ​ Assets ​ ​ ​ ​ ​ Markets ​ Inputs ​ Inputs ​ measured ​ ​ Total ​ (Level 1) ​ (Level 2) ​ (Level 3) ​ at NAV ​ ​ (In millions) Germany ​ $ 282.9 ​ $ — ​ $ — ​ $ 282.9 ​ $ — Canada: ​ ​ ​ ​ ​ Local currency equities ​ .2 ​ .2 ​ — ​ — ​ — Non local currency equities ​ 21.9 ​ 21.9 ​ — ​ — ​ — Local currency fixed income ​ 89.3 ​ 89.3 ​ — ​ — ​ — Cash and other ​ .8 ​ .8 ​ — ​ — ​ — Norway: ​ ​ ​ ​ ​ Local currency equities ​ 3.1 ​ 3.1 ​ — ​ — ​ — Non local currency equities ​ 5.9 ​ 5.9 ​ — ​ — ​ — Local currency fixed income ​ 25.1 ​ 15.9 ​ 9.2 ​ — ​ — Non local currency fixed income ​ 6.7 ​ 6.7 ​ — ​ — ​ — Real estate ​ 9.1 ​ — ​ — ​ 9.1 ​ — Cash and other ​ 7.0 ​ 6.4 ​ — ​ .6 ​ — U.S.: ​ ​ ​ ​ ​ Equities ​ 18.5 ​ 1.2 ​ — ​ .1 ​ 17.2 Fixed income ​ 30.6 ​ — ​ — ​ — ​ 30.6 Cash and other ​ 3.2 ​ 1.9 ​ — ​ — ​ 1.3 Other ​ 29.6 ​ 1.8 ​ — ​ 27.8 ​ — Total ​ $ 533.9 ​ $ 155.1 ​ $ 9.2 ​ $ 320.5 ​ $ 49.1 ​ A rollforward of the change in fair value of Level 3 assets follows. ​ ​ ​ ​ ​ ​ ​ ​ ​ Years ended December 31, ​ 2020 2021 ​ ​ (In millions) Fair value at beginning of year ​ $ 283.5 ​ $ 314.8 Gain on assets held at end of year ​ 4.4 ​ 15.2 Gain on assets sold during the year ​ — ​ .4 Assets purchased ​ 14.4 ​ 16.2 Assets sold ​ (14.2) ​ (14.8) Transfers in ​ ​ — ​ ​ 13.9 Currency exchange rate fluctuations ​ 26.7 ​ (25.2) Fair value at end of year ​ $ 314.8 ​ $ 320.5</t>
        </is>
      </c>
    </row>
    <row r="5">
      <c r="A5" s="4" t="inlineStr">
        <is>
          <t>Schedule of Rollforward of Change in Fair Value of Level 3 Assets</t>
        </is>
      </c>
      <c r="B5" s="4" t="inlineStr">
        <is>
          <t>​ ​ ​ ​ ​ ​ ​ ​ ​ ​ ​ ​ ​ ​ ​ ​ ​ ​ ​ Fair Value Measurements at December 31, 2021 ​ ​ ​ Quoted Significant ​ ​ ​ ​ ​ ​ ​ ​ ​ Prices in ​ Other ​ Significant ​ ​ ​ ​ ​ ​ ​ ​ Active ​ Observable ​ Unobservable ​ Assets ​ ​ ​ ​ ​ Markets ​ Inputs ​ Inputs ​ measured ​ ​ Total ​ (Level 1) ​ (Level 2) ​ (Level 3) ​ at NAV ​ ​ (In millions) Germany ​ $ 282.9 ​ $ — ​ $ — ​ $ 282.9 ​ $ — Canada: ​ ​ ​ ​ ​ Local currency equities ​ .2 ​ .2 ​ — ​ — ​ — Non local currency equities ​ 21.9 ​ 21.9 ​ — ​ — ​ — Local currency fixed income ​ 89.3 ​ 89.3 ​ — ​ — ​ — Cash and other ​ .8 ​ .8 ​ — ​ — ​ — Norway: ​ ​ ​ ​ ​ Local currency equities ​ 3.1 ​ 3.1 ​ — ​ — ​ — Non local currency equities ​ 5.9 ​ 5.9 ​ — ​ — ​ — Local currency fixed income ​ 25.1 ​ 15.9 ​ 9.2 ​ — ​ — Non local currency fixed income ​ 6.7 ​ 6.7 ​ — ​ — ​ — Real estate ​ 9.1 ​ — ​ — ​ 9.1 ​ — Cash and other ​ 7.0 ​ 6.4 ​ — ​ .6 ​ — U.S.: ​ ​ ​ ​ ​ Equities ​ 18.5 ​ 1.2 ​ — ​ .1 ​ 17.2 Fixed income ​ 30.6 ​ — ​ — ​ — ​ 30.6 Cash and other ​ 3.2 ​ 1.9 ​ — ​ — ​ 1.3 Other ​ 29.6 ​ 1.8 ​ — ​ 27.8 ​ — Total ​ $ 533.9 ​ $ 155.1 ​ $ 9.2 ​ $ 320.5 ​ $ 49.1</t>
        </is>
      </c>
    </row>
    <row r="6">
      <c r="A6" s="4" t="inlineStr">
        <is>
          <t>U.S.</t>
        </is>
      </c>
    </row>
    <row r="7">
      <c r="A7" s="4" t="inlineStr">
        <is>
          <t>Schedule of Defined Benefit Plan Expected Future Payments</t>
        </is>
      </c>
      <c r="B7" s="4" t="inlineStr">
        <is>
          <t>Benefit payments to plan participants out of plan assets are expected to be the equivalent of: ​ ​ ​ ​ ​ Years ending December 31, Amount ​ ​ (In millions) 2022 ​ $ 29.2 2023 ​ 29.0 2024 ​ 31.0 2025 ​ ​ 31.0 2026 ​ 32.5 Next 5 years ​ ​ 183.7</t>
        </is>
      </c>
    </row>
    <row r="8">
      <c r="A8" s="4" t="inlineStr">
        <is>
          <t>Schedule of Funded Status</t>
        </is>
      </c>
      <c r="B8" s="4" t="inlineStr">
        <is>
          <t>The funded status of our U.S. defined benefit pension plans is presented in the table below. ​ ​ ​ ​ ​ ​ ​ ​ ​ Years ended December 31, ​ 2020 2021 ​ ​ (In millions) Change in projected benefit obligations (“PBO”): ​ ​ ​ ​ ​ ​ Balance at beginning of the year ​ $ 60.6 ​ $ 63.2 Interest cost ​ 1.9 ​ 1.3 Actuarial losses (gains) ​ 5.0 ​ (1.8) Settlements ​ ​ — ​ ​ (.5) Benefits paid ​ (4.3) ​ (4.2) Balance at end of the year ​ $ 63.2 ​ $ 58.0 ​ ​ ​ ​ ​ ​ ​ Change in plan assets: ​ ​ ​ ​ ​ ​ Fair value at beginning of the year ​ $ 48.4 ​ $ 53.3 Actual return on plan assets ​ 6.8 ​ 1.7 Employer contributions ​ 2.4 ​ 1.6 Benefits paid ​ (4.3) ​ (4.2) Fair value at end of the year ​ $ 53.3 ​ $ 52.4 Funded status ​ $ (9.9) ​ $ (5.6) ​ ​ ​ ​ ​ ​ ​ Amounts recognized in the Consolidated Balance Sheets: ​ ​ ​ ​ ​ ​ Accrued pension costs: ​ ​ ​ ​ ​ ​ Current ​ $ (.2) ​ $ (.1) Noncurrent ​ (9.7) ​ (5.5) Total ​ (9.9) ​ (5.6) Accumulated other comprehensive loss - actuarial loss ​ 36.7 ​ 33.2 Total ​ $ 26.8 ​ $ 27.6 Accumulated benefit obligations (“ABO”) ​ $ 63.2 ​ $ 58.0</t>
        </is>
      </c>
    </row>
    <row r="9">
      <c r="A9" s="4" t="inlineStr">
        <is>
          <t>Components of Net Periodic Defined Benefit Cost (Credit)</t>
        </is>
      </c>
      <c r="B9" s="4" t="inlineStr">
        <is>
          <t>The components of our net periodic defined benefit pension cost for U.S. plans are presented in the table below. The amounts shown below for the amortization of recognized actuarial losses for 2019, 2020 and 2021 were recognized as components of our accumulated other comprehensive income (loss) at December 31, 2018, 2019 and 2020, respectively, net of deferred income taxes and noncontrolling interest. ​ ​ ​ ​ ​ ​ ​ ​ ​ ​ ​ ​ Years ended December 31, ​ 2019 2020 2021 ​ ​ (In millions) Net periodic pension benefit cost for U.S. plans: ​ ​ ​ ​ ​ ​ ​ ​ ​ Interest cost on PBO ​ $ 2.3 ​ $ 1.9 ​ $ 1.3 Expected return on plan assets ​ (2.3) ​ (2.1) ​ (2.1) Recognized actuarial losses ​ 2.2 ​ 2.1 ​ 2.1 Settlement gain ​ ​ — ​ ​ — ​ ​ (.5) Total ​ $ 2.2 ​ $ 1.9 ​ $ .8</t>
        </is>
      </c>
    </row>
    <row r="10">
      <c r="A10" s="4" t="inlineStr">
        <is>
          <t>Schedule of Plans for which Accumulated Benefit Obligations Exceeds Plan Assets</t>
        </is>
      </c>
      <c r="B10" s="4" t="inlineStr">
        <is>
          <t>Information concerning our U.S. defined benefit pension plans (for which the ABO of all of the plans exceeds the fair value of plan assets as of the indicated date) is presented in the table below. ​ ​ ​ ​ ​ ​ ​ ​ ​ December 31, ​ 2020 2021 ​ ​ (In millions) Plans for which the ABO exceeds plan assets: ​ ​ ​ ​ ​ ​ Projected benefit obligations ​ $ 63.2 ​ $ 58.0 Accumulated benefit obligations ​ 63.2 ​ 58.0 Fair value of plan assets ​ 53.3 ​ 52.4</t>
        </is>
      </c>
    </row>
    <row r="11">
      <c r="A11" s="4" t="inlineStr">
        <is>
          <t>Summary of Actuarial Assumptions Used to Determine the Benefit Obligation and Net Benefit Cost</t>
        </is>
      </c>
      <c r="B11" s="4" t="inlineStr">
        <is>
          <t>The weighted-average rate assumptions used in determining the net periodic pension cost for our U.S. defined benefit pension plans for 2019, 2020 and 2021 are presented in the table below. The impact of assumed increases in future compensation levels does not have an effect on the periodic pension cost as the plans are frozen with regards to compensation. ​ ​ ​ ​ ​ ​ ​ ​ ​ ​ Years ended December 31, ​ 2019 2020 2021 Discount rate 4.1% ​ 3.1% ​ 2.2% ​ Long-term return on plan assets 5.5% ​ 4.5% ​ 4.0% ​</t>
        </is>
      </c>
    </row>
    <row r="12">
      <c r="A12" s="4" t="inlineStr">
        <is>
          <t>Non U.S.</t>
        </is>
      </c>
    </row>
    <row r="13">
      <c r="A13" s="4" t="inlineStr">
        <is>
          <t>Schedule of Funded Status</t>
        </is>
      </c>
      <c r="B13" s="4" t="inlineStr">
        <is>
          <t>The funded status of our non-U.S. defined benefit pension plans is presented in the table below. ​ ​ ​ ​ ​ ​ ​ ​ ​ Years ended December 31, ​ 2020 2021 ​ ​ (In millions) Change in PBO: ​ ​ ​ ​ ​ ​ Balance at beginning of the year ​ $ 746.4 ​ $ 855.8 Service cost ​ 13.3 ​ 14.7 Interest cost ​ 10.1 ​ 8.3 Participants’ contributions ​ 1.9 ​ 2.0 Actuarial losses (gains) ​ 47.5 ​ (43.9) Change in currency exchange rates ​ 58.8 ​ (55.2) Benefits paid ​ (22.2) ​ (23.6) Balance at end of the year ​ $ 855.8 ​ $ 758.1 ​ ​ ​ ​ ​ ​ ​ Change in plan assets: ​ ​ ​ ​ ​ ​ Fair value at beginning of the year ​ $ 450.0 ​ $ 494.8 Actual return on plan assets ​ 19.2 ​ 16.7 Employer contributions ​ 16.0 ​ 18.7 Participants' contributions ​ 1.9 ​ 2.0 Change in currency exchange rates ​ 29.9 ​ (27.1) Benefits paid ​ (22.2) ​ (23.6) Fair value at end of the year ​ $ 494.8 ​ $ 481.5 Funded status ​ $ (361.0) ​ $ (276.6) ​ ​ ​ ​ ​ ​ ​ Amounts recognized in the Consolidated Balance Sheets: ​ ​ ​ ​ ​ ​ Noncurrent pension asset ​ $ 8.4 ​ $ 9.0 Noncurrent accrued pension costs ​ (369.4) ​ (285.6) Total ​ (361.0) ​ (276.6) Accumulated other comprehensive loss: ​ ​ ​ ​ ​ ​ Actuarial losses ​ 307.0 ​ 238.3 Prior service cost ​ .7 ​ .4 Total ​ 307.7 ​ 238.7 Total ​ $ (53.3) ​ $ (37.9) ABO ​ $ 838.2 ​ $ 733.8</t>
        </is>
      </c>
    </row>
    <row r="14">
      <c r="A14" s="4" t="inlineStr">
        <is>
          <t>Components of Net Periodic Defined Benefit Cost (Credit)</t>
        </is>
      </c>
      <c r="B14" s="4" t="inlineStr">
        <is>
          <t>The components of our net periodic pension benefit cost for our non-U.S. plans are presented in the table below. ​ ​ ​ ​ ​ ​ ​ ​ ​ ​ ​ ​ ​ Years ended December 31, ​ 2019 2020 2021 ​ ​ (In millions) Net periodic pension cost for non-U.S. plans: ​ ​ ​ ​ ​ ​ ​ ​ ​ Service cost ​ $ 12.8 ​ $ 13.3 ​ $ 14.7 Interest cost ​ 13.5 ​ 10.1 ​ 8.3 Expected return on plan assets ​ (11.9) ​ (9.0) ​ (11.4) Recognized net actuarial losses ​ 12.8 ​ 17.3 ​ 19.5 Amortization of prior service cost ​ .2 ​ .2 ​ .2 Total ​ $ 27.4 ​ $ 31.9 ​ $ 31.3</t>
        </is>
      </c>
    </row>
    <row r="15">
      <c r="A15" s="4" t="inlineStr">
        <is>
          <t>Schedule of Plans for which Accumulated Benefit Obligations Exceeds Plan Assets</t>
        </is>
      </c>
      <c r="B15" s="4" t="inlineStr">
        <is>
          <t>Information concerning certain of our non-U.S. defined benefit pension plans (for which the ABO exceeds the fair value of plan assets as of the indicated date) is presented in the table below. ​ ​ ​ ​ ​ ​ ​ ​ ​ December 31, ​ 2020 2021 ​ ​ (In millions) Plans for which the ABO exceeds plan assets: ​ ​ ​ ​ ​ ​ Projected benefit obligations ​ $ 790.9 ​ $ 695.2 Accumulated benefit obligations ​ 768.1 ​ 674.4 Fair value of plan assets ​ 421.5 ​ 409.4</t>
        </is>
      </c>
    </row>
    <row r="16">
      <c r="A16" s="4" t="inlineStr">
        <is>
          <t>Summary of Actuarial Assumptions Used to Determine the Benefit Obligation and Net Benefit Cost</t>
        </is>
      </c>
      <c r="B16" s="4" t="inlineStr">
        <is>
          <t>The key actuarial assumptions used to determine our non-U.S. benefit obligations as of December 31, 2020 and 2021 are as follows: ​ ​ ​ ​ ​ ​ ​ ​ ​ ​ December 31, ​ ​ 2020 2021 Discount rate ​ 1.0% ​ 1.5% ​ Increase in future compensation levels ​ 2.6% ​ 2.6% ​ ​ A summary of our key actuarial assumptions used to determine non-U.S. net periodic benefit cost for 2019, 2020 and 2021 are as follows: ​ ​ ​ ​ ​ ​ ​ ​ ​ ​ ​ ​ Years ended December 31, ​ ​ 2019 2020 ​ 2021 Discount rate ​ 2.1% ​ 1.4% ​ 1.0% ​ Increase in future compensation levels ​ 2.6% ​ 2.6% ​ 2.6% ​ Long-term return on plan assets ​ 2.9% ​ 2.0% ​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Sales (Tables)</t>
        </is>
      </c>
      <c r="B1" s="2" t="inlineStr">
        <is>
          <t>12 Months Ended</t>
        </is>
      </c>
    </row>
    <row r="2">
      <c r="B2" s="2" t="inlineStr">
        <is>
          <t>Dec. 31, 2021</t>
        </is>
      </c>
    </row>
    <row r="3">
      <c r="A3" s="3" t="inlineStr">
        <is>
          <t>Revenue From Contract With Customer [Abstract]</t>
        </is>
      </c>
    </row>
    <row r="4">
      <c r="A4" s="4" t="inlineStr">
        <is>
          <t>Schedule of Disaggregates of Net Sales</t>
        </is>
      </c>
      <c r="B4" s="4" t="inlineStr">
        <is>
          <t>The following table disaggregates the net sales of our Chemicals Segment by place of manufacture (point of origin) and the location of the customer (point of destination), which are the categories that depict how the nature, amount, timing and uncertainty of revenue and cash flows are affected by economic factors. ​ ​ ​ ​ ​ ​ ​ ​ ​ ​ ​ ​ Years ended December 31, ​ 2019 2020 2021 ​ ​ (In millions) Net sales - point of origin: ​ ​ ​ United States ​ $ 998.5 ​ $ 978.8 ​ $ 1,052.1 Germany ​ ​ 883.6 ​ ​ 836.0 ​ ​ 971.7 Canada ​ 328.7 ​ 319.5 ​ 371.9 Belgium ​ 270.7 ​ 249.5 ​ 295.7 Norway ​ 192.2 ​ 211.8 ​ 257.2 Eliminations ​ (942.5) ​ (956.8) ​ (1,009.2) Total ​ $ 1,731.2 ​ $ 1,638.8 ​ $ 1,939.4 ​ ​ ​ ​ ​ ​ ​ ​ ​ ​ Net sales - point of destination: ​ ​ ​ Europe ​ $ 823.5 ​ $ 783.2 ​ $ 945.0 North America ​ 575.6 ​ 569.3 ​ 645.7 Other ​ 332.1 ​ 286.3 ​ 348.7 Total ​ $ 1,731.2 ​ $ 1,638.8 ​ $ 1,939.4 ​ The following table disaggregates the net sales of our Component Products and Real Estate Management and Development Segments by major product line, which are the categories that depict how the nature, amount, timing and uncertainty of revenue and cash flows for these segments are affected by economic factors. ​ ​ ​ ​ ​ ​ ​ ​ ​ ​ ​ ​ Years ended December 31, ​ 2019 2020 2021 ​ ​ (In millions) Component Products: ​ ​ ​ Net sales: ​ ​ ​ Security products ​ $ 99.3 ​ $ 87.9 ​ $ 105.1 Marine components ​ 24.9 ​ 26.6 ​ 35.7 Total ​ $ 124.2 ​ $ 114.5 ​ $ 140.8 Real Estate Management and Development: ​ ​ ​ Net sales: ​ ​ ​ Land sales ​ $ 33.5 ​ $ 87.0 ​ $ 207.8 Water delivery ​ 6.8 ​ 7.6 ​ 6.8 Utility and other ​ 1.8 ​ 1.8 ​ 1.6 Total ​ $ 42.1 ​ $ 96.4 ​ $ 21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Net sales</t>
        </is>
      </c>
      <c r="B4" s="6" t="n">
        <v>2296.4</v>
      </c>
      <c r="C4" s="6" t="n">
        <v>1849.7</v>
      </c>
      <c r="D4" s="6" t="n">
        <v>1897.5</v>
      </c>
    </row>
    <row r="5">
      <c r="A5" s="4" t="inlineStr">
        <is>
          <t>Other income, net</t>
        </is>
      </c>
      <c r="B5" s="5" t="n">
        <v>39</v>
      </c>
      <c r="C5" s="7" t="n">
        <v>28.4</v>
      </c>
      <c r="D5" s="7" t="n">
        <v>40.9</v>
      </c>
    </row>
    <row r="6">
      <c r="A6" s="4" t="inlineStr">
        <is>
          <t>Total revenues and other income</t>
        </is>
      </c>
      <c r="B6" s="7" t="n">
        <v>2335.4</v>
      </c>
      <c r="C6" s="7" t="n">
        <v>1878.1</v>
      </c>
      <c r="D6" s="7" t="n">
        <v>1938.4</v>
      </c>
    </row>
    <row r="7">
      <c r="A7" s="3" t="inlineStr">
        <is>
          <t>Cost and expenses:</t>
        </is>
      </c>
    </row>
    <row r="8">
      <c r="A8" s="4" t="inlineStr">
        <is>
          <t>Cost of sales</t>
        </is>
      </c>
      <c r="B8" s="7" t="n">
        <v>1716.2</v>
      </c>
      <c r="C8" s="7" t="n">
        <v>1437.6</v>
      </c>
      <c r="D8" s="7" t="n">
        <v>1462.9</v>
      </c>
    </row>
    <row r="9">
      <c r="A9" s="4" t="inlineStr">
        <is>
          <t>Selling, general and administrative</t>
        </is>
      </c>
      <c r="B9" s="7" t="n">
        <v>311.9</v>
      </c>
      <c r="C9" s="7" t="n">
        <v>283.6</v>
      </c>
      <c r="D9" s="7" t="n">
        <v>294.2</v>
      </c>
    </row>
    <row r="10">
      <c r="A10" s="4" t="inlineStr">
        <is>
          <t>Litigation settlement expense, net</t>
        </is>
      </c>
      <c r="D10" s="7" t="n">
        <v>19.3</v>
      </c>
    </row>
    <row r="11">
      <c r="A11" s="4" t="inlineStr">
        <is>
          <t>Other components of net periodic pension and OPEB expense</t>
        </is>
      </c>
      <c r="B11" s="5" t="n">
        <v>17</v>
      </c>
      <c r="C11" s="7" t="n">
        <v>20.1</v>
      </c>
      <c r="D11" s="7" t="n">
        <v>16.5</v>
      </c>
    </row>
    <row r="12">
      <c r="A12" s="4" t="inlineStr">
        <is>
          <t>Interest</t>
        </is>
      </c>
      <c r="B12" s="7" t="n">
        <v>32.5</v>
      </c>
      <c r="C12" s="7" t="n">
        <v>36.2</v>
      </c>
      <c r="D12" s="7" t="n">
        <v>40.8</v>
      </c>
    </row>
    <row r="13">
      <c r="A13" s="4" t="inlineStr">
        <is>
          <t>Total costs and expenses</t>
        </is>
      </c>
      <c r="B13" s="7" t="n">
        <v>2077.6</v>
      </c>
      <c r="C13" s="7" t="n">
        <v>1777.5</v>
      </c>
      <c r="D13" s="7" t="n">
        <v>1833.7</v>
      </c>
    </row>
    <row r="14">
      <c r="A14" s="4" t="inlineStr">
        <is>
          <t>Income from continuing operations before income taxes</t>
        </is>
      </c>
      <c r="B14" s="7" t="n">
        <v>257.8</v>
      </c>
      <c r="C14" s="7" t="n">
        <v>100.6</v>
      </c>
      <c r="D14" s="7" t="n">
        <v>104.7</v>
      </c>
    </row>
    <row r="15">
      <c r="A15" s="4" t="inlineStr">
        <is>
          <t>Income tax expense (benefit)</t>
        </is>
      </c>
      <c r="B15" s="7" t="n">
        <v>60.1</v>
      </c>
      <c r="C15" s="7" t="n">
        <v>15.9</v>
      </c>
      <c r="D15" s="7" t="n">
        <v>26.5</v>
      </c>
    </row>
    <row r="16">
      <c r="A16" s="4" t="inlineStr">
        <is>
          <t>Net income from continuing operations</t>
        </is>
      </c>
      <c r="B16" s="7" t="n">
        <v>197.7</v>
      </c>
      <c r="C16" s="7" t="n">
        <v>84.7</v>
      </c>
      <c r="D16" s="7" t="n">
        <v>78.2</v>
      </c>
    </row>
    <row r="17">
      <c r="A17" s="4" t="inlineStr">
        <is>
          <t>Income from discontinued operations, net of tax</t>
        </is>
      </c>
      <c r="C17" s="7" t="n">
        <v>4.3</v>
      </c>
    </row>
    <row r="18">
      <c r="A18" s="4" t="inlineStr">
        <is>
          <t>Net income</t>
        </is>
      </c>
      <c r="B18" s="7" t="n">
        <v>197.7</v>
      </c>
      <c r="C18" s="5" t="n">
        <v>89</v>
      </c>
      <c r="D18" s="7" t="n">
        <v>78.2</v>
      </c>
    </row>
    <row r="19">
      <c r="A19" s="4" t="inlineStr">
        <is>
          <t>Noncontrolling interest in net income of subsidiaries</t>
        </is>
      </c>
      <c r="B19" s="7" t="n">
        <v>70.5</v>
      </c>
      <c r="C19" s="7" t="n">
        <v>33.8</v>
      </c>
      <c r="D19" s="5" t="n">
        <v>29</v>
      </c>
    </row>
    <row r="20">
      <c r="A20" s="4" t="inlineStr">
        <is>
          <t>Net income attributable to Valhi stockholders</t>
        </is>
      </c>
      <c r="B20" s="7" t="n">
        <v>127.2</v>
      </c>
      <c r="C20" s="7" t="n">
        <v>55.2</v>
      </c>
      <c r="D20" s="7" t="n">
        <v>49.2</v>
      </c>
    </row>
    <row r="21">
      <c r="A21" s="3" t="inlineStr">
        <is>
          <t>Amounts attributable to Valhi stockholders:</t>
        </is>
      </c>
    </row>
    <row r="22">
      <c r="A22" s="4" t="inlineStr">
        <is>
          <t>Income from continuing operations</t>
        </is>
      </c>
      <c r="B22" s="7" t="n">
        <v>127.2</v>
      </c>
      <c r="C22" s="7" t="n">
        <v>50.9</v>
      </c>
      <c r="D22" s="7" t="n">
        <v>49.2</v>
      </c>
    </row>
    <row r="23">
      <c r="A23" s="4" t="inlineStr">
        <is>
          <t>Income from continuing operations - basic</t>
        </is>
      </c>
      <c r="B23" s="7" t="n">
        <v>127.2</v>
      </c>
      <c r="C23" s="7" t="n">
        <v>50.9</v>
      </c>
      <c r="D23" s="7" t="n">
        <v>49.2</v>
      </c>
    </row>
    <row r="24">
      <c r="A24" s="4" t="inlineStr">
        <is>
          <t>Income from continuing operations - diluted</t>
        </is>
      </c>
      <c r="B24" s="7" t="n">
        <v>127.2</v>
      </c>
      <c r="C24" s="7" t="n">
        <v>50.9</v>
      </c>
      <c r="D24" s="7" t="n">
        <v>49.2</v>
      </c>
    </row>
    <row r="25">
      <c r="A25" s="4" t="inlineStr">
        <is>
          <t>Income from discontinued operations</t>
        </is>
      </c>
      <c r="C25" s="7" t="n">
        <v>4.3</v>
      </c>
    </row>
    <row r="26">
      <c r="A26" s="4" t="inlineStr">
        <is>
          <t>Income from discontinued operations - basic</t>
        </is>
      </c>
      <c r="C26" s="7" t="n">
        <v>4.3</v>
      </c>
    </row>
    <row r="27">
      <c r="A27" s="4" t="inlineStr">
        <is>
          <t>Income from discontinued operations - diluted</t>
        </is>
      </c>
      <c r="C27" s="7" t="n">
        <v>4.3</v>
      </c>
    </row>
    <row r="28">
      <c r="A28" s="4" t="inlineStr">
        <is>
          <t>Net income attributable to Valhi stockholders</t>
        </is>
      </c>
      <c r="B28" s="7" t="n">
        <v>127.2</v>
      </c>
      <c r="C28" s="7" t="n">
        <v>55.2</v>
      </c>
      <c r="D28" s="7" t="n">
        <v>49.2</v>
      </c>
    </row>
    <row r="29">
      <c r="A29" s="4" t="inlineStr">
        <is>
          <t>Net income - basic</t>
        </is>
      </c>
      <c r="B29" s="7" t="n">
        <v>127.2</v>
      </c>
      <c r="C29" s="7" t="n">
        <v>55.2</v>
      </c>
      <c r="D29" s="7" t="n">
        <v>49.2</v>
      </c>
    </row>
    <row r="30">
      <c r="A30" s="4" t="inlineStr">
        <is>
          <t>Net income - diluted</t>
        </is>
      </c>
      <c r="B30" s="6" t="n">
        <v>127.2</v>
      </c>
      <c r="C30" s="6" t="n">
        <v>55.2</v>
      </c>
      <c r="D30" s="6" t="n">
        <v>49.2</v>
      </c>
    </row>
    <row r="31">
      <c r="A31" s="3" t="inlineStr">
        <is>
          <t>Basic and diluted net income per share:</t>
        </is>
      </c>
    </row>
    <row r="32">
      <c r="A32" s="4" t="inlineStr">
        <is>
          <t>Income per share from continuing operations - basic</t>
        </is>
      </c>
      <c r="B32" s="8" t="n">
        <v>4.46</v>
      </c>
      <c r="C32" s="8" t="n">
        <v>1.79</v>
      </c>
      <c r="D32" s="8" t="n">
        <v>1.73</v>
      </c>
    </row>
    <row r="33">
      <c r="A33" s="4" t="inlineStr">
        <is>
          <t>Income per share from continuing operations - diluted</t>
        </is>
      </c>
      <c r="B33" s="9" t="n">
        <v>4.46</v>
      </c>
      <c r="C33" s="9" t="n">
        <v>1.79</v>
      </c>
      <c r="D33" s="9" t="n">
        <v>1.73</v>
      </c>
    </row>
    <row r="34">
      <c r="A34" s="4" t="inlineStr">
        <is>
          <t>Income per share from discontinued operations - basic</t>
        </is>
      </c>
      <c r="C34" s="9" t="n">
        <v>0.15</v>
      </c>
    </row>
    <row r="35">
      <c r="A35" s="4" t="inlineStr">
        <is>
          <t>Income per share from discontinued operations - diluted</t>
        </is>
      </c>
      <c r="C35" s="9" t="n">
        <v>0.15</v>
      </c>
    </row>
    <row r="36">
      <c r="A36" s="4" t="inlineStr">
        <is>
          <t>Net income per basic share</t>
        </is>
      </c>
      <c r="B36" s="9" t="n">
        <v>4.46</v>
      </c>
      <c r="C36" s="9" t="n">
        <v>1.94</v>
      </c>
      <c r="D36" s="9" t="n">
        <v>1.73</v>
      </c>
    </row>
    <row r="37">
      <c r="A37" s="4" t="inlineStr">
        <is>
          <t>Net income per diluted share</t>
        </is>
      </c>
      <c r="B37" s="8" t="n">
        <v>4.46</v>
      </c>
      <c r="C37" s="8" t="n">
        <v>1.94</v>
      </c>
      <c r="D37" s="8" t="n">
        <v>1.73</v>
      </c>
    </row>
    <row r="38">
      <c r="A38" s="4" t="inlineStr">
        <is>
          <t>Weighted average shares outstanding - basic</t>
        </is>
      </c>
      <c r="B38" s="7" t="n">
        <v>28.5</v>
      </c>
      <c r="C38" s="7" t="n">
        <v>28.5</v>
      </c>
      <c r="D38" s="7" t="n">
        <v>28.5</v>
      </c>
    </row>
    <row r="39">
      <c r="A39" s="4" t="inlineStr">
        <is>
          <t>Weighted average shares outstanding - diluted</t>
        </is>
      </c>
      <c r="B39" s="7" t="n">
        <v>28.5</v>
      </c>
      <c r="C39" s="7" t="n">
        <v>28.5</v>
      </c>
      <c r="D39" s="7" t="n">
        <v>2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Components of Other Income</t>
        </is>
      </c>
      <c r="B4" s="4" t="inlineStr">
        <is>
          <t>​ ​ ​ ​ ​ ​ ​ ​ ​ ​ ​ ​ ​ Years ended December 31, ​ 2019 2020 2021 ​ ​ (In millions) Securities earnings: ​ ​ ​ Dividends and interest $ 10.9 $ 4.8 $ 4.0 Securities transactions, net ​ ​ .3 ​ ​ (.1) ​ ​ — Total ​ ​ 11.2 ​ ​ 4.7 ​ 4.0 Gain on land sales ​ ​ 4.4 ​ ​ 4.5 ​ ​ 16.0 Infrastructure reimbursements ​ 9.2 ​ 19.7 ​ 15.3 Insurance recoveries ​ 7.7 ​ 1.6 ​ .1 Currency transactions, net ​ ​ 2.0 ​ ​ (4.0) ​ ​ 1.6 Disposal of property and equipment, net ​ (.3) ​ (.2) ​ (.6) Gain on sale of business ​ 3.0 ​ — ​ — Other, net ​ ​ 3.7 ​ ​ 2.1 ​ ​ 2.6 Total ​ $ 40.9 ​ $ 28.4 ​ $ 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 of Income Taxes Expenses</t>
        </is>
      </c>
      <c r="B4" s="4" t="inlineStr">
        <is>
          <t>​ ​ ​ ​ ​ ​ ​ ​ ​ ​ ​ ​ ​ Years ended December 31, ​ 2019 2020 2021 ​ (In millions) Pre-tax income: ​ ​ ​ United States ​ $ 23.5 ​ $ 45.2 ​ $ 131.4 Non-U.S. subsidiaries ​ 81.2 ​ 55.4 ​ 126.4 Total ​ $ 104.7 ​ $ 100.6 ​ $ 257.8 Expected tax expense at U.S. federal statutory income tax $ 22.0 ​ $ 21.1 ​ $ 54.1 Non-U.S. tax rates ​ 5.2 ​ .5 ​ 4.5 Incremental net tax benefit on earnings and losses of U.S. ​ (4.5) ​ (8.7) ​ (2.0) Valuation allowance ​ 4.5 ​ 3.8 ​ .9 Global intangible low-tax income, net ​ 1.8 ​ 2.2 ​ 2.8 Tax rate changes ​ 4.7 ​ (.2) ​ — U.S. state income taxes, net ​ (.3) ​ .9 ​ 1.5 Adjustment to the reserve for uncertain tax positions, net ​ (5.1) ​ (3.8) ​ (2.6) Nondeductible expenses ​ 1.5 ​ 1.0 ​ 1.1 Assessment (refund) of prior tax payments, net ​ (2.1) ​ — ​ .1 Other, net ​ (1.2) ​ (.9) ​ (.3) Income tax expense ​ $ 26.5 ​ $ 15.9 ​ $ 60.1 ​ ​ ​ ​ ​ ​ ​ ​ ​ ​ Components of income tax expense: ​ ​ ​ Currently payable: ​ ​ ​ U.S. federal and state ​ $ 4.3 ​ $ 13.3 ​ $ 29.7 Non-U.S. ​ 22.0 ​ 14.9 ​ 21.5 Total ​ 26.3 ​ 28.2 ​ 51.2 Deferred income taxes (benefit): ​ ​ ​ U.S. federal and state ​ (4.1) ​ (10.3) ​ (1.7) Non-U.S. ​ 4.3 ​ (2.0) ​ 10.6 Total ​ .2 ​ (12.3) ​ 8.9 Income tax expense ​ $ 26.5 ​ $ 15.9 ​ $ 60.1 ​ ​ ​ ​ ​ ​ ​ ​ ​ ​ Comprehensive provision for income taxes ​ ​ ​ Income from continuing operations ​ $ 26.5 ​ $ 15.9 ​ $ 60.1 Discontinued operations ​ — ​ .6 ​ — Other comprehensive income (loss): ​ ​ ​ ​ Currency translation ​ (.2) ​ 1.6 ​ (.8) Pension plans ​ (15.6) ​ (7.3) ​ 29.7 Other ​ (.5) ​ (.4) ​ — Total ​ $ 10.2 ​ $ 10.4 ​ $ 89.0</t>
        </is>
      </c>
    </row>
    <row r="5">
      <c r="A5" s="4" t="inlineStr">
        <is>
          <t>Components of Net Deferred Tax Asset (Liability)</t>
        </is>
      </c>
      <c r="B5" s="4" t="inlineStr">
        <is>
          <t>The components of the net deferred income taxes at December 31, 2020 and 2021 are summarized in the following table. ​ ​ ​ ​ ​ ​ ​ ​ ​ ​ ​ ​ ​ ​ ​ December 31, ​ 2020 ​ 2021 ​ ​ Assets ​ Liabilities ​ Assets ​ Liabilities ​ ​ (In millions) Tax effect of temporary differences related to: ​ ​ ​ ​ Inventories ​ $ 1.9 ​ $ — ​ $ — ​ $ (2.5) Property and equipment ​ — ​ (67.2) ​ — ​ (70.4) Lease assets (liabilities) ​ 6.3 ​ (6.5) ​ 5.0 ​ (5.1) Accrued OPEB costs ​ 3.0 ​ — ​ 2.8 ​ — Accrued pension costs ​ 100.5 ​ — ​ 74.1 ​ — Accrued environmental liabilities ​ 31.0 ​ — ​ 28.5 ​ — Other deductible differences ​ 9.2 ​ — ​ 9.3 ​ — Other taxable differences ​ — ​ (13.1) ​ — ​ (15.5) Investments in subsidiaries and affiliates ​ 2.7 ​ (48.1) ​ 7.3 ​ (52.7) Tax on unremitted earnings of non-U.S. subsidiaries ​ — ​ (12.0) ​ — ​ (11.2) Tax loss and tax credit carryforwards ​ 100.4 ​ — ​ 89.4 ​ — Valuation allowance ​ (17.5) ​ — ​ (18.4) ​ — Adjusted gross deferred tax assets (liabilities) ​ 237.5 ​ (146.9) ​ 198.0 ​ (157.4) Netting of items by tax jurisdiction ​ (117.3) ​ 117.3 ​ (111.2) ​ 111.2 Net noncurrent deferred tax asset (liability) ​ $ 120.2 ​ $ (29.6) ​ $ 86.8 ​ $ (46.2)</t>
        </is>
      </c>
    </row>
    <row r="6">
      <c r="A6" s="4" t="inlineStr">
        <is>
          <t>Changes in Uncertain Tax Positions</t>
        </is>
      </c>
      <c r="B6" s="4" t="inlineStr">
        <is>
          <t>​ ​ ​ ​ ​ ​ ​ ​ ​ ​ ​ ​ ​ Years ended December 31, ​ 2019 2020 ​ 2021 ​ ​ (In millions) Unrecognized tax benefits: ​ ​ ​ Amount at beginning of year ​ $ 21.0 ​ $ 13.8 ​ $ 9.6 Net increase (decrease): ​ ​ ​ Tax positions taken in prior periods ​ (5.6) ​ (.3) ​ — Tax positions taken in current period ​ .7 ​ .6 ​ .6 Lapse due to applicable statute of limitations ​ — ​ (4.8) ​ (3.6) Settlement with taxing authorities ​ (2.2) ​ — ​ — Changes in currency exchange rates ​ (.1) ​ .3 ​ (.2) Amount at end of year ​ $ 13.8 ​ $ 9.6 ​ $ 6.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in subsidiaries (Tables)</t>
        </is>
      </c>
      <c r="B1" s="2" t="inlineStr">
        <is>
          <t>12 Months Ended</t>
        </is>
      </c>
    </row>
    <row r="2">
      <c r="B2" s="2" t="inlineStr">
        <is>
          <t>Dec. 31, 2021</t>
        </is>
      </c>
    </row>
    <row r="3">
      <c r="A3" s="3" t="inlineStr">
        <is>
          <t>Noncontrolling Interest [Abstract]</t>
        </is>
      </c>
    </row>
    <row r="4">
      <c r="A4" s="4" t="inlineStr">
        <is>
          <t>Noncontrolling Interest in Net Assets of Subsidiaries</t>
        </is>
      </c>
      <c r="B4" s="4" t="inlineStr">
        <is>
          <t>​ ​ ​ ​ ​ ​ ​ ​ ​ ​ December 31, ​ 2020 2021 ​ (In millions) Noncontrolling interest in net assets: ​ ​ Kronos Worldwide ​ $ 212.3 ​ $ 226.6 NL Industries ​ 67.1 ​ 75.7 CompX International ​ 23.5 ​ 22.5 BMI ​ 14.7 ​ 8.3 LandWell ​ 6.8 ​ (4.2) Total ​ $ 324.4 ​ $ 328.9</t>
        </is>
      </c>
    </row>
    <row r="5">
      <c r="A5" s="4" t="inlineStr">
        <is>
          <t>Schedule of Noncontrolling Interest in Net Income of Subsidiaries</t>
        </is>
      </c>
      <c r="B5" s="4" t="inlineStr">
        <is>
          <t>​ ​ ​ ​ ​ ​ ​ ​ ​ ​ ​ ​ ​ Years ended December 31, ​ 2019 2020 2021 ​ ​ (In millions) Noncontrolling interest in net income of subsidiaries: ​ ​ ​ Kronos Worldwide ​ $ 16.9 ​ $ 12.1 ​ $ 22.0 NL Industries ​ 4.4 ​ 2.5 ​ 8.7 CompX International ​ 2.2 ​ 1.4 ​ 2.2 BMI ​ 2.2 ​ 7.6 ​ 14.7 LandWell ​ 3.3 ​ 10.2 ​ 22.9 Total ​ $ 29.0 ​ $ 33.8 ​ $ 7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lhi Stockholder's Equity (Tables)</t>
        </is>
      </c>
      <c r="B1" s="2" t="inlineStr">
        <is>
          <t>12 Months Ended</t>
        </is>
      </c>
    </row>
    <row r="2">
      <c r="B2" s="2" t="inlineStr">
        <is>
          <t>Dec. 31, 2021</t>
        </is>
      </c>
    </row>
    <row r="3">
      <c r="A3" s="3" t="inlineStr">
        <is>
          <t>Stockholders Equity Note [Abstract]</t>
        </is>
      </c>
    </row>
    <row r="4">
      <c r="A4" s="4" t="inlineStr">
        <is>
          <t>Schedule of Common Stock Outstanding</t>
        </is>
      </c>
      <c r="B4" s="4" t="inlineStr">
        <is>
          <t>​ ​ ​ ​ ​ ​ ​ ​ ​ ​ Shares of common stock ​ Issued Treasury Outstanding ​ ​ (In millions) Balance at December 31, 2019, 2020 and 2021 29.6 (1.1) 28.5</t>
        </is>
      </c>
    </row>
    <row r="5">
      <c r="A5" s="4" t="inlineStr">
        <is>
          <t>Accumulated Other Comprehensive Income (Loss)</t>
        </is>
      </c>
      <c r="B5" s="4" t="inlineStr">
        <is>
          <t>Accumulated other comprehensive income (loss) attributable to Valhi stockholders comprises changes in equity as presented in the table below. ​ ​ ​ ​ ​ ​ ​ ​ ​ ​ ​ ​ ​ Years ended December 31, ​ 2019 2020 2021 ​ ​ (In millions) Accumulated other comprehensive income (loss) (net of tax and ​ ​ ​ Marketable securities: ​ ​ ​ Balance at beginning of year ​ $ 1.7 ​ $ 1.7 ​ $ 1.8 Other comprehensive income: ​ ​ ​ ​ Unrealized gain (loss) arising during the year ​ — ​ .1 ​ (.1) Balance at end of year ​ $ 1.7 ​ $ 1.8 ​ $ 1.7 Currency translation: ​ ​ ​ Balance at beginning of year ​ $ (75.6) ​ $ (76.8) ​ $ (67.4) Other comprehensive gain (loss) arising during the year ​ (1.2) ​ 9.4 ​ (4.8) Balance at end of year ​ $ (76.8) ​ $ (67.4) ​ $ (72.2) Defined benefit pension plans: ​ ​ ​ Balance at beginning of year ​ $ (134.0) ​ $ (146.6) ​ $ (154.1) Other comprehensive loss: ​ ​ ​ Amortization of prior service cost and net losses included ​ 7.2 ​ 9.8 ​ 10.7 Net actuarial gain (loss) arising during the year ​ (19.8) ​ (17.3) ​ 22.5 Balance at end of year ​ $ (146.6) ​ $ (154.1) ​ $ (120.9) OPEB plans: ​ ​ ​ Balance at beginning of year ​ $ 1.7 ​ $ 1.0 ​ $ .3 Other comprehensive income: ​ ​ ​ Amortization of prior service credit and net losses ​ (.8) ​ (.8) ​ (.3) Net actuarial gain arising during the year ​ .1 ​ .1 ​ .1 Balance at end of year ​ $ 1.0 ​ $ .3 ​ $ .1 Total accumulated other comprehensive loss: ​ ​ ​ Balance at beginning of year ​ $ (206.2) ​ $ (220.7) ​ $ (219.4) Other comprehensive income (loss) ​ (14.5) ​ 1.3 ​ 28.1 Balance at end of year ​ $ (220.7) ​ $ (219.4) ​ $ (19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Receivables from and Payables to Affiliates</t>
        </is>
      </c>
      <c r="B4" s="4" t="inlineStr">
        <is>
          <t>Receivables from and payables to affiliates are summarized in the table below. ​ ​ ​ ​ ​ ​ ​ ​ ​ December 31, ​ 2020 2021 ​ ​ (In millions) Current receivables from affiliates: ​ ​ Contran trade items ​ $ 1.7 ​ $ .1 LPC ​ — ​ 15.8 Other ​ 2.8 ​ 2.6 Total ​ $ 4.5 ​ $ 18.5 Current payables to affiliates: ​ ​ LPC ​ $ 19.3 ​ $ 17.3 Contran income taxes ​ 8.3 ​ 1.5 Total ​ $ 27.6 ​ $ 18.8 Noncurrent payable to affiliates: ​ ​ Contran - income taxes ​ $ 50.4 ​ $ 44.5 Payables to affiliate included in long-term debt: ​ ​ Valhi - Contran credit facility ​ $ 270.7 ​ $ 17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hange in Accrued Environmental Remediation and Related Costs</t>
        </is>
      </c>
      <c r="B4" s="4" t="inlineStr">
        <is>
          <t>The table below presents a summary of the activity in our accrued environmental costs during 2019, 2020, and 2021. ​ ​ ​ ​ ​ ​ ​ ​ ​ ​ ​ ​ Years ended December 31, ​ 2019 2020 2021 ​ ​ (In millions) Balance at the beginning of the year ​ $ 103.4 ​ $ 99.7 ​ $ 98.6 Additions charged to expense, net ​ .3 ​ .7 ​ 1.6 Payments, net ​ (4.0) ​ (1.9) ​ (2.5) Changes in currency exchange rates and other ​ — ​ .1 ​ (.1) Balance at the end of the year ​ $ 99.7 ​ $ 98.6 ​ $ 97.6 Amounts recognized in our Consolidated Balance Sheet ​ ​ ​ Current liabilities ​ $ 4.5 ​ $ 3.4 ​ $ 3.5 Noncurrent liabilities ​ 95.2 ​ 95.2 ​ 94.1 Total ​ $ 99.7 ​ $ 98.6 ​ $ 97.6</t>
        </is>
      </c>
    </row>
    <row r="5">
      <c r="A5" s="4" t="inlineStr">
        <is>
          <t>Approximate Percentage of TiO2 Sales by Volume for Segments</t>
        </is>
      </c>
      <c r="B5" s="4" t="inlineStr">
        <is>
          <t>Our Chemicals Segment did not have sales to a single customer comprising 10% or more of its net sales in 2021. The table below shows the approximate percentage of our Chemicals Segment’s TiO ​ ​ ​ ​ ​ ​ ​ ​ ​ ​ 2019 2020 2021 Europe 46% ​ 46% ​ 46% ​ North America 34% ​ 36% ​ 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hort-term Investments and Financial Instruments Carried at Fair Value</t>
        </is>
      </c>
      <c r="B4" s="4" t="inlineStr">
        <is>
          <t>The following table summarizes the valuation of our short-term investments and financial instruments by the ASC Topic 820 categories as of December 31, 2020 and 2021: ​ ​ ​ ​ ​ ​ ​ ​ ​ ​ ​ ​ Fair Value Measurements ​ ​ ​ ​ ​ Quoted ​ Significant ​ ​ ​ ​ ​ Prices in ​ Other ​ ​ ​ ​ ​ Active ​ Observable ​ ​ ​ ​ ​ Markets ​ Inputs ​ Total (Level 1) (Level 2) ​ ​ (In millions) December 31, 2020: ​ ​ ​ Marketable securities: ​ ​ ​ Current ​ $ 4.4 ​ $ — ​ $ 4.4 Noncurrent ​ 2.9 ​ .2 ​ 2.7 December 31, 2021: ​ ​ ​ Marketable securities: ​ ​ ​ Current ​ $ 2.6 ​ $ — ​ $ 2.6 Noncurrent ​ 3.3 ​ 2.0 ​ 1.3</t>
        </is>
      </c>
    </row>
    <row r="5">
      <c r="A5" s="4" t="inlineStr">
        <is>
          <t>Financial Instruments not Carried at Fair Value</t>
        </is>
      </c>
      <c r="B5" s="4" t="inlineStr">
        <is>
          <t>The following table presents the financial instruments that are not carried at fair value but which require fair value disclosure as of December 31, 2020 and 2021: ​ ​ ​ ​ ​ ​ ​ ​ ​ ​ ​ ​ ​ ​ December 31, 2020 December 31, 2021 ​ ​ Carrying ​ Fair ​ Carrying ​ Fair ​ ​ amount ​ value ​ amount ​ value ​ ​ (In millions) Cash, cash equivalents and restricted cash equivalents ​ $ 570.3 ​ $ 570.3 ​ $ 792.9 ​ $ 792.9 Deferred payment obligation ​ 1.3 ​ 1.3 ​ — ​ — Long-term debt (excluding capitalized leases): ​ ​ ​ ​ ​ Kronos Senior Notes ​ 485.7 ​ 499.9 ​ 448.8 ​ 460.2 Valhi credit facility with Contran ​ 270.7 ​ 270.7 ​ 172.9 ​ 172.9 BMI bank note payable ​ 16.3 ​ 16.9 ​ 15.4 ​ 15.9 LandWell bank note payable ​ 14.2 ​ 14.2 ​ 13.5 ​ 1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22"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a</t>
        </is>
      </c>
      <c r="C2" s="2" t="inlineStr">
        <is>
          <t>Dec. 31, 2020USD ($)</t>
        </is>
      </c>
      <c r="D2" s="2" t="inlineStr">
        <is>
          <t>Dec. 31, 2019USD ($)</t>
        </is>
      </c>
    </row>
    <row r="3">
      <c r="A3" s="3" t="inlineStr">
        <is>
          <t>Basis Of Presentation And Significant Accounting Policies [Line Items]</t>
        </is>
      </c>
    </row>
    <row r="4">
      <c r="A4" s="4" t="inlineStr">
        <is>
          <t>Percentage owned manufacturing joint venture under equity method investment</t>
        </is>
      </c>
      <c r="B4" s="4" t="inlineStr">
        <is>
          <t>50.00%</t>
        </is>
      </c>
    </row>
    <row r="5">
      <c r="A5" s="4" t="inlineStr">
        <is>
          <t>Capitalized interest costs on property and equipment</t>
        </is>
      </c>
      <c r="B5" s="10" t="n">
        <v>1400000</v>
      </c>
      <c r="C5" s="10" t="n">
        <v>800000</v>
      </c>
      <c r="D5" s="10" t="n">
        <v>800000</v>
      </c>
    </row>
    <row r="6">
      <c r="A6" s="4" t="inlineStr">
        <is>
          <t>Percentage of likelihood for recognition of uncertain tax positions</t>
        </is>
      </c>
      <c r="B6" s="4" t="inlineStr">
        <is>
          <t>50.00%</t>
        </is>
      </c>
    </row>
    <row r="7">
      <c r="A7" s="4" t="inlineStr">
        <is>
          <t>Recognition of receivables for recoveries</t>
        </is>
      </c>
      <c r="B7" s="10" t="n">
        <v>0</v>
      </c>
      <c r="C7" s="5" t="n">
        <v>0</v>
      </c>
    </row>
    <row r="8">
      <c r="A8" s="4" t="inlineStr">
        <is>
          <t>Standard payment terms</t>
        </is>
      </c>
      <c r="B8" s="4" t="inlineStr">
        <is>
          <t>less than one year</t>
        </is>
      </c>
    </row>
    <row r="9">
      <c r="A9" s="4" t="inlineStr">
        <is>
          <t>Shipping and handling costs</t>
        </is>
      </c>
      <c r="B9" s="10" t="n">
        <v>1716200000</v>
      </c>
      <c r="C9" s="5" t="n">
        <v>1437600000</v>
      </c>
      <c r="D9" s="5" t="n">
        <v>1462900000</v>
      </c>
    </row>
    <row r="10">
      <c r="A10" s="4" t="inlineStr">
        <is>
          <t>Advertising costs</t>
        </is>
      </c>
      <c r="B10" s="5" t="n">
        <v>1000000</v>
      </c>
      <c r="C10" s="5" t="n">
        <v>1000000</v>
      </c>
      <c r="D10" s="5" t="n">
        <v>2000000</v>
      </c>
    </row>
    <row r="11">
      <c r="A11" s="4" t="inlineStr">
        <is>
          <t>Research, development and certain sales technical support costs</t>
        </is>
      </c>
      <c r="B11" s="5" t="n">
        <v>17000000</v>
      </c>
      <c r="C11" s="5" t="n">
        <v>16000000</v>
      </c>
      <c r="D11" s="5" t="n">
        <v>17000000</v>
      </c>
    </row>
    <row r="12">
      <c r="A12" s="4" t="inlineStr">
        <is>
          <t>Chemicals</t>
        </is>
      </c>
    </row>
    <row r="13">
      <c r="A13" s="3" t="inlineStr">
        <is>
          <t>Basis Of Presentation And Significant Accounting Policies [Line Items]</t>
        </is>
      </c>
    </row>
    <row r="14">
      <c r="A14" s="4" t="inlineStr">
        <is>
          <t>Shipping and handling costs</t>
        </is>
      </c>
      <c r="B14" s="5" t="n">
        <v>1494500000</v>
      </c>
      <c r="C14" s="5" t="n">
        <v>1291000000</v>
      </c>
      <c r="D14" s="5" t="n">
        <v>1346800000</v>
      </c>
    </row>
    <row r="15">
      <c r="A15" s="4" t="inlineStr">
        <is>
          <t>Shipping and Handling | Chemicals</t>
        </is>
      </c>
    </row>
    <row r="16">
      <c r="A16" s="3" t="inlineStr">
        <is>
          <t>Basis Of Presentation And Significant Accounting Policies [Line Items]</t>
        </is>
      </c>
    </row>
    <row r="17">
      <c r="A17" s="4" t="inlineStr">
        <is>
          <t>Shipping and handling costs</t>
        </is>
      </c>
      <c r="B17" s="10" t="n">
        <v>132000000</v>
      </c>
      <c r="C17" s="5" t="n">
        <v>112000000</v>
      </c>
      <c r="D17" s="5" t="n">
        <v>111000000</v>
      </c>
    </row>
    <row r="18">
      <c r="A18" s="4" t="inlineStr">
        <is>
          <t>Residential/Planned Community</t>
        </is>
      </c>
    </row>
    <row r="19">
      <c r="A19" s="3" t="inlineStr">
        <is>
          <t>Basis Of Presentation And Significant Accounting Policies [Line Items]</t>
        </is>
      </c>
    </row>
    <row r="20">
      <c r="A20" s="4" t="inlineStr">
        <is>
          <t>Area of real estate property | a</t>
        </is>
      </c>
      <c r="B20" s="5" t="n">
        <v>2100</v>
      </c>
    </row>
    <row r="21">
      <c r="A21" s="4" t="inlineStr">
        <is>
          <t>Commercial and Light Industrial Use</t>
        </is>
      </c>
    </row>
    <row r="22">
      <c r="A22" s="3" t="inlineStr">
        <is>
          <t>Basis Of Presentation And Significant Accounting Policies [Line Items]</t>
        </is>
      </c>
    </row>
    <row r="23">
      <c r="A23" s="4" t="inlineStr">
        <is>
          <t>Area of real estate property | a</t>
        </is>
      </c>
      <c r="B23" s="5" t="n">
        <v>400</v>
      </c>
    </row>
    <row r="24">
      <c r="A24" s="4" t="inlineStr">
        <is>
          <t>Residential Housing Unit | Minimum</t>
        </is>
      </c>
    </row>
    <row r="25">
      <c r="A25" s="3" t="inlineStr">
        <is>
          <t>Basis Of Presentation And Significant Accounting Policies [Line Items]</t>
        </is>
      </c>
    </row>
    <row r="26">
      <c r="A26" s="4" t="inlineStr">
        <is>
          <t>Percentage of sales price</t>
        </is>
      </c>
      <c r="B26" s="4" t="inlineStr">
        <is>
          <t>2.50%</t>
        </is>
      </c>
    </row>
    <row r="27">
      <c r="A27" s="4" t="inlineStr">
        <is>
          <t>Residential Housing Unit | Maximum</t>
        </is>
      </c>
    </row>
    <row r="28">
      <c r="A28" s="3" t="inlineStr">
        <is>
          <t>Basis Of Presentation And Significant Accounting Policies [Line Items]</t>
        </is>
      </c>
    </row>
    <row r="29">
      <c r="A29" s="4" t="inlineStr">
        <is>
          <t>Percentage of sales price</t>
        </is>
      </c>
      <c r="B29" s="4" t="inlineStr">
        <is>
          <t>3.50%</t>
        </is>
      </c>
    </row>
    <row r="30">
      <c r="A30" s="4" t="inlineStr">
        <is>
          <t>Contran</t>
        </is>
      </c>
    </row>
    <row r="31">
      <c r="A31" s="3" t="inlineStr">
        <is>
          <t>Basis Of Presentation And Significant Accounting Policies [Line Items]</t>
        </is>
      </c>
    </row>
    <row r="32">
      <c r="A32" s="4" t="inlineStr">
        <is>
          <t>Net cash payments received from/paid to tax group parent</t>
        </is>
      </c>
      <c r="B32" s="10" t="n">
        <v>25500000</v>
      </c>
      <c r="C32" s="10" t="n">
        <v>6300000</v>
      </c>
      <c r="D32" s="10" t="n">
        <v>7400000</v>
      </c>
    </row>
    <row r="33">
      <c r="A33" s="4" t="inlineStr">
        <is>
          <t>Contran | Valhi Incorporation</t>
        </is>
      </c>
    </row>
    <row r="34">
      <c r="A34" s="3" t="inlineStr">
        <is>
          <t>Basis Of Presentation And Significant Accounting Policies [Line Items]</t>
        </is>
      </c>
    </row>
    <row r="35">
      <c r="A35" s="4" t="inlineStr">
        <is>
          <t>Parent company ownership interest</t>
        </is>
      </c>
      <c r="B35" s="4" t="inlineStr">
        <is>
          <t>9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mputation of Depreciation of Property and Equipment (Detail)</t>
        </is>
      </c>
      <c r="B1" s="2" t="inlineStr">
        <is>
          <t>12 Months Ended</t>
        </is>
      </c>
    </row>
    <row r="2">
      <c r="B2" s="2" t="inlineStr">
        <is>
          <t>Dec. 31, 2021</t>
        </is>
      </c>
    </row>
    <row r="3">
      <c r="A3" s="4" t="inlineStr">
        <is>
          <t>Buildings and improvements | Minimum [Member]</t>
        </is>
      </c>
    </row>
    <row r="4">
      <c r="A4" s="3" t="inlineStr">
        <is>
          <t>Property Plant And Equipment [Line Items]</t>
        </is>
      </c>
    </row>
    <row r="5">
      <c r="A5" s="4" t="inlineStr">
        <is>
          <t>Property and equipment useful life</t>
        </is>
      </c>
      <c r="B5" s="4" t="inlineStr">
        <is>
          <t>10 years</t>
        </is>
      </c>
    </row>
    <row r="6">
      <c r="A6" s="4" t="inlineStr">
        <is>
          <t>Buildings and improvements | Maximum</t>
        </is>
      </c>
    </row>
    <row r="7">
      <c r="A7" s="3" t="inlineStr">
        <is>
          <t>Property Plant And Equipment [Line Items]</t>
        </is>
      </c>
    </row>
    <row r="8">
      <c r="A8" s="4" t="inlineStr">
        <is>
          <t>Property and equipment useful life</t>
        </is>
      </c>
      <c r="B8" s="4" t="inlineStr">
        <is>
          <t>40 years</t>
        </is>
      </c>
    </row>
    <row r="9">
      <c r="A9" s="4" t="inlineStr">
        <is>
          <t>Machinery and equipment | Minimum [Member]</t>
        </is>
      </c>
    </row>
    <row r="10">
      <c r="A10" s="3" t="inlineStr">
        <is>
          <t>Property Plant And Equipment [Line Items]</t>
        </is>
      </c>
    </row>
    <row r="11">
      <c r="A11" s="4" t="inlineStr">
        <is>
          <t>Property and equipment useful life</t>
        </is>
      </c>
      <c r="B11" s="4" t="inlineStr">
        <is>
          <t>3 years</t>
        </is>
      </c>
    </row>
    <row r="12">
      <c r="A12" s="4" t="inlineStr">
        <is>
          <t>Machinery and equipment | Maximum</t>
        </is>
      </c>
    </row>
    <row r="13">
      <c r="A13" s="3" t="inlineStr">
        <is>
          <t>Property Plant And Equipment [Line Items]</t>
        </is>
      </c>
    </row>
    <row r="14">
      <c r="A14" s="4" t="inlineStr">
        <is>
          <t>Property and equipment useful life</t>
        </is>
      </c>
      <c r="B14" s="4" t="inlineStr">
        <is>
          <t>20 years</t>
        </is>
      </c>
    </row>
    <row r="15">
      <c r="A15" s="4" t="inlineStr">
        <is>
          <t>Mine development costs</t>
        </is>
      </c>
    </row>
    <row r="16">
      <c r="A16" s="3" t="inlineStr">
        <is>
          <t>Property Plant And Equipment [Line Items]</t>
        </is>
      </c>
    </row>
    <row r="17">
      <c r="A17" s="4" t="inlineStr">
        <is>
          <t>Property and equipment useful life</t>
        </is>
      </c>
      <c r="B17" s="4" t="inlineStr">
        <is>
          <t>Units-of-produ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Recognition Period (Detail)</t>
        </is>
      </c>
      <c r="B1" s="2" t="inlineStr">
        <is>
          <t>Dec. 31, 2021</t>
        </is>
      </c>
    </row>
    <row r="2">
      <c r="A2" s="4" t="inlineStr">
        <is>
          <t>Maximum | Revenue Remaining Performance Obligation Expected Timing Of Satisfaction Start Date [Axis]: 2021-01-01</t>
        </is>
      </c>
    </row>
    <row r="3">
      <c r="A3" s="3" t="inlineStr">
        <is>
          <t>Revenue Remaining Performance Obligation Expected Timing Of Satisfaction [Line Items]</t>
        </is>
      </c>
    </row>
    <row r="4">
      <c r="A4" s="4" t="inlineStr">
        <is>
          <t>Revenue recognition period</t>
        </is>
      </c>
      <c r="B4"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197.7</v>
      </c>
      <c r="C4" s="10" t="n">
        <v>89</v>
      </c>
      <c r="D4" s="6" t="n">
        <v>78.2</v>
      </c>
    </row>
    <row r="5">
      <c r="A5" s="3" t="inlineStr">
        <is>
          <t>Other comprehensive income (loss), net of tax:</t>
        </is>
      </c>
    </row>
    <row r="6">
      <c r="A6" s="4" t="inlineStr">
        <is>
          <t>Currency translation</t>
        </is>
      </c>
      <c r="B6" s="7" t="n">
        <v>-6.8</v>
      </c>
      <c r="C6" s="7" t="n">
        <v>12.5</v>
      </c>
      <c r="D6" s="7" t="n">
        <v>-1.8</v>
      </c>
    </row>
    <row r="7">
      <c r="A7" s="4" t="inlineStr">
        <is>
          <t>Defined benefit pension plans</t>
        </is>
      </c>
      <c r="B7" s="7" t="n">
        <v>45.3</v>
      </c>
      <c r="C7" s="7" t="n">
        <v>-10.4</v>
      </c>
      <c r="D7" s="7" t="n">
        <v>-17.3</v>
      </c>
    </row>
    <row r="8">
      <c r="A8" s="4" t="inlineStr">
        <is>
          <t>Other</t>
        </is>
      </c>
      <c r="B8" s="7" t="n">
        <v>-0.3</v>
      </c>
      <c r="C8" s="7" t="n">
        <v>-0.7</v>
      </c>
      <c r="D8" s="7" t="n">
        <v>-0.8</v>
      </c>
    </row>
    <row r="9">
      <c r="A9" s="4" t="inlineStr">
        <is>
          <t>Total other comprehensive income (loss), net</t>
        </is>
      </c>
      <c r="B9" s="7" t="n">
        <v>38.2</v>
      </c>
      <c r="C9" s="7" t="n">
        <v>1.4</v>
      </c>
      <c r="D9" s="7" t="n">
        <v>-19.9</v>
      </c>
    </row>
    <row r="10">
      <c r="A10" s="4" t="inlineStr">
        <is>
          <t>Comprehensive income</t>
        </is>
      </c>
      <c r="B10" s="7" t="n">
        <v>235.9</v>
      </c>
      <c r="C10" s="7" t="n">
        <v>90.40000000000001</v>
      </c>
      <c r="D10" s="7" t="n">
        <v>58.3</v>
      </c>
    </row>
    <row r="11">
      <c r="A11" s="4" t="inlineStr">
        <is>
          <t>Comprehensive income attributable to noncontrolling interest</t>
        </is>
      </c>
      <c r="B11" s="7" t="n">
        <v>80.59999999999999</v>
      </c>
      <c r="C11" s="7" t="n">
        <v>33.9</v>
      </c>
      <c r="D11" s="7" t="n">
        <v>23.5</v>
      </c>
    </row>
    <row r="12">
      <c r="A12" s="4" t="inlineStr">
        <is>
          <t>Comprehensive income attributable to Valhi stockholders</t>
        </is>
      </c>
      <c r="B12" s="6" t="n">
        <v>155.3</v>
      </c>
      <c r="C12" s="6" t="n">
        <v>56.5</v>
      </c>
      <c r="D12" s="6" t="n">
        <v>3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Geographic Segments - Holding Percentage of Subsidiaries (Detail)</t>
        </is>
      </c>
      <c r="B1" s="2" t="inlineStr">
        <is>
          <t>Dec. 31, 2021</t>
        </is>
      </c>
    </row>
    <row r="2">
      <c r="A2" s="4" t="inlineStr">
        <is>
          <t>Chemicals</t>
        </is>
      </c>
    </row>
    <row r="3">
      <c r="A3" s="3" t="inlineStr">
        <is>
          <t>Segment Reporting Information [Line Items]</t>
        </is>
      </c>
    </row>
    <row r="4">
      <c r="A4" s="4" t="inlineStr">
        <is>
          <t>Controlling interest in subsidiary</t>
        </is>
      </c>
      <c r="B4" s="4" t="inlineStr">
        <is>
          <t>80.00%</t>
        </is>
      </c>
    </row>
    <row r="5">
      <c r="A5" s="4" t="inlineStr">
        <is>
          <t>Component Products</t>
        </is>
      </c>
    </row>
    <row r="6">
      <c r="A6" s="3" t="inlineStr">
        <is>
          <t>Segment Reporting Information [Line Items]</t>
        </is>
      </c>
    </row>
    <row r="7">
      <c r="A7" s="4" t="inlineStr">
        <is>
          <t>Controlling interest in subsidiary</t>
        </is>
      </c>
      <c r="B7" s="4" t="inlineStr">
        <is>
          <t>87.00%</t>
        </is>
      </c>
    </row>
    <row r="8">
      <c r="A8" s="4" t="inlineStr">
        <is>
          <t>Real Estate Management And Development | BMI</t>
        </is>
      </c>
    </row>
    <row r="9">
      <c r="A9" s="3" t="inlineStr">
        <is>
          <t>Segment Reporting Information [Line Items]</t>
        </is>
      </c>
    </row>
    <row r="10">
      <c r="A10" s="4" t="inlineStr">
        <is>
          <t>Controlling interest in subsidiary</t>
        </is>
      </c>
      <c r="B10" s="4" t="inlineStr">
        <is>
          <t>63.00%</t>
        </is>
      </c>
    </row>
    <row r="11">
      <c r="A11" s="4" t="inlineStr">
        <is>
          <t>Real Estate Management And Development | LandWell | Aggregate General And Limited Interests</t>
        </is>
      </c>
    </row>
    <row r="12">
      <c r="A12" s="3" t="inlineStr">
        <is>
          <t>Segment Reporting Information [Line Items]</t>
        </is>
      </c>
    </row>
    <row r="13">
      <c r="A13" s="4" t="inlineStr">
        <is>
          <t>Controlling interest in subsidiary</t>
        </is>
      </c>
      <c r="B13" s="4" t="inlineStr">
        <is>
          <t>7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and Geographic Segments - Additional Information (Detail) $ in Million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5" t="n">
        <v>3</v>
      </c>
    </row>
    <row r="5">
      <c r="A5" s="4" t="inlineStr">
        <is>
          <t>Non-U.S. subsidiaries</t>
        </is>
      </c>
    </row>
    <row r="6">
      <c r="A6" s="3" t="inlineStr">
        <is>
          <t>Segment Reporting Information [Line Items]</t>
        </is>
      </c>
    </row>
    <row r="7">
      <c r="A7" s="4" t="inlineStr">
        <is>
          <t>Net assets of non-U.S. subsidiaries | $</t>
        </is>
      </c>
      <c r="B7" s="10" t="n">
        <v>575</v>
      </c>
      <c r="C7" s="10" t="n">
        <v>565</v>
      </c>
    </row>
    <row r="8">
      <c r="A8" s="4" t="inlineStr">
        <is>
          <t>Kronos Worldwide, Inc. | Valhi Incorporation</t>
        </is>
      </c>
    </row>
    <row r="9">
      <c r="A9" s="3" t="inlineStr">
        <is>
          <t>Segment Reporting Information [Line Items]</t>
        </is>
      </c>
    </row>
    <row r="10">
      <c r="A10" s="4" t="inlineStr">
        <is>
          <t>Direct ownership percentage by parent</t>
        </is>
      </c>
      <c r="B10" s="4" t="inlineStr">
        <is>
          <t>50.00%</t>
        </is>
      </c>
    </row>
    <row r="11">
      <c r="A11" s="4" t="inlineStr">
        <is>
          <t>Kronos Worldwide, Inc. | NL</t>
        </is>
      </c>
    </row>
    <row r="12">
      <c r="A12" s="3" t="inlineStr">
        <is>
          <t>Segment Reporting Information [Line Items]</t>
        </is>
      </c>
    </row>
    <row r="13">
      <c r="A13" s="4" t="inlineStr">
        <is>
          <t>Indirect controlling interest in subsidiary</t>
        </is>
      </c>
      <c r="B13" s="4" t="inlineStr">
        <is>
          <t>30.00%</t>
        </is>
      </c>
    </row>
    <row r="14">
      <c r="A14" s="4" t="inlineStr">
        <is>
          <t>NL | Valhi Incorporation</t>
        </is>
      </c>
    </row>
    <row r="15">
      <c r="A15" s="3" t="inlineStr">
        <is>
          <t>Segment Reporting Information [Line Items]</t>
        </is>
      </c>
    </row>
    <row r="16">
      <c r="A16" s="4" t="inlineStr">
        <is>
          <t>Direct ownership percentage by parent</t>
        </is>
      </c>
      <c r="B16" s="4" t="inlineStr">
        <is>
          <t>83.00%</t>
        </is>
      </c>
    </row>
    <row r="17">
      <c r="A17" s="4" t="inlineStr">
        <is>
          <t>LandWell | Valhi Incorporation</t>
        </is>
      </c>
    </row>
    <row r="18">
      <c r="A18" s="3" t="inlineStr">
        <is>
          <t>Segment Reporting Information [Line Items]</t>
        </is>
      </c>
    </row>
    <row r="19">
      <c r="A19" s="4" t="inlineStr">
        <is>
          <t>Direct ownership percentage by parent</t>
        </is>
      </c>
      <c r="B19" s="4" t="inlineStr">
        <is>
          <t>27.00%</t>
        </is>
      </c>
    </row>
    <row r="20">
      <c r="A20" s="4" t="inlineStr">
        <is>
          <t>LandWell | BMI</t>
        </is>
      </c>
    </row>
    <row r="21">
      <c r="A21" s="3" t="inlineStr">
        <is>
          <t>Segment Reporting Information [Line Items]</t>
        </is>
      </c>
    </row>
    <row r="22">
      <c r="A22" s="4" t="inlineStr">
        <is>
          <t>Indirect controlling interest in subsidiary</t>
        </is>
      </c>
      <c r="B22" s="4" t="inlineStr">
        <is>
          <t>50.00%</t>
        </is>
      </c>
    </row>
    <row r="23">
      <c r="A23" s="4" t="inlineStr">
        <is>
          <t>BMI | Valhi Incorporation</t>
        </is>
      </c>
    </row>
    <row r="24">
      <c r="A24" s="3" t="inlineStr">
        <is>
          <t>Segment Reporting Information [Line Items]</t>
        </is>
      </c>
    </row>
    <row r="25">
      <c r="A25" s="4" t="inlineStr">
        <is>
          <t>Direct ownership percentage by parent</t>
        </is>
      </c>
      <c r="B25" s="4" t="inlineStr">
        <is>
          <t>63.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and Geographic Segments - Segment Operating Performance (Detail) - USD ($) $ in Millions</t>
        </is>
      </c>
      <c r="B1" s="2" t="inlineStr">
        <is>
          <t>3 Months Ended</t>
        </is>
      </c>
      <c r="D1" s="2" t="inlineStr">
        <is>
          <t>12 Months Ended</t>
        </is>
      </c>
    </row>
    <row r="2">
      <c r="B2" s="2" t="inlineStr">
        <is>
          <t>Sep. 30, 2021</t>
        </is>
      </c>
      <c r="C2" s="2" t="inlineStr">
        <is>
          <t>Jun. 30, 2021</t>
        </is>
      </c>
      <c r="D2" s="2" t="inlineStr">
        <is>
          <t>Dec. 31, 2021</t>
        </is>
      </c>
      <c r="E2" s="2" t="inlineStr">
        <is>
          <t>Dec. 31, 2020</t>
        </is>
      </c>
      <c r="F2" s="2" t="inlineStr">
        <is>
          <t>Dec. 31, 2019</t>
        </is>
      </c>
    </row>
    <row r="3">
      <c r="A3" s="3" t="inlineStr">
        <is>
          <t>Segment Reporting Information [Line Items]</t>
        </is>
      </c>
    </row>
    <row r="4">
      <c r="A4" s="4" t="inlineStr">
        <is>
          <t>Net sales</t>
        </is>
      </c>
      <c r="D4" s="6" t="n">
        <v>2296.4</v>
      </c>
      <c r="E4" s="6" t="n">
        <v>1849.7</v>
      </c>
      <c r="F4" s="6" t="n">
        <v>1897.5</v>
      </c>
    </row>
    <row r="5">
      <c r="A5" s="4" t="inlineStr">
        <is>
          <t>Cost of sales</t>
        </is>
      </c>
      <c r="D5" s="7" t="n">
        <v>1716.2</v>
      </c>
      <c r="E5" s="7" t="n">
        <v>1437.6</v>
      </c>
      <c r="F5" s="7" t="n">
        <v>1462.9</v>
      </c>
    </row>
    <row r="6">
      <c r="A6" s="4" t="inlineStr">
        <is>
          <t>Gross margin</t>
        </is>
      </c>
      <c r="D6" s="7" t="n">
        <v>580.2</v>
      </c>
      <c r="E6" s="7" t="n">
        <v>412.1</v>
      </c>
      <c r="F6" s="7" t="n">
        <v>434.6</v>
      </c>
    </row>
    <row r="7">
      <c r="A7" s="4" t="inlineStr">
        <is>
          <t>Operating income</t>
        </is>
      </c>
      <c r="D7" s="7" t="n">
        <v>318.6</v>
      </c>
      <c r="E7" s="7" t="n">
        <v>186.1</v>
      </c>
      <c r="F7" s="7" t="n">
        <v>192.7</v>
      </c>
    </row>
    <row r="8">
      <c r="A8" s="4" t="inlineStr">
        <is>
          <t>Securities earnings</t>
        </is>
      </c>
      <c r="D8" s="5" t="n">
        <v>4</v>
      </c>
      <c r="E8" s="7" t="n">
        <v>4.7</v>
      </c>
      <c r="F8" s="7" t="n">
        <v>11.2</v>
      </c>
    </row>
    <row r="9">
      <c r="A9" s="4" t="inlineStr">
        <is>
          <t>Insurance recoveries</t>
        </is>
      </c>
      <c r="D9" s="7" t="n">
        <v>0.1</v>
      </c>
      <c r="E9" s="7" t="n">
        <v>1.6</v>
      </c>
      <c r="F9" s="7" t="n">
        <v>7.7</v>
      </c>
    </row>
    <row r="10">
      <c r="A10" s="4" t="inlineStr">
        <is>
          <t>Gain on land sales</t>
        </is>
      </c>
      <c r="B10" s="6" t="n">
        <v>10.4</v>
      </c>
      <c r="C10" s="6" t="n">
        <v>5.6</v>
      </c>
      <c r="D10" s="5" t="n">
        <v>16</v>
      </c>
      <c r="E10" s="7" t="n">
        <v>0.5</v>
      </c>
      <c r="F10" s="7" t="n">
        <v>4.4</v>
      </c>
    </row>
    <row r="11">
      <c r="A11" s="4" t="inlineStr">
        <is>
          <t>Gain on sale of business</t>
        </is>
      </c>
      <c r="E11" s="7" t="n">
        <v>4.9</v>
      </c>
      <c r="F11" s="5" t="n">
        <v>3</v>
      </c>
    </row>
    <row r="12">
      <c r="A12" s="4" t="inlineStr">
        <is>
          <t>Other components of net periodic pension and OPEB expense</t>
        </is>
      </c>
      <c r="D12" s="5" t="n">
        <v>-17</v>
      </c>
      <c r="E12" s="7" t="n">
        <v>-20.1</v>
      </c>
      <c r="F12" s="7" t="n">
        <v>-16.5</v>
      </c>
    </row>
    <row r="13">
      <c r="A13" s="4" t="inlineStr">
        <is>
          <t>Litigation settlement expense, net</t>
        </is>
      </c>
      <c r="F13" s="7" t="n">
        <v>-19.3</v>
      </c>
    </row>
    <row r="14">
      <c r="A14" s="4" t="inlineStr">
        <is>
          <t>Changes in market value of Valhi common stock held by subsidiaries</t>
        </is>
      </c>
      <c r="D14" s="7" t="n">
        <v>3.3</v>
      </c>
      <c r="E14" s="7" t="n">
        <v>-1.7</v>
      </c>
      <c r="F14" s="7" t="n">
        <v>-0.2</v>
      </c>
    </row>
    <row r="15">
      <c r="A15" s="4" t="inlineStr">
        <is>
          <t>General expenses, net</t>
        </is>
      </c>
      <c r="D15" s="7" t="n">
        <v>-34.7</v>
      </c>
      <c r="E15" s="7" t="n">
        <v>-34.3</v>
      </c>
      <c r="F15" s="7" t="n">
        <v>-37.5</v>
      </c>
    </row>
    <row r="16">
      <c r="A16" s="4" t="inlineStr">
        <is>
          <t>Interest expense</t>
        </is>
      </c>
      <c r="D16" s="7" t="n">
        <v>-32.5</v>
      </c>
      <c r="E16" s="7" t="n">
        <v>-36.2</v>
      </c>
      <c r="F16" s="7" t="n">
        <v>-40.8</v>
      </c>
    </row>
    <row r="17">
      <c r="A17" s="4" t="inlineStr">
        <is>
          <t>Income from continuing operations before income taxes</t>
        </is>
      </c>
      <c r="D17" s="7" t="n">
        <v>257.8</v>
      </c>
      <c r="E17" s="7" t="n">
        <v>100.6</v>
      </c>
      <c r="F17" s="7" t="n">
        <v>104.7</v>
      </c>
    </row>
    <row r="18">
      <c r="A18" s="4" t="inlineStr">
        <is>
          <t>Depreciation and amortization</t>
        </is>
      </c>
      <c r="D18" s="7" t="n">
        <v>59.3</v>
      </c>
      <c r="E18" s="7" t="n">
        <v>68.5</v>
      </c>
      <c r="F18" s="7" t="n">
        <v>56.8</v>
      </c>
    </row>
    <row r="19">
      <c r="A19" s="4" t="inlineStr">
        <is>
          <t>Capital expenditures</t>
        </is>
      </c>
      <c r="D19" s="7" t="n">
        <v>64.09999999999999</v>
      </c>
      <c r="E19" s="7" t="n">
        <v>65.5</v>
      </c>
      <c r="F19" s="7" t="n">
        <v>59.9</v>
      </c>
    </row>
    <row r="20">
      <c r="A20" s="4" t="inlineStr">
        <is>
          <t>Chemicals</t>
        </is>
      </c>
    </row>
    <row r="21">
      <c r="A21" s="3" t="inlineStr">
        <is>
          <t>Segment Reporting Information [Line Items]</t>
        </is>
      </c>
    </row>
    <row r="22">
      <c r="A22" s="4" t="inlineStr">
        <is>
          <t>Net sales</t>
        </is>
      </c>
      <c r="D22" s="7" t="n">
        <v>1939.4</v>
      </c>
      <c r="E22" s="7" t="n">
        <v>1638.8</v>
      </c>
      <c r="F22" s="7" t="n">
        <v>1731.2</v>
      </c>
    </row>
    <row r="23">
      <c r="A23" s="4" t="inlineStr">
        <is>
          <t>Cost of sales</t>
        </is>
      </c>
      <c r="D23" s="7" t="n">
        <v>1494.5</v>
      </c>
      <c r="E23" s="5" t="n">
        <v>1291</v>
      </c>
      <c r="F23" s="7" t="n">
        <v>1346.8</v>
      </c>
    </row>
    <row r="24">
      <c r="A24" s="4" t="inlineStr">
        <is>
          <t>Gross margin</t>
        </is>
      </c>
      <c r="D24" s="7" t="n">
        <v>444.9</v>
      </c>
      <c r="E24" s="7" t="n">
        <v>347.8</v>
      </c>
      <c r="F24" s="7" t="n">
        <v>384.4</v>
      </c>
    </row>
    <row r="25">
      <c r="A25" s="4" t="inlineStr">
        <is>
          <t>Operating income</t>
        </is>
      </c>
      <c r="D25" s="7" t="n">
        <v>200.8</v>
      </c>
      <c r="E25" s="7" t="n">
        <v>126.5</v>
      </c>
      <c r="F25" s="7" t="n">
        <v>160.1</v>
      </c>
    </row>
    <row r="26">
      <c r="A26" s="4" t="inlineStr">
        <is>
          <t>Chemicals | Operating Segment</t>
        </is>
      </c>
    </row>
    <row r="27">
      <c r="A27" s="3" t="inlineStr">
        <is>
          <t>Segment Reporting Information [Line Items]</t>
        </is>
      </c>
    </row>
    <row r="28">
      <c r="A28" s="4" t="inlineStr">
        <is>
          <t>Depreciation and amortization</t>
        </is>
      </c>
      <c r="D28" s="7" t="n">
        <v>52.8</v>
      </c>
      <c r="E28" s="7" t="n">
        <v>61.9</v>
      </c>
      <c r="F28" s="7" t="n">
        <v>50.2</v>
      </c>
    </row>
    <row r="29">
      <c r="A29" s="4" t="inlineStr">
        <is>
          <t>Capital expenditures</t>
        </is>
      </c>
      <c r="D29" s="7" t="n">
        <v>58.6</v>
      </c>
      <c r="E29" s="7" t="n">
        <v>62.8</v>
      </c>
      <c r="F29" s="7" t="n">
        <v>55.1</v>
      </c>
    </row>
    <row r="30">
      <c r="A30" s="4" t="inlineStr">
        <is>
          <t>Component Products</t>
        </is>
      </c>
    </row>
    <row r="31">
      <c r="A31" s="3" t="inlineStr">
        <is>
          <t>Segment Reporting Information [Line Items]</t>
        </is>
      </c>
    </row>
    <row r="32">
      <c r="A32" s="4" t="inlineStr">
        <is>
          <t>Net sales</t>
        </is>
      </c>
      <c r="D32" s="7" t="n">
        <v>140.8</v>
      </c>
      <c r="E32" s="7" t="n">
        <v>114.5</v>
      </c>
      <c r="F32" s="7" t="n">
        <v>124.2</v>
      </c>
    </row>
    <row r="33">
      <c r="A33" s="4" t="inlineStr">
        <is>
          <t>Cost of sales</t>
        </is>
      </c>
      <c r="D33" s="7" t="n">
        <v>98.09999999999999</v>
      </c>
      <c r="E33" s="7" t="n">
        <v>81.7</v>
      </c>
      <c r="F33" s="7" t="n">
        <v>85.3</v>
      </c>
    </row>
    <row r="34">
      <c r="A34" s="4" t="inlineStr">
        <is>
          <t>Gross margin</t>
        </is>
      </c>
      <c r="D34" s="7" t="n">
        <v>42.7</v>
      </c>
      <c r="E34" s="7" t="n">
        <v>32.8</v>
      </c>
      <c r="F34" s="7" t="n">
        <v>38.9</v>
      </c>
    </row>
    <row r="35">
      <c r="A35" s="4" t="inlineStr">
        <is>
          <t>Operating income</t>
        </is>
      </c>
      <c r="D35" s="7" t="n">
        <v>20.5</v>
      </c>
      <c r="E35" s="7" t="n">
        <v>11.8</v>
      </c>
      <c r="F35" s="7" t="n">
        <v>17.8</v>
      </c>
    </row>
    <row r="36">
      <c r="A36" s="4" t="inlineStr">
        <is>
          <t>Component Products | Operating Segment</t>
        </is>
      </c>
    </row>
    <row r="37">
      <c r="A37" s="3" t="inlineStr">
        <is>
          <t>Segment Reporting Information [Line Items]</t>
        </is>
      </c>
    </row>
    <row r="38">
      <c r="A38" s="4" t="inlineStr">
        <is>
          <t>Depreciation and amortization</t>
        </is>
      </c>
      <c r="D38" s="7" t="n">
        <v>3.8</v>
      </c>
      <c r="E38" s="7" t="n">
        <v>3.8</v>
      </c>
      <c r="F38" s="7" t="n">
        <v>3.7</v>
      </c>
    </row>
    <row r="39">
      <c r="A39" s="4" t="inlineStr">
        <is>
          <t>Capital expenditures</t>
        </is>
      </c>
      <c r="D39" s="7" t="n">
        <v>4.1</v>
      </c>
      <c r="E39" s="7" t="n">
        <v>1.7</v>
      </c>
      <c r="F39" s="7" t="n">
        <v>3.2</v>
      </c>
    </row>
    <row r="40">
      <c r="A40" s="4" t="inlineStr">
        <is>
          <t>Real Estate Management And Development</t>
        </is>
      </c>
    </row>
    <row r="41">
      <c r="A41" s="3" t="inlineStr">
        <is>
          <t>Segment Reporting Information [Line Items]</t>
        </is>
      </c>
    </row>
    <row r="42">
      <c r="A42" s="4" t="inlineStr">
        <is>
          <t>Net sales</t>
        </is>
      </c>
      <c r="D42" s="7" t="n">
        <v>216.2</v>
      </c>
      <c r="E42" s="7" t="n">
        <v>96.40000000000001</v>
      </c>
      <c r="F42" s="7" t="n">
        <v>42.1</v>
      </c>
    </row>
    <row r="43">
      <c r="A43" s="4" t="inlineStr">
        <is>
          <t>Cost of sales</t>
        </is>
      </c>
      <c r="D43" s="7" t="n">
        <v>123.6</v>
      </c>
      <c r="E43" s="7" t="n">
        <v>64.90000000000001</v>
      </c>
      <c r="F43" s="7" t="n">
        <v>30.8</v>
      </c>
    </row>
    <row r="44">
      <c r="A44" s="4" t="inlineStr">
        <is>
          <t>Gross margin</t>
        </is>
      </c>
      <c r="D44" s="7" t="n">
        <v>92.59999999999999</v>
      </c>
      <c r="E44" s="7" t="n">
        <v>31.5</v>
      </c>
      <c r="F44" s="7" t="n">
        <v>11.3</v>
      </c>
    </row>
    <row r="45">
      <c r="A45" s="4" t="inlineStr">
        <is>
          <t>Operating income</t>
        </is>
      </c>
      <c r="D45" s="7" t="n">
        <v>97.3</v>
      </c>
      <c r="E45" s="7" t="n">
        <v>47.8</v>
      </c>
      <c r="F45" s="7" t="n">
        <v>14.8</v>
      </c>
    </row>
    <row r="46">
      <c r="A46" s="4" t="inlineStr">
        <is>
          <t>Real Estate Management And Development | Operating Segment</t>
        </is>
      </c>
    </row>
    <row r="47">
      <c r="A47" s="3" t="inlineStr">
        <is>
          <t>Segment Reporting Information [Line Items]</t>
        </is>
      </c>
    </row>
    <row r="48">
      <c r="A48" s="4" t="inlineStr">
        <is>
          <t>Depreciation and amortization</t>
        </is>
      </c>
      <c r="D48" s="7" t="n">
        <v>2.7</v>
      </c>
      <c r="E48" s="7" t="n">
        <v>2.8</v>
      </c>
      <c r="F48" s="7" t="n">
        <v>2.9</v>
      </c>
    </row>
    <row r="49">
      <c r="A49" s="4" t="inlineStr">
        <is>
          <t>Capital expenditures</t>
        </is>
      </c>
      <c r="D49" s="6" t="n">
        <v>1.4</v>
      </c>
      <c r="E49" s="10" t="n">
        <v>1</v>
      </c>
      <c r="F49" s="6" t="n">
        <v>1.6</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s - Total Assets Held by Business Segments (Detail) - USD ($) $ in Millions</t>
        </is>
      </c>
      <c r="B1" s="2" t="inlineStr">
        <is>
          <t>Dec. 31, 2021</t>
        </is>
      </c>
      <c r="C1" s="2" t="inlineStr">
        <is>
          <t>Dec. 31, 2020</t>
        </is>
      </c>
      <c r="D1" s="2" t="inlineStr">
        <is>
          <t>Dec. 31, 2019</t>
        </is>
      </c>
    </row>
    <row r="2">
      <c r="A2" s="3" t="inlineStr">
        <is>
          <t>Segment Reporting Information [Line Items]</t>
        </is>
      </c>
    </row>
    <row r="3">
      <c r="A3" s="4" t="inlineStr">
        <is>
          <t>Total assets</t>
        </is>
      </c>
      <c r="B3" s="6" t="n">
        <v>3005.2</v>
      </c>
      <c r="C3" s="6" t="n">
        <v>2889.3</v>
      </c>
      <c r="D3" s="6" t="n">
        <v>2794.4</v>
      </c>
    </row>
    <row r="4">
      <c r="A4" s="4" t="inlineStr">
        <is>
          <t>Corporate and eliminations</t>
        </is>
      </c>
    </row>
    <row r="5">
      <c r="A5" s="3" t="inlineStr">
        <is>
          <t>Segment Reporting Information [Line Items]</t>
        </is>
      </c>
    </row>
    <row r="6">
      <c r="A6" s="4" t="inlineStr">
        <is>
          <t>Total assets</t>
        </is>
      </c>
      <c r="B6" s="7" t="n">
        <v>226.4</v>
      </c>
      <c r="C6" s="7" t="n">
        <v>179.3</v>
      </c>
      <c r="D6" s="7" t="n">
        <v>138.5</v>
      </c>
    </row>
    <row r="7">
      <c r="A7" s="4" t="inlineStr">
        <is>
          <t>Chemicals | Operating Segment</t>
        </is>
      </c>
    </row>
    <row r="8">
      <c r="A8" s="3" t="inlineStr">
        <is>
          <t>Segment Reporting Information [Line Items]</t>
        </is>
      </c>
    </row>
    <row r="9">
      <c r="A9" s="4" t="inlineStr">
        <is>
          <t>Total assets</t>
        </is>
      </c>
      <c r="B9" s="7" t="n">
        <v>2373.1</v>
      </c>
      <c r="C9" s="7" t="n">
        <v>2400.7</v>
      </c>
      <c r="D9" s="7" t="n">
        <v>2331.8</v>
      </c>
    </row>
    <row r="10">
      <c r="A10" s="4" t="inlineStr">
        <is>
          <t>Component Products | Operating Segment</t>
        </is>
      </c>
    </row>
    <row r="11">
      <c r="A11" s="3" t="inlineStr">
        <is>
          <t>Segment Reporting Information [Line Items]</t>
        </is>
      </c>
    </row>
    <row r="12">
      <c r="A12" s="4" t="inlineStr">
        <is>
          <t>Total assets</t>
        </is>
      </c>
      <c r="B12" s="7" t="n">
        <v>146.4</v>
      </c>
      <c r="C12" s="5" t="n">
        <v>138</v>
      </c>
      <c r="D12" s="7" t="n">
        <v>132.5</v>
      </c>
    </row>
    <row r="13">
      <c r="A13" s="4" t="inlineStr">
        <is>
          <t>Real Estate Management And Development | Operating Segment</t>
        </is>
      </c>
    </row>
    <row r="14">
      <c r="A14" s="3" t="inlineStr">
        <is>
          <t>Segment Reporting Information [Line Items]</t>
        </is>
      </c>
    </row>
    <row r="15">
      <c r="A15" s="4" t="inlineStr">
        <is>
          <t>Total assets</t>
        </is>
      </c>
      <c r="B15" s="6" t="n">
        <v>259.3</v>
      </c>
      <c r="C15" s="6" t="n">
        <v>171.3</v>
      </c>
      <c r="D15" s="6" t="n">
        <v>19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Geographic Segments - Net Sales by Point of Origin and Point of Destination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6" t="n">
        <v>2296.4</v>
      </c>
      <c r="C4" s="6" t="n">
        <v>1849.7</v>
      </c>
      <c r="D4" s="6" t="n">
        <v>1897.5</v>
      </c>
    </row>
    <row r="5">
      <c r="A5" s="4" t="inlineStr">
        <is>
          <t>Point of Origin</t>
        </is>
      </c>
    </row>
    <row r="6">
      <c r="A6" s="3" t="inlineStr">
        <is>
          <t>Segment Reporting Information [Line Items]</t>
        </is>
      </c>
    </row>
    <row r="7">
      <c r="A7" s="4" t="inlineStr">
        <is>
          <t>Net sales</t>
        </is>
      </c>
      <c r="B7" s="7" t="n">
        <v>2296.4</v>
      </c>
      <c r="C7" s="7" t="n">
        <v>1849.7</v>
      </c>
      <c r="D7" s="7" t="n">
        <v>1897.5</v>
      </c>
    </row>
    <row r="8">
      <c r="A8" s="4" t="inlineStr">
        <is>
          <t>Point of Destination</t>
        </is>
      </c>
    </row>
    <row r="9">
      <c r="A9" s="3" t="inlineStr">
        <is>
          <t>Segment Reporting Information [Line Items]</t>
        </is>
      </c>
    </row>
    <row r="10">
      <c r="A10" s="4" t="inlineStr">
        <is>
          <t>Net sales</t>
        </is>
      </c>
      <c r="B10" s="7" t="n">
        <v>2296.4</v>
      </c>
      <c r="C10" s="7" t="n">
        <v>1849.7</v>
      </c>
      <c r="D10" s="7" t="n">
        <v>1897.5</v>
      </c>
    </row>
    <row r="11">
      <c r="A11" s="4" t="inlineStr">
        <is>
          <t>U.S. | Point of Origin</t>
        </is>
      </c>
    </row>
    <row r="12">
      <c r="A12" s="3" t="inlineStr">
        <is>
          <t>Segment Reporting Information [Line Items]</t>
        </is>
      </c>
    </row>
    <row r="13">
      <c r="A13" s="4" t="inlineStr">
        <is>
          <t>Net sales</t>
        </is>
      </c>
      <c r="B13" s="7" t="n">
        <v>1409.1</v>
      </c>
      <c r="C13" s="7" t="n">
        <v>1189.8</v>
      </c>
      <c r="D13" s="7" t="n">
        <v>1164.8</v>
      </c>
    </row>
    <row r="14">
      <c r="A14" s="4" t="inlineStr">
        <is>
          <t>Germany | Point of Origin</t>
        </is>
      </c>
    </row>
    <row r="15">
      <c r="A15" s="3" t="inlineStr">
        <is>
          <t>Segment Reporting Information [Line Items]</t>
        </is>
      </c>
    </row>
    <row r="16">
      <c r="A16" s="4" t="inlineStr">
        <is>
          <t>Net sales</t>
        </is>
      </c>
      <c r="B16" s="7" t="n">
        <v>971.7</v>
      </c>
      <c r="C16" s="5" t="n">
        <v>836</v>
      </c>
      <c r="D16" s="7" t="n">
        <v>883.6</v>
      </c>
    </row>
    <row r="17">
      <c r="A17" s="4" t="inlineStr">
        <is>
          <t>Canada | Point of Origin</t>
        </is>
      </c>
    </row>
    <row r="18">
      <c r="A18" s="3" t="inlineStr">
        <is>
          <t>Segment Reporting Information [Line Items]</t>
        </is>
      </c>
    </row>
    <row r="19">
      <c r="A19" s="4" t="inlineStr">
        <is>
          <t>Net sales</t>
        </is>
      </c>
      <c r="B19" s="7" t="n">
        <v>371.9</v>
      </c>
      <c r="C19" s="7" t="n">
        <v>319.5</v>
      </c>
      <c r="D19" s="7" t="n">
        <v>328.7</v>
      </c>
    </row>
    <row r="20">
      <c r="A20" s="4" t="inlineStr">
        <is>
          <t>Belgium | Point of Origin</t>
        </is>
      </c>
    </row>
    <row r="21">
      <c r="A21" s="3" t="inlineStr">
        <is>
          <t>Segment Reporting Information [Line Items]</t>
        </is>
      </c>
    </row>
    <row r="22">
      <c r="A22" s="4" t="inlineStr">
        <is>
          <t>Net sales</t>
        </is>
      </c>
      <c r="B22" s="7" t="n">
        <v>295.7</v>
      </c>
      <c r="C22" s="7" t="n">
        <v>249.5</v>
      </c>
      <c r="D22" s="7" t="n">
        <v>270.7</v>
      </c>
    </row>
    <row r="23">
      <c r="A23" s="4" t="inlineStr">
        <is>
          <t>Norway | Point of Origin</t>
        </is>
      </c>
    </row>
    <row r="24">
      <c r="A24" s="3" t="inlineStr">
        <is>
          <t>Segment Reporting Information [Line Items]</t>
        </is>
      </c>
    </row>
    <row r="25">
      <c r="A25" s="4" t="inlineStr">
        <is>
          <t>Net sales</t>
        </is>
      </c>
      <c r="B25" s="7" t="n">
        <v>257.2</v>
      </c>
      <c r="C25" s="7" t="n">
        <v>211.8</v>
      </c>
      <c r="D25" s="7" t="n">
        <v>192.2</v>
      </c>
    </row>
    <row r="26">
      <c r="A26" s="4" t="inlineStr">
        <is>
          <t>North America | Point of Destination</t>
        </is>
      </c>
    </row>
    <row r="27">
      <c r="A27" s="3" t="inlineStr">
        <is>
          <t>Segment Reporting Information [Line Items]</t>
        </is>
      </c>
    </row>
    <row r="28">
      <c r="A28" s="4" t="inlineStr">
        <is>
          <t>Net sales</t>
        </is>
      </c>
      <c r="B28" s="7" t="n">
        <v>999.7</v>
      </c>
      <c r="C28" s="7" t="n">
        <v>778.2</v>
      </c>
      <c r="D28" s="7" t="n">
        <v>740.1</v>
      </c>
    </row>
    <row r="29">
      <c r="A29" s="4" t="inlineStr">
        <is>
          <t>Europe | Point of Destination</t>
        </is>
      </c>
    </row>
    <row r="30">
      <c r="A30" s="3" t="inlineStr">
        <is>
          <t>Segment Reporting Information [Line Items]</t>
        </is>
      </c>
    </row>
    <row r="31">
      <c r="A31" s="4" t="inlineStr">
        <is>
          <t>Net sales</t>
        </is>
      </c>
      <c r="B31" s="7" t="n">
        <v>945.7</v>
      </c>
      <c r="C31" s="7" t="n">
        <v>783.8</v>
      </c>
      <c r="D31" s="7" t="n">
        <v>824.2</v>
      </c>
    </row>
    <row r="32">
      <c r="A32" s="4" t="inlineStr">
        <is>
          <t>Asia and other | Point of Destination</t>
        </is>
      </c>
    </row>
    <row r="33">
      <c r="A33" s="3" t="inlineStr">
        <is>
          <t>Segment Reporting Information [Line Items]</t>
        </is>
      </c>
    </row>
    <row r="34">
      <c r="A34" s="4" t="inlineStr">
        <is>
          <t>Net sales</t>
        </is>
      </c>
      <c r="B34" s="5" t="n">
        <v>351</v>
      </c>
      <c r="C34" s="7" t="n">
        <v>287.7</v>
      </c>
      <c r="D34" s="7" t="n">
        <v>333.2</v>
      </c>
    </row>
    <row r="35">
      <c r="A35" s="4" t="inlineStr">
        <is>
          <t>Eliminations | Point of Origin</t>
        </is>
      </c>
    </row>
    <row r="36">
      <c r="A36" s="3" t="inlineStr">
        <is>
          <t>Segment Reporting Information [Line Items]</t>
        </is>
      </c>
    </row>
    <row r="37">
      <c r="A37" s="4" t="inlineStr">
        <is>
          <t>Net sales</t>
        </is>
      </c>
      <c r="B37" s="6" t="n">
        <v>-1009.2</v>
      </c>
      <c r="C37" s="6" t="n">
        <v>-956.9</v>
      </c>
      <c r="D37" s="6" t="n">
        <v>-94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Geographic Segments - Net Property and Equipment by Segment (Detail) - USD ($) $ in Millions</t>
        </is>
      </c>
      <c r="B1" s="2" t="inlineStr">
        <is>
          <t>Dec. 31, 2021</t>
        </is>
      </c>
      <c r="C1" s="2" t="inlineStr">
        <is>
          <t>Dec. 31, 2020</t>
        </is>
      </c>
      <c r="D1" s="2" t="inlineStr">
        <is>
          <t>Dec. 31, 2019</t>
        </is>
      </c>
    </row>
    <row r="2">
      <c r="A2" s="3" t="inlineStr">
        <is>
          <t>Net property and equipment:</t>
        </is>
      </c>
    </row>
    <row r="3">
      <c r="A3" s="4" t="inlineStr">
        <is>
          <t>Net property and equipment</t>
        </is>
      </c>
      <c r="B3" s="6" t="n">
        <v>563.6</v>
      </c>
      <c r="C3" s="6" t="n">
        <v>590.4</v>
      </c>
      <c r="D3" s="10" t="n">
        <v>563</v>
      </c>
    </row>
    <row r="4">
      <c r="A4" s="4" t="inlineStr">
        <is>
          <t>U.S.</t>
        </is>
      </c>
    </row>
    <row r="5">
      <c r="A5" s="3" t="inlineStr">
        <is>
          <t>Net property and equipment:</t>
        </is>
      </c>
    </row>
    <row r="6">
      <c r="A6" s="4" t="inlineStr">
        <is>
          <t>Net property and equipment</t>
        </is>
      </c>
      <c r="B6" s="7" t="n">
        <v>63.6</v>
      </c>
      <c r="C6" s="7" t="n">
        <v>67.8</v>
      </c>
      <c r="D6" s="5" t="n">
        <v>72</v>
      </c>
    </row>
    <row r="7">
      <c r="A7" s="4" t="inlineStr">
        <is>
          <t>Germany</t>
        </is>
      </c>
    </row>
    <row r="8">
      <c r="A8" s="3" t="inlineStr">
        <is>
          <t>Net property and equipment:</t>
        </is>
      </c>
    </row>
    <row r="9">
      <c r="A9" s="4" t="inlineStr">
        <is>
          <t>Net property and equipment</t>
        </is>
      </c>
      <c r="B9" s="7" t="n">
        <v>214.8</v>
      </c>
      <c r="C9" s="7" t="n">
        <v>237.5</v>
      </c>
      <c r="D9" s="7" t="n">
        <v>233.6</v>
      </c>
    </row>
    <row r="10">
      <c r="A10" s="4" t="inlineStr">
        <is>
          <t>Canada</t>
        </is>
      </c>
    </row>
    <row r="11">
      <c r="A11" s="3" t="inlineStr">
        <is>
          <t>Net property and equipment:</t>
        </is>
      </c>
    </row>
    <row r="12">
      <c r="A12" s="4" t="inlineStr">
        <is>
          <t>Net property and equipment</t>
        </is>
      </c>
      <c r="B12" s="7" t="n">
        <v>91.09999999999999</v>
      </c>
      <c r="C12" s="7" t="n">
        <v>88.59999999999999</v>
      </c>
      <c r="D12" s="7" t="n">
        <v>73.09999999999999</v>
      </c>
    </row>
    <row r="13">
      <c r="A13" s="4" t="inlineStr">
        <is>
          <t>Norway</t>
        </is>
      </c>
    </row>
    <row r="14">
      <c r="A14" s="3" t="inlineStr">
        <is>
          <t>Net property and equipment:</t>
        </is>
      </c>
    </row>
    <row r="15">
      <c r="A15" s="4" t="inlineStr">
        <is>
          <t>Net property and equipment</t>
        </is>
      </c>
      <c r="B15" s="7" t="n">
        <v>86.40000000000001</v>
      </c>
      <c r="C15" s="7" t="n">
        <v>88.09999999999999</v>
      </c>
      <c r="D15" s="7" t="n">
        <v>87.90000000000001</v>
      </c>
    </row>
    <row r="16">
      <c r="A16" s="4" t="inlineStr">
        <is>
          <t>Belgium</t>
        </is>
      </c>
    </row>
    <row r="17">
      <c r="A17" s="3" t="inlineStr">
        <is>
          <t>Net property and equipment:</t>
        </is>
      </c>
    </row>
    <row r="18">
      <c r="A18" s="4" t="inlineStr">
        <is>
          <t>Net property and equipment</t>
        </is>
      </c>
      <c r="B18" s="6" t="n">
        <v>107.7</v>
      </c>
      <c r="C18" s="6" t="n">
        <v>108.4</v>
      </c>
      <c r="D18" s="6" t="n">
        <v>96.400000000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usiness Combinations, Dispositions and Related Transactions - Additional Information (Detail)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c r="F2" s="2" t="inlineStr">
        <is>
          <t>Dec. 31, 2018</t>
        </is>
      </c>
    </row>
    <row r="3">
      <c r="A3" s="4" t="inlineStr">
        <is>
          <t>Waste Management | Discontinued Operations</t>
        </is>
      </c>
    </row>
    <row r="4">
      <c r="A4" s="3" t="inlineStr">
        <is>
          <t>Business Combinations Discontinued Operations And Related Transactions [Line Items]</t>
        </is>
      </c>
    </row>
    <row r="5">
      <c r="A5" s="4" t="inlineStr">
        <is>
          <t>Pre-tax gain from disposal of discontinued operations</t>
        </is>
      </c>
      <c r="B5" s="6" t="n">
        <v>4.9</v>
      </c>
    </row>
    <row r="6">
      <c r="A6" s="4" t="inlineStr">
        <is>
          <t>Gain from disposal of discontinued operations, net of tax</t>
        </is>
      </c>
      <c r="B6" s="6" t="n">
        <v>4.3</v>
      </c>
    </row>
    <row r="7">
      <c r="A7" s="4" t="inlineStr">
        <is>
          <t>Kronos Worldwide, Inc.</t>
        </is>
      </c>
    </row>
    <row r="8">
      <c r="A8" s="3" t="inlineStr">
        <is>
          <t>Business Combinations Discontinued Operations And Related Transactions [Line Items]</t>
        </is>
      </c>
    </row>
    <row r="9">
      <c r="A9" s="4" t="inlineStr">
        <is>
          <t>Repurchase of common stock</t>
        </is>
      </c>
      <c r="F9" s="5" t="n">
        <v>2000000</v>
      </c>
    </row>
    <row r="10">
      <c r="A10" s="4" t="inlineStr">
        <is>
          <t>Repurchased shares</t>
        </is>
      </c>
      <c r="D10" s="5" t="n">
        <v>122489</v>
      </c>
      <c r="E10" s="5" t="n">
        <v>264992</v>
      </c>
    </row>
    <row r="11">
      <c r="A11" s="4" t="inlineStr">
        <is>
          <t>Shares available for purchase</t>
        </is>
      </c>
      <c r="C11" s="5" t="n">
        <v>1549110</v>
      </c>
    </row>
    <row r="12">
      <c r="A12" s="4" t="inlineStr">
        <is>
          <t>Stock repurchase, aggregate purchase price</t>
        </is>
      </c>
      <c r="D12" s="10" t="n">
        <v>1</v>
      </c>
      <c r="E12" s="10" t="n">
        <v>3</v>
      </c>
    </row>
    <row r="13">
      <c r="A13" s="4" t="inlineStr">
        <is>
          <t>Shares acquired</t>
        </is>
      </c>
      <c r="C13" s="5" t="n">
        <v>14409</v>
      </c>
    </row>
    <row r="14">
      <c r="A14" s="4" t="inlineStr">
        <is>
          <t>Shares acquired, value</t>
        </is>
      </c>
      <c r="C14" s="6" t="n">
        <v>0.2</v>
      </c>
    </row>
    <row r="15">
      <c r="A15" s="4" t="inlineStr">
        <is>
          <t>CompX | Class A</t>
        </is>
      </c>
    </row>
    <row r="16">
      <c r="A16" s="3" t="inlineStr">
        <is>
          <t>Business Combinations Discontinued Operations And Related Transactions [Line Items]</t>
        </is>
      </c>
    </row>
    <row r="17">
      <c r="A17" s="4" t="inlineStr">
        <is>
          <t>Repurchased shares</t>
        </is>
      </c>
      <c r="D17" s="5" t="n">
        <v>0</v>
      </c>
      <c r="E17" s="5" t="n">
        <v>0</v>
      </c>
    </row>
    <row r="18">
      <c r="A18" s="4" t="inlineStr">
        <is>
          <t>Shares available for purchase</t>
        </is>
      </c>
      <c r="C18" s="5" t="n">
        <v>602547</v>
      </c>
    </row>
    <row r="19">
      <c r="A19" s="4" t="inlineStr">
        <is>
          <t>Shares acquired</t>
        </is>
      </c>
      <c r="C19" s="5" t="n">
        <v>75000</v>
      </c>
    </row>
    <row r="20">
      <c r="A20" s="4" t="inlineStr">
        <is>
          <t>Shares acquired, value</t>
        </is>
      </c>
      <c r="C20" s="6" t="n">
        <v>1.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Components of Accounts and Other Receivables (Detail) - USD ($) $ in Millions</t>
        </is>
      </c>
      <c r="B1" s="2" t="inlineStr">
        <is>
          <t>Dec. 31, 2021</t>
        </is>
      </c>
      <c r="C1" s="2" t="inlineStr">
        <is>
          <t>Dec. 31, 2020</t>
        </is>
      </c>
    </row>
    <row r="2">
      <c r="A2" s="3" t="inlineStr">
        <is>
          <t>Trade accounts receivable:</t>
        </is>
      </c>
    </row>
    <row r="3">
      <c r="A3" s="4" t="inlineStr">
        <is>
          <t>VAT and other receivables</t>
        </is>
      </c>
      <c r="B3" s="10" t="n">
        <v>38</v>
      </c>
      <c r="C3" s="6" t="n">
        <v>27.2</v>
      </c>
    </row>
    <row r="4">
      <c r="A4" s="4" t="inlineStr">
        <is>
          <t>Allowance for doubtful accounts</t>
        </is>
      </c>
      <c r="B4" s="5" t="n">
        <v>-2</v>
      </c>
      <c r="C4" s="7" t="n">
        <v>-1.9</v>
      </c>
    </row>
    <row r="5">
      <c r="A5" s="4" t="inlineStr">
        <is>
          <t>Total</t>
        </is>
      </c>
      <c r="B5" s="7" t="n">
        <v>380.7</v>
      </c>
      <c r="C5" s="7" t="n">
        <v>332.1</v>
      </c>
    </row>
    <row r="6">
      <c r="A6" s="4" t="inlineStr">
        <is>
          <t>Trade Accounts Receivable | Kronos Worldwide, Inc.</t>
        </is>
      </c>
    </row>
    <row r="7">
      <c r="A7" s="3" t="inlineStr">
        <is>
          <t>Trade accounts receivable:</t>
        </is>
      </c>
    </row>
    <row r="8">
      <c r="A8" s="4" t="inlineStr">
        <is>
          <t>Accounts receivable</t>
        </is>
      </c>
      <c r="B8" s="7" t="n">
        <v>326.3</v>
      </c>
      <c r="C8" s="7" t="n">
        <v>294.8</v>
      </c>
    </row>
    <row r="9">
      <c r="A9" s="4" t="inlineStr">
        <is>
          <t>Trade Accounts Receivable | CompX</t>
        </is>
      </c>
    </row>
    <row r="10">
      <c r="A10" s="3" t="inlineStr">
        <is>
          <t>Trade accounts receivable:</t>
        </is>
      </c>
    </row>
    <row r="11">
      <c r="A11" s="4" t="inlineStr">
        <is>
          <t>Accounts receivable</t>
        </is>
      </c>
      <c r="B11" s="7" t="n">
        <v>15.6</v>
      </c>
      <c r="C11" s="7" t="n">
        <v>10.8</v>
      </c>
    </row>
    <row r="12">
      <c r="A12" s="4" t="inlineStr">
        <is>
          <t>Trade Accounts Receivable | BMI and LandWell</t>
        </is>
      </c>
    </row>
    <row r="13">
      <c r="A13" s="3" t="inlineStr">
        <is>
          <t>Trade accounts receivable:</t>
        </is>
      </c>
    </row>
    <row r="14">
      <c r="A14" s="4" t="inlineStr">
        <is>
          <t>Accounts receivable</t>
        </is>
      </c>
      <c r="B14" s="6" t="n">
        <v>2.8</v>
      </c>
      <c r="C14" s="6"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Net - Inventories, Net (Detail) - USD ($) $ in Millions</t>
        </is>
      </c>
      <c r="B1" s="2" t="inlineStr">
        <is>
          <t>Dec. 31, 2021</t>
        </is>
      </c>
      <c r="C1" s="2" t="inlineStr">
        <is>
          <t>Dec. 31, 2020</t>
        </is>
      </c>
    </row>
    <row r="2">
      <c r="A2" s="3" t="inlineStr">
        <is>
          <t>Inventory [Line Items]</t>
        </is>
      </c>
    </row>
    <row r="3">
      <c r="A3" s="4" t="inlineStr">
        <is>
          <t>Raw materials</t>
        </is>
      </c>
      <c r="B3" s="6" t="n">
        <v>81.3</v>
      </c>
      <c r="C3" s="6" t="n">
        <v>136.4</v>
      </c>
    </row>
    <row r="4">
      <c r="A4" s="4" t="inlineStr">
        <is>
          <t>Work in process</t>
        </is>
      </c>
      <c r="B4" s="7" t="n">
        <v>47.2</v>
      </c>
      <c r="C4" s="7" t="n">
        <v>48.5</v>
      </c>
    </row>
    <row r="5">
      <c r="A5" s="4" t="inlineStr">
        <is>
          <t>Finished products</t>
        </is>
      </c>
      <c r="B5" s="7" t="n">
        <v>250.2</v>
      </c>
      <c r="C5" s="7" t="n">
        <v>273.5</v>
      </c>
    </row>
    <row r="6">
      <c r="A6" s="4" t="inlineStr">
        <is>
          <t>Supplies (chemicals)</t>
        </is>
      </c>
      <c r="B6" s="5" t="n">
        <v>80</v>
      </c>
      <c r="C6" s="7" t="n">
        <v>79.8</v>
      </c>
    </row>
    <row r="7">
      <c r="A7" s="4" t="inlineStr">
        <is>
          <t>Total</t>
        </is>
      </c>
      <c r="B7" s="7" t="n">
        <v>458.7</v>
      </c>
      <c r="C7" s="7" t="n">
        <v>538.2</v>
      </c>
    </row>
    <row r="8">
      <c r="A8" s="4" t="inlineStr">
        <is>
          <t>Chemicals</t>
        </is>
      </c>
    </row>
    <row r="9">
      <c r="A9" s="3" t="inlineStr">
        <is>
          <t>Inventory [Line Items]</t>
        </is>
      </c>
    </row>
    <row r="10">
      <c r="A10" s="4" t="inlineStr">
        <is>
          <t>Raw materials</t>
        </is>
      </c>
      <c r="B10" s="7" t="n">
        <v>76.3</v>
      </c>
      <c r="C10" s="7" t="n">
        <v>133.2</v>
      </c>
    </row>
    <row r="11">
      <c r="A11" s="4" t="inlineStr">
        <is>
          <t>Work in process</t>
        </is>
      </c>
      <c r="B11" s="7" t="n">
        <v>30.4</v>
      </c>
      <c r="C11" s="7" t="n">
        <v>36.8</v>
      </c>
    </row>
    <row r="12">
      <c r="A12" s="4" t="inlineStr">
        <is>
          <t>Finished products</t>
        </is>
      </c>
      <c r="B12" s="7" t="n">
        <v>246.4</v>
      </c>
      <c r="C12" s="5" t="n">
        <v>270</v>
      </c>
    </row>
    <row r="13">
      <c r="A13" s="4" t="inlineStr">
        <is>
          <t>Component Products</t>
        </is>
      </c>
    </row>
    <row r="14">
      <c r="A14" s="3" t="inlineStr">
        <is>
          <t>Inventory [Line Items]</t>
        </is>
      </c>
    </row>
    <row r="15">
      <c r="A15" s="4" t="inlineStr">
        <is>
          <t>Raw materials</t>
        </is>
      </c>
      <c r="B15" s="5" t="n">
        <v>5</v>
      </c>
      <c r="C15" s="7" t="n">
        <v>3.2</v>
      </c>
    </row>
    <row r="16">
      <c r="A16" s="4" t="inlineStr">
        <is>
          <t>Work in process</t>
        </is>
      </c>
      <c r="B16" s="7" t="n">
        <v>16.8</v>
      </c>
      <c r="C16" s="7" t="n">
        <v>11.7</v>
      </c>
    </row>
    <row r="17">
      <c r="A17" s="4" t="inlineStr">
        <is>
          <t>Finished products</t>
        </is>
      </c>
      <c r="B17" s="6" t="n">
        <v>3.8</v>
      </c>
      <c r="C17"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 - USD ($) $ in Millions</t>
        </is>
      </c>
      <c r="B1" s="2" t="inlineStr">
        <is>
          <t>Dec. 31, 2021</t>
        </is>
      </c>
      <c r="C1" s="2" t="inlineStr">
        <is>
          <t>Dec. 31, 2020</t>
        </is>
      </c>
    </row>
    <row r="2">
      <c r="A2" s="3" t="inlineStr">
        <is>
          <t>Schedule Of Available For Sale Securities [Line Items]</t>
        </is>
      </c>
    </row>
    <row r="3">
      <c r="A3" s="4" t="inlineStr">
        <is>
          <t>Market value, available for sale securities, current</t>
        </is>
      </c>
      <c r="B3" s="6" t="n">
        <v>2.6</v>
      </c>
      <c r="C3" s="6" t="n">
        <v>4.4</v>
      </c>
    </row>
    <row r="4">
      <c r="A4" s="4" t="inlineStr">
        <is>
          <t>Market value, available for sale securities, noncurrent</t>
        </is>
      </c>
      <c r="B4" s="7" t="n">
        <v>3.3</v>
      </c>
      <c r="C4" s="7" t="n">
        <v>2.9</v>
      </c>
    </row>
    <row r="5">
      <c r="A5" s="4" t="inlineStr">
        <is>
          <t>Non Current Assets</t>
        </is>
      </c>
    </row>
    <row r="6">
      <c r="A6" s="3" t="inlineStr">
        <is>
          <t>Schedule Of Available For Sale Securities [Line Items]</t>
        </is>
      </c>
    </row>
    <row r="7">
      <c r="A7" s="4" t="inlineStr">
        <is>
          <t>Market value, available for sale securities, noncurrent</t>
        </is>
      </c>
      <c r="B7" s="7" t="n">
        <v>3.3</v>
      </c>
      <c r="C7" s="7" t="n">
        <v>2.9</v>
      </c>
    </row>
    <row r="8">
      <c r="A8" s="4" t="inlineStr">
        <is>
          <t>Cost basis</t>
        </is>
      </c>
      <c r="B8" s="7" t="n">
        <v>3.3</v>
      </c>
      <c r="C8" s="7" t="n">
        <v>2.9</v>
      </c>
    </row>
    <row r="9">
      <c r="A9" s="4" t="inlineStr">
        <is>
          <t>Current Assets</t>
        </is>
      </c>
    </row>
    <row r="10">
      <c r="A10" s="3" t="inlineStr">
        <is>
          <t>Schedule Of Available For Sale Securities [Line Items]</t>
        </is>
      </c>
    </row>
    <row r="11">
      <c r="A11" s="4" t="inlineStr">
        <is>
          <t>Market value, available for sale securities, current</t>
        </is>
      </c>
      <c r="B11" s="7" t="n">
        <v>2.6</v>
      </c>
      <c r="C11" s="7" t="n">
        <v>4.4</v>
      </c>
    </row>
    <row r="12">
      <c r="A12" s="4" t="inlineStr">
        <is>
          <t>Cost basis</t>
        </is>
      </c>
      <c r="B12" s="6" t="n">
        <v>2.6</v>
      </c>
      <c r="C12" s="6" t="n">
        <v>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1" customWidth="1" min="1" max="1"/>
    <col width="16" customWidth="1" min="2" max="2"/>
    <col width="13" customWidth="1" min="3" max="3"/>
    <col width="27" customWidth="1" min="4" max="4"/>
    <col width="18" customWidth="1" min="5" max="5"/>
    <col width="37" customWidth="1" min="6" max="6"/>
    <col width="15" customWidth="1" min="7" max="7"/>
    <col width="25" customWidth="1" min="8" max="8"/>
    <col width="13" customWidth="1" min="9" max="9"/>
  </cols>
  <sheetData>
    <row r="1">
      <c r="A1" s="1" t="inlineStr">
        <is>
          <t>CONSOLIDATED STATEMENTS OF STOCKHOLDERS EQUITY - USD ($) $ in Millions</t>
        </is>
      </c>
      <c r="B1" s="2" t="inlineStr">
        <is>
          <t>Preferred stock</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c r="I1" s="2" t="inlineStr">
        <is>
          <t>Total</t>
        </is>
      </c>
    </row>
    <row r="2">
      <c r="A2" s="4" t="inlineStr">
        <is>
          <t>Balance at Dec. 31, 2018</t>
        </is>
      </c>
      <c r="B2" s="6" t="n">
        <v>667.3</v>
      </c>
      <c r="C2" s="6" t="n">
        <v>0.3</v>
      </c>
      <c r="D2" s="6" t="n">
        <v>3.3</v>
      </c>
      <c r="E2" s="6" t="n">
        <v>220.3</v>
      </c>
      <c r="F2" s="6" t="n">
        <v>-206.2</v>
      </c>
      <c r="G2" s="6" t="n">
        <v>-49.6</v>
      </c>
      <c r="H2" s="6" t="n">
        <v>353.6</v>
      </c>
      <c r="I2" s="10" t="n">
        <v>989</v>
      </c>
    </row>
    <row r="3">
      <c r="A3" s="4" t="inlineStr">
        <is>
          <t>Net income</t>
        </is>
      </c>
      <c r="E3" s="7" t="n">
        <v>49.2</v>
      </c>
      <c r="H3" s="5" t="n">
        <v>29</v>
      </c>
      <c r="I3" s="7" t="n">
        <v>78.2</v>
      </c>
    </row>
    <row r="4">
      <c r="A4" s="4" t="inlineStr">
        <is>
          <t>Cash dividends</t>
        </is>
      </c>
      <c r="D4" s="7" t="n">
        <v>-0.3</v>
      </c>
      <c r="E4" s="7" t="n">
        <v>-26.9</v>
      </c>
      <c r="I4" s="7" t="n">
        <v>-27.2</v>
      </c>
    </row>
    <row r="5">
      <c r="A5" s="4" t="inlineStr">
        <is>
          <t>Dividends paid to noncontrolling interest</t>
        </is>
      </c>
      <c r="H5" s="7" t="n">
        <v>-37.7</v>
      </c>
      <c r="I5" s="7" t="n">
        <v>-37.7</v>
      </c>
    </row>
    <row r="6">
      <c r="A6" s="4" t="inlineStr">
        <is>
          <t>Other comprehensive income (loss), net</t>
        </is>
      </c>
      <c r="F6" s="7" t="n">
        <v>-14.5</v>
      </c>
      <c r="H6" s="7" t="n">
        <v>-5.4</v>
      </c>
      <c r="I6" s="7" t="n">
        <v>-19.9</v>
      </c>
    </row>
    <row r="7">
      <c r="A7" s="4" t="inlineStr">
        <is>
          <t>Equity transactions with noncontrolling interest, net</t>
        </is>
      </c>
      <c r="D7" s="7" t="n">
        <v>0.3</v>
      </c>
      <c r="E7" s="7" t="n">
        <v>-3.2</v>
      </c>
      <c r="H7" s="7" t="n">
        <v>0.6</v>
      </c>
      <c r="I7" s="7" t="n">
        <v>-2.3</v>
      </c>
    </row>
    <row r="8">
      <c r="A8" s="4" t="inlineStr">
        <is>
          <t>Balance at Dec. 31, 2019</t>
        </is>
      </c>
      <c r="B8" s="7" t="n">
        <v>667.3</v>
      </c>
      <c r="C8" s="7" t="n">
        <v>0.3</v>
      </c>
      <c r="D8" s="7" t="n">
        <v>3.3</v>
      </c>
      <c r="E8" s="7" t="n">
        <v>239.4</v>
      </c>
      <c r="F8" s="7" t="n">
        <v>-220.7</v>
      </c>
      <c r="G8" s="7" t="n">
        <v>-49.6</v>
      </c>
      <c r="H8" s="7" t="n">
        <v>340.1</v>
      </c>
      <c r="I8" s="7" t="n">
        <v>980.1</v>
      </c>
    </row>
    <row r="9">
      <c r="A9" s="4" t="inlineStr">
        <is>
          <t>Net income</t>
        </is>
      </c>
      <c r="E9" s="7" t="n">
        <v>55.2</v>
      </c>
      <c r="H9" s="7" t="n">
        <v>33.8</v>
      </c>
      <c r="I9" s="5" t="n">
        <v>89</v>
      </c>
    </row>
    <row r="10">
      <c r="A10" s="4" t="inlineStr">
        <is>
          <t>Cash dividends</t>
        </is>
      </c>
      <c r="D10" s="7" t="n">
        <v>-2.2</v>
      </c>
      <c r="E10" s="7" t="n">
        <v>-11.4</v>
      </c>
      <c r="I10" s="7" t="n">
        <v>-13.6</v>
      </c>
    </row>
    <row r="11">
      <c r="A11" s="4" t="inlineStr">
        <is>
          <t>Dividends paid to noncontrolling interest</t>
        </is>
      </c>
      <c r="H11" s="7" t="n">
        <v>-49.4</v>
      </c>
      <c r="I11" s="7" t="n">
        <v>-49.4</v>
      </c>
    </row>
    <row r="12">
      <c r="A12" s="4" t="inlineStr">
        <is>
          <t>Other comprehensive income (loss), net</t>
        </is>
      </c>
      <c r="F12" s="7" t="n">
        <v>1.3</v>
      </c>
      <c r="H12" s="7" t="n">
        <v>0.1</v>
      </c>
      <c r="I12" s="7" t="n">
        <v>1.4</v>
      </c>
    </row>
    <row r="13">
      <c r="A13" s="4" t="inlineStr">
        <is>
          <t>Contribution of preferred stock</t>
        </is>
      </c>
      <c r="B13" s="7" t="n">
        <v>-667.3</v>
      </c>
      <c r="D13" s="7" t="n">
        <v>-667.3</v>
      </c>
    </row>
    <row r="14">
      <c r="A14" s="4" t="inlineStr">
        <is>
          <t>Equity transactions with noncontrolling interest, net</t>
        </is>
      </c>
      <c r="D14" s="7" t="n">
        <v>-0.1</v>
      </c>
      <c r="E14" s="7" t="n">
        <v>-0.3</v>
      </c>
      <c r="H14" s="7" t="n">
        <v>-0.2</v>
      </c>
      <c r="I14" s="7" t="n">
        <v>-0.6</v>
      </c>
    </row>
    <row r="15">
      <c r="A15" s="4" t="inlineStr">
        <is>
          <t>Balance at Dec. 31, 2020</t>
        </is>
      </c>
      <c r="C15" s="7" t="n">
        <v>0.3</v>
      </c>
      <c r="D15" s="7" t="n">
        <v>668.3</v>
      </c>
      <c r="E15" s="7" t="n">
        <v>282.9</v>
      </c>
      <c r="F15" s="7" t="n">
        <v>-219.4</v>
      </c>
      <c r="G15" s="7" t="n">
        <v>-49.6</v>
      </c>
      <c r="H15" s="7" t="n">
        <v>324.4</v>
      </c>
      <c r="I15" s="7" t="n">
        <v>1006.9</v>
      </c>
    </row>
    <row r="16">
      <c r="A16" s="4" t="inlineStr">
        <is>
          <t>Net income</t>
        </is>
      </c>
      <c r="E16" s="7" t="n">
        <v>127.2</v>
      </c>
      <c r="H16" s="7" t="n">
        <v>70.5</v>
      </c>
      <c r="I16" s="7" t="n">
        <v>197.7</v>
      </c>
    </row>
    <row r="17">
      <c r="A17" s="4" t="inlineStr">
        <is>
          <t>Cash dividends</t>
        </is>
      </c>
      <c r="E17" s="5" t="n">
        <v>-9</v>
      </c>
      <c r="I17" s="5" t="n">
        <v>-9</v>
      </c>
    </row>
    <row r="18">
      <c r="A18" s="4" t="inlineStr">
        <is>
          <t>Dividends paid to noncontrolling interest</t>
        </is>
      </c>
      <c r="H18" s="7" t="n">
        <v>-74.40000000000001</v>
      </c>
      <c r="I18" s="7" t="n">
        <v>-74.40000000000001</v>
      </c>
    </row>
    <row r="19">
      <c r="A19" s="4" t="inlineStr">
        <is>
          <t>Other comprehensive income (loss), net</t>
        </is>
      </c>
      <c r="F19" s="7" t="n">
        <v>28.1</v>
      </c>
      <c r="H19" s="7" t="n">
        <v>10.1</v>
      </c>
      <c r="I19" s="7" t="n">
        <v>38.2</v>
      </c>
    </row>
    <row r="20">
      <c r="A20" s="4" t="inlineStr">
        <is>
          <t>Equity transactions with noncontrolling interest, net</t>
        </is>
      </c>
      <c r="B20" s="10" t="n">
        <v>0</v>
      </c>
      <c r="C20" s="5" t="n">
        <v>0</v>
      </c>
      <c r="D20" s="7" t="n">
        <v>0.7</v>
      </c>
      <c r="E20" s="5" t="n">
        <v>0</v>
      </c>
      <c r="F20" s="5" t="n">
        <v>0</v>
      </c>
      <c r="G20" s="5" t="n">
        <v>0</v>
      </c>
      <c r="H20" s="7" t="n">
        <v>-1.7</v>
      </c>
      <c r="I20" s="5" t="n">
        <v>-1</v>
      </c>
    </row>
    <row r="21">
      <c r="A21" s="4" t="inlineStr">
        <is>
          <t>Balance at Dec. 31, 2021</t>
        </is>
      </c>
      <c r="C21" s="6" t="n">
        <v>0.3</v>
      </c>
      <c r="D21" s="10" t="n">
        <v>669</v>
      </c>
      <c r="E21" s="6" t="n">
        <v>401.1</v>
      </c>
      <c r="F21" s="6" t="n">
        <v>-191.3</v>
      </c>
      <c r="G21" s="6" t="n">
        <v>-49.6</v>
      </c>
      <c r="H21" s="6" t="n">
        <v>328.9</v>
      </c>
      <c r="I21" s="6" t="n">
        <v>11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and Fair Value Measurements (Detail) - USD ($) $ in Millions</t>
        </is>
      </c>
      <c r="B1" s="2" t="inlineStr">
        <is>
          <t>Dec. 31, 2021</t>
        </is>
      </c>
      <c r="C1" s="2" t="inlineStr">
        <is>
          <t>Dec. 31, 2020</t>
        </is>
      </c>
    </row>
    <row r="2">
      <c r="A2" s="3" t="inlineStr">
        <is>
          <t>Fair Value Assets And Liabilities Measured On Recurring And Nonrecurring Basis [Line Items]</t>
        </is>
      </c>
    </row>
    <row r="3">
      <c r="A3" s="4" t="inlineStr">
        <is>
          <t>Marketable securities, current</t>
        </is>
      </c>
      <c r="B3" s="6" t="n">
        <v>2.6</v>
      </c>
      <c r="C3" s="6" t="n">
        <v>4.4</v>
      </c>
    </row>
    <row r="4">
      <c r="A4" s="4" t="inlineStr">
        <is>
          <t>Marketable securities, noncurrent</t>
        </is>
      </c>
      <c r="B4" s="7" t="n">
        <v>3.3</v>
      </c>
      <c r="C4" s="7" t="n">
        <v>2.9</v>
      </c>
    </row>
    <row r="5">
      <c r="A5" s="4" t="inlineStr">
        <is>
          <t>Fixed Income Securities</t>
        </is>
      </c>
    </row>
    <row r="6">
      <c r="A6" s="3" t="inlineStr">
        <is>
          <t>Fair Value Assets And Liabilities Measured On Recurring And Nonrecurring Basis [Line Items]</t>
        </is>
      </c>
    </row>
    <row r="7">
      <c r="A7" s="4" t="inlineStr">
        <is>
          <t>Marketable securities, noncurrent</t>
        </is>
      </c>
      <c r="B7" s="7" t="n">
        <v>1.3</v>
      </c>
      <c r="C7" s="7" t="n">
        <v>2.7</v>
      </c>
    </row>
    <row r="8">
      <c r="A8" s="4" t="inlineStr">
        <is>
          <t>Mutual Funds</t>
        </is>
      </c>
    </row>
    <row r="9">
      <c r="A9" s="3" t="inlineStr">
        <is>
          <t>Fair Value Assets And Liabilities Measured On Recurring And Nonrecurring Basis [Line Items]</t>
        </is>
      </c>
    </row>
    <row r="10">
      <c r="A10" s="4" t="inlineStr">
        <is>
          <t>Marketable securities, noncurrent</t>
        </is>
      </c>
      <c r="B10" s="5" t="n">
        <v>2</v>
      </c>
    </row>
    <row r="11">
      <c r="A11" s="4" t="inlineStr">
        <is>
          <t>Common stock</t>
        </is>
      </c>
    </row>
    <row r="12">
      <c r="A12" s="3" t="inlineStr">
        <is>
          <t>Fair Value Assets And Liabilities Measured On Recurring And Nonrecurring Basis [Line Items]</t>
        </is>
      </c>
    </row>
    <row r="13">
      <c r="A13" s="4" t="inlineStr">
        <is>
          <t>Marketable securities, noncurrent</t>
        </is>
      </c>
      <c r="C13" s="7" t="n">
        <v>0.2</v>
      </c>
    </row>
    <row r="14">
      <c r="A14" s="4" t="inlineStr">
        <is>
          <t>Quoted Prices in Active Markets (Level 1)</t>
        </is>
      </c>
    </row>
    <row r="15">
      <c r="A15" s="3" t="inlineStr">
        <is>
          <t>Fair Value Assets And Liabilities Measured On Recurring And Nonrecurring Basis [Line Items]</t>
        </is>
      </c>
    </row>
    <row r="16">
      <c r="A16" s="4" t="inlineStr">
        <is>
          <t>Marketable securities, noncurrent</t>
        </is>
      </c>
      <c r="B16" s="5" t="n">
        <v>2</v>
      </c>
      <c r="C16" s="7" t="n">
        <v>0.2</v>
      </c>
    </row>
    <row r="17">
      <c r="A17" s="4" t="inlineStr">
        <is>
          <t>Quoted Prices in Active Markets (Level 1) | Mutual Funds</t>
        </is>
      </c>
    </row>
    <row r="18">
      <c r="A18" s="3" t="inlineStr">
        <is>
          <t>Fair Value Assets And Liabilities Measured On Recurring And Nonrecurring Basis [Line Items]</t>
        </is>
      </c>
    </row>
    <row r="19">
      <c r="A19" s="4" t="inlineStr">
        <is>
          <t>Marketable securities, noncurrent</t>
        </is>
      </c>
      <c r="B19" s="5" t="n">
        <v>2</v>
      </c>
    </row>
    <row r="20">
      <c r="A20" s="4" t="inlineStr">
        <is>
          <t>Quoted Prices in Active Markets (Level 1) | Common stock</t>
        </is>
      </c>
    </row>
    <row r="21">
      <c r="A21" s="3" t="inlineStr">
        <is>
          <t>Fair Value Assets And Liabilities Measured On Recurring And Nonrecurring Basis [Line Items]</t>
        </is>
      </c>
    </row>
    <row r="22">
      <c r="A22" s="4" t="inlineStr">
        <is>
          <t>Marketable securities, noncurrent</t>
        </is>
      </c>
      <c r="C22" s="7" t="n">
        <v>0.2</v>
      </c>
    </row>
    <row r="23">
      <c r="A23" s="4" t="inlineStr">
        <is>
          <t>Significant Other Observable Inputs (Level 2)</t>
        </is>
      </c>
    </row>
    <row r="24">
      <c r="A24" s="3" t="inlineStr">
        <is>
          <t>Fair Value Assets And Liabilities Measured On Recurring And Nonrecurring Basis [Line Items]</t>
        </is>
      </c>
    </row>
    <row r="25">
      <c r="A25" s="4" t="inlineStr">
        <is>
          <t>Marketable securities, current</t>
        </is>
      </c>
      <c r="B25" s="7" t="n">
        <v>2.6</v>
      </c>
      <c r="C25" s="7" t="n">
        <v>4.4</v>
      </c>
    </row>
    <row r="26">
      <c r="A26" s="4" t="inlineStr">
        <is>
          <t>Marketable securities, noncurrent</t>
        </is>
      </c>
      <c r="B26" s="7" t="n">
        <v>1.3</v>
      </c>
      <c r="C26" s="7" t="n">
        <v>2.7</v>
      </c>
    </row>
    <row r="27">
      <c r="A27" s="4" t="inlineStr">
        <is>
          <t>Significant Other Observable Inputs (Level 2) | Fixed Income Securities</t>
        </is>
      </c>
    </row>
    <row r="28">
      <c r="A28" s="3" t="inlineStr">
        <is>
          <t>Fair Value Assets And Liabilities Measured On Recurring And Nonrecurring Basis [Line Items]</t>
        </is>
      </c>
    </row>
    <row r="29">
      <c r="A29" s="4" t="inlineStr">
        <is>
          <t>Marketable securities, noncurrent</t>
        </is>
      </c>
      <c r="B29" s="6" t="n">
        <v>1.3</v>
      </c>
      <c r="C29" s="6" t="n">
        <v>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TiO2 Manufacturing Joint Venture and Other Assets - Other Noncurrent Assets (Detail) - USD ($) $ in Millions</t>
        </is>
      </c>
      <c r="B1" s="2" t="inlineStr">
        <is>
          <t>Dec. 31, 2021</t>
        </is>
      </c>
      <c r="C1" s="2" t="inlineStr">
        <is>
          <t>Dec. 31, 2020</t>
        </is>
      </c>
    </row>
    <row r="2">
      <c r="A2" s="3" t="inlineStr">
        <is>
          <t>Other assets:</t>
        </is>
      </c>
    </row>
    <row r="3">
      <c r="A3" s="4" t="inlineStr">
        <is>
          <t>Restricted cash and cash equivalents</t>
        </is>
      </c>
      <c r="B3" s="6" t="n">
        <v>41.9</v>
      </c>
      <c r="C3" s="6" t="n">
        <v>37.8</v>
      </c>
    </row>
    <row r="4">
      <c r="A4" s="4" t="inlineStr">
        <is>
          <t>Note receivables - OPA</t>
        </is>
      </c>
      <c r="B4" s="7" t="n">
        <v>38.7</v>
      </c>
      <c r="C4" s="7" t="n">
        <v>25.3</v>
      </c>
    </row>
    <row r="5">
      <c r="A5" s="4" t="inlineStr">
        <is>
          <t>Land held for development</t>
        </is>
      </c>
      <c r="B5" s="5" t="n">
        <v>36</v>
      </c>
      <c r="C5" s="5" t="n">
        <v>96</v>
      </c>
    </row>
    <row r="6">
      <c r="A6" s="4" t="inlineStr">
        <is>
          <t>IBNR receivables</t>
        </is>
      </c>
      <c r="B6" s="7" t="n">
        <v>34.4</v>
      </c>
      <c r="C6" s="7" t="n">
        <v>37.1</v>
      </c>
    </row>
    <row r="7">
      <c r="A7" s="4" t="inlineStr">
        <is>
          <t>Operating lease right-of-use assets</t>
        </is>
      </c>
      <c r="B7" s="6" t="n">
        <v>19.9</v>
      </c>
      <c r="C7" s="6" t="n">
        <v>26.1</v>
      </c>
    </row>
    <row r="8">
      <c r="A8" s="4" t="inlineStr">
        <is>
          <t>Operating Lease, Right-of-Use Asset, Statement of Financial Position [Extensible Enumeration]</t>
        </is>
      </c>
      <c r="B8" s="4" t="inlineStr">
        <is>
          <t>Total</t>
        </is>
      </c>
      <c r="C8" s="4" t="inlineStr">
        <is>
          <t>Total</t>
        </is>
      </c>
    </row>
    <row r="9">
      <c r="A9" s="4" t="inlineStr">
        <is>
          <t>Restricted Cash and Cash Equivalents, Noncurrent, Statement of Financial Position [Extensible Enumeration]</t>
        </is>
      </c>
      <c r="B9" s="4" t="inlineStr">
        <is>
          <t>Total</t>
        </is>
      </c>
      <c r="C9" s="4" t="inlineStr">
        <is>
          <t>Total</t>
        </is>
      </c>
    </row>
    <row r="10">
      <c r="A10" s="4" t="inlineStr">
        <is>
          <t>Other</t>
        </is>
      </c>
      <c r="B10" s="6" t="n">
        <v>16.8</v>
      </c>
      <c r="C10" s="6" t="n">
        <v>8.699999999999999</v>
      </c>
    </row>
    <row r="11">
      <c r="A11" s="4" t="inlineStr">
        <is>
          <t>Total</t>
        </is>
      </c>
      <c r="B11" s="6" t="n">
        <v>187.7</v>
      </c>
      <c r="C11" s="10" t="n">
        <v>2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8" customWidth="1" min="2" max="2"/>
    <col width="14" customWidth="1" min="3" max="3"/>
    <col width="80" customWidth="1" min="4" max="4"/>
    <col width="14" customWidth="1" min="5" max="5"/>
    <col width="14" customWidth="1" min="6" max="6"/>
  </cols>
  <sheetData>
    <row r="1">
      <c r="A1" s="1" t="inlineStr">
        <is>
          <t>Investment in TiO2 Manufacturing Joint Venture and Other Assets - Additional Information (Detail) - USD ($) $ in Millions</t>
        </is>
      </c>
      <c r="B1" s="2" t="inlineStr">
        <is>
          <t>3 Months Ended</t>
        </is>
      </c>
      <c r="D1" s="2" t="inlineStr">
        <is>
          <t>12 Months Ended</t>
        </is>
      </c>
    </row>
    <row r="2">
      <c r="B2" s="2" t="inlineStr">
        <is>
          <t>Dec. 31, 2021</t>
        </is>
      </c>
      <c r="C2" s="2" t="inlineStr">
        <is>
          <t>Mar. 31, 2021</t>
        </is>
      </c>
      <c r="D2" s="2" t="inlineStr">
        <is>
          <t>Dec. 31, 2021</t>
        </is>
      </c>
      <c r="E2" s="2" t="inlineStr">
        <is>
          <t>Dec. 31, 2020</t>
        </is>
      </c>
      <c r="F2" s="2" t="inlineStr">
        <is>
          <t>Dec. 31, 2019</t>
        </is>
      </c>
    </row>
    <row r="3">
      <c r="A3" s="3" t="inlineStr">
        <is>
          <t>Other Assets Non Current [Line Items]</t>
        </is>
      </c>
    </row>
    <row r="4">
      <c r="A4" s="4" t="inlineStr">
        <is>
          <t>Percentage owned manufacturing joint venture under equity method investment</t>
        </is>
      </c>
      <c r="B4" s="4" t="inlineStr">
        <is>
          <t>50.00%</t>
        </is>
      </c>
      <c r="D4" s="4" t="inlineStr">
        <is>
          <t>50.00%</t>
        </is>
      </c>
    </row>
    <row r="5">
      <c r="A5" s="4" t="inlineStr">
        <is>
          <t>Operating lease expense</t>
        </is>
      </c>
      <c r="D5" s="6" t="n">
        <v>7.7</v>
      </c>
      <c r="E5" s="6" t="n">
        <v>7.6</v>
      </c>
    </row>
    <row r="6">
      <c r="A6" s="4" t="inlineStr">
        <is>
          <t>Operating lease, right-of-use asset</t>
        </is>
      </c>
      <c r="B6" s="6" t="n">
        <v>3.8</v>
      </c>
      <c r="D6" s="6" t="n">
        <v>3.8</v>
      </c>
      <c r="E6" s="6" t="n">
        <v>2.5</v>
      </c>
    </row>
    <row r="7">
      <c r="A7" s="4" t="inlineStr">
        <is>
          <t>Weighted average remaining lease term</t>
        </is>
      </c>
      <c r="B7" s="4" t="inlineStr">
        <is>
          <t>17 years</t>
        </is>
      </c>
      <c r="D7" s="4" t="inlineStr">
        <is>
          <t>17 years</t>
        </is>
      </c>
      <c r="E7" s="4" t="inlineStr">
        <is>
          <t>15 years</t>
        </is>
      </c>
    </row>
    <row r="8">
      <c r="A8" s="4" t="inlineStr">
        <is>
          <t>Weighted average discount rate associated with leases</t>
        </is>
      </c>
      <c r="B8" s="4" t="inlineStr">
        <is>
          <t>5.00%</t>
        </is>
      </c>
      <c r="D8" s="4" t="inlineStr">
        <is>
          <t>5.00%</t>
        </is>
      </c>
      <c r="E8" s="4" t="inlineStr">
        <is>
          <t>4.80%</t>
        </is>
      </c>
    </row>
    <row r="9">
      <c r="A9" s="4" t="inlineStr">
        <is>
          <t>Operating lease liability</t>
        </is>
      </c>
      <c r="B9" s="6" t="n">
        <v>19.5</v>
      </c>
      <c r="D9" s="6" t="n">
        <v>19.5</v>
      </c>
    </row>
    <row r="10">
      <c r="A10" s="4" t="inlineStr">
        <is>
          <t>Operating Lease Liability Statement Of Financial Position Extensible List</t>
        </is>
      </c>
      <c r="B10" s="4" t="inlineStr">
        <is>
          <t>Accrued Liabilities Current, Other Liabilities Noncurrent</t>
        </is>
      </c>
      <c r="D10" s="4" t="inlineStr">
        <is>
          <t>Accrued Liabilities Current, Other Liabilities Noncurrent</t>
        </is>
      </c>
    </row>
    <row r="11">
      <c r="A11" s="4" t="inlineStr">
        <is>
          <t>Operating lease not yet commenced, description</t>
        </is>
      </c>
      <c r="D11" s="4" t="inlineStr">
        <is>
          <t>At December 31, 2021, we have no significant lease commitments that have not yet commenced.</t>
        </is>
      </c>
    </row>
    <row r="12">
      <c r="A12" s="4" t="inlineStr">
        <is>
          <t>Infrastructure reimbursement</t>
        </is>
      </c>
      <c r="D12" s="6" t="n">
        <v>15.3</v>
      </c>
      <c r="E12" s="6" t="n">
        <v>19.7</v>
      </c>
      <c r="F12" s="6" t="n">
        <v>9.199999999999999</v>
      </c>
    </row>
    <row r="13">
      <c r="A13" s="4" t="inlineStr">
        <is>
          <t>Additional term for redevelopment plan</t>
        </is>
      </c>
      <c r="D13" s="4" t="inlineStr">
        <is>
          <t>15 years</t>
        </is>
      </c>
    </row>
    <row r="14">
      <c r="A14" s="4" t="inlineStr">
        <is>
          <t>City Of Henderson</t>
        </is>
      </c>
    </row>
    <row r="15">
      <c r="A15" s="3" t="inlineStr">
        <is>
          <t>Other Assets Non Current [Line Items]</t>
        </is>
      </c>
    </row>
    <row r="16">
      <c r="A16" s="4" t="inlineStr">
        <is>
          <t>Infrastructure reimbursement</t>
        </is>
      </c>
      <c r="B16" s="6" t="n">
        <v>9.1</v>
      </c>
      <c r="C16" s="6" t="n">
        <v>6.2</v>
      </c>
      <c r="D16" s="6" t="n">
        <v>15.3</v>
      </c>
      <c r="E16" s="6" t="n">
        <v>19.1</v>
      </c>
      <c r="F16" s="6" t="n">
        <v>8.800000000000001</v>
      </c>
    </row>
    <row r="17">
      <c r="A17" s="4" t="inlineStr">
        <is>
          <t>Annual interest rate</t>
        </is>
      </c>
      <c r="D17" s="4" t="inlineStr">
        <is>
          <t>6.00%</t>
        </is>
      </c>
    </row>
    <row r="18">
      <c r="A18" s="4" t="inlineStr">
        <is>
          <t>OPA | City of Henderson Redevelopment Agency</t>
        </is>
      </c>
    </row>
    <row r="19">
      <c r="A19" s="3" t="inlineStr">
        <is>
          <t>Other Assets Non Current [Line Items]</t>
        </is>
      </c>
    </row>
    <row r="20">
      <c r="A20" s="4" t="inlineStr">
        <is>
          <t>Tax increment reimbursement percentage</t>
        </is>
      </c>
      <c r="D20" s="4" t="inlineStr">
        <is>
          <t>75.00%</t>
        </is>
      </c>
    </row>
    <row r="21">
      <c r="A21" s="4" t="inlineStr">
        <is>
          <t>OPA | Maximum | City of Henderson Redevelopment Agency</t>
        </is>
      </c>
    </row>
    <row r="22">
      <c r="A22" s="3" t="inlineStr">
        <is>
          <t>Other Assets Non Current [Line Items]</t>
        </is>
      </c>
    </row>
    <row r="23">
      <c r="A23" s="4" t="inlineStr">
        <is>
          <t>Reimbursement revenue</t>
        </is>
      </c>
      <c r="B23" s="5" t="n">
        <v>209</v>
      </c>
      <c r="D23" s="10" t="n">
        <v>209</v>
      </c>
    </row>
    <row r="24">
      <c r="A24" s="4" t="inlineStr">
        <is>
          <t>Chemicals | Leverkusen TiO2 production facility</t>
        </is>
      </c>
    </row>
    <row r="25">
      <c r="A25" s="3" t="inlineStr">
        <is>
          <t>Other Assets Non Current [Line Items]</t>
        </is>
      </c>
    </row>
    <row r="26">
      <c r="A26" s="4" t="inlineStr">
        <is>
          <t>Operating lease liability</t>
        </is>
      </c>
      <c r="B26" s="6" t="n">
        <v>6.9</v>
      </c>
      <c r="D26" s="6" t="n">
        <v>6.9</v>
      </c>
    </row>
    <row r="27">
      <c r="A27" s="4" t="inlineStr">
        <is>
          <t>LPC | Chemicals</t>
        </is>
      </c>
    </row>
    <row r="28">
      <c r="A28" s="3" t="inlineStr">
        <is>
          <t>Other Assets Non Current [Line Items]</t>
        </is>
      </c>
    </row>
    <row r="29">
      <c r="A29" s="4" t="inlineStr">
        <is>
          <t>Percentage owned manufacturing joint venture under equity method investment</t>
        </is>
      </c>
      <c r="B29" s="4" t="inlineStr">
        <is>
          <t>50.00%</t>
        </is>
      </c>
      <c r="D29" s="4" t="inlineStr">
        <is>
          <t>50.00%</t>
        </is>
      </c>
    </row>
    <row r="30">
      <c r="A30" s="4" t="inlineStr">
        <is>
          <t>Venator Materials PLC | Tioxide Group | LPC</t>
        </is>
      </c>
    </row>
    <row r="31">
      <c r="A31" s="3" t="inlineStr">
        <is>
          <t>Other Assets Non Current [Line Items]</t>
        </is>
      </c>
    </row>
    <row r="32">
      <c r="A32" s="4" t="inlineStr">
        <is>
          <t>Parent company ownership interest</t>
        </is>
      </c>
      <c r="B32" s="4" t="inlineStr">
        <is>
          <t>50.00%</t>
        </is>
      </c>
      <c r="D32" s="4" t="inlineStr">
        <is>
          <t>50.00%</t>
        </is>
      </c>
    </row>
    <row r="33">
      <c r="A33" s="4" t="inlineStr">
        <is>
          <t>Venator Materials PLC | Venator Investments LLC</t>
        </is>
      </c>
    </row>
    <row r="34">
      <c r="A34" s="3" t="inlineStr">
        <is>
          <t>Other Assets Non Current [Line Items]</t>
        </is>
      </c>
    </row>
    <row r="35">
      <c r="A35" s="4" t="inlineStr">
        <is>
          <t>Parent company ownership interest</t>
        </is>
      </c>
      <c r="B35" s="4" t="inlineStr">
        <is>
          <t>100.00%</t>
        </is>
      </c>
      <c r="D35" s="4" t="inlineStr">
        <is>
          <t>100.00%</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iO2 Manufacturing Joint Venture and Other Assets - Components of Net Distributions from LPC (Detail) - USD ($) $ in Millions</t>
        </is>
      </c>
      <c r="B1" s="2" t="inlineStr">
        <is>
          <t>12 Months Ended</t>
        </is>
      </c>
    </row>
    <row r="2">
      <c r="B2" s="2" t="inlineStr">
        <is>
          <t>Dec. 31, 2021</t>
        </is>
      </c>
      <c r="C2" s="2" t="inlineStr">
        <is>
          <t>Dec. 31, 2020</t>
        </is>
      </c>
      <c r="D2" s="2" t="inlineStr">
        <is>
          <t>Dec. 31, 2019</t>
        </is>
      </c>
    </row>
    <row r="3">
      <c r="A3" s="3" t="inlineStr">
        <is>
          <t>Investments In And Advances To Affiliates Schedule Of Investments [Abstract]</t>
        </is>
      </c>
    </row>
    <row r="4">
      <c r="A4" s="4" t="inlineStr">
        <is>
          <t>Distributions from LPC</t>
        </is>
      </c>
      <c r="B4" s="6" t="n">
        <v>28.5</v>
      </c>
      <c r="C4" s="6" t="n">
        <v>32.7</v>
      </c>
      <c r="D4" s="6" t="n">
        <v>40.6</v>
      </c>
    </row>
    <row r="5">
      <c r="A5" s="4" t="inlineStr">
        <is>
          <t>Contributions to LPC</t>
        </is>
      </c>
      <c r="B5" s="7" t="n">
        <v>-24.7</v>
      </c>
      <c r="C5" s="7" t="n">
        <v>-45.5</v>
      </c>
      <c r="D5" s="7" t="n">
        <v>-49.9</v>
      </c>
    </row>
    <row r="6">
      <c r="A6" s="4" t="inlineStr">
        <is>
          <t>Net distributions (contributions)</t>
        </is>
      </c>
      <c r="B6" s="6" t="n">
        <v>3.8</v>
      </c>
      <c r="C6" s="6" t="n">
        <v>-12.8</v>
      </c>
      <c r="D6" s="6" t="n">
        <v>-9.30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TiO2 Manufacturing Joint Venture and Other Assets - Summary of Financial Information (Detail) - USD ($) $ in Millions</t>
        </is>
      </c>
      <c r="B1" s="2" t="inlineStr">
        <is>
          <t>12 Months Ended</t>
        </is>
      </c>
    </row>
    <row r="2">
      <c r="B2" s="2" t="inlineStr">
        <is>
          <t>Dec. 31, 2021</t>
        </is>
      </c>
      <c r="C2" s="2" t="inlineStr">
        <is>
          <t>Dec. 31, 2020</t>
        </is>
      </c>
      <c r="D2" s="2" t="inlineStr">
        <is>
          <t>Dec. 31, 2019</t>
        </is>
      </c>
    </row>
    <row r="3">
      <c r="A3" s="3" t="inlineStr">
        <is>
          <t>Financial Information [Line Items]</t>
        </is>
      </c>
    </row>
    <row r="4">
      <c r="A4" s="4" t="inlineStr">
        <is>
          <t>Current assets</t>
        </is>
      </c>
      <c r="B4" s="6" t="n">
        <v>1673.2</v>
      </c>
      <c r="C4" s="6" t="n">
        <v>1453.4</v>
      </c>
    </row>
    <row r="5">
      <c r="A5" s="4" t="inlineStr">
        <is>
          <t>Property and equipment, net</t>
        </is>
      </c>
      <c r="B5" s="7" t="n">
        <v>563.6</v>
      </c>
      <c r="C5" s="7" t="n">
        <v>590.4</v>
      </c>
      <c r="D5" s="10" t="n">
        <v>563</v>
      </c>
    </row>
    <row r="6">
      <c r="A6" s="4" t="inlineStr">
        <is>
          <t>Total assets</t>
        </is>
      </c>
      <c r="B6" s="7" t="n">
        <v>3005.2</v>
      </c>
      <c r="C6" s="7" t="n">
        <v>2889.3</v>
      </c>
      <c r="D6" s="7" t="n">
        <v>2794.4</v>
      </c>
    </row>
    <row r="7">
      <c r="A7" s="4" t="inlineStr">
        <is>
          <t>Other liabilities, primarily current</t>
        </is>
      </c>
      <c r="B7" s="7" t="n">
        <v>57.9</v>
      </c>
      <c r="C7" s="7" t="n">
        <v>39.4</v>
      </c>
    </row>
    <row r="8">
      <c r="A8" s="4" t="inlineStr">
        <is>
          <t>Total liabilities and equity</t>
        </is>
      </c>
      <c r="B8" s="7" t="n">
        <v>3005.2</v>
      </c>
      <c r="C8" s="7" t="n">
        <v>2889.3</v>
      </c>
    </row>
    <row r="9">
      <c r="A9" s="4" t="inlineStr">
        <is>
          <t>Net sales</t>
        </is>
      </c>
      <c r="B9" s="7" t="n">
        <v>2335.4</v>
      </c>
      <c r="C9" s="7" t="n">
        <v>1878.1</v>
      </c>
      <c r="D9" s="7" t="n">
        <v>1938.4</v>
      </c>
    </row>
    <row r="10">
      <c r="A10" s="4" t="inlineStr">
        <is>
          <t>Cost of sales</t>
        </is>
      </c>
      <c r="B10" s="7" t="n">
        <v>1716.2</v>
      </c>
      <c r="C10" s="7" t="n">
        <v>1437.6</v>
      </c>
      <c r="D10" s="7" t="n">
        <v>1462.9</v>
      </c>
    </row>
    <row r="11">
      <c r="A11" s="4" t="inlineStr">
        <is>
          <t>General and administrative</t>
        </is>
      </c>
      <c r="B11" s="7" t="n">
        <v>311.9</v>
      </c>
      <c r="C11" s="7" t="n">
        <v>283.6</v>
      </c>
      <c r="D11" s="7" t="n">
        <v>294.2</v>
      </c>
    </row>
    <row r="12">
      <c r="A12" s="4" t="inlineStr">
        <is>
          <t>Total costs and expenses</t>
        </is>
      </c>
      <c r="B12" s="7" t="n">
        <v>2077.6</v>
      </c>
      <c r="C12" s="7" t="n">
        <v>1777.5</v>
      </c>
      <c r="D12" s="7" t="n">
        <v>1833.7</v>
      </c>
    </row>
    <row r="13">
      <c r="A13" s="4" t="inlineStr">
        <is>
          <t>Net income</t>
        </is>
      </c>
      <c r="B13" s="7" t="n">
        <v>197.7</v>
      </c>
      <c r="C13" s="5" t="n">
        <v>89</v>
      </c>
      <c r="D13" s="7" t="n">
        <v>78.2</v>
      </c>
    </row>
    <row r="14">
      <c r="A14" s="4" t="inlineStr">
        <is>
          <t>LPC</t>
        </is>
      </c>
    </row>
    <row r="15">
      <c r="A15" s="3" t="inlineStr">
        <is>
          <t>Financial Information [Line Items]</t>
        </is>
      </c>
    </row>
    <row r="16">
      <c r="A16" s="4" t="inlineStr">
        <is>
          <t>Current assets</t>
        </is>
      </c>
      <c r="B16" s="7" t="n">
        <v>111.7</v>
      </c>
      <c r="C16" s="7" t="n">
        <v>105.8</v>
      </c>
    </row>
    <row r="17">
      <c r="A17" s="4" t="inlineStr">
        <is>
          <t>Property and equipment, net</t>
        </is>
      </c>
      <c r="B17" s="7" t="n">
        <v>142.6</v>
      </c>
      <c r="C17" s="7" t="n">
        <v>134.1</v>
      </c>
    </row>
    <row r="18">
      <c r="A18" s="4" t="inlineStr">
        <is>
          <t>Total assets</t>
        </is>
      </c>
      <c r="B18" s="7" t="n">
        <v>254.3</v>
      </c>
      <c r="C18" s="7" t="n">
        <v>239.9</v>
      </c>
    </row>
    <row r="19">
      <c r="A19" s="4" t="inlineStr">
        <is>
          <t>Other liabilities, primarily current</t>
        </is>
      </c>
      <c r="B19" s="7" t="n">
        <v>47.8</v>
      </c>
      <c r="C19" s="7" t="n">
        <v>30.6</v>
      </c>
    </row>
    <row r="20">
      <c r="A20" s="4" t="inlineStr">
        <is>
          <t>Partners' equity</t>
        </is>
      </c>
      <c r="B20" s="7" t="n">
        <v>206.5</v>
      </c>
      <c r="C20" s="7" t="n">
        <v>209.3</v>
      </c>
    </row>
    <row r="21">
      <c r="A21" s="4" t="inlineStr">
        <is>
          <t>Total liabilities and equity</t>
        </is>
      </c>
      <c r="B21" s="7" t="n">
        <v>254.3</v>
      </c>
      <c r="C21" s="7" t="n">
        <v>239.9</v>
      </c>
    </row>
    <row r="22">
      <c r="A22" s="4" t="inlineStr">
        <is>
          <t>Net sales</t>
        </is>
      </c>
      <c r="B22" s="7" t="n">
        <v>378.2</v>
      </c>
      <c r="C22" s="7" t="n">
        <v>336.1</v>
      </c>
      <c r="D22" s="7" t="n">
        <v>353.2</v>
      </c>
    </row>
    <row r="23">
      <c r="A23" s="4" t="inlineStr">
        <is>
          <t>Cost of sales</t>
        </is>
      </c>
      <c r="B23" s="7" t="n">
        <v>377.8</v>
      </c>
      <c r="C23" s="7" t="n">
        <v>335.7</v>
      </c>
      <c r="D23" s="7" t="n">
        <v>352.8</v>
      </c>
    </row>
    <row r="24">
      <c r="A24" s="4" t="inlineStr">
        <is>
          <t>General and administrative</t>
        </is>
      </c>
      <c r="B24" s="7" t="n">
        <v>0.4</v>
      </c>
      <c r="C24" s="7" t="n">
        <v>0.4</v>
      </c>
      <c r="D24" s="7" t="n">
        <v>0.4</v>
      </c>
    </row>
    <row r="25">
      <c r="A25" s="4" t="inlineStr">
        <is>
          <t>Total costs and expenses</t>
        </is>
      </c>
      <c r="B25" s="7" t="n">
        <v>378.2</v>
      </c>
      <c r="C25" s="7" t="n">
        <v>336.1</v>
      </c>
      <c r="D25" s="7" t="n">
        <v>353.2</v>
      </c>
    </row>
    <row r="26">
      <c r="A26" s="4" t="inlineStr">
        <is>
          <t>LPC | Kronos Worldwide, Inc.</t>
        </is>
      </c>
    </row>
    <row r="27">
      <c r="A27" s="3" t="inlineStr">
        <is>
          <t>Financial Information [Line Items]</t>
        </is>
      </c>
    </row>
    <row r="28">
      <c r="A28" s="4" t="inlineStr">
        <is>
          <t>Net sales</t>
        </is>
      </c>
      <c r="B28" s="7" t="n">
        <v>188.6</v>
      </c>
      <c r="C28" s="7" t="n">
        <v>167.8</v>
      </c>
      <c r="D28" s="7" t="n">
        <v>176.2</v>
      </c>
    </row>
    <row r="29">
      <c r="A29" s="4" t="inlineStr">
        <is>
          <t>LPC | Venator Investments LLC</t>
        </is>
      </c>
    </row>
    <row r="30">
      <c r="A30" s="3" t="inlineStr">
        <is>
          <t>Financial Information [Line Items]</t>
        </is>
      </c>
    </row>
    <row r="31">
      <c r="A31" s="4" t="inlineStr">
        <is>
          <t>Net sales</t>
        </is>
      </c>
      <c r="B31" s="6" t="n">
        <v>189.6</v>
      </c>
      <c r="C31" s="6" t="n">
        <v>168.3</v>
      </c>
      <c r="D31" s="10" t="n">
        <v>1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20" customWidth="1" min="3" max="3"/>
  </cols>
  <sheetData>
    <row r="1">
      <c r="A1" s="1" t="inlineStr">
        <is>
          <t>Investment in TiO2 Manufacturing Joint Venture and Other Assets - Schedule of Maturities of Operating Lease Liabilities (Detail) - USD ($) $ in Millions</t>
        </is>
      </c>
      <c r="B1" s="2" t="inlineStr">
        <is>
          <t>Dec. 31, 2021</t>
        </is>
      </c>
      <c r="C1" s="2" t="inlineStr">
        <is>
          <t>Dec. 31, 2020</t>
        </is>
      </c>
    </row>
    <row r="2">
      <c r="A2" s="3" t="inlineStr">
        <is>
          <t>Gross amounts due each year:</t>
        </is>
      </c>
    </row>
    <row r="3">
      <c r="A3" s="4" t="inlineStr">
        <is>
          <t>2022</t>
        </is>
      </c>
      <c r="B3" s="6" t="n">
        <v>4.2</v>
      </c>
    </row>
    <row r="4">
      <c r="A4" s="4" t="inlineStr">
        <is>
          <t>2023</t>
        </is>
      </c>
      <c r="B4" s="5" t="n">
        <v>3</v>
      </c>
    </row>
    <row r="5">
      <c r="A5" s="4" t="inlineStr">
        <is>
          <t>2024</t>
        </is>
      </c>
      <c r="B5" s="7" t="n">
        <v>2.1</v>
      </c>
    </row>
    <row r="6">
      <c r="A6" s="4" t="inlineStr">
        <is>
          <t>2025</t>
        </is>
      </c>
      <c r="B6" s="7" t="n">
        <v>1.6</v>
      </c>
    </row>
    <row r="7">
      <c r="A7" s="4" t="inlineStr">
        <is>
          <t>2026</t>
        </is>
      </c>
      <c r="B7" s="7" t="n">
        <v>1.4</v>
      </c>
    </row>
    <row r="8">
      <c r="A8" s="4" t="inlineStr">
        <is>
          <t>2027 and thereafter</t>
        </is>
      </c>
      <c r="B8" s="7" t="n">
        <v>17.6</v>
      </c>
    </row>
    <row r="9">
      <c r="A9" s="4" t="inlineStr">
        <is>
          <t>Total remaining lease payments</t>
        </is>
      </c>
      <c r="B9" s="7" t="n">
        <v>29.9</v>
      </c>
    </row>
    <row r="10">
      <c r="A10" s="4" t="inlineStr">
        <is>
          <t>Less imputed interest</t>
        </is>
      </c>
      <c r="B10" s="7" t="n">
        <v>10.4</v>
      </c>
    </row>
    <row r="11">
      <c r="A11" s="4" t="inlineStr">
        <is>
          <t>Total lease obligations</t>
        </is>
      </c>
      <c r="B11" s="6" t="n">
        <v>19.5</v>
      </c>
    </row>
    <row r="12">
      <c r="A12" s="4" t="inlineStr">
        <is>
          <t>Operating Lease, Liability, Statement of Financial Position [Extensible List]</t>
        </is>
      </c>
      <c r="B12" s="4" t="inlineStr">
        <is>
          <t>Accrued liabilities, Other liabilities</t>
        </is>
      </c>
    </row>
    <row r="13">
      <c r="A13" s="4" t="inlineStr">
        <is>
          <t>Less current obligations</t>
        </is>
      </c>
      <c r="B13" s="6" t="n">
        <v>3.7</v>
      </c>
      <c r="C13" s="6" t="n">
        <v>6.7</v>
      </c>
    </row>
    <row r="14">
      <c r="A14" s="4" t="inlineStr">
        <is>
          <t>Operating Lease, Liability, Current, Statement of Financial Position [Extensible List]</t>
        </is>
      </c>
      <c r="B14" s="4" t="inlineStr">
        <is>
          <t>Accrued liabilities</t>
        </is>
      </c>
      <c r="C14" s="4" t="inlineStr">
        <is>
          <t>Accrued liabilities</t>
        </is>
      </c>
    </row>
    <row r="15">
      <c r="A15" s="4" t="inlineStr">
        <is>
          <t>Long term lease obligations</t>
        </is>
      </c>
      <c r="B15" s="6" t="n">
        <v>15.8</v>
      </c>
      <c r="C15" s="6" t="n">
        <v>18.8</v>
      </c>
    </row>
    <row r="16">
      <c r="A16" s="4" t="inlineStr">
        <is>
          <t>Operating Lease, Liability, Noncurrent, Statement of Financial Position [Extensible List]</t>
        </is>
      </c>
      <c r="B16" s="4" t="inlineStr">
        <is>
          <t>Other liabilities</t>
        </is>
      </c>
      <c r="C16"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Changes in Carrying Amount of Goodwill (Detail) - USD ($) $ in Millions</t>
        </is>
      </c>
      <c r="B1" s="2" t="inlineStr">
        <is>
          <t>Dec. 31, 2021</t>
        </is>
      </c>
      <c r="C1" s="2" t="inlineStr">
        <is>
          <t>Dec. 31, 2020</t>
        </is>
      </c>
      <c r="D1" s="2" t="inlineStr">
        <is>
          <t>Dec. 31, 2019</t>
        </is>
      </c>
    </row>
    <row r="2">
      <c r="A2" s="3" t="inlineStr">
        <is>
          <t>Goodwill [Line Items]</t>
        </is>
      </c>
    </row>
    <row r="3">
      <c r="A3" s="4" t="inlineStr">
        <is>
          <t>Goodwill</t>
        </is>
      </c>
      <c r="B3" s="6" t="n">
        <v>379.7</v>
      </c>
      <c r="C3" s="6" t="n">
        <v>379.7</v>
      </c>
      <c r="D3" s="6" t="n">
        <v>379.7</v>
      </c>
    </row>
    <row r="4">
      <c r="A4" s="4" t="inlineStr">
        <is>
          <t>Chemicals</t>
        </is>
      </c>
    </row>
    <row r="5">
      <c r="A5" s="3" t="inlineStr">
        <is>
          <t>Goodwill [Line Items]</t>
        </is>
      </c>
    </row>
    <row r="6">
      <c r="A6" s="4" t="inlineStr">
        <is>
          <t>Goodwill</t>
        </is>
      </c>
      <c r="B6" s="7" t="n">
        <v>352.6</v>
      </c>
      <c r="C6" s="7" t="n">
        <v>352.6</v>
      </c>
      <c r="D6" s="7" t="n">
        <v>352.6</v>
      </c>
    </row>
    <row r="7">
      <c r="A7" s="4" t="inlineStr">
        <is>
          <t>Component Products</t>
        </is>
      </c>
    </row>
    <row r="8">
      <c r="A8" s="3" t="inlineStr">
        <is>
          <t>Goodwill [Line Items]</t>
        </is>
      </c>
    </row>
    <row r="9">
      <c r="A9" s="4" t="inlineStr">
        <is>
          <t>Goodwill</t>
        </is>
      </c>
      <c r="B9" s="6" t="n">
        <v>27.1</v>
      </c>
      <c r="C9" s="6" t="n">
        <v>27.1</v>
      </c>
      <c r="D9" s="6" t="n">
        <v>2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Goodwill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Goodwill [Line Items]</t>
        </is>
      </c>
    </row>
    <row r="4">
      <c r="A4" s="4" t="inlineStr">
        <is>
          <t>Aggregate goodwill impairment</t>
        </is>
      </c>
      <c r="B4" s="10" t="n">
        <v>0</v>
      </c>
      <c r="C4" s="10" t="n">
        <v>0</v>
      </c>
      <c r="D4" s="10" t="n">
        <v>0</v>
      </c>
    </row>
    <row r="5">
      <c r="A5" s="4" t="inlineStr">
        <is>
          <t>Consolidated gross goodwill</t>
        </is>
      </c>
      <c r="B5" s="10" t="n">
        <v>396200000</v>
      </c>
    </row>
    <row r="6">
      <c r="A6" s="4" t="inlineStr">
        <is>
          <t>Component Products</t>
        </is>
      </c>
    </row>
    <row r="7">
      <c r="A7" s="3" t="inlineStr">
        <is>
          <t>Goodwill [Line Items]</t>
        </is>
      </c>
    </row>
    <row r="8">
      <c r="A8" s="4" t="inlineStr">
        <is>
          <t>Aggregate goodwill impairment</t>
        </is>
      </c>
      <c r="E8" s="10" t="n">
        <v>165000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Detail) - USD ($) $ in Millions</t>
        </is>
      </c>
      <c r="B1" s="2" t="inlineStr">
        <is>
          <t>Dec. 31, 2021</t>
        </is>
      </c>
      <c r="C1" s="2" t="inlineStr">
        <is>
          <t>Dec. 31, 2020</t>
        </is>
      </c>
    </row>
    <row r="2">
      <c r="A2" s="3" t="inlineStr">
        <is>
          <t>Long-term debt</t>
        </is>
      </c>
    </row>
    <row r="3">
      <c r="A3" s="4" t="inlineStr">
        <is>
          <t>Total long-term debt</t>
        </is>
      </c>
      <c r="B3" s="10" t="n">
        <v>653</v>
      </c>
      <c r="C3" s="6" t="n">
        <v>788.6</v>
      </c>
    </row>
    <row r="4">
      <c r="A4" s="4" t="inlineStr">
        <is>
          <t>Less current maturities</t>
        </is>
      </c>
      <c r="B4" s="7" t="n">
        <v>-3.1</v>
      </c>
      <c r="C4" s="7" t="n">
        <v>-2.4</v>
      </c>
    </row>
    <row r="5">
      <c r="A5" s="4" t="inlineStr">
        <is>
          <t>Total long-term debt</t>
        </is>
      </c>
      <c r="B5" s="7" t="n">
        <v>649.9</v>
      </c>
      <c r="C5" s="7" t="n">
        <v>786.2</v>
      </c>
    </row>
    <row r="6">
      <c r="A6" s="4" t="inlineStr">
        <is>
          <t>VALHI, INC. | Contran Credit Facility</t>
        </is>
      </c>
    </row>
    <row r="7">
      <c r="A7" s="3" t="inlineStr">
        <is>
          <t>Long-term debt</t>
        </is>
      </c>
    </row>
    <row r="8">
      <c r="A8" s="4" t="inlineStr">
        <is>
          <t>Total long-term debt</t>
        </is>
      </c>
      <c r="B8" s="7" t="n">
        <v>172.9</v>
      </c>
      <c r="C8" s="7" t="n">
        <v>270.7</v>
      </c>
    </row>
    <row r="9">
      <c r="A9" s="4" t="inlineStr">
        <is>
          <t>Kronos Worldwide, Inc. | 3.75% Senior Secured Notes due September 15, 2025 | Kronos International, Inc</t>
        </is>
      </c>
    </row>
    <row r="10">
      <c r="A10" s="3" t="inlineStr">
        <is>
          <t>Long-term debt</t>
        </is>
      </c>
    </row>
    <row r="11">
      <c r="A11" s="4" t="inlineStr">
        <is>
          <t>Total long-term debt</t>
        </is>
      </c>
      <c r="B11" s="7" t="n">
        <v>448.8</v>
      </c>
      <c r="C11" s="7" t="n">
        <v>485.7</v>
      </c>
    </row>
    <row r="12">
      <c r="A12" s="4" t="inlineStr">
        <is>
          <t>BMI | Bank loan | Western Alliance Bank</t>
        </is>
      </c>
    </row>
    <row r="13">
      <c r="A13" s="3" t="inlineStr">
        <is>
          <t>Long-term debt</t>
        </is>
      </c>
    </row>
    <row r="14">
      <c r="A14" s="4" t="inlineStr">
        <is>
          <t>Total long-term debt</t>
        </is>
      </c>
      <c r="B14" s="7" t="n">
        <v>15.4</v>
      </c>
      <c r="C14" s="7" t="n">
        <v>16.3</v>
      </c>
    </row>
    <row r="15">
      <c r="A15" s="4" t="inlineStr">
        <is>
          <t>LandWell | Unsecured Debt. | Western Alliance Bank</t>
        </is>
      </c>
    </row>
    <row r="16">
      <c r="A16" s="3" t="inlineStr">
        <is>
          <t>Long-term debt</t>
        </is>
      </c>
    </row>
    <row r="17">
      <c r="A17" s="4" t="inlineStr">
        <is>
          <t>Total long-term debt</t>
        </is>
      </c>
      <c r="B17" s="7" t="n">
        <v>13.5</v>
      </c>
      <c r="C17" s="7" t="n">
        <v>14.2</v>
      </c>
    </row>
    <row r="18">
      <c r="A18" s="4" t="inlineStr">
        <is>
          <t>Others | Other Debt</t>
        </is>
      </c>
    </row>
    <row r="19">
      <c r="A19" s="3" t="inlineStr">
        <is>
          <t>Long-term debt</t>
        </is>
      </c>
    </row>
    <row r="20">
      <c r="A20" s="4" t="inlineStr">
        <is>
          <t>Total long-term debt</t>
        </is>
      </c>
      <c r="B20" s="7" t="n">
        <v>2.4</v>
      </c>
      <c r="C20" s="7" t="n">
        <v>1.7</v>
      </c>
    </row>
    <row r="21">
      <c r="A21" s="4" t="inlineStr">
        <is>
          <t>Subsidiary</t>
        </is>
      </c>
    </row>
    <row r="22">
      <c r="A22" s="3" t="inlineStr">
        <is>
          <t>Long-term debt</t>
        </is>
      </c>
    </row>
    <row r="23">
      <c r="A23" s="4" t="inlineStr">
        <is>
          <t>Total long-term debt</t>
        </is>
      </c>
      <c r="B23" s="6" t="n">
        <v>480.1</v>
      </c>
      <c r="C23" s="6" t="n">
        <v>51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ng-Term Debt - Valhi Contran Credit Facility - Additional Information (Detail) - VALHI, INC. - Contran Credit Facility</t>
        </is>
      </c>
      <c r="B1" s="2" t="inlineStr">
        <is>
          <t>12 Months Ended</t>
        </is>
      </c>
    </row>
    <row r="2">
      <c r="B2" s="2" t="inlineStr">
        <is>
          <t>Dec. 31, 2021USD ($)</t>
        </is>
      </c>
    </row>
    <row r="3">
      <c r="A3" s="3" t="inlineStr">
        <is>
          <t>Debt Instrument [Line Items]</t>
        </is>
      </c>
    </row>
    <row r="4">
      <c r="A4" s="4" t="inlineStr">
        <is>
          <t>Maximum borrowing capacity</t>
        </is>
      </c>
      <c r="B4" s="10" t="n">
        <v>225000000</v>
      </c>
    </row>
    <row r="5">
      <c r="A5" s="4" t="inlineStr">
        <is>
          <t>Debt instrument, Interest rate at period end</t>
        </is>
      </c>
      <c r="B5" s="4" t="inlineStr">
        <is>
          <t>4.25%</t>
        </is>
      </c>
    </row>
    <row r="6">
      <c r="A6" s="4" t="inlineStr">
        <is>
          <t>Debt due date, start date</t>
        </is>
      </c>
      <c r="B6" s="4" t="inlineStr">
        <is>
          <t>Dec. 31,
		2023</t>
        </is>
      </c>
    </row>
    <row r="7">
      <c r="A7" s="4" t="inlineStr">
        <is>
          <t>Amount available for borrowing</t>
        </is>
      </c>
      <c r="B7" s="10" t="n">
        <v>52100000</v>
      </c>
    </row>
    <row r="8">
      <c r="A8" s="4" t="inlineStr">
        <is>
          <t>Debt instrument basis spread on variable rate</t>
        </is>
      </c>
      <c r="B8" s="4" t="inlineStr">
        <is>
          <t>1.00%</t>
        </is>
      </c>
    </row>
    <row r="9">
      <c r="A9" s="4" t="inlineStr">
        <is>
          <t>Debt instrument, Interest rate during period</t>
        </is>
      </c>
      <c r="B9" s="4" t="inlineStr">
        <is>
          <t>4.25%</t>
        </is>
      </c>
    </row>
    <row r="10">
      <c r="A10" s="4" t="inlineStr">
        <is>
          <t>Borrowings of credit facility</t>
        </is>
      </c>
      <c r="B10" s="10" t="n">
        <v>0</v>
      </c>
    </row>
    <row r="11">
      <c r="A11" s="4" t="inlineStr">
        <is>
          <t>Repaid credit facility</t>
        </is>
      </c>
      <c r="B11" s="10" t="n">
        <v>978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per share</t>
        </is>
      </c>
      <c r="B4" s="8" t="n">
        <v>0.32</v>
      </c>
      <c r="C4" s="8" t="n">
        <v>0.48</v>
      </c>
      <c r="D4" s="8" t="n">
        <v>0.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Long-Term Debt - Kronos Term Loans - Additional Information (Detail) - Kronos Worldwide, Inc. - Kronos International, Inc - 3.75% Senior Secured Notes due September 15, 2025 € in Millions, $ in Millions</t>
        </is>
      </c>
      <c r="B1" s="2" t="inlineStr">
        <is>
          <t>Sep. 13, 2017USD ($)</t>
        </is>
      </c>
      <c r="C1" s="2" t="inlineStr">
        <is>
          <t>Dec. 31, 2021USD ($)</t>
        </is>
      </c>
      <c r="D1" s="2" t="inlineStr">
        <is>
          <t>Dec. 31, 2020USD ($)</t>
        </is>
      </c>
      <c r="E1" s="2" t="inlineStr">
        <is>
          <t>Sep. 13, 2017EUR (€)</t>
        </is>
      </c>
      <c r="F1" s="2" t="inlineStr">
        <is>
          <t>Sep. 13, 2017USD ($)</t>
        </is>
      </c>
    </row>
    <row r="2">
      <c r="A2" s="3" t="inlineStr">
        <is>
          <t>Debt Instrument [Line Items]</t>
        </is>
      </c>
    </row>
    <row r="3">
      <c r="A3" s="4" t="inlineStr">
        <is>
          <t>Debt instrument principal amount</t>
        </is>
      </c>
      <c r="E3" s="11" t="n">
        <v>400</v>
      </c>
      <c r="F3" s="6" t="n">
        <v>477.6</v>
      </c>
    </row>
    <row r="4">
      <c r="A4" s="4" t="inlineStr">
        <is>
          <t>Debt instrument maturity date</t>
        </is>
      </c>
      <c r="B4" s="4" t="inlineStr">
        <is>
          <t>Sep. 15,
		2025</t>
        </is>
      </c>
    </row>
    <row r="5">
      <c r="A5" s="4" t="inlineStr">
        <is>
          <t>Debt instrument interest rate</t>
        </is>
      </c>
      <c r="E5" s="4" t="inlineStr">
        <is>
          <t>3.75%</t>
        </is>
      </c>
      <c r="F5" s="4" t="inlineStr">
        <is>
          <t>3.75%</t>
        </is>
      </c>
    </row>
    <row r="6">
      <c r="A6" s="4" t="inlineStr">
        <is>
          <t>Debt instrument, interest payment terms</t>
        </is>
      </c>
      <c r="C6" s="4" t="inlineStr">
        <is>
          <t>bear interest at 3.75% per annum,</t>
        </is>
      </c>
    </row>
    <row r="7">
      <c r="A7" s="4" t="inlineStr">
        <is>
          <t>Debt instrument, frequency of periodic payment of interest</t>
        </is>
      </c>
      <c r="C7" s="4" t="inlineStr">
        <is>
          <t>semi-annually</t>
        </is>
      </c>
    </row>
    <row r="8">
      <c r="A8" s="4" t="inlineStr">
        <is>
          <t>Debt Instrument, date of first required semi-annual payment</t>
        </is>
      </c>
      <c r="B8" s="4" t="inlineStr">
        <is>
          <t>Mar. 15,
		2018</t>
        </is>
      </c>
    </row>
    <row r="9">
      <c r="A9" s="4" t="inlineStr">
        <is>
          <t>Debt instrument redemption price percent if experiences certain specified change of control events</t>
        </is>
      </c>
      <c r="B9" s="4" t="inlineStr">
        <is>
          <t>101.00%</t>
        </is>
      </c>
    </row>
    <row r="10">
      <c r="A10" s="4" t="inlineStr">
        <is>
          <t>Debt instrument, redemption, description</t>
        </is>
      </c>
      <c r="C10" s="4" t="inlineStr">
        <is>
          <t>have a maturity date of September 15, 2025. Kronos may redeem the Senior Notes at redemption prices ranging from 102.813% of the principal amount, declining to 100% on or after September 15, 2023. If Kronos experiences certain specified change of control events, it would be required to make an offer to purchase the Senior Notes at 101% of the principal amount. Kronos would also be required to make an offer to purchase a specified portion of the Senior Notes at par value in the event that it generates a certain amount of net proceeds from the sale of assets outside the ordinary course of business, and such net proceeds are not otherwise used for specified purposes within a specified time period</t>
        </is>
      </c>
    </row>
    <row r="11">
      <c r="A11" s="4" t="inlineStr">
        <is>
          <t>Maximum amount of other indebtedness default before triggering customary default provisions</t>
        </is>
      </c>
      <c r="B11" s="10" t="n">
        <v>50</v>
      </c>
    </row>
    <row r="12">
      <c r="A12" s="4" t="inlineStr">
        <is>
          <t>Unamortized debt issuance costs</t>
        </is>
      </c>
      <c r="C12" s="6" t="n">
        <v>3.5</v>
      </c>
      <c r="D12" s="6" t="n">
        <v>4.7</v>
      </c>
    </row>
    <row r="13">
      <c r="A13" s="4" t="inlineStr">
        <is>
          <t>Collateral Pledged | Direct Domestic Subsidiary of KII and Guarantors</t>
        </is>
      </c>
    </row>
    <row r="14">
      <c r="A14" s="3" t="inlineStr">
        <is>
          <t>Debt Instrument [Line Items]</t>
        </is>
      </c>
    </row>
    <row r="15">
      <c r="A15" s="4" t="inlineStr">
        <is>
          <t>Parent company ownership interest</t>
        </is>
      </c>
      <c r="E15" s="4" t="inlineStr">
        <is>
          <t>100.00%</t>
        </is>
      </c>
      <c r="F15" s="4" t="inlineStr">
        <is>
          <t>100.00%</t>
        </is>
      </c>
    </row>
    <row r="16">
      <c r="A16" s="4" t="inlineStr">
        <is>
          <t>Collateral Pledged | Foreign Subsidiary Directly Owned by KII or any Guarantor</t>
        </is>
      </c>
    </row>
    <row r="17">
      <c r="A17" s="3" t="inlineStr">
        <is>
          <t>Debt Instrument [Line Items]</t>
        </is>
      </c>
    </row>
    <row r="18">
      <c r="A18" s="4" t="inlineStr">
        <is>
          <t>Parent company ownership interest</t>
        </is>
      </c>
      <c r="E18" s="4" t="inlineStr">
        <is>
          <t>65.00%</t>
        </is>
      </c>
      <c r="F18" s="4" t="inlineStr">
        <is>
          <t>65.00%</t>
        </is>
      </c>
    </row>
    <row r="19">
      <c r="A19" s="4" t="inlineStr">
        <is>
          <t>Non-voting Common Stock | Collateral Pledged | Foreign Subsidiary Directly Owned by KII or any Guarantor</t>
        </is>
      </c>
    </row>
    <row r="20">
      <c r="A20" s="3" t="inlineStr">
        <is>
          <t>Debt Instrument [Line Items]</t>
        </is>
      </c>
    </row>
    <row r="21">
      <c r="A21" s="4" t="inlineStr">
        <is>
          <t>Parent company ownership interest</t>
        </is>
      </c>
      <c r="E21" s="4" t="inlineStr">
        <is>
          <t>100.00%</t>
        </is>
      </c>
      <c r="F21" s="4" t="inlineStr">
        <is>
          <t>100.00%</t>
        </is>
      </c>
    </row>
    <row r="22">
      <c r="A22" s="4" t="inlineStr">
        <is>
          <t>On or After September 15, 2020</t>
        </is>
      </c>
    </row>
    <row r="23">
      <c r="A23" s="3" t="inlineStr">
        <is>
          <t>Debt Instrument [Line Items]</t>
        </is>
      </c>
    </row>
    <row r="24">
      <c r="A24" s="4" t="inlineStr">
        <is>
          <t>Debt instrument, redemption price percentage</t>
        </is>
      </c>
      <c r="B24" s="4" t="inlineStr">
        <is>
          <t>102.813%</t>
        </is>
      </c>
    </row>
    <row r="25">
      <c r="A25" s="4" t="inlineStr">
        <is>
          <t>On or After September 15, 2023</t>
        </is>
      </c>
    </row>
    <row r="26">
      <c r="A26" s="3" t="inlineStr">
        <is>
          <t>Debt Instrument [Line Items]</t>
        </is>
      </c>
    </row>
    <row r="27">
      <c r="A27" s="4" t="inlineStr">
        <is>
          <t>Debt instrument, redemption price percentage</t>
        </is>
      </c>
      <c r="B27" s="4" t="inlineStr">
        <is>
          <t>1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Revolving Credit Facility - Additional Information (Detail) € in Millions, $ in Millions</t>
        </is>
      </c>
      <c r="B1" s="2" t="inlineStr">
        <is>
          <t>Apr. 20, 2021USD ($)</t>
        </is>
      </c>
      <c r="C1" s="2" t="inlineStr">
        <is>
          <t>Dec. 31, 2021USD ($)</t>
        </is>
      </c>
      <c r="D1" s="2" t="inlineStr">
        <is>
          <t>Dec. 31, 2021USD ($)</t>
        </is>
      </c>
      <c r="E1" s="2" t="inlineStr">
        <is>
          <t>Dec. 31, 2020USD ($)</t>
        </is>
      </c>
      <c r="F1" s="2" t="inlineStr">
        <is>
          <t>Dec. 31, 2021EUR (€)</t>
        </is>
      </c>
    </row>
    <row r="2">
      <c r="A2" s="4" t="inlineStr">
        <is>
          <t>North American Revolving Credit Facility</t>
        </is>
      </c>
    </row>
    <row r="3">
      <c r="A3" s="3" t="inlineStr">
        <is>
          <t>Line Of Credit Facility [Line Items]</t>
        </is>
      </c>
    </row>
    <row r="4">
      <c r="A4" s="4" t="inlineStr">
        <is>
          <t>Borrowings on credit facilities</t>
        </is>
      </c>
      <c r="D4" s="10" t="n">
        <v>2020</v>
      </c>
      <c r="E4" s="10" t="n">
        <v>2020</v>
      </c>
    </row>
    <row r="5">
      <c r="A5" s="4" t="inlineStr">
        <is>
          <t>European Revolving Credit Facility</t>
        </is>
      </c>
    </row>
    <row r="6">
      <c r="A6" s="3" t="inlineStr">
        <is>
          <t>Line Of Credit Facility [Line Items]</t>
        </is>
      </c>
    </row>
    <row r="7">
      <c r="A7" s="4" t="inlineStr">
        <is>
          <t>Borrowings on credit facilities</t>
        </is>
      </c>
      <c r="D7" s="10" t="n">
        <v>2021</v>
      </c>
      <c r="E7" s="10" t="n">
        <v>2021</v>
      </c>
    </row>
    <row r="8">
      <c r="A8" s="4" t="inlineStr">
        <is>
          <t>Kronos Worldwide, Inc. | Global Revolver Credit Facility</t>
        </is>
      </c>
    </row>
    <row r="9">
      <c r="A9" s="3" t="inlineStr">
        <is>
          <t>Line Of Credit Facility [Line Items]</t>
        </is>
      </c>
    </row>
    <row r="10">
      <c r="A10" s="4" t="inlineStr">
        <is>
          <t>Line of credit maximum borrowing capacity</t>
        </is>
      </c>
      <c r="B10" s="10" t="n">
        <v>225</v>
      </c>
    </row>
    <row r="11">
      <c r="A11" s="4" t="inlineStr">
        <is>
          <t>Line of credit, maturity month and year</t>
        </is>
      </c>
      <c r="B11" s="4" t="inlineStr">
        <is>
          <t>2026-04</t>
        </is>
      </c>
    </row>
    <row r="12">
      <c r="A12" s="4" t="inlineStr">
        <is>
          <t>Fixed charge coverage ratio, minimum value</t>
        </is>
      </c>
      <c r="D12" s="4" t="inlineStr">
        <is>
          <t>100.00%</t>
        </is>
      </c>
    </row>
    <row r="13">
      <c r="A13" s="4" t="inlineStr">
        <is>
          <t>Repayment of credit facility</t>
        </is>
      </c>
      <c r="C13" s="10" t="n">
        <v>0</v>
      </c>
    </row>
    <row r="14">
      <c r="A14" s="4" t="inlineStr">
        <is>
          <t>Amount available for borrowing</t>
        </is>
      </c>
      <c r="C14" s="5" t="n">
        <v>213</v>
      </c>
      <c r="D14" s="10" t="n">
        <v>213</v>
      </c>
    </row>
    <row r="15">
      <c r="A15" s="4" t="inlineStr">
        <is>
          <t>Borrowings on credit facilities</t>
        </is>
      </c>
      <c r="C15" s="5" t="n">
        <v>0</v>
      </c>
    </row>
    <row r="16">
      <c r="A16" s="4" t="inlineStr">
        <is>
          <t>Kronos Worldwide, Inc. | Global Revolver Credit Facility | Minimum [Member] | Variable Rate.</t>
        </is>
      </c>
    </row>
    <row r="17">
      <c r="A17" s="3" t="inlineStr">
        <is>
          <t>Line Of Credit Facility [Line Items]</t>
        </is>
      </c>
    </row>
    <row r="18">
      <c r="A18" s="4" t="inlineStr">
        <is>
          <t>Interest rate on outstanding borrowings</t>
        </is>
      </c>
      <c r="D18" s="4" t="inlineStr">
        <is>
          <t>1.50%</t>
        </is>
      </c>
    </row>
    <row r="19">
      <c r="A19" s="4" t="inlineStr">
        <is>
          <t>Kronos Worldwide, Inc. | Global Revolver Credit Facility | Minimum [Member] | Base Rate Option</t>
        </is>
      </c>
    </row>
    <row r="20">
      <c r="A20" s="3" t="inlineStr">
        <is>
          <t>Line Of Credit Facility [Line Items]</t>
        </is>
      </c>
    </row>
    <row r="21">
      <c r="A21" s="4" t="inlineStr">
        <is>
          <t>Interest rate on outstanding borrowings</t>
        </is>
      </c>
      <c r="D21" s="4" t="inlineStr">
        <is>
          <t>0.50%</t>
        </is>
      </c>
    </row>
    <row r="22">
      <c r="A22" s="4" t="inlineStr">
        <is>
          <t>Kronos Worldwide, Inc. | Global Revolver Credit Facility | Maximum | Variable Rate.</t>
        </is>
      </c>
    </row>
    <row r="23">
      <c r="A23" s="3" t="inlineStr">
        <is>
          <t>Line Of Credit Facility [Line Items]</t>
        </is>
      </c>
    </row>
    <row r="24">
      <c r="A24" s="4" t="inlineStr">
        <is>
          <t>Interest rate on outstanding borrowings</t>
        </is>
      </c>
      <c r="D24" s="4" t="inlineStr">
        <is>
          <t>2.00%</t>
        </is>
      </c>
    </row>
    <row r="25">
      <c r="A25" s="4" t="inlineStr">
        <is>
          <t>Kronos Worldwide, Inc. | Global Revolver Credit Facility | Maximum | Base Rate Option</t>
        </is>
      </c>
    </row>
    <row r="26">
      <c r="A26" s="3" t="inlineStr">
        <is>
          <t>Line Of Credit Facility [Line Items]</t>
        </is>
      </c>
    </row>
    <row r="27">
      <c r="A27" s="4" t="inlineStr">
        <is>
          <t>Interest rate on outstanding borrowings</t>
        </is>
      </c>
      <c r="D27" s="4" t="inlineStr">
        <is>
          <t>2.00%</t>
        </is>
      </c>
    </row>
    <row r="28">
      <c r="A28" s="4" t="inlineStr">
        <is>
          <t>Kronos Worldwide, Inc. | Canadian Subsidiary Revolving Borrowings Maximum</t>
        </is>
      </c>
    </row>
    <row r="29">
      <c r="A29" s="3" t="inlineStr">
        <is>
          <t>Line Of Credit Facility [Line Items]</t>
        </is>
      </c>
    </row>
    <row r="30">
      <c r="A30" s="4" t="inlineStr">
        <is>
          <t>Line of credit maximum borrowing capacity</t>
        </is>
      </c>
      <c r="C30" s="10" t="n">
        <v>25</v>
      </c>
      <c r="D30" s="10" t="n">
        <v>25</v>
      </c>
    </row>
    <row r="31">
      <c r="A31" s="4" t="inlineStr">
        <is>
          <t>Kronos Worldwide, Inc. | Belgian Subsidiary Revolving Borrowings Maximum</t>
        </is>
      </c>
    </row>
    <row r="32">
      <c r="A32" s="3" t="inlineStr">
        <is>
          <t>Line Of Credit Facility [Line Items]</t>
        </is>
      </c>
    </row>
    <row r="33">
      <c r="A33" s="4" t="inlineStr">
        <is>
          <t>Line of credit maximum borrowing capacity | €</t>
        </is>
      </c>
      <c r="F33" s="11" t="n">
        <v>30</v>
      </c>
    </row>
    <row r="34">
      <c r="A34" s="4" t="inlineStr">
        <is>
          <t>Kronos Worldwide, Inc. | German Subsidiary Revolving Borrowings Maximum</t>
        </is>
      </c>
    </row>
    <row r="35">
      <c r="A35" s="3" t="inlineStr">
        <is>
          <t>Line Of Credit Facility [Line Items]</t>
        </is>
      </c>
    </row>
    <row r="36">
      <c r="A36" s="4" t="inlineStr">
        <is>
          <t>Line of credit maximum borrowing capacity | €</t>
        </is>
      </c>
      <c r="F36" s="11" t="n">
        <v>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 Notes Payable to BMI - Additional Information (Detail) - USD ($) $ in Millions</t>
        </is>
      </c>
      <c r="B1" s="2" t="inlineStr">
        <is>
          <t>1 Months Ended</t>
        </is>
      </c>
      <c r="C1" s="2" t="inlineStr">
        <is>
          <t>12 Months Ended</t>
        </is>
      </c>
    </row>
    <row r="2">
      <c r="B2" s="2" t="inlineStr">
        <is>
          <t>Feb. 28, 2017</t>
        </is>
      </c>
      <c r="C2" s="2" t="inlineStr">
        <is>
          <t>Dec. 31, 2021</t>
        </is>
      </c>
      <c r="D2" s="2" t="inlineStr">
        <is>
          <t>Dec. 31, 2020</t>
        </is>
      </c>
      <c r="E2" s="2" t="inlineStr">
        <is>
          <t>Dec. 31, 2019</t>
        </is>
      </c>
    </row>
    <row r="3">
      <c r="A3" s="3" t="inlineStr">
        <is>
          <t>Debt Instrument [Line Items]</t>
        </is>
      </c>
    </row>
    <row r="4">
      <c r="A4" s="4" t="inlineStr">
        <is>
          <t>Repayment of note payable</t>
        </is>
      </c>
      <c r="C4" s="6" t="n">
        <v>102.3</v>
      </c>
      <c r="D4" s="6" t="n">
        <v>58.5</v>
      </c>
      <c r="E4" s="6" t="n">
        <v>11.2</v>
      </c>
    </row>
    <row r="5">
      <c r="A5" s="4" t="inlineStr">
        <is>
          <t>BMI | 2017 Bank Loan | Bank note payable | Western Alliance Bank</t>
        </is>
      </c>
    </row>
    <row r="6">
      <c r="A6" s="3" t="inlineStr">
        <is>
          <t>Debt Instrument [Line Items]</t>
        </is>
      </c>
    </row>
    <row r="7">
      <c r="A7" s="4" t="inlineStr">
        <is>
          <t>Principal amount of loan agreement</t>
        </is>
      </c>
      <c r="B7" s="6" t="n">
        <v>20.5</v>
      </c>
    </row>
    <row r="8">
      <c r="A8" s="4" t="inlineStr">
        <is>
          <t>Frequency of debt instrument payment</t>
        </is>
      </c>
      <c r="C8" s="4" t="inlineStr">
        <is>
          <t>semi-annual</t>
        </is>
      </c>
    </row>
    <row r="9">
      <c r="A9" s="4" t="inlineStr">
        <is>
          <t>Debt instrument, payment terms</t>
        </is>
      </c>
      <c r="C9" s="4" t="inlineStr">
        <is>
          <t>The agreement requires semi-annual payments of principal and interest on June 1 and December 1 aggregating $1.9 million annually beginning on June 1, 2017 through the maturity date in June 2032</t>
        </is>
      </c>
    </row>
    <row r="10">
      <c r="A10" s="4" t="inlineStr">
        <is>
          <t>Periodic principal and interest payments</t>
        </is>
      </c>
      <c r="B10" s="6" t="n">
        <v>1.9</v>
      </c>
    </row>
    <row r="11">
      <c r="A11" s="4" t="inlineStr">
        <is>
          <t>Loans maturity period</t>
        </is>
      </c>
      <c r="B11" s="4" t="inlineStr">
        <is>
          <t>2032-06</t>
        </is>
      </c>
    </row>
    <row r="12">
      <c r="A12" s="4" t="inlineStr">
        <is>
          <t>Interest rate</t>
        </is>
      </c>
      <c r="B12" s="4" t="inlineStr">
        <is>
          <t>5.34%</t>
        </is>
      </c>
    </row>
    <row r="13">
      <c r="A13" s="4" t="inlineStr">
        <is>
          <t>Debt issuance cost</t>
        </is>
      </c>
      <c r="C13" s="6" t="n">
        <v>0.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ng-Term Debt - Notes Payable Landwell - Additional Information (Detail) - LandWell - Western Alliance Business Trust - USD ($) $ in Millions</t>
        </is>
      </c>
      <c r="B1" s="2" t="inlineStr">
        <is>
          <t>12 Months Ended</t>
        </is>
      </c>
    </row>
    <row r="2">
      <c r="B2" s="2" t="inlineStr">
        <is>
          <t>Dec. 31, 2021</t>
        </is>
      </c>
      <c r="C2" s="2" t="inlineStr">
        <is>
          <t>Dec. 31, 2020</t>
        </is>
      </c>
    </row>
    <row r="3">
      <c r="A3" s="3" t="inlineStr">
        <is>
          <t>Debt Instrument [Line Items]</t>
        </is>
      </c>
    </row>
    <row r="4">
      <c r="A4" s="4" t="inlineStr">
        <is>
          <t>Interest rate terms</t>
        </is>
      </c>
      <c r="B4" s="4" t="inlineStr">
        <is>
          <t>The agreement requires semi-annual payments of principal and interest on April 15 and October 15 aggregating $1.3 million annually beginning on April 15, 2020 through the maturity date in April 2036 and is payable from the tax increment reimbursement funds received under the OPA.</t>
        </is>
      </c>
    </row>
    <row r="5">
      <c r="A5" s="4" t="inlineStr">
        <is>
          <t>Frequency of debt instrument payment</t>
        </is>
      </c>
      <c r="B5" s="4" t="inlineStr">
        <is>
          <t>semi-annual</t>
        </is>
      </c>
    </row>
    <row r="6">
      <c r="A6" s="4" t="inlineStr">
        <is>
          <t>Long-term promissory note fixed interest rate</t>
        </is>
      </c>
      <c r="B6" s="4" t="inlineStr">
        <is>
          <t>4.76%</t>
        </is>
      </c>
    </row>
    <row r="7">
      <c r="A7" s="4" t="inlineStr">
        <is>
          <t>Principal amount of loan agreement</t>
        </is>
      </c>
      <c r="C7" s="10" t="n">
        <v>15</v>
      </c>
    </row>
    <row r="8">
      <c r="A8" s="4" t="inlineStr">
        <is>
          <t>Periodic principal and interest payments</t>
        </is>
      </c>
      <c r="B8" s="6" t="n">
        <v>1.3</v>
      </c>
    </row>
    <row r="9">
      <c r="A9" s="4" t="inlineStr">
        <is>
          <t>Loans maturity period</t>
        </is>
      </c>
      <c r="B9" s="4" t="inlineStr">
        <is>
          <t>2036-0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 USD ($) $ in Millions</t>
        </is>
      </c>
      <c r="B1" s="2" t="inlineStr">
        <is>
          <t>Dec. 31, 2021</t>
        </is>
      </c>
      <c r="C1" s="2" t="inlineStr">
        <is>
          <t>Dec. 31, 2020</t>
        </is>
      </c>
    </row>
    <row r="2">
      <c r="A2" s="3" t="inlineStr">
        <is>
          <t>Disclosure Longterm Debt Aggregate Maturities Of Long Term Debt [Abstract]</t>
        </is>
      </c>
    </row>
    <row r="3">
      <c r="A3" s="4" t="inlineStr">
        <is>
          <t>2022</t>
        </is>
      </c>
      <c r="B3" s="6" t="n">
        <v>3.1</v>
      </c>
    </row>
    <row r="4">
      <c r="A4" s="4" t="inlineStr">
        <is>
          <t>2023</t>
        </is>
      </c>
      <c r="B4" s="7" t="n">
        <v>175.8</v>
      </c>
    </row>
    <row r="5">
      <c r="A5" s="4" t="inlineStr">
        <is>
          <t>2024</t>
        </is>
      </c>
      <c r="B5" s="5" t="n">
        <v>2</v>
      </c>
    </row>
    <row r="6">
      <c r="A6" s="4" t="inlineStr">
        <is>
          <t>2025</t>
        </is>
      </c>
      <c r="B6" s="7" t="n">
        <v>454.3</v>
      </c>
    </row>
    <row r="7">
      <c r="A7" s="4" t="inlineStr">
        <is>
          <t>2026</t>
        </is>
      </c>
      <c r="B7" s="7" t="n">
        <v>2.2</v>
      </c>
    </row>
    <row r="8">
      <c r="A8" s="4" t="inlineStr">
        <is>
          <t>2027 and thereafter</t>
        </is>
      </c>
      <c r="B8" s="7" t="n">
        <v>19.7</v>
      </c>
    </row>
    <row r="9">
      <c r="A9" s="4" t="inlineStr">
        <is>
          <t>Subtotal</t>
        </is>
      </c>
      <c r="B9" s="7" t="n">
        <v>657.1</v>
      </c>
    </row>
    <row r="10">
      <c r="A10" s="4" t="inlineStr">
        <is>
          <t>Less amounts representing original issue discount and debt issuance costs</t>
        </is>
      </c>
      <c r="B10" s="7" t="n">
        <v>-4.1</v>
      </c>
    </row>
    <row r="11">
      <c r="A11" s="4" t="inlineStr">
        <is>
          <t>Total long-term debt</t>
        </is>
      </c>
      <c r="B11" s="10" t="n">
        <v>653</v>
      </c>
      <c r="C11" s="6" t="n">
        <v>78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 - USD ($) $ in Millions</t>
        </is>
      </c>
      <c r="B1" s="2" t="inlineStr">
        <is>
          <t>Dec. 31, 2021</t>
        </is>
      </c>
      <c r="C1" s="2" t="inlineStr">
        <is>
          <t>Dec. 31, 2020</t>
        </is>
      </c>
      <c r="D1" s="2" t="inlineStr">
        <is>
          <t>Dec. 31, 2019</t>
        </is>
      </c>
    </row>
    <row r="2">
      <c r="A2" s="3" t="inlineStr">
        <is>
          <t>Accounts payable:</t>
        </is>
      </c>
    </row>
    <row r="3">
      <c r="A3" s="4" t="inlineStr">
        <is>
          <t>Accounts payable</t>
        </is>
      </c>
      <c r="B3" s="6" t="n">
        <v>152.7</v>
      </c>
      <c r="C3" s="6" t="n">
        <v>117.6</v>
      </c>
    </row>
    <row r="4">
      <c r="A4" s="3" t="inlineStr">
        <is>
          <t>Current accrued liabilities:</t>
        </is>
      </c>
    </row>
    <row r="5">
      <c r="A5" s="4" t="inlineStr">
        <is>
          <t>Deferred income</t>
        </is>
      </c>
      <c r="B5" s="7" t="n">
        <v>125.8</v>
      </c>
      <c r="C5" s="7" t="n">
        <v>20.1</v>
      </c>
    </row>
    <row r="6">
      <c r="A6" s="4" t="inlineStr">
        <is>
          <t>Employee benefits</t>
        </is>
      </c>
      <c r="B6" s="7" t="n">
        <v>39.9</v>
      </c>
      <c r="C6" s="7" t="n">
        <v>37.5</v>
      </c>
    </row>
    <row r="7">
      <c r="A7" s="4" t="inlineStr">
        <is>
          <t>Accrued sales discounts and rebates</t>
        </is>
      </c>
      <c r="B7" s="7" t="n">
        <v>28.7</v>
      </c>
      <c r="C7" s="7" t="n">
        <v>30.2</v>
      </c>
    </row>
    <row r="8">
      <c r="A8" s="4" t="inlineStr">
        <is>
          <t>Interest</t>
        </is>
      </c>
      <c r="B8" s="7" t="n">
        <v>5.3</v>
      </c>
      <c r="C8" s="7" t="n">
        <v>5.7</v>
      </c>
    </row>
    <row r="9">
      <c r="A9" s="4" t="inlineStr">
        <is>
          <t>Operating lease liabilities</t>
        </is>
      </c>
      <c r="B9" s="7" t="n">
        <v>3.7</v>
      </c>
      <c r="C9" s="7" t="n">
        <v>6.7</v>
      </c>
    </row>
    <row r="10">
      <c r="A10" s="4" t="inlineStr">
        <is>
          <t>Environmental remediation and related costs</t>
        </is>
      </c>
      <c r="B10" s="7" t="n">
        <v>3.5</v>
      </c>
      <c r="C10" s="7" t="n">
        <v>3.4</v>
      </c>
      <c r="D10" s="6" t="n">
        <v>4.5</v>
      </c>
    </row>
    <row r="11">
      <c r="A11" s="4" t="inlineStr">
        <is>
          <t>Other</t>
        </is>
      </c>
      <c r="B11" s="7" t="n">
        <v>57.9</v>
      </c>
      <c r="C11" s="7" t="n">
        <v>39.4</v>
      </c>
    </row>
    <row r="12">
      <c r="A12" s="4" t="inlineStr">
        <is>
          <t>Total</t>
        </is>
      </c>
      <c r="B12" s="6" t="n">
        <v>264.8</v>
      </c>
      <c r="C12" s="10" t="n">
        <v>143</v>
      </c>
    </row>
    <row r="13">
      <c r="A13" s="4" t="inlineStr">
        <is>
          <t>Operating Lease Liability Current Statement Of Financial Position Extensible List</t>
        </is>
      </c>
      <c r="B13" s="4" t="inlineStr">
        <is>
          <t>Total</t>
        </is>
      </c>
      <c r="C13" s="4" t="inlineStr">
        <is>
          <t>Total</t>
        </is>
      </c>
    </row>
    <row r="14">
      <c r="A14" s="3" t="inlineStr">
        <is>
          <t>Noncurrent accrued liabilities:</t>
        </is>
      </c>
    </row>
    <row r="15">
      <c r="A15" s="4" t="inlineStr">
        <is>
          <t>Deferred income</t>
        </is>
      </c>
      <c r="B15" s="6" t="n">
        <v>81.59999999999999</v>
      </c>
      <c r="C15" s="6" t="n">
        <v>58.9</v>
      </c>
    </row>
    <row r="16">
      <c r="A16" s="4" t="inlineStr">
        <is>
          <t>Accrued development costs</t>
        </is>
      </c>
      <c r="B16" s="7" t="n">
        <v>55.4</v>
      </c>
      <c r="C16" s="7" t="n">
        <v>24.6</v>
      </c>
    </row>
    <row r="17">
      <c r="A17" s="4" t="inlineStr">
        <is>
          <t>Insurance claims and expenses</t>
        </is>
      </c>
      <c r="B17" s="7" t="n">
        <v>36.4</v>
      </c>
      <c r="C17" s="7" t="n">
        <v>39.3</v>
      </c>
    </row>
    <row r="18">
      <c r="A18" s="4" t="inlineStr">
        <is>
          <t>Operating lease liabilities</t>
        </is>
      </c>
      <c r="B18" s="6" t="n">
        <v>15.8</v>
      </c>
      <c r="C18" s="6" t="n">
        <v>18.8</v>
      </c>
    </row>
    <row r="19">
      <c r="A19" s="4" t="inlineStr">
        <is>
          <t>Operating Lease Liability Noncurrent Statement Of Financial Position Extensible List</t>
        </is>
      </c>
      <c r="B19" s="4" t="inlineStr">
        <is>
          <t>Total</t>
        </is>
      </c>
      <c r="C19" s="4" t="inlineStr">
        <is>
          <t>Total</t>
        </is>
      </c>
    </row>
    <row r="20">
      <c r="A20" s="4" t="inlineStr">
        <is>
          <t>Other postretirement benefits</t>
        </is>
      </c>
      <c r="B20" s="6" t="n">
        <v>10.2</v>
      </c>
      <c r="C20" s="6" t="n">
        <v>10.8</v>
      </c>
    </row>
    <row r="21">
      <c r="A21" s="4" t="inlineStr">
        <is>
          <t>Employee benefits</t>
        </is>
      </c>
      <c r="B21" s="7" t="n">
        <v>6.1</v>
      </c>
      <c r="C21" s="7" t="n">
        <v>6.2</v>
      </c>
    </row>
    <row r="22">
      <c r="A22" s="4" t="inlineStr">
        <is>
          <t>Reserve for uncertain tax positions</t>
        </is>
      </c>
      <c r="B22" s="7" t="n">
        <v>3.5</v>
      </c>
      <c r="C22" s="7" t="n">
        <v>6.8</v>
      </c>
    </row>
    <row r="23">
      <c r="A23" s="4" t="inlineStr">
        <is>
          <t>Deferred payment obligation</t>
        </is>
      </c>
      <c r="C23" s="7" t="n">
        <v>1.3</v>
      </c>
    </row>
    <row r="24">
      <c r="A24" s="4" t="inlineStr">
        <is>
          <t>Other</t>
        </is>
      </c>
      <c r="B24" s="5" t="n">
        <v>10</v>
      </c>
      <c r="C24" s="7" t="n">
        <v>7.8</v>
      </c>
    </row>
    <row r="25">
      <c r="A25" s="4" t="inlineStr">
        <is>
          <t>Total</t>
        </is>
      </c>
      <c r="B25" s="5" t="n">
        <v>219</v>
      </c>
      <c r="C25" s="7" t="n">
        <v>174.5</v>
      </c>
    </row>
    <row r="26">
      <c r="A26" s="4" t="inlineStr">
        <is>
          <t>Kronos Worldwide, Inc.</t>
        </is>
      </c>
    </row>
    <row r="27">
      <c r="A27" s="3" t="inlineStr">
        <is>
          <t>Accounts payable:</t>
        </is>
      </c>
    </row>
    <row r="28">
      <c r="A28" s="4" t="inlineStr">
        <is>
          <t>Accounts payable</t>
        </is>
      </c>
      <c r="B28" s="7" t="n">
        <v>143.6</v>
      </c>
      <c r="C28" s="5" t="n">
        <v>111</v>
      </c>
    </row>
    <row r="29">
      <c r="A29" s="4" t="inlineStr">
        <is>
          <t>CompX</t>
        </is>
      </c>
    </row>
    <row r="30">
      <c r="A30" s="3" t="inlineStr">
        <is>
          <t>Accounts payable:</t>
        </is>
      </c>
    </row>
    <row r="31">
      <c r="A31" s="4" t="inlineStr">
        <is>
          <t>Accounts payable</t>
        </is>
      </c>
      <c r="B31" s="7" t="n">
        <v>3.4</v>
      </c>
      <c r="C31" s="7" t="n">
        <v>2.6</v>
      </c>
    </row>
    <row r="32">
      <c r="A32" s="4" t="inlineStr">
        <is>
          <t>BMI and LandWell</t>
        </is>
      </c>
    </row>
    <row r="33">
      <c r="A33" s="3" t="inlineStr">
        <is>
          <t>Accounts payable:</t>
        </is>
      </c>
    </row>
    <row r="34">
      <c r="A34" s="4" t="inlineStr">
        <is>
          <t>Accounts payable</t>
        </is>
      </c>
      <c r="B34" s="7" t="n">
        <v>5.3</v>
      </c>
      <c r="C34" s="7" t="n">
        <v>3.6</v>
      </c>
    </row>
    <row r="35">
      <c r="A35" s="4" t="inlineStr">
        <is>
          <t>Others</t>
        </is>
      </c>
    </row>
    <row r="36">
      <c r="A36" s="3" t="inlineStr">
        <is>
          <t>Accounts payable:</t>
        </is>
      </c>
    </row>
    <row r="37">
      <c r="A37" s="4" t="inlineStr">
        <is>
          <t>Accounts payable</t>
        </is>
      </c>
      <c r="B37" s="6" t="n">
        <v>0.4</v>
      </c>
      <c r="C37" s="6" t="n">
        <v>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Accounts Payable and Accrued Liabilities - Additional Information (Detail) - Basic Management Inc And LandWell - Real Estate Management And Development - Deferred Payment $ in Millions</t>
        </is>
      </c>
      <c r="B1" s="2" t="inlineStr">
        <is>
          <t>3 Months Ended</t>
        </is>
      </c>
      <c r="C1" s="2" t="inlineStr">
        <is>
          <t>12 Months Ended</t>
        </is>
      </c>
    </row>
    <row r="2">
      <c r="B2" s="2" t="inlineStr">
        <is>
          <t>Mar. 31, 2021USD ($)</t>
        </is>
      </c>
      <c r="C2" s="2" t="inlineStr">
        <is>
          <t>Dec. 31, 2020USD ($)</t>
        </is>
      </c>
      <c r="D2" s="2" t="inlineStr">
        <is>
          <t>Dec. 31, 2014</t>
        </is>
      </c>
      <c r="E2" s="2" t="inlineStr">
        <is>
          <t>Dec. 31, 2013USD ($)</t>
        </is>
      </c>
    </row>
    <row r="3">
      <c r="A3" s="3" t="inlineStr">
        <is>
          <t>Accounts Payable And Accrued Liabilities [Line Items]</t>
        </is>
      </c>
    </row>
    <row r="4">
      <c r="A4" s="4" t="inlineStr">
        <is>
          <t>Interest rate</t>
        </is>
      </c>
      <c r="D4" s="4" t="inlineStr">
        <is>
          <t>3.00%</t>
        </is>
      </c>
    </row>
    <row r="5">
      <c r="A5" s="4" t="inlineStr">
        <is>
          <t>Early repayment of obligation</t>
        </is>
      </c>
      <c r="C5" s="6" t="n">
        <v>9.6</v>
      </c>
    </row>
    <row r="6">
      <c r="A6" s="4" t="inlineStr">
        <is>
          <t>Recognized accretion expense</t>
        </is>
      </c>
      <c r="B6" s="6" t="n">
        <v>0.2</v>
      </c>
      <c r="C6" s="6" t="n">
        <v>0.8</v>
      </c>
    </row>
    <row r="7">
      <c r="A7" s="4" t="inlineStr">
        <is>
          <t>Debt instrument principal amount</t>
        </is>
      </c>
      <c r="B7" s="6" t="n">
        <v>1.5</v>
      </c>
    </row>
    <row r="8">
      <c r="A8" s="4" t="inlineStr">
        <is>
          <t>Face Value</t>
        </is>
      </c>
    </row>
    <row r="9">
      <c r="A9" s="3" t="inlineStr">
        <is>
          <t>Accounts Payable And Accrued Liabilities [Line Items]</t>
        </is>
      </c>
    </row>
    <row r="10">
      <c r="A10" s="4" t="inlineStr">
        <is>
          <t>Business combination consideration transferred, deferred payment obligation</t>
        </is>
      </c>
      <c r="E10" s="6" t="n">
        <v>11.1</v>
      </c>
    </row>
    <row r="11">
      <c r="A11" s="4" t="inlineStr">
        <is>
          <t>Present Value | Measurement Input, Discount Rate</t>
        </is>
      </c>
    </row>
    <row r="12">
      <c r="A12" s="3" t="inlineStr">
        <is>
          <t>Accounts Payable And Accrued Liabilities [Line Items]</t>
        </is>
      </c>
    </row>
    <row r="13">
      <c r="A13" s="4" t="inlineStr">
        <is>
          <t>Discount rate</t>
        </is>
      </c>
      <c r="D13"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xpense</t>
        </is>
      </c>
      <c r="B4" s="6" t="n">
        <v>7.8</v>
      </c>
      <c r="C4" s="6" t="n">
        <v>6.6</v>
      </c>
      <c r="D4" s="6" t="n">
        <v>6.5</v>
      </c>
    </row>
    <row r="5">
      <c r="A5" s="4" t="inlineStr">
        <is>
          <t>Defined Benefit Pension Plans</t>
        </is>
      </c>
    </row>
    <row r="6">
      <c r="A6" s="3" t="inlineStr">
        <is>
          <t>Defined Benefit Plan Disclosure [Line Items]</t>
        </is>
      </c>
    </row>
    <row r="7">
      <c r="A7" s="4" t="inlineStr">
        <is>
          <t>Defined benefit fair value of plan assets</t>
        </is>
      </c>
      <c r="B7" s="7" t="n">
        <v>533.9</v>
      </c>
      <c r="C7" s="7" t="n">
        <v>548.2</v>
      </c>
    </row>
    <row r="8">
      <c r="A8" s="4" t="inlineStr">
        <is>
          <t>Expected contribution</t>
        </is>
      </c>
      <c r="B8" s="5" t="n">
        <v>19</v>
      </c>
    </row>
    <row r="9">
      <c r="A9" s="4" t="inlineStr">
        <is>
          <t>Expect to recognize unrecognized actuarial gains (losses)</t>
        </is>
      </c>
      <c r="B9" s="7" t="n">
        <v>16.1</v>
      </c>
    </row>
    <row r="10">
      <c r="A10" s="4" t="inlineStr">
        <is>
          <t>Expect to recognize prior service credit\cost</t>
        </is>
      </c>
      <c r="B10" s="7" t="n">
        <v>0.1</v>
      </c>
    </row>
    <row r="11">
      <c r="A11" s="4" t="inlineStr">
        <is>
          <t>Defined Benefit Pension Plans | Significant Unobservable Inputs (Level 3)</t>
        </is>
      </c>
    </row>
    <row r="12">
      <c r="A12" s="3" t="inlineStr">
        <is>
          <t>Defined Benefit Plan Disclosure [Line Items]</t>
        </is>
      </c>
    </row>
    <row r="13">
      <c r="A13" s="4" t="inlineStr">
        <is>
          <t>Defined benefit fair value of plan assets</t>
        </is>
      </c>
      <c r="B13" s="7" t="n">
        <v>320.5</v>
      </c>
      <c r="C13" s="7" t="n">
        <v>314.8</v>
      </c>
      <c r="D13" s="7" t="n">
        <v>283.5</v>
      </c>
    </row>
    <row r="14">
      <c r="A14" s="4" t="inlineStr">
        <is>
          <t>Defined Benefit Pension Plans | Non U.S.</t>
        </is>
      </c>
    </row>
    <row r="15">
      <c r="A15" s="3" t="inlineStr">
        <is>
          <t>Defined Benefit Plan Disclosure [Line Items]</t>
        </is>
      </c>
    </row>
    <row r="16">
      <c r="A16" s="4" t="inlineStr">
        <is>
          <t>Defined benefit plan benefit obligation</t>
        </is>
      </c>
      <c r="B16" s="7" t="n">
        <v>758.1</v>
      </c>
      <c r="C16" s="7" t="n">
        <v>855.8</v>
      </c>
      <c r="D16" s="7" t="n">
        <v>746.4</v>
      </c>
    </row>
    <row r="17">
      <c r="A17" s="4" t="inlineStr">
        <is>
          <t>Defined benefit fair value of plan assets</t>
        </is>
      </c>
      <c r="B17" s="7" t="n">
        <v>481.5</v>
      </c>
      <c r="C17" s="7" t="n">
        <v>494.8</v>
      </c>
      <c r="D17" s="10" t="n">
        <v>450</v>
      </c>
    </row>
    <row r="18">
      <c r="A18" s="4" t="inlineStr">
        <is>
          <t>Net underfunded status</t>
        </is>
      </c>
      <c r="B18" s="6" t="n">
        <v>276.6</v>
      </c>
      <c r="C18" s="10" t="n">
        <v>361</v>
      </c>
    </row>
    <row r="19">
      <c r="A19" s="4" t="inlineStr">
        <is>
          <t>Discount rate</t>
        </is>
      </c>
      <c r="B19" s="4" t="inlineStr">
        <is>
          <t>1.50%</t>
        </is>
      </c>
      <c r="C19" s="4" t="inlineStr">
        <is>
          <t>1.00%</t>
        </is>
      </c>
    </row>
    <row r="20">
      <c r="A20" s="4" t="inlineStr">
        <is>
          <t>Long-term return on plan assets</t>
        </is>
      </c>
      <c r="B20" s="4" t="inlineStr">
        <is>
          <t>2.40%</t>
        </is>
      </c>
      <c r="C20" s="4" t="inlineStr">
        <is>
          <t>2.00%</t>
        </is>
      </c>
      <c r="D20" s="4" t="inlineStr">
        <is>
          <t>2.90%</t>
        </is>
      </c>
    </row>
    <row r="21">
      <c r="A21" s="4" t="inlineStr">
        <is>
          <t>Defined Benefit Pension Plans | U.K.</t>
        </is>
      </c>
    </row>
    <row r="22">
      <c r="A22" s="3" t="inlineStr">
        <is>
          <t>Defined Benefit Plan Disclosure [Line Items]</t>
        </is>
      </c>
    </row>
    <row r="23">
      <c r="A23" s="4" t="inlineStr">
        <is>
          <t>Defined benefit plan benefit obligation</t>
        </is>
      </c>
      <c r="B23" s="6" t="n">
        <v>13.5</v>
      </c>
    </row>
    <row r="24">
      <c r="A24" s="4" t="inlineStr">
        <is>
          <t>Defined benefit fair value of plan assets</t>
        </is>
      </c>
      <c r="B24" s="7" t="n">
        <v>15.3</v>
      </c>
    </row>
    <row r="25">
      <c r="A25" s="4" t="inlineStr">
        <is>
          <t>Defined benefit pension plan assets</t>
        </is>
      </c>
      <c r="B25" s="6" t="n">
        <v>1.8</v>
      </c>
    </row>
    <row r="26">
      <c r="A26" s="4" t="inlineStr">
        <is>
          <t>Defined Benefit Pension Plans | Canada | Equity Securities | Minimum [Member]</t>
        </is>
      </c>
    </row>
    <row r="27">
      <c r="A27" s="3" t="inlineStr">
        <is>
          <t>Defined Benefit Plan Disclosure [Line Items]</t>
        </is>
      </c>
    </row>
    <row r="28">
      <c r="A28" s="4" t="inlineStr">
        <is>
          <t>Percentage of plan asset allocation</t>
        </is>
      </c>
      <c r="B28" s="4" t="inlineStr">
        <is>
          <t>20.00%</t>
        </is>
      </c>
    </row>
    <row r="29">
      <c r="A29" s="4" t="inlineStr">
        <is>
          <t>Defined Benefit Pension Plans | Canada | Fixed Income Funds | Minimum [Member]</t>
        </is>
      </c>
    </row>
    <row r="30">
      <c r="A30" s="3" t="inlineStr">
        <is>
          <t>Defined Benefit Plan Disclosure [Line Items]</t>
        </is>
      </c>
    </row>
    <row r="31">
      <c r="A31" s="4" t="inlineStr">
        <is>
          <t>Percentage of plan asset allocation</t>
        </is>
      </c>
      <c r="B31" s="4" t="inlineStr">
        <is>
          <t>80.00%</t>
        </is>
      </c>
    </row>
    <row r="32">
      <c r="A32" s="4" t="inlineStr">
        <is>
          <t>Defined Benefit Pension Plans | Norway | Significant Unobservable Inputs (Level 3)</t>
        </is>
      </c>
    </row>
    <row r="33">
      <c r="A33" s="3" t="inlineStr">
        <is>
          <t>Defined Benefit Plan Disclosure [Line Items]</t>
        </is>
      </c>
    </row>
    <row r="34">
      <c r="A34" s="4" t="inlineStr">
        <is>
          <t>Percentage of plan asset allocation</t>
        </is>
      </c>
      <c r="C34" s="4" t="inlineStr">
        <is>
          <t>17.00%</t>
        </is>
      </c>
    </row>
    <row r="35">
      <c r="A35" s="4" t="inlineStr">
        <is>
          <t>Defined Benefit Pension Plans | Norway | Equity Securities</t>
        </is>
      </c>
    </row>
    <row r="36">
      <c r="A36" s="3" t="inlineStr">
        <is>
          <t>Defined Benefit Plan Disclosure [Line Items]</t>
        </is>
      </c>
    </row>
    <row r="37">
      <c r="A37" s="4" t="inlineStr">
        <is>
          <t>Long-term return on plan assets</t>
        </is>
      </c>
      <c r="B37" s="4" t="inlineStr">
        <is>
          <t>5.00%</t>
        </is>
      </c>
    </row>
    <row r="38">
      <c r="A38" s="4" t="inlineStr">
        <is>
          <t>Percentage of plan asset allocation</t>
        </is>
      </c>
      <c r="B38" s="4" t="inlineStr">
        <is>
          <t>15.00%</t>
        </is>
      </c>
    </row>
    <row r="39">
      <c r="A39" s="4" t="inlineStr">
        <is>
          <t>Defined Benefit Pension Plans | Norway | Fixed Income Funds</t>
        </is>
      </c>
    </row>
    <row r="40">
      <c r="A40" s="3" t="inlineStr">
        <is>
          <t>Defined Benefit Plan Disclosure [Line Items]</t>
        </is>
      </c>
    </row>
    <row r="41">
      <c r="A41" s="4" t="inlineStr">
        <is>
          <t>Long-term return on plan assets</t>
        </is>
      </c>
      <c r="B41" s="4" t="inlineStr">
        <is>
          <t>2.00%</t>
        </is>
      </c>
    </row>
    <row r="42">
      <c r="A42" s="4" t="inlineStr">
        <is>
          <t>Percentage of plan asset allocation</t>
        </is>
      </c>
      <c r="B42" s="4" t="inlineStr">
        <is>
          <t>62.00%</t>
        </is>
      </c>
    </row>
    <row r="43">
      <c r="A43" s="4" t="inlineStr">
        <is>
          <t>Defined Benefit Pension Plans | Norway | Real Estate.</t>
        </is>
      </c>
    </row>
    <row r="44">
      <c r="A44" s="3" t="inlineStr">
        <is>
          <t>Defined Benefit Plan Disclosure [Line Items]</t>
        </is>
      </c>
    </row>
    <row r="45">
      <c r="A45" s="4" t="inlineStr">
        <is>
          <t>Defined benefit fair value of plan assets</t>
        </is>
      </c>
      <c r="B45" s="6" t="n">
        <v>9.1</v>
      </c>
      <c r="C45" s="6" t="n">
        <v>7.1</v>
      </c>
    </row>
    <row r="46">
      <c r="A46" s="4" t="inlineStr">
        <is>
          <t>Long-term return on plan assets</t>
        </is>
      </c>
      <c r="B46" s="4" t="inlineStr">
        <is>
          <t>4.00%</t>
        </is>
      </c>
    </row>
    <row r="47">
      <c r="A47" s="4" t="inlineStr">
        <is>
          <t>Percentage of plan asset allocation</t>
        </is>
      </c>
      <c r="B47" s="4" t="inlineStr">
        <is>
          <t>14.00%</t>
        </is>
      </c>
    </row>
    <row r="48">
      <c r="A48" s="4" t="inlineStr">
        <is>
          <t>Defined Benefit Pension Plans | Norway | Real Estate. | Significant Unobservable Inputs (Level 3)</t>
        </is>
      </c>
    </row>
    <row r="49">
      <c r="A49" s="3" t="inlineStr">
        <is>
          <t>Defined Benefit Plan Disclosure [Line Items]</t>
        </is>
      </c>
    </row>
    <row r="50">
      <c r="A50" s="4" t="inlineStr">
        <is>
          <t>Defined benefit fair value of plan assets</t>
        </is>
      </c>
      <c r="B50" s="6" t="n">
        <v>9.1</v>
      </c>
      <c r="C50" s="7" t="n">
        <v>7.1</v>
      </c>
    </row>
    <row r="51">
      <c r="A51" s="4" t="inlineStr">
        <is>
          <t>Defined Benefit Pension Plans | Norway | Other Investments And Liquid Funds</t>
        </is>
      </c>
    </row>
    <row r="52">
      <c r="A52" s="3" t="inlineStr">
        <is>
          <t>Defined Benefit Plan Disclosure [Line Items]</t>
        </is>
      </c>
    </row>
    <row r="53">
      <c r="A53" s="4" t="inlineStr">
        <is>
          <t>Long-term return on plan assets</t>
        </is>
      </c>
      <c r="B53" s="4" t="inlineStr">
        <is>
          <t>7.00%</t>
        </is>
      </c>
    </row>
    <row r="54">
      <c r="A54" s="4" t="inlineStr">
        <is>
          <t>Defined Benefit Pension Plans | U.S.</t>
        </is>
      </c>
    </row>
    <row r="55">
      <c r="A55" s="3" t="inlineStr">
        <is>
          <t>Defined Benefit Plan Disclosure [Line Items]</t>
        </is>
      </c>
    </row>
    <row r="56">
      <c r="A56" s="4" t="inlineStr">
        <is>
          <t>Defined benefit plan benefit obligation</t>
        </is>
      </c>
      <c r="B56" s="10" t="n">
        <v>58</v>
      </c>
      <c r="C56" s="7" t="n">
        <v>63.2</v>
      </c>
      <c r="D56" s="6" t="n">
        <v>60.6</v>
      </c>
    </row>
    <row r="57">
      <c r="A57" s="4" t="inlineStr">
        <is>
          <t>Defined benefit fair value of plan assets</t>
        </is>
      </c>
      <c r="B57" s="7" t="n">
        <v>52.4</v>
      </c>
      <c r="C57" s="7" t="n">
        <v>53.3</v>
      </c>
      <c r="D57" s="6" t="n">
        <v>48.4</v>
      </c>
    </row>
    <row r="58">
      <c r="A58" s="4" t="inlineStr">
        <is>
          <t>Net underfunded status</t>
        </is>
      </c>
      <c r="B58" s="6" t="n">
        <v>5.6</v>
      </c>
      <c r="C58" s="6" t="n">
        <v>9.9</v>
      </c>
    </row>
    <row r="59">
      <c r="A59" s="4" t="inlineStr">
        <is>
          <t>Discount rate</t>
        </is>
      </c>
      <c r="B59" s="4" t="inlineStr">
        <is>
          <t>2.60%</t>
        </is>
      </c>
      <c r="C59" s="4" t="inlineStr">
        <is>
          <t>2.20%</t>
        </is>
      </c>
    </row>
    <row r="60">
      <c r="A60" s="4" t="inlineStr">
        <is>
          <t>Long-term return on plan assets</t>
        </is>
      </c>
      <c r="B60" s="4" t="inlineStr">
        <is>
          <t>4.00%</t>
        </is>
      </c>
      <c r="C60" s="4" t="inlineStr">
        <is>
          <t>4.50%</t>
        </is>
      </c>
      <c r="D60" s="4" t="inlineStr">
        <is>
          <t>5.50%</t>
        </is>
      </c>
    </row>
    <row r="61">
      <c r="A61" s="4" t="inlineStr">
        <is>
          <t>Defined Benefit Pension Plans | U.S. | Equity Securities</t>
        </is>
      </c>
    </row>
    <row r="62">
      <c r="A62" s="3" t="inlineStr">
        <is>
          <t>Defined Benefit Plan Disclosure [Line Items]</t>
        </is>
      </c>
    </row>
    <row r="63">
      <c r="A63" s="4" t="inlineStr">
        <is>
          <t>Long-term return on plan assets</t>
        </is>
      </c>
      <c r="B63" s="4" t="inlineStr">
        <is>
          <t>9.00%</t>
        </is>
      </c>
    </row>
    <row r="64">
      <c r="A64" s="4" t="inlineStr">
        <is>
          <t>Percentage of plan asset allocation</t>
        </is>
      </c>
      <c r="B64" s="4" t="inlineStr">
        <is>
          <t>33.00%</t>
        </is>
      </c>
    </row>
    <row r="65">
      <c r="A65" s="4" t="inlineStr">
        <is>
          <t>Defined Benefit Pension Plans | U.S. | Fixed Income Funds</t>
        </is>
      </c>
    </row>
    <row r="66">
      <c r="A66" s="3" t="inlineStr">
        <is>
          <t>Defined Benefit Plan Disclosure [Line Items]</t>
        </is>
      </c>
    </row>
    <row r="67">
      <c r="A67" s="4" t="inlineStr">
        <is>
          <t>Long-term return on plan assets</t>
        </is>
      </c>
      <c r="B67" s="4" t="inlineStr">
        <is>
          <t>3.00%</t>
        </is>
      </c>
    </row>
    <row r="68">
      <c r="A68" s="4" t="inlineStr">
        <is>
          <t>Percentage of plan asset allocation</t>
        </is>
      </c>
      <c r="B68" s="4" t="inlineStr">
        <is>
          <t>59.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fined Contribution and Defined Benefit Retirement - Schedule of Funded Status (Detail) - USD ($) $ in Millions</t>
        </is>
      </c>
      <c r="B1" s="2" t="inlineStr">
        <is>
          <t>12 Months Ended</t>
        </is>
      </c>
    </row>
    <row r="2">
      <c r="B2" s="2" t="inlineStr">
        <is>
          <t>Dec. 31, 2021</t>
        </is>
      </c>
      <c r="C2" s="2" t="inlineStr">
        <is>
          <t>Dec. 31, 2020</t>
        </is>
      </c>
      <c r="D2" s="2" t="inlineStr">
        <is>
          <t>Dec. 31, 2019</t>
        </is>
      </c>
    </row>
    <row r="3">
      <c r="A3" s="3" t="inlineStr">
        <is>
          <t>Amounts recognized in the Consolidated Balance Sheets:</t>
        </is>
      </c>
    </row>
    <row r="4">
      <c r="A4" s="4" t="inlineStr">
        <is>
          <t>Pension asset</t>
        </is>
      </c>
      <c r="B4" s="10" t="n">
        <v>9</v>
      </c>
      <c r="C4" s="6" t="n">
        <v>8.4</v>
      </c>
    </row>
    <row r="5">
      <c r="A5" s="4" t="inlineStr">
        <is>
          <t>Noncurrent</t>
        </is>
      </c>
      <c r="B5" s="7" t="n">
        <v>-291.1</v>
      </c>
      <c r="C5" s="5" t="n">
        <v>-379</v>
      </c>
    </row>
    <row r="6">
      <c r="A6" s="4" t="inlineStr">
        <is>
          <t>Defined Benefit Pension Plans</t>
        </is>
      </c>
    </row>
    <row r="7">
      <c r="A7" s="3" t="inlineStr">
        <is>
          <t>Change in plan assets:</t>
        </is>
      </c>
    </row>
    <row r="8">
      <c r="A8" s="4" t="inlineStr">
        <is>
          <t>Fair value at beginning of the year</t>
        </is>
      </c>
      <c r="B8" s="7" t="n">
        <v>548.2</v>
      </c>
    </row>
    <row r="9">
      <c r="A9" s="4" t="inlineStr">
        <is>
          <t>Fair value at end of the year</t>
        </is>
      </c>
      <c r="B9" s="7" t="n">
        <v>533.9</v>
      </c>
      <c r="C9" s="7" t="n">
        <v>548.2</v>
      </c>
    </row>
    <row r="10">
      <c r="A10" s="4" t="inlineStr">
        <is>
          <t>Defined Benefit Pension Plans | U.S.</t>
        </is>
      </c>
    </row>
    <row r="11">
      <c r="A11" s="3" t="inlineStr">
        <is>
          <t>Change in benefit obligation:</t>
        </is>
      </c>
    </row>
    <row r="12">
      <c r="A12" s="4" t="inlineStr">
        <is>
          <t>Balance at beginning of the year</t>
        </is>
      </c>
      <c r="B12" s="7" t="n">
        <v>63.2</v>
      </c>
      <c r="C12" s="7" t="n">
        <v>60.6</v>
      </c>
    </row>
    <row r="13">
      <c r="A13" s="4" t="inlineStr">
        <is>
          <t>Interest cost</t>
        </is>
      </c>
      <c r="B13" s="7" t="n">
        <v>1.3</v>
      </c>
      <c r="C13" s="7" t="n">
        <v>1.9</v>
      </c>
      <c r="D13" s="6" t="n">
        <v>2.3</v>
      </c>
    </row>
    <row r="14">
      <c r="A14" s="4" t="inlineStr">
        <is>
          <t>Actuarial losses (gains)</t>
        </is>
      </c>
      <c r="B14" s="7" t="n">
        <v>-1.8</v>
      </c>
      <c r="C14" s="5" t="n">
        <v>5</v>
      </c>
    </row>
    <row r="15">
      <c r="A15" s="4" t="inlineStr">
        <is>
          <t>Settlements</t>
        </is>
      </c>
      <c r="B15" s="7" t="n">
        <v>-0.5</v>
      </c>
    </row>
    <row r="16">
      <c r="A16" s="4" t="inlineStr">
        <is>
          <t>Benefits paid</t>
        </is>
      </c>
      <c r="B16" s="7" t="n">
        <v>-4.2</v>
      </c>
      <c r="C16" s="7" t="n">
        <v>-4.3</v>
      </c>
    </row>
    <row r="17">
      <c r="A17" s="4" t="inlineStr">
        <is>
          <t>Balance at end of the year</t>
        </is>
      </c>
      <c r="B17" s="5" t="n">
        <v>58</v>
      </c>
      <c r="C17" s="7" t="n">
        <v>63.2</v>
      </c>
      <c r="D17" s="7" t="n">
        <v>60.6</v>
      </c>
    </row>
    <row r="18">
      <c r="A18" s="3" t="inlineStr">
        <is>
          <t>Change in plan assets:</t>
        </is>
      </c>
    </row>
    <row r="19">
      <c r="A19" s="4" t="inlineStr">
        <is>
          <t>Fair value at beginning of the year</t>
        </is>
      </c>
      <c r="B19" s="7" t="n">
        <v>53.3</v>
      </c>
      <c r="C19" s="7" t="n">
        <v>48.4</v>
      </c>
    </row>
    <row r="20">
      <c r="A20" s="4" t="inlineStr">
        <is>
          <t>Actual return on plan assets</t>
        </is>
      </c>
      <c r="B20" s="7" t="n">
        <v>1.7</v>
      </c>
      <c r="C20" s="7" t="n">
        <v>6.8</v>
      </c>
    </row>
    <row r="21">
      <c r="A21" s="4" t="inlineStr">
        <is>
          <t>Employer contributions</t>
        </is>
      </c>
      <c r="B21" s="7" t="n">
        <v>1.6</v>
      </c>
      <c r="C21" s="7" t="n">
        <v>2.4</v>
      </c>
    </row>
    <row r="22">
      <c r="A22" s="4" t="inlineStr">
        <is>
          <t>Benefits paid</t>
        </is>
      </c>
      <c r="B22" s="7" t="n">
        <v>-4.2</v>
      </c>
      <c r="C22" s="7" t="n">
        <v>-4.3</v>
      </c>
    </row>
    <row r="23">
      <c r="A23" s="4" t="inlineStr">
        <is>
          <t>Fair value at end of the year</t>
        </is>
      </c>
      <c r="B23" s="7" t="n">
        <v>52.4</v>
      </c>
      <c r="C23" s="7" t="n">
        <v>53.3</v>
      </c>
      <c r="D23" s="7" t="n">
        <v>48.4</v>
      </c>
    </row>
    <row r="24">
      <c r="A24" s="4" t="inlineStr">
        <is>
          <t>Funded status</t>
        </is>
      </c>
      <c r="B24" s="7" t="n">
        <v>-5.6</v>
      </c>
      <c r="C24" s="7" t="n">
        <v>-9.9</v>
      </c>
    </row>
    <row r="25">
      <c r="A25" s="3" t="inlineStr">
        <is>
          <t>Amounts recognized in the Consolidated Balance Sheets:</t>
        </is>
      </c>
    </row>
    <row r="26">
      <c r="A26" s="4" t="inlineStr">
        <is>
          <t>Current</t>
        </is>
      </c>
      <c r="B26" s="7" t="n">
        <v>-0.1</v>
      </c>
      <c r="C26" s="7" t="n">
        <v>-0.2</v>
      </c>
    </row>
    <row r="27">
      <c r="A27" s="4" t="inlineStr">
        <is>
          <t>Noncurrent</t>
        </is>
      </c>
      <c r="B27" s="7" t="n">
        <v>-5.5</v>
      </c>
      <c r="C27" s="7" t="n">
        <v>-9.699999999999999</v>
      </c>
    </row>
    <row r="28">
      <c r="A28" s="4" t="inlineStr">
        <is>
          <t>Total recognized in balance sheet</t>
        </is>
      </c>
      <c r="B28" s="7" t="n">
        <v>-5.6</v>
      </c>
      <c r="C28" s="7" t="n">
        <v>-9.9</v>
      </c>
    </row>
    <row r="29">
      <c r="A29" s="3" t="inlineStr">
        <is>
          <t>Accumulated other comprehensive (income) loss:</t>
        </is>
      </c>
    </row>
    <row r="30">
      <c r="A30" s="4" t="inlineStr">
        <is>
          <t>Accumulated other comprehensive loss Actuarial losses</t>
        </is>
      </c>
      <c r="B30" s="7" t="n">
        <v>33.2</v>
      </c>
      <c r="C30" s="7" t="n">
        <v>36.7</v>
      </c>
    </row>
    <row r="31">
      <c r="A31" s="4" t="inlineStr">
        <is>
          <t>Total amount recognized in balance sheet and AOCI</t>
        </is>
      </c>
      <c r="B31" s="7" t="n">
        <v>27.6</v>
      </c>
      <c r="C31" s="7" t="n">
        <v>26.8</v>
      </c>
    </row>
    <row r="32">
      <c r="A32" s="4" t="inlineStr">
        <is>
          <t>Accumulated benefit obligations ("ABO")</t>
        </is>
      </c>
      <c r="B32" s="10" t="n">
        <v>58</v>
      </c>
      <c r="C32" s="6" t="n">
        <v>63.2</v>
      </c>
    </row>
    <row r="33">
      <c r="A33" s="4" t="inlineStr">
        <is>
          <t>Defined Benefit Plan, Funding Status [Extensible List]</t>
        </is>
      </c>
      <c r="B33" s="4" t="inlineStr">
        <is>
          <t>us-gaap:FundedPlanMember</t>
        </is>
      </c>
      <c r="C33" s="4" t="inlineStr">
        <is>
          <t>us-gaap:FundedPlanMember</t>
        </is>
      </c>
    </row>
    <row r="34">
      <c r="A34" s="4" t="inlineStr">
        <is>
          <t>Defined Benefit Pension Plans | Non U.S.</t>
        </is>
      </c>
    </row>
    <row r="35">
      <c r="A35" s="3" t="inlineStr">
        <is>
          <t>Change in benefit obligation:</t>
        </is>
      </c>
    </row>
    <row r="36">
      <c r="A36" s="4" t="inlineStr">
        <is>
          <t>Balance at beginning of the year</t>
        </is>
      </c>
      <c r="B36" s="6" t="n">
        <v>855.8</v>
      </c>
      <c r="C36" s="6" t="n">
        <v>746.4</v>
      </c>
    </row>
    <row r="37">
      <c r="A37" s="4" t="inlineStr">
        <is>
          <t>Service cost</t>
        </is>
      </c>
      <c r="B37" s="7" t="n">
        <v>14.7</v>
      </c>
      <c r="C37" s="7" t="n">
        <v>13.3</v>
      </c>
      <c r="D37" s="7" t="n">
        <v>12.8</v>
      </c>
    </row>
    <row r="38">
      <c r="A38" s="4" t="inlineStr">
        <is>
          <t>Interest cost</t>
        </is>
      </c>
      <c r="B38" s="7" t="n">
        <v>8.300000000000001</v>
      </c>
      <c r="C38" s="7" t="n">
        <v>10.1</v>
      </c>
      <c r="D38" s="7" t="n">
        <v>13.5</v>
      </c>
    </row>
    <row r="39">
      <c r="A39" s="4" t="inlineStr">
        <is>
          <t>Participants' contributions</t>
        </is>
      </c>
      <c r="B39" s="5" t="n">
        <v>2</v>
      </c>
      <c r="C39" s="7" t="n">
        <v>1.9</v>
      </c>
    </row>
    <row r="40">
      <c r="A40" s="4" t="inlineStr">
        <is>
          <t>Actuarial losses (gains)</t>
        </is>
      </c>
      <c r="B40" s="7" t="n">
        <v>-43.9</v>
      </c>
      <c r="C40" s="7" t="n">
        <v>47.5</v>
      </c>
    </row>
    <row r="41">
      <c r="A41" s="4" t="inlineStr">
        <is>
          <t>Change in currency exchange rates</t>
        </is>
      </c>
      <c r="B41" s="7" t="n">
        <v>-55.2</v>
      </c>
      <c r="C41" s="7" t="n">
        <v>58.8</v>
      </c>
    </row>
    <row r="42">
      <c r="A42" s="4" t="inlineStr">
        <is>
          <t>Benefits paid</t>
        </is>
      </c>
      <c r="B42" s="7" t="n">
        <v>-23.6</v>
      </c>
      <c r="C42" s="7" t="n">
        <v>-22.2</v>
      </c>
    </row>
    <row r="43">
      <c r="A43" s="4" t="inlineStr">
        <is>
          <t>Balance at end of the year</t>
        </is>
      </c>
      <c r="B43" s="7" t="n">
        <v>758.1</v>
      </c>
      <c r="C43" s="7" t="n">
        <v>855.8</v>
      </c>
      <c r="D43" s="7" t="n">
        <v>746.4</v>
      </c>
    </row>
    <row r="44">
      <c r="A44" s="3" t="inlineStr">
        <is>
          <t>Change in plan assets:</t>
        </is>
      </c>
    </row>
    <row r="45">
      <c r="A45" s="4" t="inlineStr">
        <is>
          <t>Fair value at beginning of the year</t>
        </is>
      </c>
      <c r="B45" s="7" t="n">
        <v>494.8</v>
      </c>
      <c r="C45" s="5" t="n">
        <v>450</v>
      </c>
    </row>
    <row r="46">
      <c r="A46" s="4" t="inlineStr">
        <is>
          <t>Actual return on plan assets</t>
        </is>
      </c>
      <c r="B46" s="7" t="n">
        <v>16.7</v>
      </c>
      <c r="C46" s="7" t="n">
        <v>19.2</v>
      </c>
    </row>
    <row r="47">
      <c r="A47" s="4" t="inlineStr">
        <is>
          <t>Employer contributions</t>
        </is>
      </c>
      <c r="B47" s="7" t="n">
        <v>18.7</v>
      </c>
      <c r="C47" s="5" t="n">
        <v>16</v>
      </c>
    </row>
    <row r="48">
      <c r="A48" s="4" t="inlineStr">
        <is>
          <t>Participants' contributions</t>
        </is>
      </c>
      <c r="B48" s="5" t="n">
        <v>2</v>
      </c>
      <c r="C48" s="7" t="n">
        <v>1.9</v>
      </c>
    </row>
    <row r="49">
      <c r="A49" s="4" t="inlineStr">
        <is>
          <t>Change in currency exchange rates</t>
        </is>
      </c>
      <c r="B49" s="7" t="n">
        <v>-27.1</v>
      </c>
      <c r="C49" s="7" t="n">
        <v>29.9</v>
      </c>
    </row>
    <row r="50">
      <c r="A50" s="4" t="inlineStr">
        <is>
          <t>Benefits paid</t>
        </is>
      </c>
      <c r="B50" s="7" t="n">
        <v>-23.6</v>
      </c>
      <c r="C50" s="7" t="n">
        <v>-22.2</v>
      </c>
    </row>
    <row r="51">
      <c r="A51" s="4" t="inlineStr">
        <is>
          <t>Fair value at end of the year</t>
        </is>
      </c>
      <c r="B51" s="7" t="n">
        <v>481.5</v>
      </c>
      <c r="C51" s="7" t="n">
        <v>494.8</v>
      </c>
      <c r="D51" s="10" t="n">
        <v>450</v>
      </c>
    </row>
    <row r="52">
      <c r="A52" s="4" t="inlineStr">
        <is>
          <t>Funded status</t>
        </is>
      </c>
      <c r="B52" s="7" t="n">
        <v>-276.6</v>
      </c>
      <c r="C52" s="5" t="n">
        <v>-361</v>
      </c>
    </row>
    <row r="53">
      <c r="A53" s="3" t="inlineStr">
        <is>
          <t>Amounts recognized in the Consolidated Balance Sheets:</t>
        </is>
      </c>
    </row>
    <row r="54">
      <c r="A54" s="4" t="inlineStr">
        <is>
          <t>Pension asset</t>
        </is>
      </c>
      <c r="B54" s="5" t="n">
        <v>9</v>
      </c>
      <c r="C54" s="7" t="n">
        <v>8.4</v>
      </c>
    </row>
    <row r="55">
      <c r="A55" s="4" t="inlineStr">
        <is>
          <t>Noncurrent</t>
        </is>
      </c>
      <c r="B55" s="7" t="n">
        <v>-285.6</v>
      </c>
      <c r="C55" s="7" t="n">
        <v>-369.4</v>
      </c>
    </row>
    <row r="56">
      <c r="A56" s="4" t="inlineStr">
        <is>
          <t>Total recognized in balance sheet</t>
        </is>
      </c>
      <c r="B56" s="7" t="n">
        <v>-276.6</v>
      </c>
      <c r="C56" s="5" t="n">
        <v>-361</v>
      </c>
    </row>
    <row r="57">
      <c r="A57" s="3" t="inlineStr">
        <is>
          <t>Accumulated other comprehensive (income) loss:</t>
        </is>
      </c>
    </row>
    <row r="58">
      <c r="A58" s="4" t="inlineStr">
        <is>
          <t>Accumulated other comprehensive loss Actuarial losses</t>
        </is>
      </c>
      <c r="B58" s="7" t="n">
        <v>238.3</v>
      </c>
      <c r="C58" s="5" t="n">
        <v>307</v>
      </c>
    </row>
    <row r="59">
      <c r="A59" s="4" t="inlineStr">
        <is>
          <t>Accumulated other comprehensive (income) loss - Prior service credit</t>
        </is>
      </c>
      <c r="B59" s="7" t="n">
        <v>0.4</v>
      </c>
      <c r="C59" s="7" t="n">
        <v>0.7</v>
      </c>
    </row>
    <row r="60">
      <c r="A60" s="4" t="inlineStr">
        <is>
          <t>Accumulated other comprehensive loss, Total</t>
        </is>
      </c>
      <c r="B60" s="7" t="n">
        <v>238.7</v>
      </c>
      <c r="C60" s="7" t="n">
        <v>307.7</v>
      </c>
    </row>
    <row r="61">
      <c r="A61" s="4" t="inlineStr">
        <is>
          <t>Total amount recognized in balance sheet and AOCI</t>
        </is>
      </c>
      <c r="B61" s="7" t="n">
        <v>-37.9</v>
      </c>
      <c r="C61" s="7" t="n">
        <v>-53.3</v>
      </c>
    </row>
    <row r="62">
      <c r="A62" s="4" t="inlineStr">
        <is>
          <t>Accumulated benefit obligations ("ABO")</t>
        </is>
      </c>
      <c r="B62" s="6" t="n">
        <v>733.8</v>
      </c>
      <c r="C62" s="6" t="n">
        <v>838.2</v>
      </c>
    </row>
    <row r="63">
      <c r="A63" s="4" t="inlineStr">
        <is>
          <t>Defined Benefit Plan, Funding Status [Extensible List]</t>
        </is>
      </c>
      <c r="B63" s="4" t="inlineStr">
        <is>
          <t>us-gaap:FundedPlanMember</t>
        </is>
      </c>
      <c r="C63" s="4" t="inlineStr">
        <is>
          <t>us-gaap:FundedPlanMember</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Components of Net Periodic Defined Benefit Pension Benefit Cost (Credit) (Detail) - Defined Benefit Pension Plans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 Disclosure [Line Items]</t>
        </is>
      </c>
    </row>
    <row r="5">
      <c r="A5" s="4" t="inlineStr">
        <is>
          <t>Interest cost on PBO</t>
        </is>
      </c>
      <c r="B5" s="6" t="n">
        <v>1.3</v>
      </c>
      <c r="C5" s="6" t="n">
        <v>1.9</v>
      </c>
      <c r="D5" s="6" t="n">
        <v>2.3</v>
      </c>
    </row>
    <row r="6">
      <c r="A6" s="4" t="inlineStr">
        <is>
          <t>Expected return on plan assets</t>
        </is>
      </c>
      <c r="B6" s="7" t="n">
        <v>-2.1</v>
      </c>
      <c r="C6" s="7" t="n">
        <v>-2.1</v>
      </c>
      <c r="D6" s="7" t="n">
        <v>-2.3</v>
      </c>
    </row>
    <row r="7">
      <c r="A7" s="4" t="inlineStr">
        <is>
          <t>Recognized net actuarial losses</t>
        </is>
      </c>
      <c r="B7" s="7" t="n">
        <v>2.1</v>
      </c>
      <c r="C7" s="7" t="n">
        <v>2.1</v>
      </c>
      <c r="D7" s="7" t="n">
        <v>2.2</v>
      </c>
    </row>
    <row r="8">
      <c r="A8" s="4" t="inlineStr">
        <is>
          <t>Settlement gain</t>
        </is>
      </c>
      <c r="B8" s="7" t="n">
        <v>-0.5</v>
      </c>
    </row>
    <row r="9">
      <c r="A9" s="4" t="inlineStr">
        <is>
          <t>Total</t>
        </is>
      </c>
      <c r="B9" s="7" t="n">
        <v>0.8</v>
      </c>
      <c r="C9" s="7" t="n">
        <v>1.9</v>
      </c>
      <c r="D9" s="7" t="n">
        <v>2.2</v>
      </c>
    </row>
    <row r="10">
      <c r="A10" s="4" t="inlineStr">
        <is>
          <t>Non U.S.</t>
        </is>
      </c>
    </row>
    <row r="11">
      <c r="A11" s="3" t="inlineStr">
        <is>
          <t>Defined Benefit Plan Disclosure [Line Items]</t>
        </is>
      </c>
    </row>
    <row r="12">
      <c r="A12" s="4" t="inlineStr">
        <is>
          <t>Service cost</t>
        </is>
      </c>
      <c r="B12" s="7" t="n">
        <v>14.7</v>
      </c>
      <c r="C12" s="7" t="n">
        <v>13.3</v>
      </c>
      <c r="D12" s="7" t="n">
        <v>12.8</v>
      </c>
    </row>
    <row r="13">
      <c r="A13" s="4" t="inlineStr">
        <is>
          <t>Interest cost on PBO</t>
        </is>
      </c>
      <c r="B13" s="7" t="n">
        <v>8.300000000000001</v>
      </c>
      <c r="C13" s="7" t="n">
        <v>10.1</v>
      </c>
      <c r="D13" s="7" t="n">
        <v>13.5</v>
      </c>
    </row>
    <row r="14">
      <c r="A14" s="4" t="inlineStr">
        <is>
          <t>Expected return on plan assets</t>
        </is>
      </c>
      <c r="B14" s="7" t="n">
        <v>-11.4</v>
      </c>
      <c r="C14" s="5" t="n">
        <v>-9</v>
      </c>
      <c r="D14" s="7" t="n">
        <v>-11.9</v>
      </c>
    </row>
    <row r="15">
      <c r="A15" s="4" t="inlineStr">
        <is>
          <t>Recognized net actuarial losses</t>
        </is>
      </c>
      <c r="B15" s="7" t="n">
        <v>19.5</v>
      </c>
      <c r="C15" s="7" t="n">
        <v>17.3</v>
      </c>
      <c r="D15" s="7" t="n">
        <v>12.8</v>
      </c>
    </row>
    <row r="16">
      <c r="A16" s="4" t="inlineStr">
        <is>
          <t>Amortization of prior service cost</t>
        </is>
      </c>
      <c r="B16" s="7" t="n">
        <v>0.2</v>
      </c>
      <c r="C16" s="7" t="n">
        <v>0.2</v>
      </c>
      <c r="D16" s="7" t="n">
        <v>0.2</v>
      </c>
    </row>
    <row r="17">
      <c r="A17" s="4" t="inlineStr">
        <is>
          <t>Total</t>
        </is>
      </c>
      <c r="B17" s="6" t="n">
        <v>31.3</v>
      </c>
      <c r="C17" s="6" t="n">
        <v>31.9</v>
      </c>
      <c r="D17" s="6" t="n">
        <v>2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97.7</v>
      </c>
      <c r="C4" s="10" t="n">
        <v>89</v>
      </c>
      <c r="D4" s="6" t="n">
        <v>78.2</v>
      </c>
    </row>
    <row r="5">
      <c r="A5" s="4" t="inlineStr">
        <is>
          <t>Depreciation and amortization</t>
        </is>
      </c>
      <c r="B5" s="7" t="n">
        <v>59.3</v>
      </c>
      <c r="C5" s="7" t="n">
        <v>68.5</v>
      </c>
      <c r="D5" s="7" t="n">
        <v>56.8</v>
      </c>
    </row>
    <row r="6">
      <c r="A6" s="3" t="inlineStr">
        <is>
          <t>Net gain from:</t>
        </is>
      </c>
    </row>
    <row r="7">
      <c r="A7" s="4" t="inlineStr">
        <is>
          <t>Sale of business</t>
        </is>
      </c>
      <c r="C7" s="7" t="n">
        <v>-4.9</v>
      </c>
      <c r="D7" s="5" t="n">
        <v>-3</v>
      </c>
    </row>
    <row r="8">
      <c r="A8" s="4" t="inlineStr">
        <is>
          <t>Land sales</t>
        </is>
      </c>
      <c r="B8" s="5" t="n">
        <v>-16</v>
      </c>
      <c r="C8" s="7" t="n">
        <v>-0.5</v>
      </c>
      <c r="D8" s="7" t="n">
        <v>-4.4</v>
      </c>
    </row>
    <row r="9">
      <c r="A9" s="4" t="inlineStr">
        <is>
          <t>Noncash interest expense</t>
        </is>
      </c>
      <c r="B9" s="7" t="n">
        <v>2.9</v>
      </c>
      <c r="C9" s="7" t="n">
        <v>2.9</v>
      </c>
      <c r="D9" s="7" t="n">
        <v>2.4</v>
      </c>
    </row>
    <row r="10">
      <c r="A10" s="4" t="inlineStr">
        <is>
          <t>Benefit plan expense greater than cash funding</t>
        </is>
      </c>
      <c r="B10" s="7" t="n">
        <v>11.4</v>
      </c>
      <c r="C10" s="7" t="n">
        <v>15.2</v>
      </c>
      <c r="D10" s="7" t="n">
        <v>8.9</v>
      </c>
    </row>
    <row r="11">
      <c r="A11" s="4" t="inlineStr">
        <is>
          <t>Deferred income taxes</t>
        </is>
      </c>
      <c r="B11" s="7" t="n">
        <v>12.1</v>
      </c>
      <c r="C11" s="5" t="n">
        <v>-7</v>
      </c>
      <c r="D11" s="7" t="n">
        <v>7.4</v>
      </c>
    </row>
    <row r="12">
      <c r="A12" s="4" t="inlineStr">
        <is>
          <t>Distributions from (contributions to) TiO2 manufacturing joint venture, net</t>
        </is>
      </c>
      <c r="B12" s="7" t="n">
        <v>3.8</v>
      </c>
      <c r="C12" s="7" t="n">
        <v>-12.8</v>
      </c>
      <c r="D12" s="7" t="n">
        <v>-9.300000000000001</v>
      </c>
    </row>
    <row r="13">
      <c r="A13" s="4" t="inlineStr">
        <is>
          <t>Other, net</t>
        </is>
      </c>
      <c r="B13" s="7" t="n">
        <v>2.3</v>
      </c>
      <c r="C13" s="7" t="n">
        <v>8.300000000000001</v>
      </c>
      <c r="D13" s="7" t="n">
        <v>7.7</v>
      </c>
    </row>
    <row r="14">
      <c r="A14" s="3" t="inlineStr">
        <is>
          <t>Change in assets and liabilities:</t>
        </is>
      </c>
    </row>
    <row r="15">
      <c r="A15" s="4" t="inlineStr">
        <is>
          <t>Accounts and other receivables, net</t>
        </is>
      </c>
      <c r="B15" s="7" t="n">
        <v>-64.59999999999999</v>
      </c>
      <c r="C15" s="7" t="n">
        <v>-3.1</v>
      </c>
      <c r="D15" s="7" t="n">
        <v>8.6</v>
      </c>
    </row>
    <row r="16">
      <c r="A16" s="4" t="inlineStr">
        <is>
          <t>Land held for development, net</t>
        </is>
      </c>
      <c r="B16" s="7" t="n">
        <v>49.6</v>
      </c>
      <c r="C16" s="7" t="n">
        <v>16.8</v>
      </c>
      <c r="D16" s="7" t="n">
        <v>1.1</v>
      </c>
    </row>
    <row r="17">
      <c r="A17" s="4" t="inlineStr">
        <is>
          <t>Inventories, net</t>
        </is>
      </c>
      <c r="B17" s="7" t="n">
        <v>58.3</v>
      </c>
      <c r="C17" s="7" t="n">
        <v>13.1</v>
      </c>
      <c r="D17" s="7" t="n">
        <v>-8.5</v>
      </c>
    </row>
    <row r="18">
      <c r="A18" s="4" t="inlineStr">
        <is>
          <t>Accounts payable and accrued liabilities</t>
        </is>
      </c>
      <c r="B18" s="7" t="n">
        <v>154.3</v>
      </c>
      <c r="C18" s="7" t="n">
        <v>-32.8</v>
      </c>
      <c r="D18" s="7" t="n">
        <v>-14.6</v>
      </c>
    </row>
    <row r="19">
      <c r="A19" s="4" t="inlineStr">
        <is>
          <t>Income taxes</t>
        </is>
      </c>
      <c r="B19" s="7" t="n">
        <v>-1.6</v>
      </c>
      <c r="C19" s="7" t="n">
        <v>6.5</v>
      </c>
      <c r="D19" s="7" t="n">
        <v>-1.4</v>
      </c>
    </row>
    <row r="20">
      <c r="A20" s="4" t="inlineStr">
        <is>
          <t>Accounts with affiliates</t>
        </is>
      </c>
      <c r="B20" s="7" t="n">
        <v>-24.3</v>
      </c>
      <c r="C20" s="7" t="n">
        <v>-4.3</v>
      </c>
      <c r="D20" s="7" t="n">
        <v>-1.2</v>
      </c>
    </row>
    <row r="21">
      <c r="A21" s="4" t="inlineStr">
        <is>
          <t>Other noncurrent assets</t>
        </is>
      </c>
      <c r="B21" s="7" t="n">
        <v>-15.9</v>
      </c>
      <c r="C21" s="7" t="n">
        <v>-49.5</v>
      </c>
      <c r="D21" s="7" t="n">
        <v>-6.1</v>
      </c>
    </row>
    <row r="22">
      <c r="A22" s="4" t="inlineStr">
        <is>
          <t>Other noncurrent liabilities</t>
        </is>
      </c>
      <c r="B22" s="7" t="n">
        <v>53.7</v>
      </c>
      <c r="C22" s="7" t="n">
        <v>53.5</v>
      </c>
      <c r="D22" s="7" t="n">
        <v>54.2</v>
      </c>
    </row>
    <row r="23">
      <c r="A23" s="4" t="inlineStr">
        <is>
          <t>Other, net</t>
        </is>
      </c>
      <c r="B23" s="7" t="n">
        <v>-23.3</v>
      </c>
      <c r="C23" s="7" t="n">
        <v>-6.7</v>
      </c>
      <c r="D23" s="7" t="n">
        <v>0.4</v>
      </c>
    </row>
    <row r="24">
      <c r="A24" s="4" t="inlineStr">
        <is>
          <t>Net cash provided by operating activities</t>
        </is>
      </c>
      <c r="B24" s="7" t="n">
        <v>459.7</v>
      </c>
      <c r="C24" s="7" t="n">
        <v>152.2</v>
      </c>
      <c r="D24" s="7" t="n">
        <v>177.2</v>
      </c>
    </row>
    <row r="25">
      <c r="A25" s="3" t="inlineStr">
        <is>
          <t>Cash flows from investing activities:</t>
        </is>
      </c>
    </row>
    <row r="26">
      <c r="A26" s="4" t="inlineStr">
        <is>
          <t>Capital expenditures</t>
        </is>
      </c>
      <c r="B26" s="7" t="n">
        <v>-64.09999999999999</v>
      </c>
      <c r="C26" s="7" t="n">
        <v>-65.5</v>
      </c>
      <c r="D26" s="7" t="n">
        <v>-59.9</v>
      </c>
    </row>
    <row r="27">
      <c r="A27" s="4" t="inlineStr">
        <is>
          <t>Proceeds from sale of business</t>
        </is>
      </c>
      <c r="C27" s="7" t="n">
        <v>4.9</v>
      </c>
      <c r="D27" s="7" t="n">
        <v>2.9</v>
      </c>
    </row>
    <row r="28">
      <c r="A28" s="4" t="inlineStr">
        <is>
          <t>Cash, cash equivalents and restricted cash and cash equivalents of business at time of sale</t>
        </is>
      </c>
      <c r="D28" s="7" t="n">
        <v>-0.5</v>
      </c>
    </row>
    <row r="29">
      <c r="A29" s="4" t="inlineStr">
        <is>
          <t>Purchases of marketable securities</t>
        </is>
      </c>
      <c r="B29" s="5" t="n">
        <v>-4</v>
      </c>
      <c r="C29" s="7" t="n">
        <v>-3.4</v>
      </c>
      <c r="D29" s="7" t="n">
        <v>-4.9</v>
      </c>
    </row>
    <row r="30">
      <c r="A30" s="4" t="inlineStr">
        <is>
          <t>Proceeds from land sales</t>
        </is>
      </c>
      <c r="B30" s="7" t="n">
        <v>23.4</v>
      </c>
      <c r="D30" s="7" t="n">
        <v>4.6</v>
      </c>
    </row>
    <row r="31">
      <c r="A31" s="4" t="inlineStr">
        <is>
          <t>Proceeds from disposal of marketable securities</t>
        </is>
      </c>
      <c r="B31" s="7" t="n">
        <v>5.2</v>
      </c>
      <c r="C31" s="7" t="n">
        <v>4.3</v>
      </c>
      <c r="D31" s="7" t="n">
        <v>4.3</v>
      </c>
    </row>
    <row r="32">
      <c r="A32" s="4" t="inlineStr">
        <is>
          <t>Other, net</t>
        </is>
      </c>
      <c r="B32" s="7" t="n">
        <v>2.1</v>
      </c>
      <c r="C32" s="7" t="n">
        <v>2.7</v>
      </c>
      <c r="D32" s="7" t="n">
        <v>2.8</v>
      </c>
    </row>
    <row r="33">
      <c r="A33" s="4" t="inlineStr">
        <is>
          <t>Net cash used in investing activities</t>
        </is>
      </c>
      <c r="B33" s="7" t="n">
        <v>-37.4</v>
      </c>
      <c r="C33" s="5" t="n">
        <v>-57</v>
      </c>
      <c r="D33" s="7" t="n">
        <v>-50.7</v>
      </c>
    </row>
    <row r="34">
      <c r="A34" s="3" t="inlineStr">
        <is>
          <t>Indebtedness:</t>
        </is>
      </c>
    </row>
    <row r="35">
      <c r="A35" s="4" t="inlineStr">
        <is>
          <t>Borrowings</t>
        </is>
      </c>
      <c r="D35" s="7" t="n">
        <v>14.9</v>
      </c>
    </row>
    <row r="36">
      <c r="A36" s="4" t="inlineStr">
        <is>
          <t>Principal payments</t>
        </is>
      </c>
      <c r="B36" s="7" t="n">
        <v>-102.3</v>
      </c>
      <c r="C36" s="7" t="n">
        <v>-58.5</v>
      </c>
      <c r="D36" s="7" t="n">
        <v>-11.2</v>
      </c>
    </row>
    <row r="37">
      <c r="A37" s="4" t="inlineStr">
        <is>
          <t>Deferred financing fees</t>
        </is>
      </c>
      <c r="B37" s="7" t="n">
        <v>-1.9</v>
      </c>
    </row>
    <row r="38">
      <c r="A38" s="4" t="inlineStr">
        <is>
          <t>Valhi cash dividends paid</t>
        </is>
      </c>
      <c r="B38" s="5" t="n">
        <v>-9</v>
      </c>
      <c r="C38" s="7" t="n">
        <v>-13.6</v>
      </c>
      <c r="D38" s="7" t="n">
        <v>-27.1</v>
      </c>
    </row>
    <row r="39">
      <c r="A39" s="4" t="inlineStr">
        <is>
          <t>Distributions to noncontrolling interest in subsidiaries</t>
        </is>
      </c>
      <c r="B39" s="7" t="n">
        <v>-74.40000000000001</v>
      </c>
      <c r="C39" s="7" t="n">
        <v>-49.4</v>
      </c>
      <c r="D39" s="7" t="n">
        <v>-37.6</v>
      </c>
    </row>
    <row r="40">
      <c r="A40" s="4" t="inlineStr">
        <is>
          <t>Subsidiary treasury stock acquired</t>
        </is>
      </c>
      <c r="B40" s="7" t="n">
        <v>-1.5</v>
      </c>
      <c r="C40" s="5" t="n">
        <v>-1</v>
      </c>
      <c r="D40" s="7" t="n">
        <v>-3.1</v>
      </c>
    </row>
    <row r="41">
      <c r="A41" s="4" t="inlineStr">
        <is>
          <t>Net cash used in financing activities</t>
        </is>
      </c>
      <c r="B41" s="7" t="n">
        <v>-189.1</v>
      </c>
      <c r="C41" s="7" t="n">
        <v>-122.5</v>
      </c>
      <c r="D41" s="7" t="n">
        <v>-64.09999999999999</v>
      </c>
    </row>
    <row r="42">
      <c r="A42" s="4" t="inlineStr">
        <is>
          <t>Cash, cash equivalents and restricted cash and cash equivalents - net change from operating, investing and financing activities</t>
        </is>
      </c>
      <c r="B42" s="7" t="n">
        <v>233.2</v>
      </c>
      <c r="C42" s="7" t="n">
        <v>-27.3</v>
      </c>
      <c r="D42" s="7" t="n">
        <v>62.4</v>
      </c>
    </row>
    <row r="43">
      <c r="A43" s="4" t="inlineStr">
        <is>
          <t>Effect of exchange rates on cash</t>
        </is>
      </c>
      <c r="B43" s="7" t="n">
        <v>-10.6</v>
      </c>
      <c r="C43" s="7" t="n">
        <v>13.8</v>
      </c>
      <c r="D43" s="7" t="n">
        <v>-2.3</v>
      </c>
    </row>
    <row r="44">
      <c r="A44" s="4" t="inlineStr">
        <is>
          <t>Net change for the year</t>
        </is>
      </c>
      <c r="B44" s="7" t="n">
        <v>222.6</v>
      </c>
      <c r="C44" s="7" t="n">
        <v>-13.5</v>
      </c>
      <c r="D44" s="7" t="n">
        <v>60.1</v>
      </c>
    </row>
    <row r="45">
      <c r="A45" s="4" t="inlineStr">
        <is>
          <t>Balance at beginning of year</t>
        </is>
      </c>
      <c r="B45" s="7" t="n">
        <v>570.3</v>
      </c>
      <c r="C45" s="7" t="n">
        <v>583.8</v>
      </c>
      <c r="D45" s="7" t="n">
        <v>523.7</v>
      </c>
    </row>
    <row r="46">
      <c r="A46" s="4" t="inlineStr">
        <is>
          <t>Balance at end of year</t>
        </is>
      </c>
      <c r="B46" s="7" t="n">
        <v>792.9</v>
      </c>
      <c r="C46" s="7" t="n">
        <v>570.3</v>
      </c>
      <c r="D46" s="7" t="n">
        <v>583.8</v>
      </c>
    </row>
    <row r="47">
      <c r="A47" s="3" t="inlineStr">
        <is>
          <t>Cash paid for:</t>
        </is>
      </c>
    </row>
    <row r="48">
      <c r="A48" s="4" t="inlineStr">
        <is>
          <t>Interest, net of amounts capitalized</t>
        </is>
      </c>
      <c r="B48" s="7" t="n">
        <v>29.2</v>
      </c>
      <c r="C48" s="7" t="n">
        <v>33.1</v>
      </c>
      <c r="D48" s="7" t="n">
        <v>37.9</v>
      </c>
    </row>
    <row r="49">
      <c r="A49" s="4" t="inlineStr">
        <is>
          <t>Income taxes, net</t>
        </is>
      </c>
      <c r="B49" s="7" t="n">
        <v>65.90000000000001</v>
      </c>
      <c r="C49" s="7" t="n">
        <v>24.1</v>
      </c>
      <c r="D49" s="7" t="n">
        <v>33.4</v>
      </c>
    </row>
    <row r="50">
      <c r="A50" s="3" t="inlineStr">
        <is>
          <t>Noncash investing activities:</t>
        </is>
      </c>
    </row>
    <row r="51">
      <c r="A51" s="4" t="inlineStr">
        <is>
          <t>Changes in accruals for capital expenditures</t>
        </is>
      </c>
      <c r="B51" s="6" t="n">
        <v>4.6</v>
      </c>
      <c r="C51" s="6" t="n">
        <v>5.9</v>
      </c>
      <c r="D51" s="7" t="n">
        <v>9.1</v>
      </c>
    </row>
    <row r="52">
      <c r="A52" s="4" t="inlineStr">
        <is>
          <t>Receivable from sale of business</t>
        </is>
      </c>
      <c r="D52" s="6" t="n">
        <v>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Contribution and Defined Benefit Retirement - Schedule of Defined Benefit Plan Expected Future Payments (Detail) - Defined Benefit Pension Plans $ in Millions</t>
        </is>
      </c>
      <c r="B1" s="2" t="inlineStr">
        <is>
          <t>Dec. 31, 2021USD ($)</t>
        </is>
      </c>
    </row>
    <row r="2">
      <c r="A2" s="3" t="inlineStr">
        <is>
          <t>Pension Plans Postretirement And Other Employee Benefits [Line Items]</t>
        </is>
      </c>
    </row>
    <row r="3">
      <c r="A3" s="4" t="inlineStr">
        <is>
          <t>2022</t>
        </is>
      </c>
      <c r="B3" s="6" t="n">
        <v>29.2</v>
      </c>
    </row>
    <row r="4">
      <c r="A4" s="4" t="inlineStr">
        <is>
          <t>2023</t>
        </is>
      </c>
      <c r="B4" s="5" t="n">
        <v>29</v>
      </c>
    </row>
    <row r="5">
      <c r="A5" s="4" t="inlineStr">
        <is>
          <t>2024</t>
        </is>
      </c>
      <c r="B5" s="5" t="n">
        <v>31</v>
      </c>
    </row>
    <row r="6">
      <c r="A6" s="4" t="inlineStr">
        <is>
          <t>2025</t>
        </is>
      </c>
      <c r="B6" s="5" t="n">
        <v>31</v>
      </c>
    </row>
    <row r="7">
      <c r="A7" s="4" t="inlineStr">
        <is>
          <t>2026</t>
        </is>
      </c>
      <c r="B7" s="7" t="n">
        <v>32.5</v>
      </c>
    </row>
    <row r="8">
      <c r="A8" s="4" t="inlineStr">
        <is>
          <t>Next 5 years</t>
        </is>
      </c>
      <c r="B8" s="6" t="n">
        <v>18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 Schedule of Plans for which Accumulated Benefit Obligations Exceeds Plan Assets (Detail) - Defined Benefit Pension Plans - USD ($) $ in Millions</t>
        </is>
      </c>
      <c r="B1" s="2" t="inlineStr">
        <is>
          <t>Dec. 31, 2021</t>
        </is>
      </c>
      <c r="C1" s="2" t="inlineStr">
        <is>
          <t>Dec. 31, 2020</t>
        </is>
      </c>
    </row>
    <row r="2">
      <c r="A2" s="4" t="inlineStr">
        <is>
          <t>U.S.</t>
        </is>
      </c>
    </row>
    <row r="3">
      <c r="A3" s="3" t="inlineStr">
        <is>
          <t>Plans for which the ABO exceeds plan assets:</t>
        </is>
      </c>
    </row>
    <row r="4">
      <c r="A4" s="4" t="inlineStr">
        <is>
          <t>Projected benefit obligations</t>
        </is>
      </c>
      <c r="B4" s="10" t="n">
        <v>58</v>
      </c>
      <c r="C4" s="6" t="n">
        <v>63.2</v>
      </c>
    </row>
    <row r="5">
      <c r="A5" s="4" t="inlineStr">
        <is>
          <t>Accumulated benefit obligations</t>
        </is>
      </c>
      <c r="B5" s="5" t="n">
        <v>58</v>
      </c>
      <c r="C5" s="7" t="n">
        <v>63.2</v>
      </c>
    </row>
    <row r="6">
      <c r="A6" s="4" t="inlineStr">
        <is>
          <t>Fair value of plan assets</t>
        </is>
      </c>
      <c r="B6" s="7" t="n">
        <v>52.4</v>
      </c>
      <c r="C6" s="7" t="n">
        <v>53.3</v>
      </c>
    </row>
    <row r="7">
      <c r="A7" s="4" t="inlineStr">
        <is>
          <t>Non U.S.</t>
        </is>
      </c>
    </row>
    <row r="8">
      <c r="A8" s="3" t="inlineStr">
        <is>
          <t>Plans for which the ABO exceeds plan assets:</t>
        </is>
      </c>
    </row>
    <row r="9">
      <c r="A9" s="4" t="inlineStr">
        <is>
          <t>Projected benefit obligations</t>
        </is>
      </c>
      <c r="B9" s="7" t="n">
        <v>695.2</v>
      </c>
      <c r="C9" s="7" t="n">
        <v>790.9</v>
      </c>
    </row>
    <row r="10">
      <c r="A10" s="4" t="inlineStr">
        <is>
          <t>Accumulated benefit obligations</t>
        </is>
      </c>
      <c r="B10" s="7" t="n">
        <v>674.4</v>
      </c>
      <c r="C10" s="7" t="n">
        <v>768.1</v>
      </c>
    </row>
    <row r="11">
      <c r="A11" s="4" t="inlineStr">
        <is>
          <t>Fair value of plan assets</t>
        </is>
      </c>
      <c r="B11" s="6" t="n">
        <v>409.4</v>
      </c>
      <c r="C11" s="6" t="n">
        <v>42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Summary of Actuarial Assumptions Used to Determine Net Periodic Benefit Cost (Credit) (Detail) - Defined Benefit Pension Plans</t>
        </is>
      </c>
      <c r="B1" s="2" t="inlineStr">
        <is>
          <t>12 Months Ended</t>
        </is>
      </c>
    </row>
    <row r="2">
      <c r="B2" s="2" t="inlineStr">
        <is>
          <t>Dec. 31, 2021</t>
        </is>
      </c>
      <c r="C2" s="2" t="inlineStr">
        <is>
          <t>Dec. 31, 2020</t>
        </is>
      </c>
      <c r="D2" s="2" t="inlineStr">
        <is>
          <t>Dec. 31, 2019</t>
        </is>
      </c>
    </row>
    <row r="3">
      <c r="A3" s="4" t="inlineStr">
        <is>
          <t>U.S.</t>
        </is>
      </c>
    </row>
    <row r="4">
      <c r="A4" s="3" t="inlineStr">
        <is>
          <t>Pension Plans Postretirement And Other Employee Benefits [Line Items]</t>
        </is>
      </c>
    </row>
    <row r="5">
      <c r="A5" s="4" t="inlineStr">
        <is>
          <t>Discount rate</t>
        </is>
      </c>
      <c r="B5" s="4" t="inlineStr">
        <is>
          <t>2.20%</t>
        </is>
      </c>
      <c r="C5" s="4" t="inlineStr">
        <is>
          <t>3.10%</t>
        </is>
      </c>
      <c r="D5" s="4" t="inlineStr">
        <is>
          <t>4.10%</t>
        </is>
      </c>
    </row>
    <row r="6">
      <c r="A6" s="4" t="inlineStr">
        <is>
          <t>Long-term return on plan assets</t>
        </is>
      </c>
      <c r="B6" s="4" t="inlineStr">
        <is>
          <t>4.00%</t>
        </is>
      </c>
      <c r="C6" s="4" t="inlineStr">
        <is>
          <t>4.50%</t>
        </is>
      </c>
      <c r="D6" s="4" t="inlineStr">
        <is>
          <t>5.50%</t>
        </is>
      </c>
    </row>
    <row r="7">
      <c r="A7" s="4" t="inlineStr">
        <is>
          <t>Non U.S.</t>
        </is>
      </c>
    </row>
    <row r="8">
      <c r="A8" s="3" t="inlineStr">
        <is>
          <t>Pension Plans Postretirement And Other Employee Benefits [Line Items]</t>
        </is>
      </c>
    </row>
    <row r="9">
      <c r="A9" s="4" t="inlineStr">
        <is>
          <t>Discount rate</t>
        </is>
      </c>
      <c r="B9" s="4" t="inlineStr">
        <is>
          <t>1.00%</t>
        </is>
      </c>
      <c r="C9" s="4" t="inlineStr">
        <is>
          <t>1.40%</t>
        </is>
      </c>
      <c r="D9" s="4" t="inlineStr">
        <is>
          <t>2.10%</t>
        </is>
      </c>
    </row>
    <row r="10">
      <c r="A10" s="4" t="inlineStr">
        <is>
          <t>Increase in future compensation levels</t>
        </is>
      </c>
      <c r="B10" s="4" t="inlineStr">
        <is>
          <t>2.60%</t>
        </is>
      </c>
      <c r="C10" s="4" t="inlineStr">
        <is>
          <t>2.60%</t>
        </is>
      </c>
      <c r="D10" s="4" t="inlineStr">
        <is>
          <t>2.60%</t>
        </is>
      </c>
    </row>
    <row r="11">
      <c r="A11" s="4" t="inlineStr">
        <is>
          <t>Long-term return on plan assets</t>
        </is>
      </c>
      <c r="B11" s="4" t="inlineStr">
        <is>
          <t>2.40%</t>
        </is>
      </c>
      <c r="C11" s="4" t="inlineStr">
        <is>
          <t>2.00%</t>
        </is>
      </c>
      <c r="D11" s="4" t="inlineStr">
        <is>
          <t>2.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Contribution and Defined Benefit Retirement - Summary of Actuarial Assumptions Used to Benefit Obligations (Detail) - Defined Benefit Pension Plans - Non U.S.</t>
        </is>
      </c>
      <c r="B1" s="2" t="inlineStr">
        <is>
          <t>Dec. 31, 2021</t>
        </is>
      </c>
      <c r="C1" s="2" t="inlineStr">
        <is>
          <t>Dec. 31, 2020</t>
        </is>
      </c>
    </row>
    <row r="2">
      <c r="A2" s="3" t="inlineStr">
        <is>
          <t>Pension Plans Postretirement And Other Employee Benefits [Line Items]</t>
        </is>
      </c>
    </row>
    <row r="3">
      <c r="A3" s="4" t="inlineStr">
        <is>
          <t>Discount rate</t>
        </is>
      </c>
      <c r="B3" s="4" t="inlineStr">
        <is>
          <t>1.50%</t>
        </is>
      </c>
      <c r="C3" s="4" t="inlineStr">
        <is>
          <t>1.00%</t>
        </is>
      </c>
    </row>
    <row r="4">
      <c r="A4" s="4" t="inlineStr">
        <is>
          <t>Increase in future compensation levels</t>
        </is>
      </c>
      <c r="B4" s="4" t="inlineStr">
        <is>
          <t>2.60%</t>
        </is>
      </c>
      <c r="C4" s="4" t="inlineStr">
        <is>
          <t>2.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Schedule of Changes in Plan Assets and Benefit Obligations Recognized in Other Comprehensive Income (Loss) (Detail) - Defined Benefit Pension Plans - USD ($) $ in Millions</t>
        </is>
      </c>
      <c r="B1" s="2" t="inlineStr">
        <is>
          <t>12 Months Ended</t>
        </is>
      </c>
    </row>
    <row r="2">
      <c r="B2" s="2" t="inlineStr">
        <is>
          <t>Dec. 31, 2021</t>
        </is>
      </c>
      <c r="C2" s="2" t="inlineStr">
        <is>
          <t>Dec. 31, 2020</t>
        </is>
      </c>
      <c r="D2" s="2" t="inlineStr">
        <is>
          <t>Dec. 31, 2019</t>
        </is>
      </c>
    </row>
    <row r="3">
      <c r="A3" s="3" t="inlineStr">
        <is>
          <t>Pension Plans Postretirement And Other Employee Benefits [Line Items]</t>
        </is>
      </c>
    </row>
    <row r="4">
      <c r="A4" s="4" t="inlineStr">
        <is>
          <t>Net actuarial gains (losses)</t>
        </is>
      </c>
      <c r="B4" s="6" t="n">
        <v>50.7</v>
      </c>
      <c r="C4" s="6" t="n">
        <v>-37.7</v>
      </c>
      <c r="D4" s="6" t="n">
        <v>-47.2</v>
      </c>
    </row>
    <row r="5">
      <c r="A5" s="4" t="inlineStr">
        <is>
          <t>Amortization of unrecognized net actuarial losses</t>
        </is>
      </c>
      <c r="B5" s="7" t="n">
        <v>21.6</v>
      </c>
      <c r="C5" s="7" t="n">
        <v>19.4</v>
      </c>
      <c r="D5" s="5" t="n">
        <v>15</v>
      </c>
    </row>
    <row r="6">
      <c r="A6" s="4" t="inlineStr">
        <is>
          <t>Amortization of unrecognized prior service cost (credit)</t>
        </is>
      </c>
      <c r="B6" s="7" t="n">
        <v>0.2</v>
      </c>
      <c r="C6" s="7" t="n">
        <v>0.2</v>
      </c>
      <c r="D6" s="7" t="n">
        <v>0.2</v>
      </c>
    </row>
    <row r="7">
      <c r="A7" s="4" t="inlineStr">
        <is>
          <t>Total</t>
        </is>
      </c>
      <c r="B7" s="6" t="n">
        <v>72.5</v>
      </c>
      <c r="C7" s="6" t="n">
        <v>-18.1</v>
      </c>
      <c r="D7" s="10" t="n">
        <v>-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Defined Benefit Retirement - Composition of Pension Plan Assets (Detail) - Defined Benefit Pension Pla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lan assets</t>
        </is>
      </c>
      <c r="B4" s="6" t="n">
        <v>533.9</v>
      </c>
      <c r="C4" s="6" t="n">
        <v>548.2</v>
      </c>
    </row>
    <row r="5">
      <c r="A5" s="4" t="inlineStr">
        <is>
          <t>Quoted Prices in Active Markets (Level 1)</t>
        </is>
      </c>
    </row>
    <row r="6">
      <c r="A6" s="3" t="inlineStr">
        <is>
          <t>Defined Benefit Plan Disclosure [Line Items]</t>
        </is>
      </c>
    </row>
    <row r="7">
      <c r="A7" s="4" t="inlineStr">
        <is>
          <t>Plan assets</t>
        </is>
      </c>
      <c r="B7" s="7" t="n">
        <v>155.1</v>
      </c>
      <c r="C7" s="7" t="n">
        <v>204.9</v>
      </c>
    </row>
    <row r="8">
      <c r="A8" s="4" t="inlineStr">
        <is>
          <t>Significant Other Observable Inputs (Level 2)</t>
        </is>
      </c>
    </row>
    <row r="9">
      <c r="A9" s="3" t="inlineStr">
        <is>
          <t>Defined Benefit Plan Disclosure [Line Items]</t>
        </is>
      </c>
    </row>
    <row r="10">
      <c r="A10" s="4" t="inlineStr">
        <is>
          <t>Plan assets</t>
        </is>
      </c>
      <c r="B10" s="7" t="n">
        <v>9.199999999999999</v>
      </c>
      <c r="C10" s="7" t="n">
        <v>10.1</v>
      </c>
    </row>
    <row r="11">
      <c r="A11" s="4" t="inlineStr">
        <is>
          <t>Significant Unobservable Inputs (Level 3)</t>
        </is>
      </c>
    </row>
    <row r="12">
      <c r="A12" s="3" t="inlineStr">
        <is>
          <t>Defined Benefit Plan Disclosure [Line Items]</t>
        </is>
      </c>
    </row>
    <row r="13">
      <c r="A13" s="4" t="inlineStr">
        <is>
          <t>Plan assets</t>
        </is>
      </c>
      <c r="B13" s="7" t="n">
        <v>320.5</v>
      </c>
      <c r="C13" s="7" t="n">
        <v>314.8</v>
      </c>
      <c r="D13" s="6" t="n">
        <v>283.5</v>
      </c>
    </row>
    <row r="14">
      <c r="A14" s="4" t="inlineStr">
        <is>
          <t>Assets measured at NAV</t>
        </is>
      </c>
    </row>
    <row r="15">
      <c r="A15" s="3" t="inlineStr">
        <is>
          <t>Defined Benefit Plan Disclosure [Line Items]</t>
        </is>
      </c>
    </row>
    <row r="16">
      <c r="A16" s="4" t="inlineStr">
        <is>
          <t>Plan assets</t>
        </is>
      </c>
      <c r="B16" s="7" t="n">
        <v>49.1</v>
      </c>
      <c r="C16" s="7" t="n">
        <v>18.4</v>
      </c>
    </row>
    <row r="17">
      <c r="A17" s="4" t="inlineStr">
        <is>
          <t>Non U.S.</t>
        </is>
      </c>
    </row>
    <row r="18">
      <c r="A18" s="3" t="inlineStr">
        <is>
          <t>Defined Benefit Plan Disclosure [Line Items]</t>
        </is>
      </c>
    </row>
    <row r="19">
      <c r="A19" s="4" t="inlineStr">
        <is>
          <t>Plan assets</t>
        </is>
      </c>
      <c r="B19" s="6" t="n">
        <v>481.5</v>
      </c>
      <c r="C19" s="6" t="n">
        <v>494.8</v>
      </c>
      <c r="D19" s="10" t="n">
        <v>450</v>
      </c>
    </row>
    <row r="20">
      <c r="A20" s="4" t="inlineStr">
        <is>
          <t>Long-term return on plan assets</t>
        </is>
      </c>
      <c r="B20" s="4" t="inlineStr">
        <is>
          <t>2.40%</t>
        </is>
      </c>
      <c r="C20" s="4" t="inlineStr">
        <is>
          <t>2.00%</t>
        </is>
      </c>
      <c r="D20" s="4" t="inlineStr">
        <is>
          <t>2.90%</t>
        </is>
      </c>
    </row>
    <row r="21">
      <c r="A21" s="4" t="inlineStr">
        <is>
          <t>Germany</t>
        </is>
      </c>
    </row>
    <row r="22">
      <c r="A22" s="3" t="inlineStr">
        <is>
          <t>Defined Benefit Plan Disclosure [Line Items]</t>
        </is>
      </c>
    </row>
    <row r="23">
      <c r="A23" s="4" t="inlineStr">
        <is>
          <t>Plan assets</t>
        </is>
      </c>
      <c r="B23" s="6" t="n">
        <v>282.9</v>
      </c>
      <c r="C23" s="6" t="n">
        <v>292.5</v>
      </c>
    </row>
    <row r="24">
      <c r="A24" s="4" t="inlineStr">
        <is>
          <t>Germany | Significant Unobservable Inputs (Level 3)</t>
        </is>
      </c>
    </row>
    <row r="25">
      <c r="A25" s="3" t="inlineStr">
        <is>
          <t>Defined Benefit Plan Disclosure [Line Items]</t>
        </is>
      </c>
    </row>
    <row r="26">
      <c r="A26" s="4" t="inlineStr">
        <is>
          <t>Plan assets</t>
        </is>
      </c>
      <c r="B26" s="7" t="n">
        <v>282.9</v>
      </c>
      <c r="C26" s="7" t="n">
        <v>292.5</v>
      </c>
    </row>
    <row r="27">
      <c r="A27" s="4" t="inlineStr">
        <is>
          <t>Canada | Local Currency Equities</t>
        </is>
      </c>
    </row>
    <row r="28">
      <c r="A28" s="3" t="inlineStr">
        <is>
          <t>Defined Benefit Plan Disclosure [Line Items]</t>
        </is>
      </c>
    </row>
    <row r="29">
      <c r="A29" s="4" t="inlineStr">
        <is>
          <t>Plan assets</t>
        </is>
      </c>
      <c r="B29" s="7" t="n">
        <v>0.2</v>
      </c>
      <c r="C29" s="7" t="n">
        <v>0.2</v>
      </c>
    </row>
    <row r="30">
      <c r="A30" s="4" t="inlineStr">
        <is>
          <t>Canada | Non Local Currency Equities</t>
        </is>
      </c>
    </row>
    <row r="31">
      <c r="A31" s="3" t="inlineStr">
        <is>
          <t>Defined Benefit Plan Disclosure [Line Items]</t>
        </is>
      </c>
    </row>
    <row r="32">
      <c r="A32" s="4" t="inlineStr">
        <is>
          <t>Plan assets</t>
        </is>
      </c>
      <c r="B32" s="7" t="n">
        <v>21.9</v>
      </c>
      <c r="C32" s="7" t="n">
        <v>26.6</v>
      </c>
    </row>
    <row r="33">
      <c r="A33" s="4" t="inlineStr">
        <is>
          <t>Canada | Local Currency Fixed Income</t>
        </is>
      </c>
    </row>
    <row r="34">
      <c r="A34" s="3" t="inlineStr">
        <is>
          <t>Defined Benefit Plan Disclosure [Line Items]</t>
        </is>
      </c>
    </row>
    <row r="35">
      <c r="A35" s="4" t="inlineStr">
        <is>
          <t>Plan assets</t>
        </is>
      </c>
      <c r="B35" s="7" t="n">
        <v>89.3</v>
      </c>
      <c r="C35" s="7" t="n">
        <v>87.3</v>
      </c>
    </row>
    <row r="36">
      <c r="A36" s="4" t="inlineStr">
        <is>
          <t>Canada | Cash and Other</t>
        </is>
      </c>
    </row>
    <row r="37">
      <c r="A37" s="3" t="inlineStr">
        <is>
          <t>Defined Benefit Plan Disclosure [Line Items]</t>
        </is>
      </c>
    </row>
    <row r="38">
      <c r="A38" s="4" t="inlineStr">
        <is>
          <t>Plan assets</t>
        </is>
      </c>
      <c r="B38" s="7" t="n">
        <v>0.8</v>
      </c>
      <c r="C38" s="7" t="n">
        <v>0.9</v>
      </c>
    </row>
    <row r="39">
      <c r="A39" s="4" t="inlineStr">
        <is>
          <t>Canada | Quoted Prices in Active Markets (Level 1) | Local Currency Equities</t>
        </is>
      </c>
    </row>
    <row r="40">
      <c r="A40" s="3" t="inlineStr">
        <is>
          <t>Defined Benefit Plan Disclosure [Line Items]</t>
        </is>
      </c>
    </row>
    <row r="41">
      <c r="A41" s="4" t="inlineStr">
        <is>
          <t>Plan assets</t>
        </is>
      </c>
      <c r="B41" s="7" t="n">
        <v>0.2</v>
      </c>
      <c r="C41" s="7" t="n">
        <v>0.2</v>
      </c>
    </row>
    <row r="42">
      <c r="A42" s="4" t="inlineStr">
        <is>
          <t>Canada | Quoted Prices in Active Markets (Level 1) | Non Local Currency Equities</t>
        </is>
      </c>
    </row>
    <row r="43">
      <c r="A43" s="3" t="inlineStr">
        <is>
          <t>Defined Benefit Plan Disclosure [Line Items]</t>
        </is>
      </c>
    </row>
    <row r="44">
      <c r="A44" s="4" t="inlineStr">
        <is>
          <t>Plan assets</t>
        </is>
      </c>
      <c r="B44" s="7" t="n">
        <v>21.9</v>
      </c>
      <c r="C44" s="7" t="n">
        <v>26.6</v>
      </c>
    </row>
    <row r="45">
      <c r="A45" s="4" t="inlineStr">
        <is>
          <t>Canada | Quoted Prices in Active Markets (Level 1) | Local Currency Fixed Income</t>
        </is>
      </c>
    </row>
    <row r="46">
      <c r="A46" s="3" t="inlineStr">
        <is>
          <t>Defined Benefit Plan Disclosure [Line Items]</t>
        </is>
      </c>
    </row>
    <row r="47">
      <c r="A47" s="4" t="inlineStr">
        <is>
          <t>Plan assets</t>
        </is>
      </c>
      <c r="B47" s="7" t="n">
        <v>89.3</v>
      </c>
      <c r="C47" s="7" t="n">
        <v>87.3</v>
      </c>
    </row>
    <row r="48">
      <c r="A48" s="4" t="inlineStr">
        <is>
          <t>Canada | Quoted Prices in Active Markets (Level 1) | Cash and Other</t>
        </is>
      </c>
    </row>
    <row r="49">
      <c r="A49" s="3" t="inlineStr">
        <is>
          <t>Defined Benefit Plan Disclosure [Line Items]</t>
        </is>
      </c>
    </row>
    <row r="50">
      <c r="A50" s="4" t="inlineStr">
        <is>
          <t>Plan assets</t>
        </is>
      </c>
      <c r="B50" s="7" t="n">
        <v>0.8</v>
      </c>
      <c r="C50" s="7" t="n">
        <v>0.9</v>
      </c>
    </row>
    <row r="51">
      <c r="A51" s="4" t="inlineStr">
        <is>
          <t>Norway | Local Currency Equities</t>
        </is>
      </c>
    </row>
    <row r="52">
      <c r="A52" s="3" t="inlineStr">
        <is>
          <t>Defined Benefit Plan Disclosure [Line Items]</t>
        </is>
      </c>
    </row>
    <row r="53">
      <c r="A53" s="4" t="inlineStr">
        <is>
          <t>Plan assets</t>
        </is>
      </c>
      <c r="B53" s="7" t="n">
        <v>3.1</v>
      </c>
      <c r="C53" s="7" t="n">
        <v>3.2</v>
      </c>
    </row>
    <row r="54">
      <c r="A54" s="4" t="inlineStr">
        <is>
          <t>Norway | Non Local Currency Equities</t>
        </is>
      </c>
    </row>
    <row r="55">
      <c r="A55" s="3" t="inlineStr">
        <is>
          <t>Defined Benefit Plan Disclosure [Line Items]</t>
        </is>
      </c>
    </row>
    <row r="56">
      <c r="A56" s="4" t="inlineStr">
        <is>
          <t>Plan assets</t>
        </is>
      </c>
      <c r="B56" s="7" t="n">
        <v>5.9</v>
      </c>
      <c r="C56" s="7" t="n">
        <v>6.3</v>
      </c>
    </row>
    <row r="57">
      <c r="A57" s="4" t="inlineStr">
        <is>
          <t>Norway | Local Currency Fixed Income</t>
        </is>
      </c>
    </row>
    <row r="58">
      <c r="A58" s="3" t="inlineStr">
        <is>
          <t>Defined Benefit Plan Disclosure [Line Items]</t>
        </is>
      </c>
    </row>
    <row r="59">
      <c r="A59" s="4" t="inlineStr">
        <is>
          <t>Plan assets</t>
        </is>
      </c>
      <c r="B59" s="7" t="n">
        <v>25.1</v>
      </c>
      <c r="C59" s="7" t="n">
        <v>26.4</v>
      </c>
    </row>
    <row r="60">
      <c r="A60" s="4" t="inlineStr">
        <is>
          <t>Norway | Cash and Other</t>
        </is>
      </c>
    </row>
    <row r="61">
      <c r="A61" s="3" t="inlineStr">
        <is>
          <t>Defined Benefit Plan Disclosure [Line Items]</t>
        </is>
      </c>
    </row>
    <row r="62">
      <c r="A62" s="4" t="inlineStr">
        <is>
          <t>Plan assets</t>
        </is>
      </c>
      <c r="B62" s="5" t="n">
        <v>7</v>
      </c>
      <c r="C62" s="7" t="n">
        <v>5.5</v>
      </c>
    </row>
    <row r="63">
      <c r="A63" s="4" t="inlineStr">
        <is>
          <t>Norway | Non Local Currency Fixed Income</t>
        </is>
      </c>
    </row>
    <row r="64">
      <c r="A64" s="3" t="inlineStr">
        <is>
          <t>Defined Benefit Plan Disclosure [Line Items]</t>
        </is>
      </c>
    </row>
    <row r="65">
      <c r="A65" s="4" t="inlineStr">
        <is>
          <t>Plan assets</t>
        </is>
      </c>
      <c r="B65" s="7" t="n">
        <v>6.7</v>
      </c>
      <c r="C65" s="7" t="n">
        <v>7.7</v>
      </c>
    </row>
    <row r="66">
      <c r="A66" s="4" t="inlineStr">
        <is>
          <t>Norway | Real Estate.</t>
        </is>
      </c>
    </row>
    <row r="67">
      <c r="A67" s="3" t="inlineStr">
        <is>
          <t>Defined Benefit Plan Disclosure [Line Items]</t>
        </is>
      </c>
    </row>
    <row r="68">
      <c r="A68" s="4" t="inlineStr">
        <is>
          <t>Plan assets</t>
        </is>
      </c>
      <c r="B68" s="6" t="n">
        <v>9.1</v>
      </c>
      <c r="C68" s="7" t="n">
        <v>7.1</v>
      </c>
    </row>
    <row r="69">
      <c r="A69" s="4" t="inlineStr">
        <is>
          <t>Long-term return on plan assets</t>
        </is>
      </c>
      <c r="B69" s="4" t="inlineStr">
        <is>
          <t>4.00%</t>
        </is>
      </c>
    </row>
    <row r="70">
      <c r="A70" s="4" t="inlineStr">
        <is>
          <t>Norway | Quoted Prices in Active Markets (Level 1) | Local Currency Equities</t>
        </is>
      </c>
    </row>
    <row r="71">
      <c r="A71" s="3" t="inlineStr">
        <is>
          <t>Defined Benefit Plan Disclosure [Line Items]</t>
        </is>
      </c>
    </row>
    <row r="72">
      <c r="A72" s="4" t="inlineStr">
        <is>
          <t>Plan assets</t>
        </is>
      </c>
      <c r="B72" s="6" t="n">
        <v>3.1</v>
      </c>
      <c r="C72" s="7" t="n">
        <v>3.2</v>
      </c>
    </row>
    <row r="73">
      <c r="A73" s="4" t="inlineStr">
        <is>
          <t>Norway | Quoted Prices in Active Markets (Level 1) | Non Local Currency Equities</t>
        </is>
      </c>
    </row>
    <row r="74">
      <c r="A74" s="3" t="inlineStr">
        <is>
          <t>Defined Benefit Plan Disclosure [Line Items]</t>
        </is>
      </c>
    </row>
    <row r="75">
      <c r="A75" s="4" t="inlineStr">
        <is>
          <t>Plan assets</t>
        </is>
      </c>
      <c r="B75" s="7" t="n">
        <v>5.9</v>
      </c>
      <c r="C75" s="7" t="n">
        <v>6.3</v>
      </c>
    </row>
    <row r="76">
      <c r="A76" s="4" t="inlineStr">
        <is>
          <t>Norway | Quoted Prices in Active Markets (Level 1) | Local Currency Fixed Income</t>
        </is>
      </c>
    </row>
    <row r="77">
      <c r="A77" s="3" t="inlineStr">
        <is>
          <t>Defined Benefit Plan Disclosure [Line Items]</t>
        </is>
      </c>
    </row>
    <row r="78">
      <c r="A78" s="4" t="inlineStr">
        <is>
          <t>Plan assets</t>
        </is>
      </c>
      <c r="B78" s="7" t="n">
        <v>15.9</v>
      </c>
      <c r="C78" s="7" t="n">
        <v>16.3</v>
      </c>
    </row>
    <row r="79">
      <c r="A79" s="4" t="inlineStr">
        <is>
          <t>Norway | Quoted Prices in Active Markets (Level 1) | Cash and Other</t>
        </is>
      </c>
    </row>
    <row r="80">
      <c r="A80" s="3" t="inlineStr">
        <is>
          <t>Defined Benefit Plan Disclosure [Line Items]</t>
        </is>
      </c>
    </row>
    <row r="81">
      <c r="A81" s="4" t="inlineStr">
        <is>
          <t>Plan assets</t>
        </is>
      </c>
      <c r="B81" s="7" t="n">
        <v>6.4</v>
      </c>
      <c r="C81" s="7" t="n">
        <v>4.8</v>
      </c>
    </row>
    <row r="82">
      <c r="A82" s="4" t="inlineStr">
        <is>
          <t>Norway | Quoted Prices in Active Markets (Level 1) | Non Local Currency Fixed Income</t>
        </is>
      </c>
    </row>
    <row r="83">
      <c r="A83" s="3" t="inlineStr">
        <is>
          <t>Defined Benefit Plan Disclosure [Line Items]</t>
        </is>
      </c>
    </row>
    <row r="84">
      <c r="A84" s="4" t="inlineStr">
        <is>
          <t>Plan assets</t>
        </is>
      </c>
      <c r="B84" s="7" t="n">
        <v>6.7</v>
      </c>
      <c r="C84" s="7" t="n">
        <v>7.7</v>
      </c>
    </row>
    <row r="85">
      <c r="A85" s="4" t="inlineStr">
        <is>
          <t>Norway | Significant Other Observable Inputs (Level 2) | Local Currency Fixed Income</t>
        </is>
      </c>
    </row>
    <row r="86">
      <c r="A86" s="3" t="inlineStr">
        <is>
          <t>Defined Benefit Plan Disclosure [Line Items]</t>
        </is>
      </c>
    </row>
    <row r="87">
      <c r="A87" s="4" t="inlineStr">
        <is>
          <t>Plan assets</t>
        </is>
      </c>
      <c r="B87" s="7" t="n">
        <v>9.199999999999999</v>
      </c>
      <c r="C87" s="6" t="n">
        <v>10.1</v>
      </c>
    </row>
    <row r="88">
      <c r="A88" s="4" t="inlineStr">
        <is>
          <t>Norway | Significant Unobservable Inputs (Level 3)</t>
        </is>
      </c>
    </row>
    <row r="89">
      <c r="A89" s="3" t="inlineStr">
        <is>
          <t>Defined Benefit Plan Disclosure [Line Items]</t>
        </is>
      </c>
    </row>
    <row r="90">
      <c r="A90" s="4" t="inlineStr">
        <is>
          <t>Percentage of plan asset allocation</t>
        </is>
      </c>
      <c r="C90" s="4" t="inlineStr">
        <is>
          <t>17.00%</t>
        </is>
      </c>
    </row>
    <row r="91">
      <c r="A91" s="4" t="inlineStr">
        <is>
          <t>Norway | Significant Unobservable Inputs (Level 3) | Cash and Other</t>
        </is>
      </c>
    </row>
    <row r="92">
      <c r="A92" s="3" t="inlineStr">
        <is>
          <t>Defined Benefit Plan Disclosure [Line Items]</t>
        </is>
      </c>
    </row>
    <row r="93">
      <c r="A93" s="4" t="inlineStr">
        <is>
          <t>Plan assets</t>
        </is>
      </c>
      <c r="B93" s="7" t="n">
        <v>0.6</v>
      </c>
      <c r="C93" s="6" t="n">
        <v>0.7</v>
      </c>
    </row>
    <row r="94">
      <c r="A94" s="4" t="inlineStr">
        <is>
          <t>Norway | Significant Unobservable Inputs (Level 3) | Real Estate.</t>
        </is>
      </c>
    </row>
    <row r="95">
      <c r="A95" s="3" t="inlineStr">
        <is>
          <t>Defined Benefit Plan Disclosure [Line Items]</t>
        </is>
      </c>
    </row>
    <row r="96">
      <c r="A96" s="4" t="inlineStr">
        <is>
          <t>Plan assets</t>
        </is>
      </c>
      <c r="B96" s="7" t="n">
        <v>9.1</v>
      </c>
      <c r="C96" s="7" t="n">
        <v>7.1</v>
      </c>
    </row>
    <row r="97">
      <c r="A97" s="4" t="inlineStr">
        <is>
          <t>Other.</t>
        </is>
      </c>
    </row>
    <row r="98">
      <c r="A98" s="3" t="inlineStr">
        <is>
          <t>Defined Benefit Plan Disclosure [Line Items]</t>
        </is>
      </c>
    </row>
    <row r="99">
      <c r="A99" s="4" t="inlineStr">
        <is>
          <t>Plan assets</t>
        </is>
      </c>
      <c r="B99" s="7" t="n">
        <v>29.6</v>
      </c>
      <c r="C99" s="7" t="n">
        <v>31.1</v>
      </c>
    </row>
    <row r="100">
      <c r="A100" s="4" t="inlineStr">
        <is>
          <t>Other. | Quoted Prices in Active Markets (Level 1)</t>
        </is>
      </c>
    </row>
    <row r="101">
      <c r="A101" s="3" t="inlineStr">
        <is>
          <t>Defined Benefit Plan Disclosure [Line Items]</t>
        </is>
      </c>
    </row>
    <row r="102">
      <c r="A102" s="4" t="inlineStr">
        <is>
          <t>Plan assets</t>
        </is>
      </c>
      <c r="B102" s="7" t="n">
        <v>1.8</v>
      </c>
      <c r="C102" s="7" t="n">
        <v>17.3</v>
      </c>
    </row>
    <row r="103">
      <c r="A103" s="4" t="inlineStr">
        <is>
          <t>Other. | Significant Unobservable Inputs (Level 3)</t>
        </is>
      </c>
    </row>
    <row r="104">
      <c r="A104" s="3" t="inlineStr">
        <is>
          <t>Defined Benefit Plan Disclosure [Line Items]</t>
        </is>
      </c>
    </row>
    <row r="105">
      <c r="A105" s="4" t="inlineStr">
        <is>
          <t>Plan assets</t>
        </is>
      </c>
      <c r="B105" s="7" t="n">
        <v>27.8</v>
      </c>
      <c r="C105" s="7" t="n">
        <v>13.8</v>
      </c>
    </row>
    <row r="106">
      <c r="A106" s="4" t="inlineStr">
        <is>
          <t>U.S.</t>
        </is>
      </c>
    </row>
    <row r="107">
      <c r="A107" s="3" t="inlineStr">
        <is>
          <t>Defined Benefit Plan Disclosure [Line Items]</t>
        </is>
      </c>
    </row>
    <row r="108">
      <c r="A108" s="4" t="inlineStr">
        <is>
          <t>Plan assets</t>
        </is>
      </c>
      <c r="B108" s="6" t="n">
        <v>52.4</v>
      </c>
      <c r="C108" s="6" t="n">
        <v>53.3</v>
      </c>
      <c r="D108" s="6" t="n">
        <v>48.4</v>
      </c>
    </row>
    <row r="109">
      <c r="A109" s="4" t="inlineStr">
        <is>
          <t>Long-term return on plan assets</t>
        </is>
      </c>
      <c r="B109" s="4" t="inlineStr">
        <is>
          <t>4.00%</t>
        </is>
      </c>
      <c r="C109" s="4" t="inlineStr">
        <is>
          <t>4.50%</t>
        </is>
      </c>
      <c r="D109" s="4" t="inlineStr">
        <is>
          <t>5.50%</t>
        </is>
      </c>
    </row>
    <row r="110">
      <c r="A110" s="4" t="inlineStr">
        <is>
          <t>U.S. | Cash and Other</t>
        </is>
      </c>
    </row>
    <row r="111">
      <c r="A111" s="3" t="inlineStr">
        <is>
          <t>Defined Benefit Plan Disclosure [Line Items]</t>
        </is>
      </c>
    </row>
    <row r="112">
      <c r="A112" s="4" t="inlineStr">
        <is>
          <t>Plan assets</t>
        </is>
      </c>
      <c r="B112" s="6" t="n">
        <v>3.2</v>
      </c>
      <c r="C112" s="6" t="n">
        <v>5.7</v>
      </c>
    </row>
    <row r="113">
      <c r="A113" s="4" t="inlineStr">
        <is>
          <t>U.S. | Equities</t>
        </is>
      </c>
    </row>
    <row r="114">
      <c r="A114" s="3" t="inlineStr">
        <is>
          <t>Defined Benefit Plan Disclosure [Line Items]</t>
        </is>
      </c>
    </row>
    <row r="115">
      <c r="A115" s="4" t="inlineStr">
        <is>
          <t>Plan assets</t>
        </is>
      </c>
      <c r="B115" s="7" t="n">
        <v>18.5</v>
      </c>
      <c r="C115" s="7" t="n">
        <v>20.9</v>
      </c>
    </row>
    <row r="116">
      <c r="A116" s="4" t="inlineStr">
        <is>
          <t>U.S. | Fixed Income</t>
        </is>
      </c>
    </row>
    <row r="117">
      <c r="A117" s="3" t="inlineStr">
        <is>
          <t>Defined Benefit Plan Disclosure [Line Items]</t>
        </is>
      </c>
    </row>
    <row r="118">
      <c r="A118" s="4" t="inlineStr">
        <is>
          <t>Plan assets</t>
        </is>
      </c>
      <c r="B118" s="6" t="n">
        <v>30.6</v>
      </c>
      <c r="C118" s="7" t="n">
        <v>26.8</v>
      </c>
    </row>
    <row r="119">
      <c r="A119" s="4" t="inlineStr">
        <is>
          <t>U.S. | Multi-asset</t>
        </is>
      </c>
    </row>
    <row r="120">
      <c r="A120" s="3" t="inlineStr">
        <is>
          <t>Defined Benefit Plan Disclosure [Line Items]</t>
        </is>
      </c>
    </row>
    <row r="121">
      <c r="A121" s="4" t="inlineStr">
        <is>
          <t>Long-term return on plan assets</t>
        </is>
      </c>
      <c r="B121" s="4" t="inlineStr">
        <is>
          <t>2.00%</t>
        </is>
      </c>
    </row>
    <row r="122">
      <c r="A122" s="4" t="inlineStr">
        <is>
          <t>U.S. | Quoted Prices in Active Markets (Level 1) | Cash and Other</t>
        </is>
      </c>
    </row>
    <row r="123">
      <c r="A123" s="3" t="inlineStr">
        <is>
          <t>Defined Benefit Plan Disclosure [Line Items]</t>
        </is>
      </c>
    </row>
    <row r="124">
      <c r="A124" s="4" t="inlineStr">
        <is>
          <t>Plan assets</t>
        </is>
      </c>
      <c r="B124" s="6" t="n">
        <v>1.9</v>
      </c>
      <c r="C124" s="7" t="n">
        <v>4.4</v>
      </c>
    </row>
    <row r="125">
      <c r="A125" s="4" t="inlineStr">
        <is>
          <t>U.S. | Quoted Prices in Active Markets (Level 1) | Equities</t>
        </is>
      </c>
    </row>
    <row r="126">
      <c r="A126" s="3" t="inlineStr">
        <is>
          <t>Defined Benefit Plan Disclosure [Line Items]</t>
        </is>
      </c>
    </row>
    <row r="127">
      <c r="A127" s="4" t="inlineStr">
        <is>
          <t>Plan assets</t>
        </is>
      </c>
      <c r="B127" s="7" t="n">
        <v>1.2</v>
      </c>
      <c r="C127" s="7" t="n">
        <v>3.1</v>
      </c>
    </row>
    <row r="128">
      <c r="A128" s="4" t="inlineStr">
        <is>
          <t>U.S. | Quoted Prices in Active Markets (Level 1) | Fixed Income</t>
        </is>
      </c>
    </row>
    <row r="129">
      <c r="A129" s="3" t="inlineStr">
        <is>
          <t>Defined Benefit Plan Disclosure [Line Items]</t>
        </is>
      </c>
    </row>
    <row r="130">
      <c r="A130" s="4" t="inlineStr">
        <is>
          <t>Plan assets</t>
        </is>
      </c>
      <c r="C130" s="7" t="n">
        <v>26.8</v>
      </c>
    </row>
    <row r="131">
      <c r="A131" s="4" t="inlineStr">
        <is>
          <t>U.S. | Significant Unobservable Inputs (Level 3) | Equities</t>
        </is>
      </c>
    </row>
    <row r="132">
      <c r="A132" s="3" t="inlineStr">
        <is>
          <t>Defined Benefit Plan Disclosure [Line Items]</t>
        </is>
      </c>
    </row>
    <row r="133">
      <c r="A133" s="4" t="inlineStr">
        <is>
          <t>Plan assets</t>
        </is>
      </c>
      <c r="B133" s="6" t="n">
        <v>0.1</v>
      </c>
      <c r="C133" s="7" t="n">
        <v>0.7</v>
      </c>
    </row>
    <row r="134">
      <c r="A134" s="4" t="inlineStr">
        <is>
          <t>U.S. | Assets measured at NAV</t>
        </is>
      </c>
    </row>
    <row r="135">
      <c r="A135" s="3" t="inlineStr">
        <is>
          <t>Defined Benefit Plan Disclosure [Line Items]</t>
        </is>
      </c>
    </row>
    <row r="136">
      <c r="A136" s="4" t="inlineStr">
        <is>
          <t>Percentage of plan asset allocation</t>
        </is>
      </c>
      <c r="B136" s="4" t="inlineStr">
        <is>
          <t>94.00%</t>
        </is>
      </c>
    </row>
    <row r="137">
      <c r="A137" s="4" t="inlineStr">
        <is>
          <t>U.S. | Assets measured at NAV | Cash and Other</t>
        </is>
      </c>
    </row>
    <row r="138">
      <c r="A138" s="3" t="inlineStr">
        <is>
          <t>Defined Benefit Plan Disclosure [Line Items]</t>
        </is>
      </c>
    </row>
    <row r="139">
      <c r="A139" s="4" t="inlineStr">
        <is>
          <t>Plan assets</t>
        </is>
      </c>
      <c r="B139" s="6" t="n">
        <v>1.3</v>
      </c>
      <c r="C139" s="7" t="n">
        <v>1.3</v>
      </c>
    </row>
    <row r="140">
      <c r="A140" s="4" t="inlineStr">
        <is>
          <t>U.S. | Assets measured at NAV | Equities</t>
        </is>
      </c>
    </row>
    <row r="141">
      <c r="A141" s="3" t="inlineStr">
        <is>
          <t>Defined Benefit Plan Disclosure [Line Items]</t>
        </is>
      </c>
    </row>
    <row r="142">
      <c r="A142" s="4" t="inlineStr">
        <is>
          <t>Plan assets</t>
        </is>
      </c>
      <c r="B142" s="7" t="n">
        <v>17.2</v>
      </c>
      <c r="C142" s="6" t="n">
        <v>17.1</v>
      </c>
    </row>
    <row r="143">
      <c r="A143" s="4" t="inlineStr">
        <is>
          <t>U.S. | Assets measured at NAV | Fixed Income</t>
        </is>
      </c>
    </row>
    <row r="144">
      <c r="A144" s="3" t="inlineStr">
        <is>
          <t>Defined Benefit Plan Disclosure [Line Items]</t>
        </is>
      </c>
    </row>
    <row r="145">
      <c r="A145" s="4" t="inlineStr">
        <is>
          <t>Plan assets</t>
        </is>
      </c>
      <c r="B145" s="6" t="n">
        <v>3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and Defined Benefit Retirement - Schedule of Rollforward of Change in Fair Value of Level 3 Assets (Detail) - Defined Benefit Pension Plans - USD ($) $ in Millions</t>
        </is>
      </c>
      <c r="B1" s="2" t="inlineStr">
        <is>
          <t>12 Months Ended</t>
        </is>
      </c>
    </row>
    <row r="2">
      <c r="B2" s="2" t="inlineStr">
        <is>
          <t>Dec. 31, 2021</t>
        </is>
      </c>
      <c r="C2" s="2" t="inlineStr">
        <is>
          <t>Dec. 31, 2020</t>
        </is>
      </c>
    </row>
    <row r="3">
      <c r="A3" s="3" t="inlineStr">
        <is>
          <t>Schedule Of Reconciliation Of Changes In Fair Value Of Assets And Liabilities [Line Items]</t>
        </is>
      </c>
    </row>
    <row r="4">
      <c r="A4" s="4" t="inlineStr">
        <is>
          <t>Fair value at beginning of the year</t>
        </is>
      </c>
      <c r="B4" s="6" t="n">
        <v>548.2</v>
      </c>
    </row>
    <row r="5">
      <c r="A5" s="4" t="inlineStr">
        <is>
          <t>Fair value at end of the year</t>
        </is>
      </c>
      <c r="B5" s="7" t="n">
        <v>533.9</v>
      </c>
      <c r="C5" s="6" t="n">
        <v>548.2</v>
      </c>
    </row>
    <row r="6">
      <c r="A6" s="4" t="inlineStr">
        <is>
          <t>Significant Unobservable Inputs (Level 3)</t>
        </is>
      </c>
    </row>
    <row r="7">
      <c r="A7" s="3" t="inlineStr">
        <is>
          <t>Schedule Of Reconciliation Of Changes In Fair Value Of Assets And Liabilities [Line Items]</t>
        </is>
      </c>
    </row>
    <row r="8">
      <c r="A8" s="4" t="inlineStr">
        <is>
          <t>Fair value at beginning of the year</t>
        </is>
      </c>
      <c r="B8" s="7" t="n">
        <v>314.8</v>
      </c>
      <c r="C8" s="7" t="n">
        <v>283.5</v>
      </c>
    </row>
    <row r="9">
      <c r="A9" s="4" t="inlineStr">
        <is>
          <t>Gain on assets held at end of year</t>
        </is>
      </c>
      <c r="B9" s="7" t="n">
        <v>15.2</v>
      </c>
      <c r="C9" s="7" t="n">
        <v>4.4</v>
      </c>
    </row>
    <row r="10">
      <c r="A10" s="4" t="inlineStr">
        <is>
          <t>Gain on assets sold during the year</t>
        </is>
      </c>
      <c r="B10" s="7" t="n">
        <v>0.4</v>
      </c>
    </row>
    <row r="11">
      <c r="A11" s="4" t="inlineStr">
        <is>
          <t>Assets purchased</t>
        </is>
      </c>
      <c r="B11" s="7" t="n">
        <v>16.2</v>
      </c>
      <c r="C11" s="7" t="n">
        <v>14.4</v>
      </c>
    </row>
    <row r="12">
      <c r="A12" s="4" t="inlineStr">
        <is>
          <t>Assets sold</t>
        </is>
      </c>
      <c r="B12" s="7" t="n">
        <v>-14.8</v>
      </c>
      <c r="C12" s="7" t="n">
        <v>-14.2</v>
      </c>
    </row>
    <row r="13">
      <c r="A13" s="4" t="inlineStr">
        <is>
          <t>Transfer in</t>
        </is>
      </c>
      <c r="B13" s="7" t="n">
        <v>13.9</v>
      </c>
    </row>
    <row r="14">
      <c r="A14" s="4" t="inlineStr">
        <is>
          <t>Currency exchange rate fluctuations</t>
        </is>
      </c>
      <c r="B14" s="7" t="n">
        <v>-25.2</v>
      </c>
      <c r="C14" s="7" t="n">
        <v>26.7</v>
      </c>
    </row>
    <row r="15">
      <c r="A15" s="4" t="inlineStr">
        <is>
          <t>Fair value at end of the year</t>
        </is>
      </c>
      <c r="B15" s="6" t="n">
        <v>320.5</v>
      </c>
      <c r="C15" s="6" t="n">
        <v>31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Sales - Schedule of Disaggregates of Net Sales of our Chemicals Segment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6" t="n">
        <v>2296.4</v>
      </c>
      <c r="C4" s="6" t="n">
        <v>1849.7</v>
      </c>
      <c r="D4" s="6" t="n">
        <v>1897.5</v>
      </c>
    </row>
    <row r="5">
      <c r="A5" s="4" t="inlineStr">
        <is>
          <t>Point of Origin</t>
        </is>
      </c>
    </row>
    <row r="6">
      <c r="A6" s="3" t="inlineStr">
        <is>
          <t>Disaggregation Of Revenue [Line Items]</t>
        </is>
      </c>
    </row>
    <row r="7">
      <c r="A7" s="4" t="inlineStr">
        <is>
          <t>Net sales</t>
        </is>
      </c>
      <c r="B7" s="7" t="n">
        <v>2296.4</v>
      </c>
      <c r="C7" s="7" t="n">
        <v>1849.7</v>
      </c>
      <c r="D7" s="7" t="n">
        <v>1897.5</v>
      </c>
    </row>
    <row r="8">
      <c r="A8" s="4" t="inlineStr">
        <is>
          <t>Point of Origin | U.S.</t>
        </is>
      </c>
    </row>
    <row r="9">
      <c r="A9" s="3" t="inlineStr">
        <is>
          <t>Disaggregation Of Revenue [Line Items]</t>
        </is>
      </c>
    </row>
    <row r="10">
      <c r="A10" s="4" t="inlineStr">
        <is>
          <t>Net sales</t>
        </is>
      </c>
      <c r="B10" s="7" t="n">
        <v>1409.1</v>
      </c>
      <c r="C10" s="7" t="n">
        <v>1189.8</v>
      </c>
      <c r="D10" s="7" t="n">
        <v>1164.8</v>
      </c>
    </row>
    <row r="11">
      <c r="A11" s="4" t="inlineStr">
        <is>
          <t>Point of Origin | Germany</t>
        </is>
      </c>
    </row>
    <row r="12">
      <c r="A12" s="3" t="inlineStr">
        <is>
          <t>Disaggregation Of Revenue [Line Items]</t>
        </is>
      </c>
    </row>
    <row r="13">
      <c r="A13" s="4" t="inlineStr">
        <is>
          <t>Net sales</t>
        </is>
      </c>
      <c r="B13" s="7" t="n">
        <v>971.7</v>
      </c>
      <c r="C13" s="5" t="n">
        <v>836</v>
      </c>
      <c r="D13" s="7" t="n">
        <v>883.6</v>
      </c>
    </row>
    <row r="14">
      <c r="A14" s="4" t="inlineStr">
        <is>
          <t>Point of Origin | Canada</t>
        </is>
      </c>
    </row>
    <row r="15">
      <c r="A15" s="3" t="inlineStr">
        <is>
          <t>Disaggregation Of Revenue [Line Items]</t>
        </is>
      </c>
    </row>
    <row r="16">
      <c r="A16" s="4" t="inlineStr">
        <is>
          <t>Net sales</t>
        </is>
      </c>
      <c r="B16" s="7" t="n">
        <v>371.9</v>
      </c>
      <c r="C16" s="7" t="n">
        <v>319.5</v>
      </c>
      <c r="D16" s="7" t="n">
        <v>328.7</v>
      </c>
    </row>
    <row r="17">
      <c r="A17" s="4" t="inlineStr">
        <is>
          <t>Point of Origin | Belgium</t>
        </is>
      </c>
    </row>
    <row r="18">
      <c r="A18" s="3" t="inlineStr">
        <is>
          <t>Disaggregation Of Revenue [Line Items]</t>
        </is>
      </c>
    </row>
    <row r="19">
      <c r="A19" s="4" t="inlineStr">
        <is>
          <t>Net sales</t>
        </is>
      </c>
      <c r="B19" s="7" t="n">
        <v>295.7</v>
      </c>
      <c r="C19" s="7" t="n">
        <v>249.5</v>
      </c>
      <c r="D19" s="7" t="n">
        <v>270.7</v>
      </c>
    </row>
    <row r="20">
      <c r="A20" s="4" t="inlineStr">
        <is>
          <t>Point of Origin | Norway</t>
        </is>
      </c>
    </row>
    <row r="21">
      <c r="A21" s="3" t="inlineStr">
        <is>
          <t>Disaggregation Of Revenue [Line Items]</t>
        </is>
      </c>
    </row>
    <row r="22">
      <c r="A22" s="4" t="inlineStr">
        <is>
          <t>Net sales</t>
        </is>
      </c>
      <c r="B22" s="7" t="n">
        <v>257.2</v>
      </c>
      <c r="C22" s="7" t="n">
        <v>211.8</v>
      </c>
      <c r="D22" s="7" t="n">
        <v>192.2</v>
      </c>
    </row>
    <row r="23">
      <c r="A23" s="4" t="inlineStr">
        <is>
          <t>Point of Origin | Eliminations</t>
        </is>
      </c>
    </row>
    <row r="24">
      <c r="A24" s="3" t="inlineStr">
        <is>
          <t>Disaggregation Of Revenue [Line Items]</t>
        </is>
      </c>
    </row>
    <row r="25">
      <c r="A25" s="4" t="inlineStr">
        <is>
          <t>Net sales</t>
        </is>
      </c>
      <c r="B25" s="7" t="n">
        <v>-1009.2</v>
      </c>
      <c r="C25" s="7" t="n">
        <v>-956.9</v>
      </c>
      <c r="D25" s="7" t="n">
        <v>-942.5</v>
      </c>
    </row>
    <row r="26">
      <c r="A26" s="4" t="inlineStr">
        <is>
          <t>Point of Destination</t>
        </is>
      </c>
    </row>
    <row r="27">
      <c r="A27" s="3" t="inlineStr">
        <is>
          <t>Disaggregation Of Revenue [Line Items]</t>
        </is>
      </c>
    </row>
    <row r="28">
      <c r="A28" s="4" t="inlineStr">
        <is>
          <t>Net sales</t>
        </is>
      </c>
      <c r="B28" s="7" t="n">
        <v>2296.4</v>
      </c>
      <c r="C28" s="7" t="n">
        <v>1849.7</v>
      </c>
      <c r="D28" s="7" t="n">
        <v>1897.5</v>
      </c>
    </row>
    <row r="29">
      <c r="A29" s="4" t="inlineStr">
        <is>
          <t>Point of Destination | Europe</t>
        </is>
      </c>
    </row>
    <row r="30">
      <c r="A30" s="3" t="inlineStr">
        <is>
          <t>Disaggregation Of Revenue [Line Items]</t>
        </is>
      </c>
    </row>
    <row r="31">
      <c r="A31" s="4" t="inlineStr">
        <is>
          <t>Net sales</t>
        </is>
      </c>
      <c r="B31" s="7" t="n">
        <v>945.7</v>
      </c>
      <c r="C31" s="7" t="n">
        <v>783.8</v>
      </c>
      <c r="D31" s="7" t="n">
        <v>824.2</v>
      </c>
    </row>
    <row r="32">
      <c r="A32" s="4" t="inlineStr">
        <is>
          <t>Point of Destination | North America</t>
        </is>
      </c>
    </row>
    <row r="33">
      <c r="A33" s="3" t="inlineStr">
        <is>
          <t>Disaggregation Of Revenue [Line Items]</t>
        </is>
      </c>
    </row>
    <row r="34">
      <c r="A34" s="4" t="inlineStr">
        <is>
          <t>Net sales</t>
        </is>
      </c>
      <c r="B34" s="7" t="n">
        <v>999.7</v>
      </c>
      <c r="C34" s="7" t="n">
        <v>778.2</v>
      </c>
      <c r="D34" s="7" t="n">
        <v>740.1</v>
      </c>
    </row>
    <row r="35">
      <c r="A35" s="4" t="inlineStr">
        <is>
          <t>Chemicals</t>
        </is>
      </c>
    </row>
    <row r="36">
      <c r="A36" s="3" t="inlineStr">
        <is>
          <t>Disaggregation Of Revenue [Line Items]</t>
        </is>
      </c>
    </row>
    <row r="37">
      <c r="A37" s="4" t="inlineStr">
        <is>
          <t>Net sales</t>
        </is>
      </c>
      <c r="B37" s="7" t="n">
        <v>1939.4</v>
      </c>
      <c r="C37" s="7" t="n">
        <v>1638.8</v>
      </c>
      <c r="D37" s="7" t="n">
        <v>1731.2</v>
      </c>
    </row>
    <row r="38">
      <c r="A38" s="4" t="inlineStr">
        <is>
          <t>Chemicals | Point of Origin</t>
        </is>
      </c>
    </row>
    <row r="39">
      <c r="A39" s="3" t="inlineStr">
        <is>
          <t>Disaggregation Of Revenue [Line Items]</t>
        </is>
      </c>
    </row>
    <row r="40">
      <c r="A40" s="4" t="inlineStr">
        <is>
          <t>Net sales</t>
        </is>
      </c>
      <c r="B40" s="7" t="n">
        <v>1939.4</v>
      </c>
      <c r="C40" s="7" t="n">
        <v>1638.8</v>
      </c>
      <c r="D40" s="7" t="n">
        <v>1731.2</v>
      </c>
    </row>
    <row r="41">
      <c r="A41" s="4" t="inlineStr">
        <is>
          <t>Chemicals | Point of Origin | U.S.</t>
        </is>
      </c>
    </row>
    <row r="42">
      <c r="A42" s="3" t="inlineStr">
        <is>
          <t>Disaggregation Of Revenue [Line Items]</t>
        </is>
      </c>
    </row>
    <row r="43">
      <c r="A43" s="4" t="inlineStr">
        <is>
          <t>Net sales</t>
        </is>
      </c>
      <c r="B43" s="7" t="n">
        <v>1052.1</v>
      </c>
      <c r="C43" s="7" t="n">
        <v>978.8</v>
      </c>
      <c r="D43" s="7" t="n">
        <v>998.5</v>
      </c>
    </row>
    <row r="44">
      <c r="A44" s="4" t="inlineStr">
        <is>
          <t>Chemicals | Point of Origin | Germany</t>
        </is>
      </c>
    </row>
    <row r="45">
      <c r="A45" s="3" t="inlineStr">
        <is>
          <t>Disaggregation Of Revenue [Line Items]</t>
        </is>
      </c>
    </row>
    <row r="46">
      <c r="A46" s="4" t="inlineStr">
        <is>
          <t>Net sales</t>
        </is>
      </c>
      <c r="B46" s="7" t="n">
        <v>971.7</v>
      </c>
      <c r="C46" s="5" t="n">
        <v>836</v>
      </c>
      <c r="D46" s="7" t="n">
        <v>883.6</v>
      </c>
    </row>
    <row r="47">
      <c r="A47" s="4" t="inlineStr">
        <is>
          <t>Chemicals | Point of Origin | Canada</t>
        </is>
      </c>
    </row>
    <row r="48">
      <c r="A48" s="3" t="inlineStr">
        <is>
          <t>Disaggregation Of Revenue [Line Items]</t>
        </is>
      </c>
    </row>
    <row r="49">
      <c r="A49" s="4" t="inlineStr">
        <is>
          <t>Net sales</t>
        </is>
      </c>
      <c r="B49" s="7" t="n">
        <v>371.9</v>
      </c>
      <c r="C49" s="7" t="n">
        <v>319.5</v>
      </c>
      <c r="D49" s="7" t="n">
        <v>328.7</v>
      </c>
    </row>
    <row r="50">
      <c r="A50" s="4" t="inlineStr">
        <is>
          <t>Chemicals | Point of Origin | Belgium</t>
        </is>
      </c>
    </row>
    <row r="51">
      <c r="A51" s="3" t="inlineStr">
        <is>
          <t>Disaggregation Of Revenue [Line Items]</t>
        </is>
      </c>
    </row>
    <row r="52">
      <c r="A52" s="4" t="inlineStr">
        <is>
          <t>Net sales</t>
        </is>
      </c>
      <c r="B52" s="7" t="n">
        <v>295.7</v>
      </c>
      <c r="C52" s="7" t="n">
        <v>249.5</v>
      </c>
      <c r="D52" s="7" t="n">
        <v>270.7</v>
      </c>
    </row>
    <row r="53">
      <c r="A53" s="4" t="inlineStr">
        <is>
          <t>Chemicals | Point of Origin | Norway</t>
        </is>
      </c>
    </row>
    <row r="54">
      <c r="A54" s="3" t="inlineStr">
        <is>
          <t>Disaggregation Of Revenue [Line Items]</t>
        </is>
      </c>
    </row>
    <row r="55">
      <c r="A55" s="4" t="inlineStr">
        <is>
          <t>Net sales</t>
        </is>
      </c>
      <c r="B55" s="7" t="n">
        <v>257.2</v>
      </c>
      <c r="C55" s="7" t="n">
        <v>211.8</v>
      </c>
      <c r="D55" s="7" t="n">
        <v>192.2</v>
      </c>
    </row>
    <row r="56">
      <c r="A56" s="4" t="inlineStr">
        <is>
          <t>Chemicals | Point of Origin | Eliminations</t>
        </is>
      </c>
    </row>
    <row r="57">
      <c r="A57" s="3" t="inlineStr">
        <is>
          <t>Disaggregation Of Revenue [Line Items]</t>
        </is>
      </c>
    </row>
    <row r="58">
      <c r="A58" s="4" t="inlineStr">
        <is>
          <t>Net sales</t>
        </is>
      </c>
      <c r="B58" s="7" t="n">
        <v>-1009.2</v>
      </c>
      <c r="C58" s="7" t="n">
        <v>-956.8</v>
      </c>
      <c r="D58" s="7" t="n">
        <v>-942.5</v>
      </c>
    </row>
    <row r="59">
      <c r="A59" s="4" t="inlineStr">
        <is>
          <t>Chemicals | Point of Destination</t>
        </is>
      </c>
    </row>
    <row r="60">
      <c r="A60" s="3" t="inlineStr">
        <is>
          <t>Disaggregation Of Revenue [Line Items]</t>
        </is>
      </c>
    </row>
    <row r="61">
      <c r="A61" s="4" t="inlineStr">
        <is>
          <t>Net sales</t>
        </is>
      </c>
      <c r="B61" s="7" t="n">
        <v>1939.4</v>
      </c>
      <c r="C61" s="7" t="n">
        <v>1638.8</v>
      </c>
      <c r="D61" s="7" t="n">
        <v>1731.2</v>
      </c>
    </row>
    <row r="62">
      <c r="A62" s="4" t="inlineStr">
        <is>
          <t>Chemicals | Point of Destination | Europe</t>
        </is>
      </c>
    </row>
    <row r="63">
      <c r="A63" s="3" t="inlineStr">
        <is>
          <t>Disaggregation Of Revenue [Line Items]</t>
        </is>
      </c>
    </row>
    <row r="64">
      <c r="A64" s="4" t="inlineStr">
        <is>
          <t>Net sales</t>
        </is>
      </c>
      <c r="B64" s="5" t="n">
        <v>945</v>
      </c>
      <c r="C64" s="7" t="n">
        <v>783.2</v>
      </c>
      <c r="D64" s="7" t="n">
        <v>823.5</v>
      </c>
    </row>
    <row r="65">
      <c r="A65" s="4" t="inlineStr">
        <is>
          <t>Chemicals | Point of Destination | North America</t>
        </is>
      </c>
    </row>
    <row r="66">
      <c r="A66" s="3" t="inlineStr">
        <is>
          <t>Disaggregation Of Revenue [Line Items]</t>
        </is>
      </c>
    </row>
    <row r="67">
      <c r="A67" s="4" t="inlineStr">
        <is>
          <t>Net sales</t>
        </is>
      </c>
      <c r="B67" s="7" t="n">
        <v>645.7</v>
      </c>
      <c r="C67" s="7" t="n">
        <v>569.3</v>
      </c>
      <c r="D67" s="7" t="n">
        <v>575.6</v>
      </c>
    </row>
    <row r="68">
      <c r="A68" s="4" t="inlineStr">
        <is>
          <t>Chemicals | Point of Destination | Other</t>
        </is>
      </c>
    </row>
    <row r="69">
      <c r="A69" s="3" t="inlineStr">
        <is>
          <t>Disaggregation Of Revenue [Line Items]</t>
        </is>
      </c>
    </row>
    <row r="70">
      <c r="A70" s="4" t="inlineStr">
        <is>
          <t>Net sales</t>
        </is>
      </c>
      <c r="B70" s="6" t="n">
        <v>348.7</v>
      </c>
      <c r="C70" s="6" t="n">
        <v>286.3</v>
      </c>
      <c r="D70" s="6" t="n">
        <v>33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Sales - Schedule of Disaggregates of Net Sales of our Component Products and Real Estate Management and Development Segments (Detail)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6" t="n">
        <v>2296.4</v>
      </c>
      <c r="C4" s="6" t="n">
        <v>1849.7</v>
      </c>
      <c r="D4" s="6" t="n">
        <v>1897.5</v>
      </c>
    </row>
    <row r="5">
      <c r="A5" s="4" t="inlineStr">
        <is>
          <t>Component Products</t>
        </is>
      </c>
    </row>
    <row r="6">
      <c r="A6" s="3" t="inlineStr">
        <is>
          <t>Disaggregation Of Revenue [Line Items]</t>
        </is>
      </c>
    </row>
    <row r="7">
      <c r="A7" s="4" t="inlineStr">
        <is>
          <t>Net sales</t>
        </is>
      </c>
      <c r="B7" s="7" t="n">
        <v>140.8</v>
      </c>
      <c r="C7" s="7" t="n">
        <v>114.5</v>
      </c>
      <c r="D7" s="7" t="n">
        <v>124.2</v>
      </c>
    </row>
    <row r="8">
      <c r="A8" s="4" t="inlineStr">
        <is>
          <t>Real Estate Management And Development</t>
        </is>
      </c>
    </row>
    <row r="9">
      <c r="A9" s="3" t="inlineStr">
        <is>
          <t>Disaggregation Of Revenue [Line Items]</t>
        </is>
      </c>
    </row>
    <row r="10">
      <c r="A10" s="4" t="inlineStr">
        <is>
          <t>Net sales</t>
        </is>
      </c>
      <c r="B10" s="7" t="n">
        <v>216.2</v>
      </c>
      <c r="C10" s="7" t="n">
        <v>96.40000000000001</v>
      </c>
      <c r="D10" s="7" t="n">
        <v>42.1</v>
      </c>
    </row>
    <row r="11">
      <c r="A11" s="4" t="inlineStr">
        <is>
          <t>Real Estate Management And Development | Land Sales</t>
        </is>
      </c>
    </row>
    <row r="12">
      <c r="A12" s="3" t="inlineStr">
        <is>
          <t>Disaggregation Of Revenue [Line Items]</t>
        </is>
      </c>
    </row>
    <row r="13">
      <c r="A13" s="4" t="inlineStr">
        <is>
          <t>Net sales</t>
        </is>
      </c>
      <c r="B13" s="7" t="n">
        <v>207.8</v>
      </c>
      <c r="C13" s="5" t="n">
        <v>87</v>
      </c>
      <c r="D13" s="7" t="n">
        <v>33.5</v>
      </c>
    </row>
    <row r="14">
      <c r="A14" s="4" t="inlineStr">
        <is>
          <t>Real Estate Management And Development | Water Delivery</t>
        </is>
      </c>
    </row>
    <row r="15">
      <c r="A15" s="3" t="inlineStr">
        <is>
          <t>Disaggregation Of Revenue [Line Items]</t>
        </is>
      </c>
    </row>
    <row r="16">
      <c r="A16" s="4" t="inlineStr">
        <is>
          <t>Net sales</t>
        </is>
      </c>
      <c r="B16" s="7" t="n">
        <v>6.8</v>
      </c>
      <c r="C16" s="7" t="n">
        <v>7.6</v>
      </c>
      <c r="D16" s="7" t="n">
        <v>6.8</v>
      </c>
    </row>
    <row r="17">
      <c r="A17" s="4" t="inlineStr">
        <is>
          <t>Real Estate Management And Development | Utility and Other</t>
        </is>
      </c>
    </row>
    <row r="18">
      <c r="A18" s="3" t="inlineStr">
        <is>
          <t>Disaggregation Of Revenue [Line Items]</t>
        </is>
      </c>
    </row>
    <row r="19">
      <c r="A19" s="4" t="inlineStr">
        <is>
          <t>Net sales</t>
        </is>
      </c>
      <c r="B19" s="7" t="n">
        <v>1.6</v>
      </c>
      <c r="C19" s="7" t="n">
        <v>1.8</v>
      </c>
      <c r="D19" s="7" t="n">
        <v>1.8</v>
      </c>
    </row>
    <row r="20">
      <c r="A20" s="4" t="inlineStr">
        <is>
          <t>Security Products | Component Products</t>
        </is>
      </c>
    </row>
    <row r="21">
      <c r="A21" s="3" t="inlineStr">
        <is>
          <t>Disaggregation Of Revenue [Line Items]</t>
        </is>
      </c>
    </row>
    <row r="22">
      <c r="A22" s="4" t="inlineStr">
        <is>
          <t>Net sales</t>
        </is>
      </c>
      <c r="B22" s="7" t="n">
        <v>105.1</v>
      </c>
      <c r="C22" s="7" t="n">
        <v>87.90000000000001</v>
      </c>
      <c r="D22" s="7" t="n">
        <v>99.3</v>
      </c>
    </row>
    <row r="23">
      <c r="A23" s="4" t="inlineStr">
        <is>
          <t>Marine Components | Component Products</t>
        </is>
      </c>
    </row>
    <row r="24">
      <c r="A24" s="3" t="inlineStr">
        <is>
          <t>Disaggregation Of Revenue [Line Items]</t>
        </is>
      </c>
    </row>
    <row r="25">
      <c r="A25" s="4" t="inlineStr">
        <is>
          <t>Net sales</t>
        </is>
      </c>
      <c r="B25" s="6" t="n">
        <v>35.7</v>
      </c>
      <c r="C25" s="6" t="n">
        <v>26.6</v>
      </c>
      <c r="D25" s="6" t="n">
        <v>2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Components of Other Income (Detail) - USD ($) $ in Millions</t>
        </is>
      </c>
      <c r="B1" s="2" t="inlineStr">
        <is>
          <t>12 Months Ended</t>
        </is>
      </c>
    </row>
    <row r="2">
      <c r="B2" s="2" t="inlineStr">
        <is>
          <t>Dec. 31, 2021</t>
        </is>
      </c>
      <c r="C2" s="2" t="inlineStr">
        <is>
          <t>Dec. 31, 2020</t>
        </is>
      </c>
      <c r="D2" s="2" t="inlineStr">
        <is>
          <t>Dec. 31, 2019</t>
        </is>
      </c>
    </row>
    <row r="3">
      <c r="A3" s="3" t="inlineStr">
        <is>
          <t>Securities earnings:</t>
        </is>
      </c>
    </row>
    <row r="4">
      <c r="A4" s="4" t="inlineStr">
        <is>
          <t>Dividends and interest</t>
        </is>
      </c>
      <c r="B4" s="10" t="n">
        <v>4</v>
      </c>
      <c r="C4" s="6" t="n">
        <v>4.8</v>
      </c>
      <c r="D4" s="6" t="n">
        <v>10.9</v>
      </c>
    </row>
    <row r="5">
      <c r="A5" s="4" t="inlineStr">
        <is>
          <t>Securities transactions, net</t>
        </is>
      </c>
      <c r="C5" s="7" t="n">
        <v>-0.1</v>
      </c>
      <c r="D5" s="7" t="n">
        <v>0.3</v>
      </c>
    </row>
    <row r="6">
      <c r="A6" s="4" t="inlineStr">
        <is>
          <t>Total</t>
        </is>
      </c>
      <c r="B6" s="5" t="n">
        <v>4</v>
      </c>
      <c r="C6" s="7" t="n">
        <v>4.7</v>
      </c>
      <c r="D6" s="7" t="n">
        <v>11.2</v>
      </c>
    </row>
    <row r="7">
      <c r="A7" s="4" t="inlineStr">
        <is>
          <t>Gain on land sales</t>
        </is>
      </c>
      <c r="B7" s="5" t="n">
        <v>16</v>
      </c>
      <c r="C7" s="7" t="n">
        <v>4.5</v>
      </c>
      <c r="D7" s="7" t="n">
        <v>4.4</v>
      </c>
    </row>
    <row r="8">
      <c r="A8" s="4" t="inlineStr">
        <is>
          <t>Infrastructure reimbursement</t>
        </is>
      </c>
      <c r="B8" s="7" t="n">
        <v>15.3</v>
      </c>
      <c r="C8" s="7" t="n">
        <v>19.7</v>
      </c>
      <c r="D8" s="7" t="n">
        <v>9.199999999999999</v>
      </c>
    </row>
    <row r="9">
      <c r="A9" s="4" t="inlineStr">
        <is>
          <t>Insurance recoveries</t>
        </is>
      </c>
      <c r="B9" s="7" t="n">
        <v>0.1</v>
      </c>
      <c r="C9" s="7" t="n">
        <v>1.6</v>
      </c>
      <c r="D9" s="7" t="n">
        <v>7.7</v>
      </c>
    </row>
    <row r="10">
      <c r="A10" s="4" t="inlineStr">
        <is>
          <t>Currency transactions, net</t>
        </is>
      </c>
      <c r="B10" s="7" t="n">
        <v>1.6</v>
      </c>
      <c r="C10" s="5" t="n">
        <v>-4</v>
      </c>
      <c r="D10" s="5" t="n">
        <v>2</v>
      </c>
    </row>
    <row r="11">
      <c r="A11" s="4" t="inlineStr">
        <is>
          <t>Disposal of property and equipment, net</t>
        </is>
      </c>
      <c r="B11" s="7" t="n">
        <v>-0.6</v>
      </c>
      <c r="C11" s="7" t="n">
        <v>-0.2</v>
      </c>
      <c r="D11" s="7" t="n">
        <v>-0.3</v>
      </c>
    </row>
    <row r="12">
      <c r="A12" s="4" t="inlineStr">
        <is>
          <t>Gain on sale of business</t>
        </is>
      </c>
      <c r="C12" s="7" t="n">
        <v>4.9</v>
      </c>
      <c r="D12" s="5" t="n">
        <v>3</v>
      </c>
    </row>
    <row r="13">
      <c r="A13" s="4" t="inlineStr">
        <is>
          <t>Other, net</t>
        </is>
      </c>
      <c r="B13" s="7" t="n">
        <v>2.6</v>
      </c>
      <c r="C13" s="7" t="n">
        <v>2.1</v>
      </c>
      <c r="D13" s="7" t="n">
        <v>3.7</v>
      </c>
    </row>
    <row r="14">
      <c r="A14" s="4" t="inlineStr">
        <is>
          <t>Total</t>
        </is>
      </c>
      <c r="B14" s="10" t="n">
        <v>39</v>
      </c>
      <c r="C14" s="6" t="n">
        <v>28.4</v>
      </c>
      <c r="D14" s="6" t="n">
        <v>4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1 – Summary of significant accounting policies: Nature of our business. Organization. Unless otherwise indicated, references in this report to “we,” “us” or “our” refer to Valhi, Inc. and its subsidiaries, taken as a whole. Management’s estimates. Principles of consolidation. Foreign currency translation. Cash and cash equivalents. Restricted cash and cash equivalents. extent the restricted amount relates to a recognized liability, we classify the restricted amount as current or noncurrent according to the corresponding liability. To the extent the restricted amount does not relate to a recognized liability, we classify restricted cash as a current asset. Restricted cash and cash equivalents classified as a current asset are presented separately on our Consolidated Balance Sheets, and restricted cash and cash equivalents classified as a noncurrent asset are presented as a component of other assets on our Consolidated Balance Sheets, as disclosed in Note 7. Marketable securities and securities transactions. Fair Value Measurements and Disclosur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y unrealized gains or losses on our marketable securities are recognized in other income, net on our Consolidated Statements of Income. See Notes 6, 11, 13 and 19. We base realized gains and losses upon the specific identification of the securities sold. Accounts receivable. Inventories and cost of sales. Land held for development. Investment in TiO 2 manufacturing joint venture. Leases. We determine if an arrangement is a lease (including leases embedded in another type of contract) at inception. All of our leases are classified as operating leases. Operating leases are included in operating lease right-of-use assets, current operating lease liabilities and noncurrent operating lease liabilities in our Consolidated Balance Sheet. See Notes 7 and 10. As permitted by ASC Topic 842, Leases Right-of-use assets represent our right to use an underlying asset for the lease term and operating lease liabilities represent our obligation to make lease payments arising from the lease. The right-of-use operating lease assets and liabilities are recognized based on the estimated present value of lease payments over the lease term as of the respective lease commencement dates. We use an estimated incremental borrowing rate to determine the present value of lease payments (unless we can determine the rate implicit in the lease, which is generally not the case). Our incremental borrowing rate for each of our leases is derived from available information, including our current debt and credit facilities and U.S. and European yield curves as well as publicly available data for instruments with similar characteristics, adjusted for factors such as collateralization and term. Our leases generally do not include termination or purchase options. Certain of our leases include an option to renew the lease after expiration of the initial lease term, but we have not included such renewal periods in our lease term because it is not reasonably certain that we would exercise the renewal option. Our leases generally have fixed lease payments, with no contingent or incentive payments. Certain of our leases include variable lease payments that depend on a specified index or rate. Our lease agreements do not contain any residual value guarantees. Goodwill and other intangible assets; amortization expense. Property and equipment; depreciation expense. ​ ​ ​ ​ Asset Useful lives Buildings and improvements 10 Machinery and equipment 3 Mine development costs Units-of-production ​ We use accelerated depreciation methods for income tax purposes, as permitted. Upon the sale or retirement of an asset, we remove the related cost and accumulated depreciation from the accounts and recognize any gain or loss in income currently. We expense expenditures for maintenance, repairs and minor renewals as incurred that do not improve or extend the life of the assets, including planned major maintenance.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or asset group to the asset’s net carrying value to determine if a write-down to fair value is required. Long-term debt. Employee benefit plans. Income taxes.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our Chemicals Segment’s non-U.S. subsidiaries which are not deemed to be permanently reinvested. At December 31, 2021, we continue to assert indefinite reinvestment as it relates to our outside basis difference attributable to our Chemicals Segment’s investments in non-U.S. subsidiaries, other than post-1986 undistributed earnings of our Chemicals Segment’s European subsidiaries and all undistributed earnings of our Chemicals Segment’s Canadian subsidiary, which are not subject to permanent reinvestment plans. It is not practical for us to determine the amount of the unrecognized deferred income tax liability related to our investments in our Chemicals Segment’s non-U.S. subsidiaries which are permanently reinvested due to the complexities associated with our organizational structure, changes in the Tax Cuts and Jobs Act (2017 Tax Act) and the U.S. taxation of such investments in the states in which we operate.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he U.S. Federal tax code imposes a tax on global intangible low-tax income (GILTI). We record GILTI tax as a current period expense when incurred under the period cost method. While our future global operations depend on a number of different factors, we do expect to have future U.S. inclusions in taxable income related to GILTI.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currency translation, this would occur only upon the sale or complete liquidation of one of our Chemicals Segment’s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where we believe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Environmental remediation and related costs. Revenue recognition. Chemicals and Component Products Segments – Revenue from Contracts with Customers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Real Estate Management and Development Segment – Our revenues also are related to efforts to develop certain real estate in Henderson, Nevada, including approximately 2,100 acres zoned for residential/planned community purposes and approximately 400 acres zoned for commercial and light industrial use. Contracts for land sales are negotiated on an individual basis, involve single performance obligations, and generally require us to complete property development and improvements after title passes to the buyer and we have received all or a substantial portion of the selling price. We recognize land sales revenue associated with the residential/planned community over time using cost based input methods. Land sales associated with the residential/planned community have variable consideration components which are based on a percentage of the builder’s ultimate selling price of a residential housing unit to their customer (ranging from 2.5% to 3.5% of such sales price). The amount we recognize when a parcel is sold to a home builder i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By recognizing revenue over time using cost based input methods, revenues (including variable consideration) and profits are recognized in the same proportion of our progress towards completion of our contractual obligations, with our progress measured by costs incurred as a percentage of total costs estimated to be incurred relative to the parcels sold. Estimates of total costs expected to be incurred require significant management judgment, and the amount of revenue and profits that have been recognized to date are subject to revisions throughout the development period. The impact on the amount of revenue recognized resulting from any future change in the estimate of total costs estimated to be incurred would be accounted for prospectively in accordance with GAAP. We record estimated deferred revenue on the amount to which we are most-likely to be entitled and deferred revenue is recognized into revenue as the housing units are sold. Selling, general and administrative expenses; shipping and handling costs; advertising costs; research and development cos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Other Income, Net - Additional Information (Detail) - USD ($) $ in Thousands</t>
        </is>
      </c>
      <c r="B1" s="2" t="inlineStr">
        <is>
          <t>3 Months Ended</t>
        </is>
      </c>
      <c r="H1" s="2" t="inlineStr">
        <is>
          <t>12 Months Ended</t>
        </is>
      </c>
    </row>
    <row r="2">
      <c r="B2" s="2" t="inlineStr">
        <is>
          <t>Sep. 30, 2021</t>
        </is>
      </c>
      <c r="C2" s="2" t="inlineStr">
        <is>
          <t>Jun. 30, 2021</t>
        </is>
      </c>
      <c r="D2" s="2" t="inlineStr">
        <is>
          <t>Sep. 30, 2020</t>
        </is>
      </c>
      <c r="E2" s="2" t="inlineStr">
        <is>
          <t>Mar. 31, 2020</t>
        </is>
      </c>
      <c r="F2" s="2" t="inlineStr">
        <is>
          <t>Dec. 31, 2019</t>
        </is>
      </c>
      <c r="G2" s="2" t="inlineStr">
        <is>
          <t>Sep. 30, 2019</t>
        </is>
      </c>
      <c r="H2" s="2" t="inlineStr">
        <is>
          <t>Dec. 31, 2021</t>
        </is>
      </c>
      <c r="I2" s="2" t="inlineStr">
        <is>
          <t>Dec. 31, 2020</t>
        </is>
      </c>
      <c r="J2" s="2" t="inlineStr">
        <is>
          <t>Dec. 31, 2019</t>
        </is>
      </c>
    </row>
    <row r="3">
      <c r="A3" s="3" t="inlineStr">
        <is>
          <t>Disclosure Other Income Net Additional Information Detail [Line Items]</t>
        </is>
      </c>
    </row>
    <row r="4">
      <c r="A4" s="4" t="inlineStr">
        <is>
          <t>Dividends and interest income</t>
        </is>
      </c>
      <c r="H4" s="10" t="n">
        <v>4000</v>
      </c>
      <c r="I4" s="10" t="n">
        <v>4800</v>
      </c>
      <c r="J4" s="10" t="n">
        <v>10900</v>
      </c>
    </row>
    <row r="5">
      <c r="A5" s="4" t="inlineStr">
        <is>
          <t>Gain on securities transaction recognized</t>
        </is>
      </c>
      <c r="I5" s="5" t="n">
        <v>-100</v>
      </c>
      <c r="J5" s="5" t="n">
        <v>300</v>
      </c>
    </row>
    <row r="6">
      <c r="A6" s="4" t="inlineStr">
        <is>
          <t>Insurance recoveries</t>
        </is>
      </c>
      <c r="H6" s="5" t="n">
        <v>100</v>
      </c>
      <c r="I6" s="5" t="n">
        <v>1600</v>
      </c>
      <c r="J6" s="5" t="n">
        <v>7700</v>
      </c>
    </row>
    <row r="7">
      <c r="A7" s="4" t="inlineStr">
        <is>
          <t>Pre-tax gain on sale of land</t>
        </is>
      </c>
      <c r="B7" s="10" t="n">
        <v>10400</v>
      </c>
      <c r="C7" s="10" t="n">
        <v>5600</v>
      </c>
      <c r="H7" s="5" t="n">
        <v>16000</v>
      </c>
      <c r="I7" s="5" t="n">
        <v>500</v>
      </c>
      <c r="J7" s="5" t="n">
        <v>4400</v>
      </c>
    </row>
    <row r="8">
      <c r="A8" s="4" t="inlineStr">
        <is>
          <t>Net proceeds</t>
        </is>
      </c>
      <c r="B8" s="10" t="n">
        <v>15000</v>
      </c>
      <c r="C8" s="10" t="n">
        <v>8400</v>
      </c>
      <c r="H8" s="10" t="n">
        <v>23400</v>
      </c>
      <c r="J8" s="5" t="n">
        <v>4600</v>
      </c>
    </row>
    <row r="9">
      <c r="A9" s="4" t="inlineStr">
        <is>
          <t>Gain on sale of business</t>
        </is>
      </c>
      <c r="I9" s="10" t="n">
        <v>4900</v>
      </c>
      <c r="J9" s="5" t="n">
        <v>3000</v>
      </c>
    </row>
    <row r="10">
      <c r="A10" s="4" t="inlineStr">
        <is>
          <t>Kronos Worldwide, Inc.</t>
        </is>
      </c>
    </row>
    <row r="11">
      <c r="A11" s="3" t="inlineStr">
        <is>
          <t>Disclosure Other Income Net Additional Information Detail [Line Items]</t>
        </is>
      </c>
    </row>
    <row r="12">
      <c r="A12" s="4" t="inlineStr">
        <is>
          <t>Gains on insurance settlement related to property damage claim</t>
        </is>
      </c>
      <c r="E12" s="10" t="n">
        <v>1500</v>
      </c>
      <c r="F12" s="10" t="n">
        <v>2600</v>
      </c>
    </row>
    <row r="13">
      <c r="A13" s="4" t="inlineStr">
        <is>
          <t>NL</t>
        </is>
      </c>
    </row>
    <row r="14">
      <c r="A14" s="3" t="inlineStr">
        <is>
          <t>Disclosure Other Income Net Additional Information Detail [Line Items]</t>
        </is>
      </c>
    </row>
    <row r="15">
      <c r="A15" s="4" t="inlineStr">
        <is>
          <t>Insurance recoveries</t>
        </is>
      </c>
      <c r="J15" s="10" t="n">
        <v>5100</v>
      </c>
    </row>
    <row r="16">
      <c r="A16" s="4" t="inlineStr">
        <is>
          <t>Pre-tax gain on sale of land</t>
        </is>
      </c>
      <c r="G16" s="10" t="n">
        <v>4400</v>
      </c>
    </row>
    <row r="17">
      <c r="A17" s="4" t="inlineStr">
        <is>
          <t>Net proceeds</t>
        </is>
      </c>
      <c r="G17" s="10" t="n">
        <v>4600</v>
      </c>
    </row>
    <row r="18">
      <c r="A18" s="4" t="inlineStr">
        <is>
          <t>NL | Insurance and Risk Management Business</t>
        </is>
      </c>
    </row>
    <row r="19">
      <c r="A19" s="3" t="inlineStr">
        <is>
          <t>Disclosure Other Income Net Additional Information Detail [Line Items]</t>
        </is>
      </c>
    </row>
    <row r="20">
      <c r="A20" s="4" t="inlineStr">
        <is>
          <t>Proceeds from sale of business</t>
        </is>
      </c>
      <c r="F20" s="5" t="n">
        <v>3250</v>
      </c>
    </row>
    <row r="21">
      <c r="A21" s="4" t="inlineStr">
        <is>
          <t>Gain on sale of business</t>
        </is>
      </c>
      <c r="F21" s="10" t="n">
        <v>3000</v>
      </c>
    </row>
    <row r="22">
      <c r="A22" s="4" t="inlineStr">
        <is>
          <t>BMI</t>
        </is>
      </c>
    </row>
    <row r="23">
      <c r="A23" s="3" t="inlineStr">
        <is>
          <t>Disclosure Other Income Net Additional Information Detail [Line Items]</t>
        </is>
      </c>
    </row>
    <row r="24">
      <c r="A24" s="4" t="inlineStr">
        <is>
          <t>Pre-tax gain on sale of land</t>
        </is>
      </c>
      <c r="D24" s="10" t="n">
        <v>4000</v>
      </c>
    </row>
  </sheetData>
  <mergeCells count="3">
    <mergeCell ref="A1:A2"/>
    <mergeCell ref="B1:G1"/>
    <mergeCell ref="H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Detail) - USD ($) $ in Millions</t>
        </is>
      </c>
      <c r="B1" s="2" t="inlineStr">
        <is>
          <t>12 Months Ended</t>
        </is>
      </c>
    </row>
    <row r="2">
      <c r="B2" s="2" t="inlineStr">
        <is>
          <t>Dec. 31, 2021</t>
        </is>
      </c>
      <c r="C2" s="2" t="inlineStr">
        <is>
          <t>Dec. 31, 2020</t>
        </is>
      </c>
      <c r="D2" s="2" t="inlineStr">
        <is>
          <t>Dec. 31, 2019</t>
        </is>
      </c>
    </row>
    <row r="3">
      <c r="A3" s="3" t="inlineStr">
        <is>
          <t>Schedule Of Income Tax [Line Items]</t>
        </is>
      </c>
    </row>
    <row r="4">
      <c r="A4" s="4" t="inlineStr">
        <is>
          <t>United States</t>
        </is>
      </c>
      <c r="B4" s="6" t="n">
        <v>131.4</v>
      </c>
      <c r="C4" s="6" t="n">
        <v>45.2</v>
      </c>
      <c r="D4" s="6" t="n">
        <v>23.5</v>
      </c>
    </row>
    <row r="5">
      <c r="A5" s="4" t="inlineStr">
        <is>
          <t>Non-U.S. subsidiaries</t>
        </is>
      </c>
      <c r="B5" s="7" t="n">
        <v>126.4</v>
      </c>
      <c r="C5" s="7" t="n">
        <v>55.4</v>
      </c>
      <c r="D5" s="7" t="n">
        <v>81.2</v>
      </c>
    </row>
    <row r="6">
      <c r="A6" s="4" t="inlineStr">
        <is>
          <t>Income from continuing operations before income taxes</t>
        </is>
      </c>
      <c r="B6" s="7" t="n">
        <v>257.8</v>
      </c>
      <c r="C6" s="7" t="n">
        <v>100.6</v>
      </c>
      <c r="D6" s="7" t="n">
        <v>104.7</v>
      </c>
    </row>
    <row r="7">
      <c r="A7" s="4" t="inlineStr">
        <is>
          <t>Expected tax expense at U.S. federal statutory income tax rate of 21%</t>
        </is>
      </c>
      <c r="B7" s="7" t="n">
        <v>54.1</v>
      </c>
      <c r="C7" s="7" t="n">
        <v>21.1</v>
      </c>
      <c r="D7" s="5" t="n">
        <v>22</v>
      </c>
    </row>
    <row r="8">
      <c r="A8" s="4" t="inlineStr">
        <is>
          <t>Non-U.S. tax rates</t>
        </is>
      </c>
      <c r="B8" s="7" t="n">
        <v>4.5</v>
      </c>
      <c r="C8" s="7" t="n">
        <v>0.5</v>
      </c>
      <c r="D8" s="7" t="n">
        <v>5.2</v>
      </c>
    </row>
    <row r="9">
      <c r="A9" s="4" t="inlineStr">
        <is>
          <t>Incremental net tax benefit on earnings and losses of U.S. and non-U.S. tax group companies</t>
        </is>
      </c>
      <c r="B9" s="5" t="n">
        <v>-2</v>
      </c>
      <c r="C9" s="7" t="n">
        <v>-8.699999999999999</v>
      </c>
      <c r="D9" s="7" t="n">
        <v>-4.5</v>
      </c>
    </row>
    <row r="10">
      <c r="A10" s="4" t="inlineStr">
        <is>
          <t>Valuation allowance</t>
        </is>
      </c>
      <c r="B10" s="7" t="n">
        <v>0.9</v>
      </c>
      <c r="C10" s="7" t="n">
        <v>3.8</v>
      </c>
      <c r="D10" s="7" t="n">
        <v>4.5</v>
      </c>
    </row>
    <row r="11">
      <c r="A11" s="4" t="inlineStr">
        <is>
          <t>Global intangible low-tax income, net</t>
        </is>
      </c>
      <c r="B11" s="7" t="n">
        <v>2.8</v>
      </c>
      <c r="C11" s="7" t="n">
        <v>2.2</v>
      </c>
      <c r="D11" s="7" t="n">
        <v>1.8</v>
      </c>
    </row>
    <row r="12">
      <c r="A12" s="4" t="inlineStr">
        <is>
          <t>Tax rate changes</t>
        </is>
      </c>
      <c r="C12" s="7" t="n">
        <v>-0.2</v>
      </c>
      <c r="D12" s="7" t="n">
        <v>4.7</v>
      </c>
    </row>
    <row r="13">
      <c r="A13" s="4" t="inlineStr">
        <is>
          <t>U.S. state income taxes, net</t>
        </is>
      </c>
      <c r="B13" s="7" t="n">
        <v>1.5</v>
      </c>
      <c r="C13" s="7" t="n">
        <v>0.9</v>
      </c>
      <c r="D13" s="7" t="n">
        <v>-0.3</v>
      </c>
    </row>
    <row r="14">
      <c r="A14" s="4" t="inlineStr">
        <is>
          <t>Adjustment to the reserve for uncertain tax positions, net</t>
        </is>
      </c>
      <c r="B14" s="7" t="n">
        <v>-2.6</v>
      </c>
      <c r="C14" s="7" t="n">
        <v>-3.8</v>
      </c>
      <c r="D14" s="7" t="n">
        <v>-5.1</v>
      </c>
    </row>
    <row r="15">
      <c r="A15" s="4" t="inlineStr">
        <is>
          <t>Nondeductible expenses</t>
        </is>
      </c>
      <c r="B15" s="7" t="n">
        <v>1.1</v>
      </c>
      <c r="C15" s="5" t="n">
        <v>1</v>
      </c>
      <c r="D15" s="7" t="n">
        <v>1.5</v>
      </c>
    </row>
    <row r="16">
      <c r="A16" s="4" t="inlineStr">
        <is>
          <t>Refund of prior tax payments, net</t>
        </is>
      </c>
      <c r="B16" s="7" t="n">
        <v>0.1</v>
      </c>
      <c r="D16" s="7" t="n">
        <v>-2.1</v>
      </c>
    </row>
    <row r="17">
      <c r="A17" s="4" t="inlineStr">
        <is>
          <t>Other, net</t>
        </is>
      </c>
      <c r="B17" s="7" t="n">
        <v>-0.3</v>
      </c>
      <c r="C17" s="7" t="n">
        <v>-0.9</v>
      </c>
      <c r="D17" s="7" t="n">
        <v>-1.2</v>
      </c>
    </row>
    <row r="18">
      <c r="A18" s="4" t="inlineStr">
        <is>
          <t>Income tax expense (benefit)</t>
        </is>
      </c>
      <c r="B18" s="7" t="n">
        <v>60.1</v>
      </c>
      <c r="C18" s="7" t="n">
        <v>15.9</v>
      </c>
      <c r="D18" s="7" t="n">
        <v>26.5</v>
      </c>
    </row>
    <row r="19">
      <c r="A19" s="3" t="inlineStr">
        <is>
          <t>Comprehensive provision for income taxes allocable to:</t>
        </is>
      </c>
    </row>
    <row r="20">
      <c r="A20" s="4" t="inlineStr">
        <is>
          <t>Income tax expense (benefit)</t>
        </is>
      </c>
      <c r="B20" s="7" t="n">
        <v>60.1</v>
      </c>
      <c r="C20" s="7" t="n">
        <v>15.9</v>
      </c>
      <c r="D20" s="7" t="n">
        <v>26.5</v>
      </c>
    </row>
    <row r="21">
      <c r="A21" s="4" t="inlineStr">
        <is>
          <t>Discontinued operations</t>
        </is>
      </c>
      <c r="C21" s="7" t="n">
        <v>0.6</v>
      </c>
    </row>
    <row r="22">
      <c r="A22" s="3" t="inlineStr">
        <is>
          <t>Other comprehensive income (loss):</t>
        </is>
      </c>
    </row>
    <row r="23">
      <c r="A23" s="4" t="inlineStr">
        <is>
          <t>Currency translation</t>
        </is>
      </c>
      <c r="B23" s="7" t="n">
        <v>-0.8</v>
      </c>
      <c r="C23" s="7" t="n">
        <v>1.6</v>
      </c>
      <c r="D23" s="7" t="n">
        <v>-0.2</v>
      </c>
    </row>
    <row r="24">
      <c r="A24" s="4" t="inlineStr">
        <is>
          <t>Total</t>
        </is>
      </c>
      <c r="B24" s="5" t="n">
        <v>89</v>
      </c>
      <c r="C24" s="7" t="n">
        <v>10.4</v>
      </c>
      <c r="D24" s="7" t="n">
        <v>10.2</v>
      </c>
    </row>
    <row r="25">
      <c r="A25" s="4" t="inlineStr">
        <is>
          <t>Defined Benefit Pension Plans</t>
        </is>
      </c>
    </row>
    <row r="26">
      <c r="A26" s="3" t="inlineStr">
        <is>
          <t>Other comprehensive income (loss):</t>
        </is>
      </c>
    </row>
    <row r="27">
      <c r="A27" s="4" t="inlineStr">
        <is>
          <t>Defined benefit plans</t>
        </is>
      </c>
      <c r="B27" s="6" t="n">
        <v>29.7</v>
      </c>
      <c r="C27" s="7" t="n">
        <v>-7.3</v>
      </c>
      <c r="D27" s="7" t="n">
        <v>-15.6</v>
      </c>
    </row>
    <row r="28">
      <c r="A28" s="4" t="inlineStr">
        <is>
          <t>Other comprehensive income (loss)</t>
        </is>
      </c>
    </row>
    <row r="29">
      <c r="A29" s="3" t="inlineStr">
        <is>
          <t>Other comprehensive income (loss):</t>
        </is>
      </c>
    </row>
    <row r="30">
      <c r="A30" s="4" t="inlineStr">
        <is>
          <t>Defined benefit plans</t>
        </is>
      </c>
      <c r="C30" s="6" t="n">
        <v>-0.4</v>
      </c>
      <c r="D30" s="6" t="n">
        <v>-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es Expenses (Detail) - USD ($) $ in Millions</t>
        </is>
      </c>
      <c r="B1" s="2" t="inlineStr">
        <is>
          <t>12 Months Ended</t>
        </is>
      </c>
    </row>
    <row r="2">
      <c r="B2" s="2" t="inlineStr">
        <is>
          <t>Dec. 31, 2021</t>
        </is>
      </c>
      <c r="C2" s="2" t="inlineStr">
        <is>
          <t>Dec. 31, 2020</t>
        </is>
      </c>
      <c r="D2" s="2" t="inlineStr">
        <is>
          <t>Dec. 31, 2019</t>
        </is>
      </c>
    </row>
    <row r="3">
      <c r="A3" s="3" t="inlineStr">
        <is>
          <t>Currently payable:</t>
        </is>
      </c>
    </row>
    <row r="4">
      <c r="A4" s="4" t="inlineStr">
        <is>
          <t>U.S. federal and state</t>
        </is>
      </c>
      <c r="B4" s="6" t="n">
        <v>29.7</v>
      </c>
      <c r="C4" s="6" t="n">
        <v>13.3</v>
      </c>
      <c r="D4" s="6" t="n">
        <v>4.3</v>
      </c>
    </row>
    <row r="5">
      <c r="A5" s="4" t="inlineStr">
        <is>
          <t>Non-U.S.</t>
        </is>
      </c>
      <c r="B5" s="7" t="n">
        <v>21.5</v>
      </c>
      <c r="C5" s="7" t="n">
        <v>14.9</v>
      </c>
      <c r="D5" s="5" t="n">
        <v>22</v>
      </c>
    </row>
    <row r="6">
      <c r="A6" s="4" t="inlineStr">
        <is>
          <t>Total</t>
        </is>
      </c>
      <c r="B6" s="7" t="n">
        <v>51.2</v>
      </c>
      <c r="C6" s="7" t="n">
        <v>28.2</v>
      </c>
      <c r="D6" s="7" t="n">
        <v>26.3</v>
      </c>
    </row>
    <row r="7">
      <c r="A7" s="3" t="inlineStr">
        <is>
          <t>Deferred income taxes (benefit):</t>
        </is>
      </c>
    </row>
    <row r="8">
      <c r="A8" s="4" t="inlineStr">
        <is>
          <t>U.S. federal and state</t>
        </is>
      </c>
      <c r="B8" s="7" t="n">
        <v>-1.7</v>
      </c>
      <c r="C8" s="7" t="n">
        <v>-10.3</v>
      </c>
      <c r="D8" s="7" t="n">
        <v>-4.1</v>
      </c>
    </row>
    <row r="9">
      <c r="A9" s="4" t="inlineStr">
        <is>
          <t>Non-U.S.</t>
        </is>
      </c>
      <c r="B9" s="7" t="n">
        <v>10.6</v>
      </c>
      <c r="C9" s="5" t="n">
        <v>-2</v>
      </c>
      <c r="D9" s="7" t="n">
        <v>4.3</v>
      </c>
    </row>
    <row r="10">
      <c r="A10" s="4" t="inlineStr">
        <is>
          <t>Total</t>
        </is>
      </c>
      <c r="B10" s="7" t="n">
        <v>8.9</v>
      </c>
      <c r="C10" s="7" t="n">
        <v>-12.3</v>
      </c>
      <c r="D10" s="7" t="n">
        <v>0.2</v>
      </c>
    </row>
    <row r="11">
      <c r="A11" s="4" t="inlineStr">
        <is>
          <t>Income tax expense (benefit)</t>
        </is>
      </c>
      <c r="B11" s="6" t="n">
        <v>60.1</v>
      </c>
      <c r="C11" s="6" t="n">
        <v>15.9</v>
      </c>
      <c r="D11" s="6" t="n">
        <v>26.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rehensive Provision for Income Taxes Allocation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Liability) (Detail) - USD ($) $ in Millions</t>
        </is>
      </c>
      <c r="B1" s="2" t="inlineStr">
        <is>
          <t>Dec. 31, 2021</t>
        </is>
      </c>
      <c r="C1" s="2" t="inlineStr">
        <is>
          <t>Dec. 31, 2020</t>
        </is>
      </c>
    </row>
    <row r="2">
      <c r="A2" s="3" t="inlineStr">
        <is>
          <t>Tax effect of temporary differences related to:</t>
        </is>
      </c>
    </row>
    <row r="3">
      <c r="A3" s="4" t="inlineStr">
        <is>
          <t>Inventories</t>
        </is>
      </c>
      <c r="C3" s="6" t="n">
        <v>1.9</v>
      </c>
    </row>
    <row r="4">
      <c r="A4" s="4" t="inlineStr">
        <is>
          <t>Lease assets</t>
        </is>
      </c>
      <c r="B4" s="10" t="n">
        <v>5</v>
      </c>
      <c r="C4" s="7" t="n">
        <v>6.3</v>
      </c>
    </row>
    <row r="5">
      <c r="A5" s="4" t="inlineStr">
        <is>
          <t>Accrued OPEB costs</t>
        </is>
      </c>
      <c r="B5" s="7" t="n">
        <v>2.8</v>
      </c>
      <c r="C5" s="5" t="n">
        <v>3</v>
      </c>
    </row>
    <row r="6">
      <c r="A6" s="4" t="inlineStr">
        <is>
          <t>Accrued pension costs</t>
        </is>
      </c>
      <c r="B6" s="7" t="n">
        <v>74.09999999999999</v>
      </c>
      <c r="C6" s="7" t="n">
        <v>100.5</v>
      </c>
    </row>
    <row r="7">
      <c r="A7" s="4" t="inlineStr">
        <is>
          <t>Accrued environmental liabilities</t>
        </is>
      </c>
      <c r="B7" s="7" t="n">
        <v>28.5</v>
      </c>
      <c r="C7" s="5" t="n">
        <v>31</v>
      </c>
    </row>
    <row r="8">
      <c r="A8" s="4" t="inlineStr">
        <is>
          <t>Other deductible differences</t>
        </is>
      </c>
      <c r="B8" s="7" t="n">
        <v>9.300000000000001</v>
      </c>
      <c r="C8" s="7" t="n">
        <v>9.199999999999999</v>
      </c>
    </row>
    <row r="9">
      <c r="A9" s="4" t="inlineStr">
        <is>
          <t>Investments in subsidiaries and affiliates</t>
        </is>
      </c>
      <c r="B9" s="7" t="n">
        <v>7.3</v>
      </c>
      <c r="C9" s="7" t="n">
        <v>2.7</v>
      </c>
    </row>
    <row r="10">
      <c r="A10" s="4" t="inlineStr">
        <is>
          <t>Tax loss and tax credit carryforwards</t>
        </is>
      </c>
      <c r="B10" s="7" t="n">
        <v>89.40000000000001</v>
      </c>
      <c r="C10" s="7" t="n">
        <v>100.4</v>
      </c>
    </row>
    <row r="11">
      <c r="A11" s="4" t="inlineStr">
        <is>
          <t>Valuation allowance</t>
        </is>
      </c>
      <c r="B11" s="7" t="n">
        <v>-18.4</v>
      </c>
      <c r="C11" s="7" t="n">
        <v>-17.5</v>
      </c>
    </row>
    <row r="12">
      <c r="A12" s="4" t="inlineStr">
        <is>
          <t>Adjusted gross deferred tax assets</t>
        </is>
      </c>
      <c r="B12" s="5" t="n">
        <v>198</v>
      </c>
      <c r="C12" s="7" t="n">
        <v>237.5</v>
      </c>
    </row>
    <row r="13">
      <c r="A13" s="4" t="inlineStr">
        <is>
          <t>Netting of items by tax jurisdiction, assets</t>
        </is>
      </c>
      <c r="B13" s="7" t="n">
        <v>-111.2</v>
      </c>
      <c r="C13" s="7" t="n">
        <v>-117.3</v>
      </c>
    </row>
    <row r="14">
      <c r="A14" s="4" t="inlineStr">
        <is>
          <t>Net noncurrent deferred tax asset (liability)</t>
        </is>
      </c>
      <c r="B14" s="7" t="n">
        <v>86.8</v>
      </c>
      <c r="C14" s="7" t="n">
        <v>120.2</v>
      </c>
    </row>
    <row r="15">
      <c r="A15" s="3" t="inlineStr">
        <is>
          <t>Tax effect of temporary differences related to:</t>
        </is>
      </c>
    </row>
    <row r="16">
      <c r="A16" s="4" t="inlineStr">
        <is>
          <t>Inventories</t>
        </is>
      </c>
      <c r="B16" s="7" t="n">
        <v>-2.5</v>
      </c>
    </row>
    <row r="17">
      <c r="A17" s="4" t="inlineStr">
        <is>
          <t>Property and equipment</t>
        </is>
      </c>
      <c r="B17" s="7" t="n">
        <v>-70.40000000000001</v>
      </c>
      <c r="C17" s="7" t="n">
        <v>-67.2</v>
      </c>
    </row>
    <row r="18">
      <c r="A18" s="4" t="inlineStr">
        <is>
          <t>Lease liabilities</t>
        </is>
      </c>
      <c r="B18" s="7" t="n">
        <v>-5.1</v>
      </c>
      <c r="C18" s="7" t="n">
        <v>-6.5</v>
      </c>
    </row>
    <row r="19">
      <c r="A19" s="4" t="inlineStr">
        <is>
          <t>Other taxable differences</t>
        </is>
      </c>
      <c r="B19" s="7" t="n">
        <v>-15.5</v>
      </c>
      <c r="C19" s="7" t="n">
        <v>-13.1</v>
      </c>
    </row>
    <row r="20">
      <c r="A20" s="4" t="inlineStr">
        <is>
          <t>Investments in subsidiaries and affiliates</t>
        </is>
      </c>
      <c r="B20" s="7" t="n">
        <v>-52.7</v>
      </c>
      <c r="C20" s="7" t="n">
        <v>-48.1</v>
      </c>
    </row>
    <row r="21">
      <c r="A21" s="4" t="inlineStr">
        <is>
          <t>Tax on unremitted earnings of non-U.S. subsidiaries</t>
        </is>
      </c>
      <c r="B21" s="7" t="n">
        <v>-11.2</v>
      </c>
      <c r="C21" s="5" t="n">
        <v>-12</v>
      </c>
    </row>
    <row r="22">
      <c r="A22" s="4" t="inlineStr">
        <is>
          <t>Adjusted gross deferred tax liabilities</t>
        </is>
      </c>
      <c r="B22" s="7" t="n">
        <v>-157.4</v>
      </c>
      <c r="C22" s="7" t="n">
        <v>-146.9</v>
      </c>
    </row>
    <row r="23">
      <c r="A23" s="4" t="inlineStr">
        <is>
          <t>Netting of items by tax jurisdiction, liabilities</t>
        </is>
      </c>
      <c r="B23" s="7" t="n">
        <v>111.2</v>
      </c>
      <c r="C23" s="7" t="n">
        <v>117.3</v>
      </c>
    </row>
    <row r="24">
      <c r="A24" s="4" t="inlineStr">
        <is>
          <t>Net noncurrent deferred tax asset (liability)</t>
        </is>
      </c>
      <c r="B24" s="6" t="n">
        <v>-46.2</v>
      </c>
      <c r="C24" s="6" t="n">
        <v>-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Income Taxes - Additional Information (Detail) - USD ($) $ in Millions</t>
        </is>
      </c>
      <c r="B1" s="2" t="inlineStr">
        <is>
          <t>Mar. 27, 2020</t>
        </is>
      </c>
      <c r="C1" s="2" t="inlineStr">
        <is>
          <t>Mar. 31, 2020</t>
        </is>
      </c>
      <c r="D1" s="2" t="inlineStr">
        <is>
          <t>Dec. 31, 2019</t>
        </is>
      </c>
      <c r="E1" s="2" t="inlineStr">
        <is>
          <t>Dec. 31, 2017</t>
        </is>
      </c>
      <c r="F1" s="2" t="inlineStr">
        <is>
          <t>Dec. 31, 2021</t>
        </is>
      </c>
      <c r="G1" s="2" t="inlineStr">
        <is>
          <t>Dec. 31, 2020</t>
        </is>
      </c>
      <c r="H1" s="2" t="inlineStr">
        <is>
          <t>Dec. 31, 2019</t>
        </is>
      </c>
      <c r="I1" s="2" t="inlineStr">
        <is>
          <t>Dec. 31, 2018</t>
        </is>
      </c>
    </row>
    <row r="2">
      <c r="A2" s="3" t="inlineStr">
        <is>
          <t>Income Taxes Disclosure [Line Items]</t>
        </is>
      </c>
    </row>
    <row r="3">
      <c r="A3" s="4" t="inlineStr">
        <is>
          <t>Income tax examination, description</t>
        </is>
      </c>
      <c r="F3" s="4" t="inlineStr">
        <is>
          <t xml:space="preserve">Tax authorities are examining certain of our U.S. and non-U.S. tax returns and have or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t>
        </is>
      </c>
    </row>
    <row r="4">
      <c r="A4" s="4" t="inlineStr">
        <is>
          <t>Income tax expense (benefit)</t>
        </is>
      </c>
      <c r="F4" s="6" t="n">
        <v>60.1</v>
      </c>
      <c r="G4" s="6" t="n">
        <v>15.9</v>
      </c>
      <c r="H4" s="6" t="n">
        <v>26.5</v>
      </c>
    </row>
    <row r="5">
      <c r="A5" s="4" t="inlineStr">
        <is>
          <t>Business interest income, adjusted taxable income</t>
        </is>
      </c>
      <c r="B5" s="4" t="inlineStr">
        <is>
          <t>30.00%</t>
        </is>
      </c>
    </row>
    <row r="6">
      <c r="A6" s="4" t="inlineStr">
        <is>
          <t>Current income taxes expense (benefit)</t>
        </is>
      </c>
      <c r="F6" s="7" t="n">
        <v>51.2</v>
      </c>
      <c r="G6" s="7" t="n">
        <v>28.2</v>
      </c>
      <c r="H6" s="7" t="n">
        <v>26.3</v>
      </c>
    </row>
    <row r="7">
      <c r="A7" s="4" t="inlineStr">
        <is>
          <t>Deferred income taxes expense (benefit)</t>
        </is>
      </c>
      <c r="F7" s="7" t="n">
        <v>8.9</v>
      </c>
      <c r="G7" s="7" t="n">
        <v>-12.3</v>
      </c>
      <c r="H7" s="7" t="n">
        <v>0.2</v>
      </c>
    </row>
    <row r="8">
      <c r="A8" s="4" t="inlineStr">
        <is>
          <t>Deferred income tax benefit from change in enacted tax rate</t>
        </is>
      </c>
      <c r="G8" s="7" t="n">
        <v>-0.2</v>
      </c>
      <c r="H8" s="7" t="n">
        <v>4.7</v>
      </c>
    </row>
    <row r="9">
      <c r="A9" s="4" t="inlineStr">
        <is>
          <t>Deferred income taxes</t>
        </is>
      </c>
      <c r="F9" s="7" t="n">
        <v>46.2</v>
      </c>
      <c r="G9" s="7" t="n">
        <v>29.6</v>
      </c>
    </row>
    <row r="10">
      <c r="A10" s="4" t="inlineStr">
        <is>
          <t>CARES act of 2020, Business interest income, adjusted taxable income</t>
        </is>
      </c>
      <c r="B10" s="4" t="inlineStr">
        <is>
          <t>50.00%</t>
        </is>
      </c>
    </row>
    <row r="11">
      <c r="A11" s="4" t="inlineStr">
        <is>
          <t>Cash tax benefit recognized</t>
        </is>
      </c>
      <c r="C11" s="10" t="n">
        <v>1</v>
      </c>
    </row>
    <row r="12">
      <c r="A12" s="4" t="inlineStr">
        <is>
          <t>Unrecognized tax benefits impact on effective tax rate</t>
        </is>
      </c>
      <c r="F12" s="7" t="n">
        <v>6.6</v>
      </c>
    </row>
    <row r="13">
      <c r="A13" s="4" t="inlineStr">
        <is>
          <t>Increase (decrease) in unrecognized tax benefits</t>
        </is>
      </c>
      <c r="F13" s="7" t="n">
        <v>3.5</v>
      </c>
    </row>
    <row r="14">
      <c r="A14" s="4" t="inlineStr">
        <is>
          <t>Accrued interest and penalties during the period</t>
        </is>
      </c>
      <c r="F14" s="7" t="n">
        <v>0.7</v>
      </c>
      <c r="G14" s="7" t="n">
        <v>0.8</v>
      </c>
      <c r="H14" s="7" t="n">
        <v>1.3</v>
      </c>
    </row>
    <row r="15">
      <c r="A15" s="4" t="inlineStr">
        <is>
          <t>Accrued interest and penalties end of the period</t>
        </is>
      </c>
      <c r="F15" s="7" t="n">
        <v>0.9</v>
      </c>
      <c r="G15" s="7" t="n">
        <v>1.3</v>
      </c>
    </row>
    <row r="16">
      <c r="A16" s="4" t="inlineStr">
        <is>
          <t>Contran</t>
        </is>
      </c>
    </row>
    <row r="17">
      <c r="A17" s="3" t="inlineStr">
        <is>
          <t>Income Taxes Disclosure [Line Items]</t>
        </is>
      </c>
    </row>
    <row r="18">
      <c r="A18" s="4" t="inlineStr">
        <is>
          <t>Income taxes payable current</t>
        </is>
      </c>
      <c r="F18" s="7" t="n">
        <v>1.5</v>
      </c>
      <c r="G18" s="7" t="n">
        <v>8.300000000000001</v>
      </c>
    </row>
    <row r="19">
      <c r="A19" s="4" t="inlineStr">
        <is>
          <t>Income taxes payable noncurrent</t>
        </is>
      </c>
      <c r="F19" s="6" t="n">
        <v>44.5</v>
      </c>
      <c r="G19" s="7" t="n">
        <v>50.4</v>
      </c>
    </row>
    <row r="20">
      <c r="A20" s="4" t="inlineStr">
        <is>
          <t>Germany</t>
        </is>
      </c>
    </row>
    <row r="21">
      <c r="A21" s="3" t="inlineStr">
        <is>
          <t>Income Taxes Disclosure [Line Items]</t>
        </is>
      </c>
    </row>
    <row r="22">
      <c r="A22" s="4" t="inlineStr">
        <is>
          <t>Income tax expense (benefit)</t>
        </is>
      </c>
      <c r="D22" s="10" t="n">
        <v>3</v>
      </c>
    </row>
    <row r="23">
      <c r="A23" s="4" t="inlineStr">
        <is>
          <t>Current income taxes expense (benefit)</t>
        </is>
      </c>
      <c r="D23" s="7" t="n">
        <v>1.5</v>
      </c>
    </row>
    <row r="24">
      <c r="A24" s="4" t="inlineStr">
        <is>
          <t>Deferred income taxes expense (benefit)</t>
        </is>
      </c>
      <c r="D24" s="7" t="n">
        <v>1.5</v>
      </c>
    </row>
    <row r="25">
      <c r="A25" s="4" t="inlineStr">
        <is>
          <t>Deferred income tax benefit from change in enacted tax rate</t>
        </is>
      </c>
      <c r="D25" s="6" t="n">
        <v>4.7</v>
      </c>
    </row>
    <row r="26">
      <c r="A26" s="4" t="inlineStr">
        <is>
          <t>European Subsidiaries | Chemicals | Transition Tax</t>
        </is>
      </c>
    </row>
    <row r="27">
      <c r="A27" s="3" t="inlineStr">
        <is>
          <t>Income Taxes Disclosure [Line Items]</t>
        </is>
      </c>
    </row>
    <row r="28">
      <c r="A28" s="4" t="inlineStr">
        <is>
          <t>Current income tax expense provisional pursuant to transition tax</t>
        </is>
      </c>
      <c r="E28" s="6" t="n">
        <v>74.09999999999999</v>
      </c>
    </row>
    <row r="29">
      <c r="A29" s="4" t="inlineStr">
        <is>
          <t>Income tax liability payable period</t>
        </is>
      </c>
      <c r="F29" s="4" t="inlineStr">
        <is>
          <t>8 years</t>
        </is>
      </c>
      <c r="I29" s="4" t="inlineStr">
        <is>
          <t>8 years</t>
        </is>
      </c>
    </row>
    <row r="30">
      <c r="A30" s="4" t="inlineStr">
        <is>
          <t>Payable to affiliate</t>
        </is>
      </c>
      <c r="F30" s="6" t="n">
        <v>50.4</v>
      </c>
    </row>
    <row r="31">
      <c r="A31" s="4" t="inlineStr">
        <is>
          <t>European Subsidiaries | Chemicals | Transition Tax | Contran</t>
        </is>
      </c>
    </row>
    <row r="32">
      <c r="A32" s="3" t="inlineStr">
        <is>
          <t>Income Taxes Disclosure [Line Items]</t>
        </is>
      </c>
    </row>
    <row r="33">
      <c r="A33" s="4" t="inlineStr">
        <is>
          <t>Income taxes payable current</t>
        </is>
      </c>
      <c r="F33" s="7" t="n">
        <v>5.9</v>
      </c>
    </row>
    <row r="34">
      <c r="A34" s="4" t="inlineStr">
        <is>
          <t>Income taxes payable noncurrent</t>
        </is>
      </c>
      <c r="F34" s="7" t="n">
        <v>44.5</v>
      </c>
    </row>
    <row r="35">
      <c r="A35" s="4" t="inlineStr">
        <is>
          <t>European Subsidiaries | Chemicals | Income Tax Payable | Transition Tax | Contran</t>
        </is>
      </c>
    </row>
    <row r="36">
      <c r="A36" s="3" t="inlineStr">
        <is>
          <t>Income Taxes Disclosure [Line Items]</t>
        </is>
      </c>
    </row>
    <row r="37">
      <c r="A37" s="4" t="inlineStr">
        <is>
          <t>Current income tax expense payable in increments over remainder of eight year period</t>
        </is>
      </c>
      <c r="F37" s="7" t="n">
        <v>50.4</v>
      </c>
    </row>
    <row r="38">
      <c r="A38" s="4" t="inlineStr">
        <is>
          <t>Corporate Tax Purposes | Kronos Worldwide, Inc. | Germany | Chemicals</t>
        </is>
      </c>
    </row>
    <row r="39">
      <c r="A39" s="3" t="inlineStr">
        <is>
          <t>Income Taxes Disclosure [Line Items]</t>
        </is>
      </c>
    </row>
    <row r="40">
      <c r="A40" s="4" t="inlineStr">
        <is>
          <t>Net operating loss carryforwards</t>
        </is>
      </c>
      <c r="F40" s="5" t="n">
        <v>451</v>
      </c>
    </row>
    <row r="41">
      <c r="A41" s="4" t="inlineStr">
        <is>
          <t>Corporate Tax Purposes | Kronos Worldwide, Inc. | Belgium | Chemicals</t>
        </is>
      </c>
    </row>
    <row r="42">
      <c r="A42" s="3" t="inlineStr">
        <is>
          <t>Income Taxes Disclosure [Line Items]</t>
        </is>
      </c>
    </row>
    <row r="43">
      <c r="A43" s="4" t="inlineStr">
        <is>
          <t>Net operating loss carryforwards</t>
        </is>
      </c>
      <c r="F43" s="5" t="n">
        <v>19</v>
      </c>
    </row>
    <row r="44">
      <c r="A44" s="4" t="inlineStr">
        <is>
          <t>Direct Investment in Subsidiary | Kronos Worldwide, Inc.</t>
        </is>
      </c>
    </row>
    <row r="45">
      <c r="A45" s="3" t="inlineStr">
        <is>
          <t>Income Taxes Disclosure [Line Items]</t>
        </is>
      </c>
    </row>
    <row r="46">
      <c r="A46" s="4" t="inlineStr">
        <is>
          <t>Deferred income taxes expense (benefit)</t>
        </is>
      </c>
      <c r="F46" s="5" t="n">
        <v>5</v>
      </c>
      <c r="G46" s="6" t="n">
        <v>-2.4</v>
      </c>
      <c r="H46" s="6" t="n">
        <v>0.1</v>
      </c>
    </row>
    <row r="47">
      <c r="A47" s="4" t="inlineStr">
        <is>
          <t>Deferred income taxes</t>
        </is>
      </c>
      <c r="F47" s="7" t="n">
        <v>45.4</v>
      </c>
    </row>
    <row r="48">
      <c r="A48" s="4" t="inlineStr">
        <is>
          <t>Direct Investment in Subsidiary | Kronos Worldwide, Inc. | Maximum</t>
        </is>
      </c>
    </row>
    <row r="49">
      <c r="A49" s="3" t="inlineStr">
        <is>
          <t>Income Taxes Disclosure [Line Items]</t>
        </is>
      </c>
    </row>
    <row r="50">
      <c r="A50" s="4" t="inlineStr">
        <is>
          <t>Deferred income taxes</t>
        </is>
      </c>
      <c r="F50" s="6" t="n">
        <v>15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certain Tax Positions (Detail)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Amount at beginning of year</t>
        </is>
      </c>
      <c r="B4" s="6" t="n">
        <v>9.6</v>
      </c>
      <c r="C4" s="6" t="n">
        <v>13.8</v>
      </c>
      <c r="D4" s="10" t="n">
        <v>21</v>
      </c>
    </row>
    <row r="5">
      <c r="A5" s="3" t="inlineStr">
        <is>
          <t>Net increase (decrease):</t>
        </is>
      </c>
    </row>
    <row r="6">
      <c r="A6" s="4" t="inlineStr">
        <is>
          <t>Tax positions taken in prior periods</t>
        </is>
      </c>
      <c r="C6" s="7" t="n">
        <v>-0.3</v>
      </c>
      <c r="D6" s="7" t="n">
        <v>-5.6</v>
      </c>
    </row>
    <row r="7">
      <c r="A7" s="4" t="inlineStr">
        <is>
          <t>Tax positions taken in current period</t>
        </is>
      </c>
      <c r="B7" s="7" t="n">
        <v>0.6</v>
      </c>
      <c r="C7" s="7" t="n">
        <v>0.6</v>
      </c>
      <c r="D7" s="7" t="n">
        <v>0.7</v>
      </c>
    </row>
    <row r="8">
      <c r="A8" s="4" t="inlineStr">
        <is>
          <t>Lapse due to applicable statute of limitations</t>
        </is>
      </c>
      <c r="B8" s="7" t="n">
        <v>-3.6</v>
      </c>
      <c r="C8" s="7" t="n">
        <v>-4.8</v>
      </c>
    </row>
    <row r="9">
      <c r="A9" s="4" t="inlineStr">
        <is>
          <t>Settlement with taxing authorities</t>
        </is>
      </c>
      <c r="D9" s="7" t="n">
        <v>-2.2</v>
      </c>
    </row>
    <row r="10">
      <c r="A10" s="4" t="inlineStr">
        <is>
          <t>Changes in currency exchange rates</t>
        </is>
      </c>
      <c r="B10" s="7" t="n">
        <v>-0.2</v>
      </c>
      <c r="C10" s="7" t="n">
        <v>0.3</v>
      </c>
      <c r="D10" s="7" t="n">
        <v>-0.1</v>
      </c>
    </row>
    <row r="11">
      <c r="A11" s="4" t="inlineStr">
        <is>
          <t>Amount at end of year</t>
        </is>
      </c>
      <c r="B11" s="6" t="n">
        <v>6.4</v>
      </c>
      <c r="C11" s="6" t="n">
        <v>9.6</v>
      </c>
      <c r="D11" s="6" t="n">
        <v>1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Noncontrolling Interest in Net Assets of Subsidiaries (Detail) - USD ($) $ in Millions</t>
        </is>
      </c>
      <c r="B1" s="2" t="inlineStr">
        <is>
          <t>Dec. 31, 2021</t>
        </is>
      </c>
      <c r="C1" s="2" t="inlineStr">
        <is>
          <t>Dec. 31, 2020</t>
        </is>
      </c>
    </row>
    <row r="2">
      <c r="A2" s="3" t="inlineStr">
        <is>
          <t>Noncontrolling interest in net assets:</t>
        </is>
      </c>
    </row>
    <row r="3">
      <c r="A3" s="4" t="inlineStr">
        <is>
          <t>Noncontrolling interest in subsidiaries</t>
        </is>
      </c>
      <c r="B3" s="6" t="n">
        <v>328.9</v>
      </c>
      <c r="C3" s="6" t="n">
        <v>324.4</v>
      </c>
    </row>
    <row r="4">
      <c r="A4" s="4" t="inlineStr">
        <is>
          <t>Kronos Worldwide, Inc.</t>
        </is>
      </c>
    </row>
    <row r="5">
      <c r="A5" s="3" t="inlineStr">
        <is>
          <t>Noncontrolling interest in net assets:</t>
        </is>
      </c>
    </row>
    <row r="6">
      <c r="A6" s="4" t="inlineStr">
        <is>
          <t>Noncontrolling interest in subsidiaries</t>
        </is>
      </c>
      <c r="B6" s="7" t="n">
        <v>226.6</v>
      </c>
      <c r="C6" s="7" t="n">
        <v>212.3</v>
      </c>
    </row>
    <row r="7">
      <c r="A7" s="4" t="inlineStr">
        <is>
          <t>NL</t>
        </is>
      </c>
    </row>
    <row r="8">
      <c r="A8" s="3" t="inlineStr">
        <is>
          <t>Noncontrolling interest in net assets:</t>
        </is>
      </c>
    </row>
    <row r="9">
      <c r="A9" s="4" t="inlineStr">
        <is>
          <t>Noncontrolling interest in subsidiaries</t>
        </is>
      </c>
      <c r="B9" s="7" t="n">
        <v>75.7</v>
      </c>
      <c r="C9" s="7" t="n">
        <v>67.09999999999999</v>
      </c>
    </row>
    <row r="10">
      <c r="A10" s="4" t="inlineStr">
        <is>
          <t>CompX</t>
        </is>
      </c>
    </row>
    <row r="11">
      <c r="A11" s="3" t="inlineStr">
        <is>
          <t>Noncontrolling interest in net assets:</t>
        </is>
      </c>
    </row>
    <row r="12">
      <c r="A12" s="4" t="inlineStr">
        <is>
          <t>Noncontrolling interest in subsidiaries</t>
        </is>
      </c>
      <c r="B12" s="7" t="n">
        <v>22.5</v>
      </c>
      <c r="C12" s="7" t="n">
        <v>23.5</v>
      </c>
    </row>
    <row r="13">
      <c r="A13" s="4" t="inlineStr">
        <is>
          <t>BMI</t>
        </is>
      </c>
    </row>
    <row r="14">
      <c r="A14" s="3" t="inlineStr">
        <is>
          <t>Noncontrolling interest in net assets:</t>
        </is>
      </c>
    </row>
    <row r="15">
      <c r="A15" s="4" t="inlineStr">
        <is>
          <t>Noncontrolling interest in subsidiaries</t>
        </is>
      </c>
      <c r="B15" s="7" t="n">
        <v>8.300000000000001</v>
      </c>
      <c r="C15" s="7" t="n">
        <v>14.7</v>
      </c>
    </row>
    <row r="16">
      <c r="A16" s="4" t="inlineStr">
        <is>
          <t>LandWell</t>
        </is>
      </c>
    </row>
    <row r="17">
      <c r="A17" s="3" t="inlineStr">
        <is>
          <t>Noncontrolling interest in net assets:</t>
        </is>
      </c>
    </row>
    <row r="18">
      <c r="A18" s="4" t="inlineStr">
        <is>
          <t>Noncontrolling interest in subsidiaries</t>
        </is>
      </c>
      <c r="B18" s="6" t="n">
        <v>-4.2</v>
      </c>
      <c r="C18" s="6" t="n">
        <v>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Subsidiaries - Schedule of Noncontrolling Interest in Net Income (loss) of Subsidiaries (Detail) - USD ($) $ in Millions</t>
        </is>
      </c>
      <c r="B1" s="2" t="inlineStr">
        <is>
          <t>12 Months Ended</t>
        </is>
      </c>
    </row>
    <row r="2">
      <c r="B2" s="2" t="inlineStr">
        <is>
          <t>Dec. 31, 2021</t>
        </is>
      </c>
      <c r="C2" s="2" t="inlineStr">
        <is>
          <t>Dec. 31, 2020</t>
        </is>
      </c>
      <c r="D2" s="2" t="inlineStr">
        <is>
          <t>Dec. 31, 2019</t>
        </is>
      </c>
    </row>
    <row r="3">
      <c r="A3" s="3" t="inlineStr">
        <is>
          <t>Noncontrolling interest in net income (loss) of subsidiaries:</t>
        </is>
      </c>
    </row>
    <row r="4">
      <c r="A4" s="4" t="inlineStr">
        <is>
          <t>Noncontrolling interest in net income (loss) of subsidiaries</t>
        </is>
      </c>
      <c r="B4" s="6" t="n">
        <v>70.5</v>
      </c>
      <c r="C4" s="6" t="n">
        <v>33.8</v>
      </c>
      <c r="D4" s="10" t="n">
        <v>29</v>
      </c>
    </row>
    <row r="5">
      <c r="A5" s="4" t="inlineStr">
        <is>
          <t>Kronos Worldwide, Inc.</t>
        </is>
      </c>
    </row>
    <row r="6">
      <c r="A6" s="3" t="inlineStr">
        <is>
          <t>Noncontrolling interest in net income (loss) of subsidiaries:</t>
        </is>
      </c>
    </row>
    <row r="7">
      <c r="A7" s="4" t="inlineStr">
        <is>
          <t>Noncontrolling interest in net income (loss) of subsidiaries</t>
        </is>
      </c>
      <c r="B7" s="5" t="n">
        <v>22</v>
      </c>
      <c r="C7" s="7" t="n">
        <v>12.1</v>
      </c>
      <c r="D7" s="7" t="n">
        <v>16.9</v>
      </c>
    </row>
    <row r="8">
      <c r="A8" s="4" t="inlineStr">
        <is>
          <t>NL</t>
        </is>
      </c>
    </row>
    <row r="9">
      <c r="A9" s="3" t="inlineStr">
        <is>
          <t>Noncontrolling interest in net income (loss) of subsidiaries:</t>
        </is>
      </c>
    </row>
    <row r="10">
      <c r="A10" s="4" t="inlineStr">
        <is>
          <t>Noncontrolling interest in net income (loss) of subsidiaries</t>
        </is>
      </c>
      <c r="B10" s="7" t="n">
        <v>8.699999999999999</v>
      </c>
      <c r="C10" s="7" t="n">
        <v>2.5</v>
      </c>
      <c r="D10" s="7" t="n">
        <v>4.4</v>
      </c>
    </row>
    <row r="11">
      <c r="A11" s="4" t="inlineStr">
        <is>
          <t>CompX</t>
        </is>
      </c>
    </row>
    <row r="12">
      <c r="A12" s="3" t="inlineStr">
        <is>
          <t>Noncontrolling interest in net income (loss) of subsidiaries:</t>
        </is>
      </c>
    </row>
    <row r="13">
      <c r="A13" s="4" t="inlineStr">
        <is>
          <t>Noncontrolling interest in net income (loss) of subsidiaries</t>
        </is>
      </c>
      <c r="B13" s="7" t="n">
        <v>2.2</v>
      </c>
      <c r="C13" s="7" t="n">
        <v>1.4</v>
      </c>
      <c r="D13" s="7" t="n">
        <v>2.2</v>
      </c>
    </row>
    <row r="14">
      <c r="A14" s="4" t="inlineStr">
        <is>
          <t>BMI</t>
        </is>
      </c>
    </row>
    <row r="15">
      <c r="A15" s="3" t="inlineStr">
        <is>
          <t>Noncontrolling interest in net income (loss) of subsidiaries:</t>
        </is>
      </c>
    </row>
    <row r="16">
      <c r="A16" s="4" t="inlineStr">
        <is>
          <t>Noncontrolling interest in net income (loss) of subsidiaries</t>
        </is>
      </c>
      <c r="B16" s="7" t="n">
        <v>14.7</v>
      </c>
      <c r="C16" s="7" t="n">
        <v>7.6</v>
      </c>
      <c r="D16" s="7" t="n">
        <v>2.2</v>
      </c>
    </row>
    <row r="17">
      <c r="A17" s="4" t="inlineStr">
        <is>
          <t>LandWell</t>
        </is>
      </c>
    </row>
    <row r="18">
      <c r="A18" s="3" t="inlineStr">
        <is>
          <t>Noncontrolling interest in net income (loss) of subsidiaries:</t>
        </is>
      </c>
    </row>
    <row r="19">
      <c r="A19" s="4" t="inlineStr">
        <is>
          <t>Noncontrolling interest in net income (loss) of subsidiaries</t>
        </is>
      </c>
      <c r="B19" s="6" t="n">
        <v>22.9</v>
      </c>
      <c r="C19" s="6" t="n">
        <v>10.2</v>
      </c>
      <c r="D19" s="6" t="n">
        <v>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lhi Stockholders' Equity - Schedule of Common Stock Outstanding (Detail) - shares shares in Millions</t>
        </is>
      </c>
      <c r="B1" s="2" t="inlineStr">
        <is>
          <t>Dec. 31, 2021</t>
        </is>
      </c>
      <c r="C1" s="2" t="inlineStr">
        <is>
          <t>Dec. 31, 2020</t>
        </is>
      </c>
      <c r="D1" s="2" t="inlineStr">
        <is>
          <t>Dec. 31, 2019</t>
        </is>
      </c>
    </row>
    <row r="2">
      <c r="A2" s="3" t="inlineStr">
        <is>
          <t>Schedule Of Stockholders Equity [Line Items]</t>
        </is>
      </c>
    </row>
    <row r="3">
      <c r="A3" s="4" t="inlineStr">
        <is>
          <t>Common stock, shares issued</t>
        </is>
      </c>
      <c r="B3" s="7" t="n">
        <v>29.6</v>
      </c>
      <c r="C3" s="7" t="n">
        <v>29.6</v>
      </c>
      <c r="D3" s="7" t="n">
        <v>29.6</v>
      </c>
    </row>
    <row r="4">
      <c r="A4" s="4" t="inlineStr">
        <is>
          <t>Shares of common stock, Treasury</t>
        </is>
      </c>
      <c r="B4" s="7" t="n">
        <v>-1.1</v>
      </c>
      <c r="C4" s="7" t="n">
        <v>-1.1</v>
      </c>
      <c r="D4" s="7" t="n">
        <v>-1.1</v>
      </c>
    </row>
    <row r="5">
      <c r="A5" s="4" t="inlineStr">
        <is>
          <t>Common stock, shares outstanding</t>
        </is>
      </c>
      <c r="B5" s="7" t="n">
        <v>29.6</v>
      </c>
      <c r="C5" s="7" t="n">
        <v>29.6</v>
      </c>
    </row>
    <row r="6">
      <c r="A6" s="4" t="inlineStr">
        <is>
          <t>Excluding Stock Ownership By Subsidiary Considered To Be Held In Treasury</t>
        </is>
      </c>
    </row>
    <row r="7">
      <c r="A7" s="3" t="inlineStr">
        <is>
          <t>Schedule Of Stockholders Equity [Line Items]</t>
        </is>
      </c>
    </row>
    <row r="8">
      <c r="A8" s="4" t="inlineStr">
        <is>
          <t>Common stock, shares outstanding</t>
        </is>
      </c>
      <c r="B8" s="7" t="n">
        <v>28.5</v>
      </c>
      <c r="C8" s="7" t="n">
        <v>28.5</v>
      </c>
      <c r="D8" s="7" t="n">
        <v>2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16:19Z</dcterms:created>
  <dcterms:modified xmlns:dcterms="http://purl.org/dc/terms/" xmlns:xsi="http://www.w3.org/2001/XMLSchema-instance" xsi:type="dcterms:W3CDTF">2022-03-10T21:16:19Z</dcterms:modified>
</cp:coreProperties>
</file>